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ature Of Operations" sheetId="10" state="visible" r:id="rId10"/>
    <sheet xmlns:r="http://schemas.openxmlformats.org/officeDocument/2006/relationships" name="Discontinued Operations"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Equity Investments" sheetId="16" state="visible" r:id="rId16"/>
    <sheet xmlns:r="http://schemas.openxmlformats.org/officeDocument/2006/relationships" name="Intangible Assets" sheetId="17" state="visible" r:id="rId17"/>
    <sheet xmlns:r="http://schemas.openxmlformats.org/officeDocument/2006/relationships" name="Other Non-Current Assets" sheetId="18" state="visible" r:id="rId18"/>
    <sheet xmlns:r="http://schemas.openxmlformats.org/officeDocument/2006/relationships" name="Accounts Payable And Accrued Ex" sheetId="19" state="visible" r:id="rId19"/>
    <sheet xmlns:r="http://schemas.openxmlformats.org/officeDocument/2006/relationships" name="Severance and Related Cost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Pension and Other Benefit Progr" sheetId="23" state="visible" r:id="rId23"/>
    <sheet xmlns:r="http://schemas.openxmlformats.org/officeDocument/2006/relationships" name="Financial Instruments" sheetId="24" state="visible" r:id="rId24"/>
    <sheet xmlns:r="http://schemas.openxmlformats.org/officeDocument/2006/relationships" name="Derivative Financial Instrument" sheetId="25" state="visible" r:id="rId25"/>
    <sheet xmlns:r="http://schemas.openxmlformats.org/officeDocument/2006/relationships" name="Product Warranties" sheetId="26" state="visible" r:id="rId26"/>
    <sheet xmlns:r="http://schemas.openxmlformats.org/officeDocument/2006/relationships" name="Other Long-Term Liabilities" sheetId="27" state="visible" r:id="rId27"/>
    <sheet xmlns:r="http://schemas.openxmlformats.org/officeDocument/2006/relationships" name="Share-Based Compensation Plans" sheetId="28" state="visible" r:id="rId28"/>
    <sheet xmlns:r="http://schemas.openxmlformats.org/officeDocument/2006/relationships" name="Employee Costs" sheetId="29" state="visible" r:id="rId29"/>
    <sheet xmlns:r="http://schemas.openxmlformats.org/officeDocument/2006/relationships" name="Leases" sheetId="30" state="visible" r:id="rId30"/>
    <sheet xmlns:r="http://schemas.openxmlformats.org/officeDocument/2006/relationships" name="Shareholders' Equity" sheetId="31" state="visible" r:id="rId31"/>
    <sheet xmlns:r="http://schemas.openxmlformats.org/officeDocument/2006/relationships" name="Supplemental Financial Informat" sheetId="32" state="visible" r:id="rId32"/>
    <sheet xmlns:r="http://schemas.openxmlformats.org/officeDocument/2006/relationships" name="Related Parties" sheetId="33" state="visible" r:id="rId33"/>
    <sheet xmlns:r="http://schemas.openxmlformats.org/officeDocument/2006/relationships" name="Litigation and Related Matters" sheetId="34" state="visible" r:id="rId34"/>
    <sheet xmlns:r="http://schemas.openxmlformats.org/officeDocument/2006/relationships" name="Earnings Per Share" sheetId="35" state="visible" r:id="rId35"/>
    <sheet xmlns:r="http://schemas.openxmlformats.org/officeDocument/2006/relationships" name="Subsequent Event - Acquisition" sheetId="36" state="visible" r:id="rId36"/>
    <sheet xmlns:r="http://schemas.openxmlformats.org/officeDocument/2006/relationships" name="Schedule II" sheetId="37" state="visible" r:id="rId37"/>
    <sheet xmlns:r="http://schemas.openxmlformats.org/officeDocument/2006/relationships" name="Summary of Significant Accoun38" sheetId="38" state="visible" r:id="rId38"/>
    <sheet xmlns:r="http://schemas.openxmlformats.org/officeDocument/2006/relationships" name="Nature Of Operations (Tables)" sheetId="39" state="visible" r:id="rId39"/>
    <sheet xmlns:r="http://schemas.openxmlformats.org/officeDocument/2006/relationships" name="Discontinued Operations (Tables" sheetId="40" state="visible" r:id="rId40"/>
    <sheet xmlns:r="http://schemas.openxmlformats.org/officeDocument/2006/relationships" name="Accounts and Notes Receivable ("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 (" sheetId="44" state="visible" r:id="rId44"/>
    <sheet xmlns:r="http://schemas.openxmlformats.org/officeDocument/2006/relationships" name="Equity Investments (Tables)" sheetId="45" state="visible" r:id="rId45"/>
    <sheet xmlns:r="http://schemas.openxmlformats.org/officeDocument/2006/relationships" name="Intangible Assets (Tables)" sheetId="46" state="visible" r:id="rId46"/>
    <sheet xmlns:r="http://schemas.openxmlformats.org/officeDocument/2006/relationships" name="Other Non-Current Assets (Table" sheetId="47" state="visible" r:id="rId47"/>
    <sheet xmlns:r="http://schemas.openxmlformats.org/officeDocument/2006/relationships" name="Accounts Payable And Accrued 48" sheetId="48" state="visible" r:id="rId48"/>
    <sheet xmlns:r="http://schemas.openxmlformats.org/officeDocument/2006/relationships" name="Income Taxes (Tables)" sheetId="49" state="visible" r:id="rId49"/>
    <sheet xmlns:r="http://schemas.openxmlformats.org/officeDocument/2006/relationships" name="Debt (Tables)" sheetId="50" state="visible" r:id="rId50"/>
    <sheet xmlns:r="http://schemas.openxmlformats.org/officeDocument/2006/relationships" name="Pension And Other Benefit Pro51" sheetId="51" state="visible" r:id="rId51"/>
    <sheet xmlns:r="http://schemas.openxmlformats.org/officeDocument/2006/relationships" name="Financial Instruments (Tables)" sheetId="52" state="visible" r:id="rId52"/>
    <sheet xmlns:r="http://schemas.openxmlformats.org/officeDocument/2006/relationships" name="Derivative Financial Instrume53" sheetId="53" state="visible" r:id="rId53"/>
    <sheet xmlns:r="http://schemas.openxmlformats.org/officeDocument/2006/relationships" name="Product Warranties (Tables)" sheetId="54" state="visible" r:id="rId54"/>
    <sheet xmlns:r="http://schemas.openxmlformats.org/officeDocument/2006/relationships" name="Other Long-Term Liabilities (Ta" sheetId="55" state="visible" r:id="rId55"/>
    <sheet xmlns:r="http://schemas.openxmlformats.org/officeDocument/2006/relationships" name="Share-Based Compensation Plans " sheetId="56" state="visible" r:id="rId56"/>
    <sheet xmlns:r="http://schemas.openxmlformats.org/officeDocument/2006/relationships" name="Employee Costs (Tables)" sheetId="57" state="visible" r:id="rId57"/>
    <sheet xmlns:r="http://schemas.openxmlformats.org/officeDocument/2006/relationships" name="Leases (Tables)" sheetId="58" state="visible" r:id="rId58"/>
    <sheet xmlns:r="http://schemas.openxmlformats.org/officeDocument/2006/relationships" name="Shareholders' Equity (Tables)" sheetId="59" state="visible" r:id="rId59"/>
    <sheet xmlns:r="http://schemas.openxmlformats.org/officeDocument/2006/relationships" name="Supplemental Financial Inform60" sheetId="60" state="visible" r:id="rId60"/>
    <sheet xmlns:r="http://schemas.openxmlformats.org/officeDocument/2006/relationships" name="Earnings Per Share (Tables)" sheetId="61" state="visible" r:id="rId61"/>
    <sheet xmlns:r="http://schemas.openxmlformats.org/officeDocument/2006/relationships" name="Business (Details)" sheetId="62" state="visible" r:id="rId62"/>
    <sheet xmlns:r="http://schemas.openxmlformats.org/officeDocument/2006/relationships" name="Summary of Significant Accoun63" sheetId="63" state="visible" r:id="rId63"/>
    <sheet xmlns:r="http://schemas.openxmlformats.org/officeDocument/2006/relationships" name="Nature of Operations (Narrative" sheetId="64" state="visible" r:id="rId64"/>
    <sheet xmlns:r="http://schemas.openxmlformats.org/officeDocument/2006/relationships" name="Nature of Operations (Schedule " sheetId="65" state="visible" r:id="rId65"/>
    <sheet xmlns:r="http://schemas.openxmlformats.org/officeDocument/2006/relationships" name="Nature of Operations (Reconcili" sheetId="66" state="visible" r:id="rId66"/>
    <sheet xmlns:r="http://schemas.openxmlformats.org/officeDocument/2006/relationships" name="Nature of Operations (Schedul67" sheetId="67" state="visible" r:id="rId67"/>
    <sheet xmlns:r="http://schemas.openxmlformats.org/officeDocument/2006/relationships" name="Nature of Operations (Schedul68" sheetId="68" state="visible" r:id="rId68"/>
    <sheet xmlns:r="http://schemas.openxmlformats.org/officeDocument/2006/relationships" name="Nature of Operations (Reconci69" sheetId="69" state="visible" r:id="rId69"/>
    <sheet xmlns:r="http://schemas.openxmlformats.org/officeDocument/2006/relationships" name="Discontinued Operations (Narrat" sheetId="70" state="visible" r:id="rId70"/>
    <sheet xmlns:r="http://schemas.openxmlformats.org/officeDocument/2006/relationships" name="Discontinued Operations (Summar" sheetId="71" state="visible" r:id="rId71"/>
    <sheet xmlns:r="http://schemas.openxmlformats.org/officeDocument/2006/relationships" name="Discontinued Operations (Summ72" sheetId="72" state="visible" r:id="rId72"/>
    <sheet xmlns:r="http://schemas.openxmlformats.org/officeDocument/2006/relationships" name="Discontinued Operations (Summ73" sheetId="73" state="visible" r:id="rId73"/>
    <sheet xmlns:r="http://schemas.openxmlformats.org/officeDocument/2006/relationships" name="Discontinued Operations (Summ74" sheetId="74" state="visible" r:id="rId74"/>
    <sheet xmlns:r="http://schemas.openxmlformats.org/officeDocument/2006/relationships" name="Accounts and Notes Receivable75" sheetId="75" state="visible" r:id="rId75"/>
    <sheet xmlns:r="http://schemas.openxmlformats.org/officeDocument/2006/relationships" name="Inventories (Schedule of Invent" sheetId="76" state="visible" r:id="rId76"/>
    <sheet xmlns:r="http://schemas.openxmlformats.org/officeDocument/2006/relationships" name="Inventories (Narrative) (Detail" sheetId="77" state="visible" r:id="rId77"/>
    <sheet xmlns:r="http://schemas.openxmlformats.org/officeDocument/2006/relationships" name="Inventories (Summary Of Invento" sheetId="78" state="visible" r:id="rId78"/>
    <sheet xmlns:r="http://schemas.openxmlformats.org/officeDocument/2006/relationships" name="Other Current Assets (Schedule " sheetId="79" state="visible" r:id="rId79"/>
    <sheet xmlns:r="http://schemas.openxmlformats.org/officeDocument/2006/relationships" name="Property, Plant And Equipment80" sheetId="80" state="visible" r:id="rId80"/>
    <sheet xmlns:r="http://schemas.openxmlformats.org/officeDocument/2006/relationships" name="Equity Investments (Narrative) " sheetId="81" state="visible" r:id="rId81"/>
    <sheet xmlns:r="http://schemas.openxmlformats.org/officeDocument/2006/relationships" name="Equity Investments (Summary Of " sheetId="82" state="visible" r:id="rId82"/>
    <sheet xmlns:r="http://schemas.openxmlformats.org/officeDocument/2006/relationships" name="Equity Investments (Summary O83" sheetId="83" state="visible" r:id="rId83"/>
    <sheet xmlns:r="http://schemas.openxmlformats.org/officeDocument/2006/relationships" name="Equity Investments (Summary o84" sheetId="84" state="visible" r:id="rId84"/>
    <sheet xmlns:r="http://schemas.openxmlformats.org/officeDocument/2006/relationships" name="Intangible Assets (Narrative) (" sheetId="85" state="visible" r:id="rId85"/>
    <sheet xmlns:r="http://schemas.openxmlformats.org/officeDocument/2006/relationships" name="Intangible Assets (Schedule of " sheetId="86" state="visible" r:id="rId86"/>
    <sheet xmlns:r="http://schemas.openxmlformats.org/officeDocument/2006/relationships" name="Intangible Assets (Schedule o87" sheetId="87" state="visible" r:id="rId87"/>
    <sheet xmlns:r="http://schemas.openxmlformats.org/officeDocument/2006/relationships" name="Other Non-Current Assets (Detai" sheetId="88" state="visible" r:id="rId88"/>
    <sheet xmlns:r="http://schemas.openxmlformats.org/officeDocument/2006/relationships" name="Accounts Payable And Accrued 89" sheetId="89" state="visible" r:id="rId89"/>
    <sheet xmlns:r="http://schemas.openxmlformats.org/officeDocument/2006/relationships" name="Severance and Related Costs (Na" sheetId="90" state="visible" r:id="rId90"/>
    <sheet xmlns:r="http://schemas.openxmlformats.org/officeDocument/2006/relationships" name="Income Taxes (Narrative) (Detai" sheetId="91" state="visible" r:id="rId91"/>
    <sheet xmlns:r="http://schemas.openxmlformats.org/officeDocument/2006/relationships" name="Income Taxes (Schedule Of Defer" sheetId="92" state="visible" r:id="rId92"/>
    <sheet xmlns:r="http://schemas.openxmlformats.org/officeDocument/2006/relationships" name="Income Taxes (Schedule Of Incom" sheetId="93" state="visible" r:id="rId93"/>
    <sheet xmlns:r="http://schemas.openxmlformats.org/officeDocument/2006/relationships" name="Income Taxes (Schedule Of The R" sheetId="94" state="visible" r:id="rId94"/>
    <sheet xmlns:r="http://schemas.openxmlformats.org/officeDocument/2006/relationships" name="Income Taxes (Schedule Of Unrec" sheetId="95" state="visible" r:id="rId95"/>
    <sheet xmlns:r="http://schemas.openxmlformats.org/officeDocument/2006/relationships" name="Income Taxes (Schedule Of Other" sheetId="96" state="visible" r:id="rId96"/>
    <sheet xmlns:r="http://schemas.openxmlformats.org/officeDocument/2006/relationships" name="Debt (Schedule Of Debt) (Detail" sheetId="97" state="visible" r:id="rId97"/>
    <sheet xmlns:r="http://schemas.openxmlformats.org/officeDocument/2006/relationships" name="Debt (Narrative) (Details)" sheetId="98" state="visible" r:id="rId98"/>
    <sheet xmlns:r="http://schemas.openxmlformats.org/officeDocument/2006/relationships" name="Debt (Scheduled Payments Of Lon" sheetId="99" state="visible" r:id="rId99"/>
    <sheet xmlns:r="http://schemas.openxmlformats.org/officeDocument/2006/relationships" name="Debt (Schedule Of Letters Of Cr" sheetId="100" state="visible" r:id="rId100"/>
    <sheet xmlns:r="http://schemas.openxmlformats.org/officeDocument/2006/relationships" name="Pension And Other Benefit Pr101" sheetId="101" state="visible" r:id="rId101"/>
    <sheet xmlns:r="http://schemas.openxmlformats.org/officeDocument/2006/relationships" name="Pension And Other Benefit Pr102" sheetId="102" state="visible" r:id="rId102"/>
    <sheet xmlns:r="http://schemas.openxmlformats.org/officeDocument/2006/relationships" name="Pension And Other Benefit Pr103" sheetId="103" state="visible" r:id="rId103"/>
    <sheet xmlns:r="http://schemas.openxmlformats.org/officeDocument/2006/relationships" name="Pension And Other Benefit Pr104" sheetId="104" state="visible" r:id="rId104"/>
    <sheet xmlns:r="http://schemas.openxmlformats.org/officeDocument/2006/relationships" name="Pension And Other Benefit Pr105" sheetId="105" state="visible" r:id="rId105"/>
    <sheet xmlns:r="http://schemas.openxmlformats.org/officeDocument/2006/relationships" name="Pension And Other Benefit Pr106" sheetId="106" state="visible" r:id="rId106"/>
    <sheet xmlns:r="http://schemas.openxmlformats.org/officeDocument/2006/relationships" name="Pension And Other Benefit Pr107" sheetId="107" state="visible" r:id="rId107"/>
    <sheet xmlns:r="http://schemas.openxmlformats.org/officeDocument/2006/relationships" name="Pension And Other Benefit Pr108" sheetId="108" state="visible" r:id="rId108"/>
    <sheet xmlns:r="http://schemas.openxmlformats.org/officeDocument/2006/relationships" name="Pension And Other Benefit Pr109" sheetId="109" state="visible" r:id="rId109"/>
    <sheet xmlns:r="http://schemas.openxmlformats.org/officeDocument/2006/relationships" name="Pension And Other Benefit Pr110" sheetId="110" state="visible" r:id="rId110"/>
    <sheet xmlns:r="http://schemas.openxmlformats.org/officeDocument/2006/relationships" name="Pension And Other Benefit Pr111" sheetId="111" state="visible" r:id="rId111"/>
    <sheet xmlns:r="http://schemas.openxmlformats.org/officeDocument/2006/relationships" name="Pension And Other Benefit Pr112" sheetId="112" state="visible" r:id="rId112"/>
    <sheet xmlns:r="http://schemas.openxmlformats.org/officeDocument/2006/relationships" name="Financial Instruments (Estimate" sheetId="113" state="visible" r:id="rId113"/>
    <sheet xmlns:r="http://schemas.openxmlformats.org/officeDocument/2006/relationships" name="Financial Instruments (Fair Val"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Product Warranties (Summary of " sheetId="119" state="visible" r:id="rId119"/>
    <sheet xmlns:r="http://schemas.openxmlformats.org/officeDocument/2006/relationships" name="Other Long-Term Liabilities (Sc" sheetId="120" state="visible" r:id="rId120"/>
    <sheet xmlns:r="http://schemas.openxmlformats.org/officeDocument/2006/relationships" name="Share-Based Compensation Pla121" sheetId="121" state="visible" r:id="rId121"/>
    <sheet xmlns:r="http://schemas.openxmlformats.org/officeDocument/2006/relationships" name="Share-Based Compensation Pla122" sheetId="122" state="visible" r:id="rId122"/>
    <sheet xmlns:r="http://schemas.openxmlformats.org/officeDocument/2006/relationships" name="Share-Based Compensation Pla123" sheetId="123" state="visible" r:id="rId123"/>
    <sheet xmlns:r="http://schemas.openxmlformats.org/officeDocument/2006/relationships" name="Share-Based Compensation Pla124" sheetId="124" state="visible" r:id="rId124"/>
    <sheet xmlns:r="http://schemas.openxmlformats.org/officeDocument/2006/relationships" name="Share-Based Compensation Pla125" sheetId="125" state="visible" r:id="rId125"/>
    <sheet xmlns:r="http://schemas.openxmlformats.org/officeDocument/2006/relationships" name="Share-Based Compensation Pla126" sheetId="126" state="visible" r:id="rId126"/>
    <sheet xmlns:r="http://schemas.openxmlformats.org/officeDocument/2006/relationships" name="Employee Costs (Schedule Of Emp" sheetId="127" state="visible" r:id="rId127"/>
    <sheet xmlns:r="http://schemas.openxmlformats.org/officeDocument/2006/relationships" name="Leases (Schedule Of Rent Expens" sheetId="128" state="visible" r:id="rId128"/>
    <sheet xmlns:r="http://schemas.openxmlformats.org/officeDocument/2006/relationships" name="Leases (Schedule Of Future Mini" sheetId="129" state="visible" r:id="rId129"/>
    <sheet xmlns:r="http://schemas.openxmlformats.org/officeDocument/2006/relationships" name="Shareholders' Equity (Narrative" sheetId="130" state="visible" r:id="rId130"/>
    <sheet xmlns:r="http://schemas.openxmlformats.org/officeDocument/2006/relationships" name="Shareholders' Equity (Component" sheetId="131" state="visible" r:id="rId131"/>
    <sheet xmlns:r="http://schemas.openxmlformats.org/officeDocument/2006/relationships" name="Shareholders' Equity (Schedule " sheetId="132" state="visible" r:id="rId132"/>
    <sheet xmlns:r="http://schemas.openxmlformats.org/officeDocument/2006/relationships" name="Shareholders' Equity (Schedu133" sheetId="133" state="visible" r:id="rId133"/>
    <sheet xmlns:r="http://schemas.openxmlformats.org/officeDocument/2006/relationships" name="Shareholders' Equity (Schedu134" sheetId="134" state="visible" r:id="rId134"/>
    <sheet xmlns:r="http://schemas.openxmlformats.org/officeDocument/2006/relationships" name="Shareholders' Equity (Reclassif" sheetId="135" state="visible" r:id="rId135"/>
    <sheet xmlns:r="http://schemas.openxmlformats.org/officeDocument/2006/relationships" name="Shareholders' Equity (Reclas136" sheetId="136" state="visible" r:id="rId136"/>
    <sheet xmlns:r="http://schemas.openxmlformats.org/officeDocument/2006/relationships" name="Supplemental Financial Infor137" sheetId="137" state="visible" r:id="rId137"/>
    <sheet xmlns:r="http://schemas.openxmlformats.org/officeDocument/2006/relationships" name="Related Parties (Details)" sheetId="138" state="visible" r:id="rId138"/>
    <sheet xmlns:r="http://schemas.openxmlformats.org/officeDocument/2006/relationships" name="Litigation and Related Matters " sheetId="139" state="visible" r:id="rId139"/>
    <sheet xmlns:r="http://schemas.openxmlformats.org/officeDocument/2006/relationships" name="Earnings Per Share (Reconciliat" sheetId="140" state="visible" r:id="rId140"/>
    <sheet xmlns:r="http://schemas.openxmlformats.org/officeDocument/2006/relationships" name="Earnings Per Share (Reconcil141" sheetId="141" state="visible" r:id="rId141"/>
    <sheet xmlns:r="http://schemas.openxmlformats.org/officeDocument/2006/relationships" name="Earnings Per Share (Narrative) " sheetId="142" state="visible" r:id="rId142"/>
    <sheet xmlns:r="http://schemas.openxmlformats.org/officeDocument/2006/relationships" name="Subsequent Event - Acquisition " sheetId="143" state="visible" r:id="rId143"/>
    <sheet xmlns:r="http://schemas.openxmlformats.org/officeDocument/2006/relationships" name="Schedule II (Details)" sheetId="144" state="visible" r:id="rId144"/>
  </sheets>
  <definedNames/>
  <calcPr calcId="124519" fullCalcOnLoad="1"/>
</workbook>
</file>

<file path=xl/sharedStrings.xml><?xml version="1.0" encoding="utf-8"?>
<sst xmlns="http://schemas.openxmlformats.org/spreadsheetml/2006/main" uniqueCount="1360">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RMSTRONG WORLD INDUSTRIES INC</t>
  </si>
  <si>
    <t>Trading Symbol</t>
  </si>
  <si>
    <t>awi</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and Comprehensive Income (Loss) - USD ($) shares in Millions, $ in Millions</t>
  </si>
  <si>
    <t>Dec. 31, 2015</t>
  </si>
  <si>
    <t>Dec. 31, 2014</t>
  </si>
  <si>
    <t>Income Statement [Abstract]</t>
  </si>
  <si>
    <t>Net sales</t>
  </si>
  <si>
    <t>Cost of goods sold</t>
  </si>
  <si>
    <t>Gross profit</t>
  </si>
  <si>
    <t>Selling, general and administrative expenses</t>
  </si>
  <si>
    <t>Separation costs</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gain from discontinued operations, net of tax expense of $0.1, $17.8 and $13.9</t>
  </si>
  <si>
    <t>Gain (loss) on disposal of discontinued business, net of tax (benefit) of ($15.2), ($41.8) and ($2.5)</t>
  </si>
  <si>
    <t>Net gain (loss) from discontinued operations</t>
  </si>
  <si>
    <t>Net earnings</t>
  </si>
  <si>
    <t>Other comprehensive income (loss), net of tax:</t>
  </si>
  <si>
    <t>Foreign currency translation adjustments</t>
  </si>
  <si>
    <t>Derivative gain (loss)</t>
  </si>
  <si>
    <t>Pension and postretirement adjustments</t>
  </si>
  <si>
    <t>Total other comprehensive income (loss)</t>
  </si>
  <si>
    <t>Total comprehensive income (loss)</t>
  </si>
  <si>
    <t>Earnings per share of common stock, continuing operations:</t>
  </si>
  <si>
    <t>Basic</t>
  </si>
  <si>
    <t>Diluted</t>
  </si>
  <si>
    <t>Earnings (loss) per share of common stock, discontinued operations:</t>
  </si>
  <si>
    <t>Net earnings per share of common stock:</t>
  </si>
  <si>
    <t>Average number of common shares outstanding:</t>
  </si>
  <si>
    <t>Consolidated Statements of Earnings and Comprehensive Income (Loss) (Parenthetical) - USD ($) $ in Millions</t>
  </si>
  <si>
    <t>Net (loss) from discontinued operations, tax expense</t>
  </si>
  <si>
    <t>Loss on disposal of discontinued business, tax (benefit)</t>
  </si>
  <si>
    <t>Consolidated Balance Sheets - USD ($) $ in Millions</t>
  </si>
  <si>
    <t>Current assets:</t>
  </si>
  <si>
    <t>Cash and cash equivalents</t>
  </si>
  <si>
    <t>Accounts and notes receivable, net</t>
  </si>
  <si>
    <t>Inventories, net</t>
  </si>
  <si>
    <t>Current assets of discontinued operations</t>
  </si>
  <si>
    <t>Deferred income taxes</t>
  </si>
  <si>
    <t>Income tax receivable</t>
  </si>
  <si>
    <t>Other current assets</t>
  </si>
  <si>
    <t>Total current assets</t>
  </si>
  <si>
    <t>Property, plant, and equipment, less accumulated depreciation and amortization of $445.5 and $403.8, respectively</t>
  </si>
  <si>
    <t>Prepaid pension costs</t>
  </si>
  <si>
    <t>Investment in joint venture</t>
  </si>
  <si>
    <t>Intangible assets, net</t>
  </si>
  <si>
    <t>Noncurrent assets of discontinued operations</t>
  </si>
  <si>
    <t>Other noncurrent assets</t>
  </si>
  <si>
    <t>Total assets</t>
  </si>
  <si>
    <t>Current liabilities:</t>
  </si>
  <si>
    <t>Current installments of long-term debt</t>
  </si>
  <si>
    <t>Accounts payable and accrued expenses</t>
  </si>
  <si>
    <t>Liabilities of discontinued operations</t>
  </si>
  <si>
    <t>Income tax payable</t>
  </si>
  <si>
    <t>Total current liabilities</t>
  </si>
  <si>
    <t>Long-term debt, less current installments</t>
  </si>
  <si>
    <t>Postretirement benefit liabilities</t>
  </si>
  <si>
    <t>Pension benefit liabilities</t>
  </si>
  <si>
    <t>Other long-term liabilities</t>
  </si>
  <si>
    <t>Noncurrent liabilities of discontinued operations</t>
  </si>
  <si>
    <t>Total noncurrent liabilities</t>
  </si>
  <si>
    <t>Shareholders' equity:</t>
  </si>
  <si>
    <t>Common stock, $0.01 par value per share, authorized 200 million shares; issued 60,597,140 shares, outstanding 54,428,233 shares in 2016 and 60,416,446 shares issued, 55,359,064 outstanding shares in 2015</t>
  </si>
  <si>
    <t>Capital in excess of par value</t>
  </si>
  <si>
    <t>Retained earnings</t>
  </si>
  <si>
    <t>Treasury stock, at cost, 6,168,907 shares as of December 31, 2016 and 5,057,382 shares as of December 31, 2015</t>
  </si>
  <si>
    <t>Accumulated other comprehensive (loss)</t>
  </si>
  <si>
    <t>Total shareholders' equity</t>
  </si>
  <si>
    <t>Total liabilities and shareholders' equity</t>
  </si>
  <si>
    <t>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solidated Statements Of Equity - USD ($) $ in Millions</t>
  </si>
  <si>
    <t>Total</t>
  </si>
  <si>
    <t>Common Stock [Member]</t>
  </si>
  <si>
    <t>Additional Paid-In Capital [Member]</t>
  </si>
  <si>
    <t>Retained Earnings [Member]</t>
  </si>
  <si>
    <t>Treasury Stock [Member]</t>
  </si>
  <si>
    <t>Accumulated Other Comprehensive Income (Loss) [Member]</t>
  </si>
  <si>
    <t>Beginning of year balance at Dec. 31, 2013</t>
  </si>
  <si>
    <t>Stock issuance, net</t>
  </si>
  <si>
    <t>Share-based employee compensation</t>
  </si>
  <si>
    <t>Other comprehensive income (loss)</t>
  </si>
  <si>
    <t>End of year balance at Dec. 31, 2014</t>
  </si>
  <si>
    <t>End of year balance at Dec. 31, 2015</t>
  </si>
  <si>
    <t>Separation of Armstrong Flooring, Inc.</t>
  </si>
  <si>
    <t>Acquisition of treasury stock</t>
  </si>
  <si>
    <t>Acquisition of treasury stock, shares</t>
  </si>
  <si>
    <t>End of year balance at Dec. 31, 2016</t>
  </si>
  <si>
    <t>Consolidated Statements of Cash Flows - USD ($) $ in Millions</t>
  </si>
  <si>
    <t>Cash flows from operating activities:</t>
  </si>
  <si>
    <t>Adjustments to reconcile earnings to net cash provided by operating activities:</t>
  </si>
  <si>
    <t>Depreciation and amortization</t>
  </si>
  <si>
    <t>Write off of debt financing costs</t>
  </si>
  <si>
    <t>Gain (loss) on disposal of discontinued operations</t>
  </si>
  <si>
    <t>Impairment on assets of discontinued operations</t>
  </si>
  <si>
    <t>Fixed and intangible asset impairments</t>
  </si>
  <si>
    <t>Share-based compensation</t>
  </si>
  <si>
    <t>Excess tax benefits from share-based awards</t>
  </si>
  <si>
    <t>Loss on interest rate swap</t>
  </si>
  <si>
    <t>U.S. pension expense</t>
  </si>
  <si>
    <t>Non-cash foreign currency translation on intercompany loans</t>
  </si>
  <si>
    <t>Other, non-cash adjustments, net</t>
  </si>
  <si>
    <t>Changes in operating assets and liabilities:</t>
  </si>
  <si>
    <t>Receivables</t>
  </si>
  <si>
    <t>Inventories</t>
  </si>
  <si>
    <t>Income taxes payable</t>
  </si>
  <si>
    <t>Other, net</t>
  </si>
  <si>
    <t>Net cash provided by operating activities</t>
  </si>
  <si>
    <t>Cash flows from investing activities:</t>
  </si>
  <si>
    <t>Purchases of property, plant and equipment</t>
  </si>
  <si>
    <t>Return of investment from joint venture</t>
  </si>
  <si>
    <t>Proceeds from (payment of) company-owned life insurance, net</t>
  </si>
  <si>
    <t>Proceeds from the sale of assets</t>
  </si>
  <si>
    <t>Proceeds from settlement of note receivable</t>
  </si>
  <si>
    <t>Net cash effect from deconsolidation of subsidiary</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Excess tax benefits from share-based compensation</t>
  </si>
  <si>
    <t>Proceeds from exercised stock options</t>
  </si>
  <si>
    <t>Cash transferred to Armstrong Flooring, Inc.</t>
  </si>
  <si>
    <t>Proceeds from company-owned life insurance loans, net</t>
  </si>
  <si>
    <t>Payment for treasury stock acquired</t>
  </si>
  <si>
    <t>Net cash (used for) provided by financing activities</t>
  </si>
  <si>
    <t>Effect of exchange rate changes on cash and cash equivalents</t>
  </si>
  <si>
    <t>Net (decrease) increase in cash and cash equivalents</t>
  </si>
  <si>
    <t>Cash and cash equivalents at beginning of year</t>
  </si>
  <si>
    <t>Cash and cash equivalents at end of year</t>
  </si>
  <si>
    <t>Cash and cash equivalents at end of year of discontinued operations</t>
  </si>
  <si>
    <t>Cash and cash equivalents at end of year of continuing operations</t>
  </si>
  <si>
    <t>Supplemental Cash Flow Disclosures:</t>
  </si>
  <si>
    <t>Interest paid</t>
  </si>
  <si>
    <t>Income taxes paid, net</t>
  </si>
  <si>
    <t>Amounts in accounts payable for capital expenditures</t>
  </si>
  <si>
    <t>Business</t>
  </si>
  <si>
    <t>Business [Abstract]</t>
  </si>
  <si>
    <t>NOTE 1. BUSINESS Armstrong World Industries, Inc. (“AWI”) is a Pennsylvania corporation incorporated in 1891. When we refer to “AWI,” the “Company,” “we,” “our” and “us” in these notes, we are referring to AWI and its subsidiaries. On April 1, 2016, we completed our previously announced separation of Armstrong Flooring, Inc. (“AFI”) by allocating the assets and liabilities related primarily to the Resilient Flooring and Wood Flooring segments to AFI and then distributing the common stock of AFI to our shareholders at a ratio of one share of AFI common stock for every two shares of AWI common stock. Subsequent to the separation and distribution, AWI and AFI operate as two independent, publicly-traded companies, with AFI owning and operating the Resilient Flooring and Wood Flooring segments and AWI continuing to own and operate the Building Products (Ceilings) segment. AFI’s historical financial results have been reflected in AWI’s Consolidated Financial Statements as a discontinued operation for all periods presented. Separation costs for 2016 and 2015 were $34.5 million and $34.3 million, respectively. Separation costs for all periods primarily related to outside professional services and employee compensation and retention and severance accruals which were recorded within the Unallocated Corporate segment in conjunction with this initiative. See Note 4 for additional information.</t>
  </si>
  <si>
    <t>Summary of Significant Accounting Policies</t>
  </si>
  <si>
    <t>Accounting Policies [Abstract]</t>
  </si>
  <si>
    <t>NOTE 2. SUMMARY OF SIGNIFICANT ACCOUNTING POLICIES Consolidation Policy Use of Estimates Reclassifications Revenue Recognition Sales Incentives Shipping and Handling Costs Advertising Costs Research and Development Costs Pension and Postretirement Benefits 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 Earnings per Share Cash and Cash Equivalents Concentration of Credit 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 Inventories 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 Asset Retirement Obligations Intangible Assets Our indefinite-lived intangibles are primarily trademarks and brand names, with Armstrong representing our primary trademark,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 Foreign Currency Transactions Financial Instruments and Derivatives Share-based Employee Compensation Subsequent Events Recently Adopted Accounting Standards In April 2015, the FASB issued ASU 2015-03, “Simplifying the Presentation of Debt Issuance Costs.” “Presentation and Subsequent Measurement of Debt Issuance Costs Associated with Line-of-Credit Arrangements,” In November 2015, the FASB issued ASU 2015-17, “Balance Sheet Classification of Deferred Taxes,” In November 2016, the FASB issued ASU 2016-18, “Restricted Cash,” Recently Issued Accounting Standards In May 2014, the FASB issued ASU 2014-09, “Revenue from Contracts with Customers.” “Revenue from Contracts with Customers: Deferral of the Effective Date,”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ASC updates are effective for annual reporting periods beginning after December 15, 2017, but early adoption is permitted. We intend to adopt these standards effective January 1, 2018 on a modified retrospective transition method and also intend on applying all practical expedients related to completed contracts upon adoption. We are still evaluating the impact the adoption of these ASC updates will have on our financial condition, results of operations and cash flows. Our final evaluation of the impact of adopting these ASC updates is expected to be completed during the third quarter of 2017. In July 2015, the FASB issued ASU 2015-11, “Simplifying the Measurement of Inventory,” In January 2016, the FASB issued ASU 2016-01, “Recognition and Measurement of Financial Assets and Financial Liabilities,” In February 2016, the FASB issued ASU 2016-02, “Leases,” In March 2016, the FASB issued ASU 2016-09, “Improvements to Employee Share-Based Payment Accounting,” In August 2016, the FASB issued ASU 2016-15, “Classification of Certain Cash Receipts and Cash Payments,” In January 2017, the FASB issued ASU 2017-01, “Clarifying the Definition of a Business,”</t>
  </si>
  <si>
    <t>Nature Of Operations</t>
  </si>
  <si>
    <t>Organization Consolidation And Presentation Of Financial Statements [Abstract]</t>
  </si>
  <si>
    <t xml:space="preserve">NOTE 3. NATURE OF OPERATIONS Effective April 1, 2016 and in connection with our separation of AFI, our former Resilient Flooring and Wood Flooring segments have been excluded from our results of continuing operations. In addition, effective April 1, 2016, we disaggregated our former Building Products operating segment into the following three distinct geographical segments: Americas (including Canada); Europe, Middle East and Africa (including Russia) (“EMEA”); and Pacific Rim. Each of our geographical segments produces suspended fiber and metal ceilings for use in commercial and institutional settings in addition to sourcing complementary ceiling products. Commercial ceiling materials and accessories are sold to resale distributors and to ceiling systems contractors. Residential ceiling products are sold in the Americas primarily to wholesalers and retailers (including large home centers). Each segment also includes the results of our Worthington Armstrong Venture (“WAVE”) joint venture with Worthington Industries, Inc., which manufactures suspension system (grid) products that are invoiced by both us and WAVE. Segment results relating to WAVE consist primarily of equity earnings and reflect our 50% equity interest in the joint venture. In each of our segments, WAVE primarily sells its suspension system products directly to customers, for which we provide sales and administrative support. To a lesser extent, however, in some markets, WAVE sells its suspension systems products to us for resale to customers. Our segment results reflect those sales transactions. Effective April 1, 2016, we reclassified the majority of the assets and liabilities formally reported in our Unallocated Corporate segment to our Americas segment. The assets and liabilities reclassified to our Americas segment most notably included the Armstrong trade name intangible asset, property, plant and equipment comprised primarily of Corporate campus facilities, the cash surrender value of life insurance supporting deferred compensation liabilities, income tax assets and liabilities, and pension and postretirement assets and liabilities. Balance sheet items classified as Unallocated Corporate for all periods presented primarily include cash and cash equivalents and outstanding borrowings under our senior credit facilities. Segment results below have been restated for all periods presented as a result of the disaggregation of our former Building Products segment and the reclassification of Unallocated Corporate assets. These revisions did not impact any previously reported consolidated revenues, gross profit, results of continuing operations, or asset or liability balances.
Americas
EMEA
Pacific Rim
Unallocated Corporate
Total
For the year ended 2016
Net sales to external customers
$
837.3
$
263.1
$
134.1
$
-
$
1,234.5
Equity (earnings) from joint venture
(70.2
)
(2.2
)
(0.7
)
-
(73.1
)
Segment operating income (loss)
232.1
(8.2
)
(0.5
)
(38.8
)
184.6
Segment assets
1,186.7
275.5
145.0
150.8
1,758.0
Depreciation and amortization (1)
52.9
16.7
8.1
0.1
77.8
Investment in joint venture
106.2
-
-
-
106.2
Purchases of property, plant and equipment (1)
66.4
19.1
6.6
-
92.1
Americas
EMEA
Pacific Rim
Unallocated Corporate
Total
For the year ended 2015
Net sales to external customers
$
805.1
$
289.9
$
136.3
$
-
$
1,231.3
Equity (earnings) from joint venture
(63.5
)
(2.3
)
(0.3
)
-
(66.1
)
Segment operating income (loss)
283.5
(11.9
)
(6.8
)
(124.3
)
140.5
Segment assets
1,137.3
283.2
154.4
238.0
1,812.9
Depreciation and amortization (1)
43.2
15.6
8.8
11.6
79.2
Investment in joint venture
130.8
-
-
-
130.8
Purchases of property, plant and equipment (1)
52.2
30.5
4.0
22.4
109.1
Americas
EMEA
Pacific Rim
Unallocated Corporate
Total
For the year ended 2014
Net sales to external customers
$
798.3
$
353.4
$
142.6
$
-
$
1,294.3
Equity (earnings) from joint venture
(61.6
)
(3.4
)
(0.1
)
-
(65.1
)
Segment operating income (loss)
272.1
(5.4
)
(2.0
)
(66.6
)
198.1
Segment assets
1,127.4
296.6
166.3
165.1
1,755.4
Depreciation and amortization (1)
44.7
12.9
8.4
10.8
76.8
Asset impairment (1)
-
-
0.4
-
0.4
Investment in joint venture
129.0
-
-
-
129.0
Purchases of property, plant and equipment (1)
42.5
75.2
10.4
11.4
139.5
(1) Segment operating income (loss) is the measure of segment profit or loss reviewed by the chief operating decision maker. The sum of the segments’ operating income (loss) equals the total consolidated operating income as reported on our Consolidated Statements of Earnings and Comprehensive Income (Loss). The following reconciles our total consolidated operating income to earnings from continuing operations before income taxes. These items are only measured and managed on a consolidated basis:
2016
2015
2014
Segment operating income
$
184.6
$
140.5
$
198.1
Interest expense
49.8
45.3
46.0
Other non-operating expense
0.1
20.1
5.9
Other non-operating income
(9.6
)
(5.0
)
(2.2
)
Earnings from continuing operations before income taxes
$
144.3
$
80.1
$
148.4
Accounting policies of the segments are the same as those described in the summary of significant accounting policies. The sales in the table below are allocated to geographic areas based on the location of our selling entities.
2016
2015
2014
Geographic Areas
Net trade sales
Americas:
United States
$
775.9
$
745.9
$
726.0
Canada
61.4
59.2
72.3
Total Americas
837.3
805.1
798.3
EMEA:
United Kingdom
87.9
112.0
113.8
France
54.0
54.9
69.7
Netherlands
43.3
42.1
53.3
Russia
40.2
37.4
62.0
Other
37.7
43.5
54.6
Total EMEA
263.1
289.9
353.4
Pacific Rim:
India
40.0
43.7
39.6
China
38.7
39.1
47.6
Australia
35.5
32.4
35.6
Other
19.9
21.1
19.8
Total Pacific Rim
134.1
136.3
142.6
Total net trade sales
$
1,234.5
$
1,231.3
$
1,294.3
2016
2015
Property, plant and equipment, net at December 31,
Americas:
United States
$
426.7
$
403.8
Canada
34.8
28.9
Other
0.1
0.1
Total Americas
461.6
432.8
EMEA:
Russia
54.6
48.3
France
31.4
27.6
Germany
25.5
28.5
United Kingdom
18.0
21.8
Austria
17.4
17.6
Other
1.2
1.3
Total EMEA
148.1
145.1
Pacific Rim:
China
58.5
69.1
Other
1.4
1.1
Total Pacific Rim
59.9
70.2
Total property, plant and equipment, net
$
669.6
$
648.1
Impairment testing of our tangible assets occurs whenever events or changes in circumstances indicate that the carrying amount of the assets may not be recoverable. Effective January 1, 2016, in anticipation of the April 1, 2016 AFI separation, the majority of our historical corporate support functions, representing costs of approximately $85 million for 2016 were incorporated into our Americas segment. As a result, Unallocated Corporate support expenses have decreased significantly during 2016 in comparison to 2015 and 2014. For 2016, 2015 and 2014, Unallocated Corporate segment operating (loss) was comprised of the following:
2016
2015
2014
Corporate expenses
$
(4.3
)
$
(90.0
)
$
(66.6
)
Separation costs
(34.5
)
(34.3
)
-
Total Unallocated Corporate segment operating (loss)
$
(38.8
)
$
(124.3
)
$
(66.6
) </t>
  </si>
  <si>
    <t>Discontinued Operations</t>
  </si>
  <si>
    <t>Discontinued Operations [Abstract]</t>
  </si>
  <si>
    <t xml:space="preserve">NOTE 4. DISCONTINUED OPERATIONS Separation and Distribution of AFI On April 1, 2016,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License Agreement and a Campus Lease Agreement. Under the Transition Services Agreement, AWI and AFI will provide various services to each other during a transition period expiring no later than December 31, 2017, including information technology, accounts payable, payroll, and other financial functions and administrative services. We do not anticipate the Transition Services Agreement will need to be extended beyond December 31, 2017. The Tax Matters Agreement generally governs AWI’s and AF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Upon distribution, AWI received an opinion from its tax counsel that the separation and distribution qualified as a tax-free transaction for AWI and its shareholders. The Employee Matters Agreement governs certain compensation and employee benefit obligations with respect to the current and former employees and non-employee directors of AWI and AFI. Pursuant to this agreement and in connection with the distribution, AWI transferred assets and liabilities from the AWI defined benefit pension and postretirement plans to AFI that relate to active AFI employees and certain former AFI employees to mirror plans established by AFI. Based on analyses provided by our actuaries, $3.0 million and $86.3 million of U.S. pension and U.S. postretirement benefit plan net liabilities under AWI’s plans, respectively, were transferred to mirror plans established by AFI during 2016 as a result of the separation. The total net U.S. pension plan liability transferred to AFI of $3.0 million consisted of a $365.2 million projected benefit obligation, partially offset by the fair value of $362.2 million of plan assets. See Note 16 for additional details. Pursuant to the Trademark License Agreement, AWI provided AFI with a perpetual, royalty-free license to utilize the “Armstrong” trade name and logo. Pursuant to the Transition Trademark License Agreement, AFI provided us with a five-year royalty-free license to utilize the “Inspiring Great Spaces” tagline, logo and related color scheme. Under the Campus Lease Agreement, certain portions of the AWI headquarters are being leased to AFI to use as its corporate headquarters for an initial term of five years, subject to certain renewal rights. The following is a summary of the results of operations related to AFI, our former Resilient Flooring and Wood Flooring segments, which are presented as discontinued operations.
2016
2015
2014
Net sales
$
284.4
$
1,188.7
$
1,221.0
Cost of goods sold
237.2
962.3
1,020.8
Gross profit
47.2
226.4
200.2
Selling, general and administrative expenses
50.5
179.5
148.4
Intangible asset impairments
-
-
10.8
Operating (loss) income
(3.3
)
46.9
41.0
Other non-operating expense, net
1.1
3.1
4.2
(Loss) earnings from discontinued operations before income tax
(4.4
)
43.8
36.8
Income tax expense
0.1
17.8
13.9
(Loss) earnings from discontinued operations
$
(4.5
)
$
26.0
$
22.9
The following is a summary of the carrying amount of the major classes of assets and liabilities classified as assets and liabilities of discontinued operations as of December 31, 2015 related to AFI.
December 31, 2015
Assets
Current assets:
Cash and cash equivalents
$
35.5
Accounts and notes receivable, net
70.0
Inventories, net
242.8
Deferred income taxes
5.7
Other current assets
27.2
Total current assets discontinued operations
381.2
Property, plant, and equipment, less accumulated depreciation and amortization
448.2
Intangible assets, net
42.5
Deferred income taxes
1.5
Other non-current assets
0.9
Total non-current assets of discontinued operations
493.1
Total assets of discontinued operations
$
874.3
Liabilities
Current liabilities:
Accounts payable and accrued expenses
$
149.3
Total current liabilities
149.3
Long-term debt, less current installments
10.0
Postretirement benefit liabilities
85.2
Pension benefit liabilities
45.5
Other long-term liabilities
6.3
Deferred income taxes
7.3
Total non-current liabilities of discontinued operations
154.3
Total liabilities of discontinued operations
$
303.6
In connection with the separation and distribution of AFI, on April 1, 2016 we received a $50.0 million dividend from AFI. In addition, $60.0 million of accumulated other comprehensive losses, net of tax, were transferred to AFI, consisting of amounts related to transferred pension and postretirement liabilities, net derivatives assets and a cumulative translation adjustment. The impact of these items, in addition to the net effect of all assets and liabilities transferred to AFI upon separation resulted in a $656.1 million reduction to additional paid-in capital as of December 31, 2016. The following is a summary of total depreciation and amortization, fixed and intangible asset impairments, and capital expenditures related to AFI which are presented as discontinued operations and included as components of operating and investing cash flows on our consolidated statements of cash flows:
2016
2015
2014
Depreciation and amortization
$
11.4
$
39.1
$
46.6
Fixed and intangible asset impairments
-
-
15.4
Purchases of property, plant and equipment
(12.1
)
(61.6
)
(77.6
) European Resilient Flooring On December 4, 2014, our Board of Directors approved the cessation of funding to our former DLW subsidiary, which was our former European flooring business. As a result, DLW management filed for insolvency in Germany on December 11, 2014. The following is a summary of the results related to the DLW business, which are included in discontinued operations. These results were previously presented as a part of the Resilient Flooring reporting segment.
2014
(Loss) from discontinued operations before income tax
$
(23.7
)
Income tax expense
-
(Loss) from discontinued operations
$
(23.7
) The DLW insolvency filing in December 2014 resulted in our disposal and presentation of DLW for all historical periods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 million, were considered proceeds. However, pension deductions for tax purposes result only when the benefit payments are made. Accordingly, a deferred tax asset and non-cash income tax benefit of $43.4 million were recorded in the first quarter of 2015 within discontinued operations for the tax benefit of the future pension deductions. As of December 4, 2014,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he amount of the net liability, included within Accounts payable and accrued expenses on our Consolidated Balance Sheets, was $11.9 million and $12.1 million as of December 31, 2016 and 2015, respectively. DLW was previously shown within our Resilient Flooring reporting segment. The following is a summary of the results related to the net gains and losses on disposal of our flooring businesses which are included in discontinued operations.
2016
2015
2014
Gain (loss) on disposal of discontinued businesses before income tax
$
0.1
$
(0.8
)
$
(13.5
)
Income tax (benefit)
(15.2
)
(42.0
)
(1.2
)
Net gain (loss) on disposal of discontinued businesses
$
15.3
$
41.2
$
(12.3
) Cabinets In September 2012, we entered into a definitive agreement to sell our cabinets business to American Industrial Partners. The sale was completed in October 2012. The following is a summary of the results related to the cabinets business, which are included in discontinued operations.
2015
2014
Gain (loss) on disposal of discontinued business before income tax
$
0.6
$
(3.5
)
Income tax expense (benefit)
0.2
(1.3
)
Net gain (loss) on disposal of discontinued business
$
0.4
$
(2.2
) </t>
  </si>
  <si>
    <t>Accounts and Notes Receivable</t>
  </si>
  <si>
    <t>Receivables [Abstract]</t>
  </si>
  <si>
    <t>NOTE 5. ACCOUNTS AND NOTES RECEIVABLE
December 31, 2016
December 31, 2015
Customer receivables
$
106.9
$
114.0
Customer notes
1.5
0.7
Miscellaneous receivables
6.0
6.4
Less allowance for warranties, discounts, and losses
(6.1
)
(6.8
)
Accounts and notes receivable, net
$
108.3
$
114.3
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y Disclosure [Abstract]</t>
  </si>
  <si>
    <t>NOTE 6. INVENTORIES
December 31, 2016
December 31, 2015
Finished goods
$
80.5
$
72.0
Goods in process
3.3
4.2
Raw materials and supplies
32.4
32.0
Less LIFO and other reserves
(7.2
)
(6.8
)
Total inventories, net
$
109.0
$
101.4
Approximately 38% and 36% of our total inventory in 2016 and 2015, respectively, were valued on a LIFO (last-in, first-out) basis. The distinction between the use of different methods of inventory valuation is primarily based on geographical locations and/or legal entities. The following table summarizes the amount of inventory that is not accounted for under the LIFO method.
December 31, 2016
December 31, 2015
International locations
$
63.8
$
59.0
U.S. sourced products
4.2
5.5
Total
$
68.0
$
64.5
Substantially all of our international locations use the FIFO method of inventory valuation (or other methods which closely approximate the FIFO method) primarily because the LIFO method is not permitted for local tax and/or statutory reporting purposes. In these situations, a conversion to LIFO would be highly complex and involve excessive cost and effort to achieve under local tax and/or statutory reporting requirements. The sourced products represent certain finished goods sourced from third party manufacturers, primarily from domestic suppliers.</t>
  </si>
  <si>
    <t>Other Current Assets</t>
  </si>
  <si>
    <t>Deferred Costs Capitalized Prepaid And Other Assets Disclosure [Abstract]</t>
  </si>
  <si>
    <t>NOTE 7. OTHER CURRENT ASSETS
December 31, 2016
December 31, 2015
Prepaid expenses
$
15.0
$
20.4
Fair value of derivative assets
2.4
3.4
Certificates of deposit
0.4
7.6
Other
3.0
2.3
Total other current assets
$
20.8
$
33.7</t>
  </si>
  <si>
    <t>Property, Plant And Equipment</t>
  </si>
  <si>
    <t>Property Plant And Equipment [Abstract]</t>
  </si>
  <si>
    <t>NOTE 8. PROPERTY, PLANT AND EQUIPMENT
December 31, 2016
December 31, 2015
Land
$
38.0
$
38.3
Buildings
261.2
250.4
Machinery and equipment
706.4
669.7
Computer software
18.7
16.8
Construction in progress
90.8
76.7
Less accumulated depreciation and amortization
(445.5
)
(403.8
)
Net property, plant and equipment
$
669.6
$
648.1
See Note 2 to the Consolidated Financial Statements for discussion of policies related to property and depreciation and asset retirement obligations.</t>
  </si>
  <si>
    <t>Equity Investments</t>
  </si>
  <si>
    <t>Equity Method Investments And Joint Ventures [Abstract]</t>
  </si>
  <si>
    <t>NOTE 9. EQUITY INVESTMENTS Investment in joint venture as of December 31, 2016 reflected the equity interest in our 50% investment in our WAVE joint venture. The WAVE joint venture is reflected in our consolidated financial statements using the equity method of accounting. We use the equity in earnings method to determine the appropriate classification of distributions from WAVE within our cash flow statement. During 2016, 2015 and 2014, WAVE distributed amounts in excess of our capital contributions and proportionate share of retained earnings. Accordingly, the distributions in these years were reflected as a return of investment in cash flows from investing activity in our Consolidated Statement of Cash Flows. Distributions from WAVE in 2016, 2015 and 2014 were $86.9 million, $64.2 million, and $67.9 million, respectively. In certain markets, we sell WAVE products directly to customers pursuant to specific terms of sale. In those circumstances, we record the sales and associated costs within our consolidated financial statements. The total sales associated with these transactions were $98.1 million, $97.4 million and $109.4 million for the years ended 2016, 2015 and 2014, respectively. Our recorded investment in WAVE was higher than our 50% share of the carrying values reported in WAVE’s consolidated financial statements by $166.6 million as of December 31, 2016 and $172.1 million as of December 31, 2015. These differences are due to our adoption of fresh-start reporting upon emergence from Chapter 11 in October 2006, while WAVE’s consolidated financial statements do not reflect fresh-start reporting. The differences are composed of the following fair value adjustments to assets:
December 31, 2016
December 31, 2015
Property, plant and equipment
$
0.4
$
0.4
Other intangibles
135.8
141.3
Goodwill
30.4
30.4
Total
$
166.6
$
172.1
Other intangibles include customer relationships, trademarks and developed technology. Customer relationships are amortized over 20 years and developed technology is amortized over 15 years. Trademarks have an indefinite life. See Exhibit 99.1 for WAVE’s consolidated financial statements. Condensed financial data for WAVE is summarized below:
December 31, 2016
December 31, 2015
Current assets
$
113.1
$
118.7
Noncurrent assets
50.3
52.1
Current liabilities
40.7
23.3
Other noncurrent liabilities
244.6
248.9
2016
2015
2014
Net sales
$
393.7
$
374.4
$
392.5
Gross profit
208.7
187.4
185.1
Net earnings
158.9
144.4
142.2
See discussion in Note 26 to the Consolidated Financial Statements for additional information on this related party.</t>
  </si>
  <si>
    <t>Intangible Assets</t>
  </si>
  <si>
    <t>Goodwill And Intangible Assets Disclosure [Abstract]</t>
  </si>
  <si>
    <t>NOTE 10. INTANGIBLE ASSETS We conduct our annual impairment testing of non-amortizing intangible assets during the fourth quarter. The 2016, 2015 and 2014 reviews concluded that no impairment charges were necessary. See Note 2 to the Consolidated Financial Statements for a discussion of our accounting policy for intangible assets. The following table details amounts related to our intangible assets as of December 31, 2016 and 2015:
December 31, 2016
December 31, 2015
Estimated Useful Life
Gross Carrying Amount
Accumulated Amortization
Gross Carrying Amount
Accumulated Amortization
Amortizing intangible assets
Customer relationships
20 years
$
165.3
$
84.9
$
165.4
$
76.7
Developed technology
15 years
82.8
55.4
82.2
49.9
Other
Various
13.2
2.0
14.8
1.9
Total
$
261.3
$
142.3
$
262.4
$
128.5
Non-amortizing intangible assets
Trademarks and brand names
Indefinite
314.4
313.3
Total intangible assets
$
575.7
$
575.7
2016
2015
2014
Amortization expense
$
14.0
$
14.2
$
14.0
The expected annual amortization expense for the years 2017 through 2021 is approximately $14 million.</t>
  </si>
  <si>
    <t>Other Non-Current Assets</t>
  </si>
  <si>
    <t>Other Assets Noncurrent Disclosure [Abstract]</t>
  </si>
  <si>
    <t>NOTE 11. OTHER NON-CURRENT ASSETS
December 31, 2016
December 31, 2015
Cash surrender value of company-owned life insurance policies
$
52.7
$
51.6
Fair value of derivative assets
7.6
-
Other
4.6
5.4
Total other non-current assets
$
64.9
$
57.0</t>
  </si>
  <si>
    <t>Accounts Payable And Accrued Expenses</t>
  </si>
  <si>
    <t>Payables And Accruals [Abstract]</t>
  </si>
  <si>
    <t xml:space="preserve">NOTE 12. ACCOUNTS PAYABLE AND ACCRUED EXPENSES
December 31, 2016
December 31, 2015
Payables, trade and other
$
108.6
$
127.5
Employment costs
33.7
44.7
Current portion of pension and postretirement benefit liabilities
12.7
14.3
Contingent liability related to discontinued operations
11.9
12.1
Other
30.2
32.5
Total accounts payable and accrued expenses
$
197.1
$
231.1
The decrease in accrued employment costs as of December 31, 2016 in comparison to December 31, 2015 was due to employee compensation and severance accruals recorded in 2015 in connection with our planned separation of the flooring business. </t>
  </si>
  <si>
    <t>Severance and Related Costs</t>
  </si>
  <si>
    <t>Restructuring And Related Activities [Abstract]</t>
  </si>
  <si>
    <t>NOTE 13. SEVERANCE AND RELATED COSTS In 2016 and 2015, we recorded $2.4 million and $5.3 million, respectively, in Unallocated Corporate for severance and related costs to reflect approximately 30 position eliminations (including our former Chief Executive Officer) as a result of our initiative to separate our flooring business from our ceiling business. These costs are reflected within Separation costs on the Consolidated Statements of Earnings and Comprehensive Income (Loss). In response to China market conditions, during the fourth quarter of 2015, we recorded $2.0 million in cost of goods sold and $0.9 million in SG&amp;A expense for severance and related costs as a result of our decision to idle one of our plants in China effective during the fourth quarter of 2016. During 2016, we recorded an additional $3.9 million in costs of goods sold and $0.8 million in SG&amp;A expense for severance and related costs as a result of the plant idling, which will result in approximately 190 position eliminations during the first quarter of 2017. In 2015, we also recorded $2.2 million in SG&amp;A expense for severance and related costs to reflect approximately 30 position eliminations in Europe. The position eliminations were in response to poor construction market conditions in many parts of Europe.</t>
  </si>
  <si>
    <t>Income Taxes</t>
  </si>
  <si>
    <t>Income Tax Disclosure [Abstract]</t>
  </si>
  <si>
    <t>NOTE 14. INCOME TAXES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before tax generated for the years 2014 through 2016, as well as future reversals of existing taxable temporary differences and projections of future profit before tax and foreign source income.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16 and 2015, we had $760.6 million and $863.1 million, respectively, of state net operating loss (“NOL”) carryforwards expiring between 2017 and 2036. In addition, as of December 31, 2016 and 2015, we had $149.0 million and $202.9 million, respectively, of foreign NOL carryforwards. As of December 31, 2016, $88.4 million of our foreign NOL carryforwards were available for carryforward indefinitely and $60.6 million expire between 2017 and 2034. As of December 31, 2016, we also had U.S. foreign tax credit (“FTC”) carryforwards of $22.1 million on a gross basis, $19.3 million when netted with unrecognized tax benefits that expire between 2017 and 2022. U.S. FTC carryforwards as of December 31, 2015 were $27.1 million on a gross basis, $12.3 million when netted with unrecognized tax benefits. As of December 31, 2016 and 2015, we had valuation allowances of $60.5 million and $69.1 million, respectively. As of December 31, 2016, our valuation allowance consisted of $0.8 million for federal deferred tax assets related to FTC carryforwards, $16.5 million for state deferred tax assets, primarily operating loss carryforwards, and $43.2 million for foreign deferred tax assets, primarily foreign operating loss carryforwards. The valuation allowance for foreign deferred tax assets of $43.2 million as of December 31, 2016 decreased $12.1 million in comparison to December 31, 2015 primarily a result of additional foreign income in 2016. The valuation allowance for state deferred tax assets of $16.5 million as of December 31, 2016 increased $2.7 million in comparison to December 31, 2015 due to effects from the separation of AFI. We estimate we will need to generate future federal taxable income of $63.1 million, including foreign source income of $52.9 million, to fully realize the FTCs before they expire in 2022. We estimate we will need to generate future taxable income of approximately $772.7 million for state income tax purposes during the respective realization periods (ranging from 2017 to 2036) in order to fully realize the net deferred income tax assets discussed above. Our ability to utilize deferred tax assets may be impacted by certain future events, such as changes in tax legislation or insufficient future taxable income prior to expiration of certain deferred tax assets.
December 31, 2016
December 31, 2015
Deferred income tax assets (liabilities)
Net operating losses
$
71.9
$
83.7
Postretirement benefits
38.1
45.4
Pension benefit liabilities
45.2
74.0
Deferred compensation
17.8
24.2
Foreign exchange unrealized
1.3
18.8
Foreign tax credit carryforwards
19.3
12.3
State tax credit carryforwards
9.1
9.7
Other
16.9
30.4
Total deferred income tax assets
219.6
298.5
Valuation allowances
(60.5
)
(69.1
)
Net deferred income tax assets
159.1
229.4
Intangibles
(211.8
)
(214.3
)
Accumulated depreciation
(51.7
)
(52.5
)
Prepaid pension costs
(18.8
)
-
Inventories
(8.8
)
(7.5
)
Other
(9.1
)
(13.1
)
Total deferred income tax liabilities
(300.2
)
(287.4
)
Net deferred income tax liabilities
$
(141.1
)
$
(58.0
)
Deferred income taxes have been classified in the Consolidated Balance Sheet as:
Deferred income tax assets - current
$
-
$
29.8
Deferred income tax assets - noncurrent
15.4
19.5
Deferred income tax liabilities - current
-
(0.6
)
Deferred income tax liabilities - noncurrent
(156.5
)
(106.7
)
Net deferred income tax liabilities
$
(141.1
)
$
(58.0
)
2016
2015
2014
Details of taxes
Earnings (loss) from continuing operations before income taxes:
Domestic
$
144.9
$
143.0
$
187.7
Foreign
(18.3
)
(38.2
)
(39.3
)
Elimination of dividends from foreign subsidiaries
17.7
(24.7
)
-
Total
$
144.3
$
80.1
$
148.4
Income tax expense (benefit):
Current:
Federal
$
2.5
$
25.1
$
26.6
Foreign
11.7
5.6
8.1
State
(0.5
)
0.2
1.4
Total current
13.7
30.9
36.1
Deferred:
Federal
22.5
12.7
21.0
Foreign
(2.2
)
(0.5
)
0.1
State
16.4
10.4
12.1
Total deferred
36.7
22.6
33.2
Total income tax expense
$
50.4
$
53.5
$
69.3
We reviewed our position with regards to foreign unremitted earnings and determined that unremitted earnings would continue to be permanently reinvested. Accordingly we have not recorded U.S. income or foreign withholding taxes on approximately $275.9 million of undistributed earnings of foreign subsidiaries that could be subject to taxation if remitted to the U.S. because we currently plan to keep these amounts permanently invested overseas. It is not practicable to calculate the residual income tax which would result if these basis differences reversed due to the complexities of the tax law and the hypothetical nature of the calculations.
2016
2015
2014
Reconciliation to U.S. statutory tax rate
Continuing operations tax at statutory rate
$
50.5
$
28.0
$
51.9
Increase in valuation allowances on deferred foreign income tax assets
16.2
19.3
18.7
State income tax expense, net of federal benefit
3.8
4.7
4.8
Separation costs
15.1
2.9
-
Permanent book/tax differences
(2.6
)
3.0
(1.5
)
Increase in valuation allowances on deferred domestic income tax assets
0.8
4.1
3.0
Domestic production activities
(3.1
)
(5.1
)
(5.8
)
Tax on foreign and foreign-source income
(3.4
)
-
(0.7
)
Federal statute closure
(15.2
)
-
-
Benefit from write-off of historical tax basis of foreign subsidiary
(13.7
)
-
-
Other
2.0
(3.4
)
(1.1
)
Tax expense at effective rate
$
50.4
$
53.5
$
69.3
As a result of the separation of AFI we incurred costs directly related to the separation transaction. Certain costs incurred to facilitate the transaction are not deductible for federal income tax purposes and result in a permanent difference.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have $86.9 million of Unrecognized Tax Benefits (“UTB”) as of December 31, 2016, $63.1 million ($61.6 million, net of federal benefit) of this amoun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0.1 million related to state statutes expiring and increase by $3.7 million due to uncertain tax positions expected to be taken on domestic tax returns. We account for all interest and penalties on uncertain income tax positions as income tax expense. We reported $4.0 million of interest and penalty exposure as noncurrent income tax payable in the Consolidated Balance Sheet as of December 31, 2016. We had the following activity for UTB’s for the years ended December 31, 2016, 2015 and 2014:
2016
2015
2014
Unrecognized tax benefits balance at January 1,
$
150.6
$
142.6
$
145.2
Gross change for current year positions
2.3
10.4
10.5
Increases for prior period positions
0.2
1.9
2.9
Decrease for prior period positions
(12.8
)
(4.1
)
(14.1
)
Decrease due to settlements and payments
-
-
(1.2
)
Decrease due to statute expirations
(53.4
)
(0.2
)
(0.7
)
Unrecognized tax benefits balance at December 31,
$
86.9
$
150.6
$
142.6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Germany, India, the Netherlands, the United Kingdom and the United States. Generally, we have open tax years subject to tax audit on average of between three years and six years. The audit of our 2009 U.S. income tax return was finalized by the IRS in 2015. The statute of limitations is no longer open for U.S. federal returns before 2013. With few exceptions, the statute of limitations is no longer open for state or non-U.S. income tax examinations for the years before 2011. We have not significantly extended any open statutes of limitation for any major jurisdiction and have reviewed and accrued for, where necessary, tax liabilities for open periods.
2016
2015
2014
Other taxes
Payroll taxes
$
26.5
$
27.4
$
30.6
Property, franchise and capital stock taxes
6.2
6.4
6.4</t>
  </si>
  <si>
    <t>Debt</t>
  </si>
  <si>
    <t>Debt Disclosure [Abstract]</t>
  </si>
  <si>
    <t xml:space="preserve">NOTE 15. DEBT
December 31, 2016
Weighted Average Interest Rate for 2016
December 31, 2015
Weighted Average Interest Rate for 2015
Term loan A due 2021
$
600.0
3.29
%
$
496.0
3.24
%
Term loan B due 2023
248.1
4.58
%
461.9
3.50
%
Tax exempt bonds due 2041
35.0
0.45
%
35.1
0.87
%
Principal debt outstanding
883.1
3.54
%
993.0
3.28
%
Unamortized debt financing costs
(9.5
)
(4.7
)
Long-term debt
873.6
3.54
%
988.3
3.28
%
Less current portion and short-term debt
25.0
3.42
%
52.1
3.26
%
Total long-term debt, less current portion
$
848.6
3.54
%
$
936.2
3.28
% The weighted average interest rates above are inclusive of our interest rate swaps. See Note 18 to the Consolidated Financial Statements for further information. On April 1, 2016, we refinanced our $1,275.0 million senior credit facility, utilizing a $50.0 million cash dividend from AFI and cash on hand to pay down a portion of the debt outstanding. The $1,050.0 million new credit facility is composed of a $200.0 million revolving credit facility (with a $150.0 million sublimit for letters of credit), a $600.0 million Term Loan A and a $250.0 million Term Loan B. The terms of the credit facility resulted in a lower interest rate spread for both the revolving credit facility and Term Loan A (2.00% vs. 2.50%) and a higher spread for Term Loan B (3.25% vs. 2.50%). In addition, we lowered the interest rate floor on the Term Loan B from 1.00% to 0.75%. We also extended the maturity of both the revolving credit facility and Term Loan A from March 2018 to April 2021 and of Term Loan B from November 2020 to April 2023. Finally, in April 2016, we established a $25.0 million letter of credit facility with the Bank of Nova Scotia, also known as our bi-lateral facility. In connection with the refinancing, we paid $9.3 million of bank, legal and other fees, of which $8.1 million were capitalized and recorded as a component of long-term debt and are being amortized into interest expense over the lives of the underlying loans. Additionally, we wrote off $1.1 million of unamortized debt financing costs, included as a component of interest expense, in 2016 related to our previous credit facility. Finally, in connection with the refinancing, we executed new interest rate swaps. See Note 18 for additional details. Under our refinanced senior credit facility we are subject to year-end leverage tests that may trigger mandatory prepayments. If our ratio of consolidated funded indebtedness, minus AWI and domestic subsidiary unrestricted cash and cash equivalents up to $100.0 million, to consolidated earnings before interest, taxes, depreciation and amortization (“EBITDA”) (“Consolidated Net Leverage Ratio”) is greater than 3.5 to 1.0, the prepayment amount would be 50% of fiscal year Consolidated Excess Cash Flow. These annual payments would be made in the first quarter of the following year. No payment will be required in 2017 under the senior credit facility. As of December 31, 2016, we were in compliance with all covenants of the amended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Fully borrowing under our revolving credit facility would not violate these covenants. As of December 31, 2016 our outstanding long-term debt included a $35.0 million variable rate, tax-exempt industrial development bond that financed the construction of a plant in prior years. This bond has a scheduled final maturity of 2041 and is remarketed by an agent on a regular basis at a market-clearing interest rate. Any portion of the bond that is not successfully remarketed by the agent is required to be repurchased by AWI. This bond is backed by letters of credit which will be drawn if a portion of the bond is not successfully remarketed. We have not had to repurchase the bond. Our foreign subsidiaries had available lines of credit totaling $4.1 million as of December 31, 2016. These lines of credit are uncommitted, and poor operating results or credit concerns at the related foreign subsidiaries could result in the lines being withdrawn by the lenders. We have historically been able to maintain and, as needed, replace credit facilities to support our non-U.S. operations. As of December 31, 2016 there were no borrowings outstanding under these lines of credit. In March 2016, we amended and decreased our $100.0 million Accounts Receivable Securitization Facility with the Bank of Nova Scotia (the “funding entity”) to $40.0 million to reflect a lower anticipated receivables balance in connection with the separation of AFI, and we extended the maturity date from December 2017 to March 2019. Under our Accounts Receivable Securitization Facility we sell accounts receivables to Armstrong Receivables Company, LLC (“ARC”), a Delaware entity that is consolidated in these financial statements. ARC is a 100% wholly owned single member LLC special purpose entity created specifically for this transaction; therefore, any receivables sold to ARC are not available to the general creditors of AWI. ARC then sells an undivided interest in the purchased accounts receivables to the funding entity. This undivided interest acts as collateral for drawings on the facility. Any borrowings under this facility are obligations of ARC and not AWI. ARC contracts with and pays a servicing fee to AWI to manage, collect and service the purchased accounts receivables. As of December 31, 2016, there were no outstanding borrowings on the accounts receivable securitization facility. All new receivables under the program generated by the originators are continuously purchased by ARC with the proceeds from collections of receivables previously purchased. As of December 31, 2016 we had no borrowings under this facility. None of our outstanding debt as of December 31, 2016 was secured with buildings and other assets. The credit lines under our revolving credit facility and at our foreign subsidiaries are subject to immaterial annual commitment fees. Scheduled payments of long-term debt:
2017
$
25.0
2018
32.5
2019
55.0
2020
62.5
2021
437.5
2022 and later
270.6
We utilize lines of credit and other commercial commitments in order to ensure that adequate funds are available to meet operating requirements. Letters of credit are currently arranged through our revolving credit facility, our bi-lateral facility and our securitization facility. In addition, our foreign subsidiaries’ available lines of credit are available for letters of credit and guarantees. Letters of credit are issued to third party suppliers, insurance and financial institutions and typically can only be drawn upon in the event of AWI’s failure to pay its obligations to the beneficiary. In February 2017, we repriced the interest rate on our $248.1 million Term Loan B borrowing, resulting in a lower LIBOR spread (2.75% vs. 3.25%). The maturity date remained unchanged along with all other terms and conditions. In connection with the repricing we paid $0.6 million of bank, legal and other fees, the majority of which were capitalized. The following table presents details related to our letters of credit:
As of December 31, 2016
Financing Arrangement
Limit
Used
Available
Revolving credit facility
$
150.0
$
-
$
150.0
Bi-lateral facility
25.0
19.2
5.8
Accounts receivable securitization facility
32.2
36.2
(4.0
)
Foreign lines of credit
0.2
0.1
0.1
Total
$
207.4
$
55.5
$
151.9
The maximum limit for letters of credit availability under our accounts receivable securitization facility is subject to securitized accounts receivable balances and other collateral adjustments. As of December 31, 2016, $4.0 million of letters of credits issued under our accounts receivable securitization facility in excess of our maximum limit were classified as restricted cash and reported as a component of Cash and cash equivalents on our Consolidated Balance Sheets. This restriction will lapse upon replacement of collateral with accounts receivables and/or upon a change in the letter of credit limit as a result of higher securitized accounts receivable balances. </t>
  </si>
  <si>
    <t>Pension and Other Benefit Programs</t>
  </si>
  <si>
    <t>Compensation And Retirement Disclosure [Abstract]</t>
  </si>
  <si>
    <t>Pensions and Other Benefit Programs</t>
  </si>
  <si>
    <t xml:space="preserve">NOTE 16. PENSION AND OTHER BENEFIT PROGRAMS DEFINED CONTRIBUTION BENEFIT PLANS We sponsor several defined contribution plans, which cover substantially all U.S. and non-U.S. employees. Eligible employees may defer a portion of their pre-tax covered compensation on an annual basis. We match employee contributions up to pre-defined percentages. Employee contributions are 100% vested. Employer contributions are vested based on pre-defined requirements. Costs for worldwide defined contribution benefit plans were $10.2 million in 2016, $9.2 million in 2015 and $10.4 million in 2014. DEFINED BENEFIT PENSION PLANS Benefits from defined benefit pension plans are based primarily on an employee's compensation and years of service. We fund our pension plans when appropriate. Our U.S. defined benefit pension plans include both the qualified, funded Retirement Income Plan (“RIP”) and the Retirement Benefit Equity Plan, which is a nonqualified, unfunded plan designed to provide pension benefits in excess of the limits defined under Sections 415 and 401(a)(17) of the Internal Revenue Code. Our non-U.S. defined benefit pension plans cover employees in a number of foreign countries that utilize assumptions which are consistent with, but not identical to, those of the U.S. plans. The following tables summarize the balance sheet impact of our defined benefit pension plans, as well as the related benefit obligations, assets, funded status and rate assumptions. We use a December 31, measurement date for all our defined benefit pension plans.
U.S. Pension Plans
Non-U.S. Pension Plans
2016
2015
2016
2015
Change in benefit obligation:
Benefit obligation as of beginning of period
$
1,918.1
$
2,069.9
$
234.0
$
261.4
Service cost
10.1
16.3
2.2
2.4
Interest cost
69.8
80.9
6.9
8.3
Plan participants' contributions
-
-
0.1
0.1
Settlements and curtailments
-
-
0.2
-
Foreign currency translation adjustment
-
-
(35.6
)
(16.5
)
Actuarial loss (gain)
0.6
(130.5
)
37.1
(6.7
)
Benefits paid
(111.0
)
(118.5
)
(9.4
)
(15.0
)
Separation of AFI
(365.2
)
-
(20.5
)
-
Benefit obligation as of end of period
$
1,522.4
$
1,918.1
$
215.0
$
234.0
U.S. Pension Plans
Non-U.S. Pension Plans
2016
2015
2016
2015
Change in plan assets:
Fair value of plan assets as of beginning of period
$
1,837.2
$
1,986.3
$
210.9
$
232.4
Actual return on plan assets
144.7
(34.2
)
40.8
3.3
Employer contribution
4.2
3.6
2.9
3.4
Plan participants' contributions
-
-
0.1
0.1
Foreign currency translation adjustment
-
-
(35.3
)
(13.3
)
Benefits paid
(111.0
)
(118.5
)
(9.4
)
(15.0
)
Separation of AFI
(362.2
)
-
(19.6
)
-
Fair value of plan assets as of end of period
$
1,512.9
$
1,837.2
$
190.4
$
210.9
Funded status of the plans
$
(9.5
)
$
(80.9
)
$
(24.6
)
$
(23.1
)
U.S. Pension Plans
Non-U.S. Pension Plans
2016
2015
2016
2015
Weighted-average assumptions used to determine benefit obligations at end of period:
Discount rate
4.12
%
4.40
%
2.40
%
3.40
%
Rate of compensation increase
3.10
%
3.10
%
3.10
%
2.60
%
Weighted-average assumptions used to determine net periodic benefit cost for the period:
Discount rate
4.40
%
4.05
%
3.10
%
3.40
%
Expected return on plan assets
6.75
%
7.00
%
4.20
%
4.50
%
Rate of compensation increase
3.10
%
3.10
%
2.60
%
2.60
% Effective December 31, 2016, we elected to measure the U.S. Pension Plans’ benefit obligation by applying spot rates along the yield curve to the relevant projected cash flows, as we believe this provides a better measurement of these costs. This change in methodology requires management to utilize different discount rates to measure service cost and interest cost. We have accounted for this change in discount rate methodology as a change in accounting estimate and, accordingly have applied it on a prospective basis. This change did not affect the measurement of the total benefit obligation. Basis of Rate-of-Return Assumption Long-term asset class return assumptions are determined based on input from investment professionals on the expected performance of the asset classes over 10 to 30 years. The forecasts were averaged to come up with consensus passive return forecasts for each asset class. Incremental components were added for the expected return from active management and asset class rebalancing based on historical information obtained from investment consultants. For the U.S. pension plan, these forecasted gross returns were reduced by estimated management fees and expenses, yielding a long-term return forecast of 6.75% and 7.00% for the years ended December 31, 2016 and 2015, respectively. For the non-U.S. pension plan, these forecast asset class returns were weighted by the plans’ target asset class weights, yielding a long-term return forecast of 4.20% and 4.50% for the years ended December 31, 2016 and 2015, respectively. The accumulated benefit obligation for the U.S. defined benefit pension plans was $1,518.0 million and $1,896.8 million as of December 31, 2016 and 2015, respectively. The accumulated benefit obligation for the non-U.S. defined benefit pension plans was $211.7 million and $226.1 million as of December 31, 2016 and 2015, respectively.
U.S. Pension Plans
Non-U.S. Pension Plans
2016
2015
2016
2015
Pension plans with benefit obligations in excess of assets
Projected benefit obligation, December 31
$
58.2
$
1,918.1
$
40.9
$
58.3
Accumulated benefit obligation, December 31
58.1
1,896.8
39.4
52.7
Fair value of plan assets, December 31
-
1,837.2
8.3
26.8
The components of the pension cost are as follows:
U.S. Pension Plans
Non-U.S. Pension Plans
2016
2015
2014
2016
2015
2014
Service cost of benefits earned during the period
$
10.1
$
16.3
$
14.4
$
2.2
$
2.4
$
2.5
Interest cost on projected benefit obligation
69.8
80.9
85.7
6.9
8.3
10.5
Expected return on plan assets
(110.6
)
(140.3
)
(139.3
)
(7.8
)
(9.0
)
(11.5
)
Amortization of prior service cost
1.6
1.9
1.9
-
-
-
Recognized net actuarial loss
48.3
72.8
42.4
1.2
2.8
2.1
Net periodic pension cost
$
19.2
$
31.6
$
5.1
$
2.5
$
4.5
$
3.6
Less: Discontinued operations
2.2
11.0
1.2
-
(0.2
)
(0.1
)
Net periodic pension cost, continuing operations
$
17.0
$
20.6
$
3.9
$
2.5
$
4.7
$
3.7
Excluded from non-U.S. net periodic pension costs in the preceding table were $0.5 million of settlement charges recorded in 2015. Investment Policies U.S. Pension Plans The RIP’s primary investment objective is to maintain the funded status of the plan such that the likelihood that we will be required to make significant contributions to the plan is limited. This objective is expected to be achieved by (a) investing a substantial portion of the plan assets in high quality corporate bonds whose duration is at least equal to that of the plan’s liabilities, (b) investing in publicly traded equities in order to increase the ratio of plan assets to liabilities over time, (c) limiting investment return volatility by diversifying among additional asset classes with differing expected rates of return and return correlations, and (d) using derivatives to either implement investment positions efficiently or to hedge risk but not to create investment leverage. Non-U.S. Pension Plans Each of the funded non-U.S. pension plans’ primary investment objectives is to earn sufficient long-term returns on investments both to increase the ratio of the assets to liabilities in order for the plans to meet their benefits obligations and to minimize required contributions to the plans. This is expected to be achieved by (a) utilizing long duration bonds to limit the volatility of the plans’ asset/liability ratios, (b) investing primarily in publicly-traded equities, and (c) limiting return volatility by diversifying investments among additional asset classes with differing expected rates of return and return correlations. Each asset class utilized by the U.S. and non-U.S. defined benefit pension plans have defined asset allocation targets and allowable ranges. The table below shows the asset allocation targets and the December 31, 2016 and 2015 positions for each asset class:
U.S. Pension Plans
Non-U.S. Pension Plans
Target
Target
Weight at
Weight at
December 31,
Position at December 31,
December 31,
Position at December 31,
Asset Class
2016
2016
2015
2016
2016
2015
Long duration bonds
59.0
%
55.0
%
59.0
%
50.0
%
49.0
%
46.0
%
Equities
30.0
%
26.0
%
26.0
%
43.0
%
38.0
%
42.0
%
High yield bonds and real assets
6.0
%
7.0
%
8.0
%
-
-
-
Real estate and private equity
4.0
%
5.0
%
5.0
%
7.0
%
7.0
%
7.0
%
Other
1.0
%
7.0
%
2.0
%
-
6.0
%
5.0
% Pension plan assets are required to be report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U.S. and non-U.S. defined benefit pension plan assets measured at fair value on a recurring basis:
Value at December 31, 2016
U.S. Pension Plans
Non-U.S. Pension Plans
Description
Level 1
Level 2
Level 3
Total
Level 1
Level 2
Level 3
Total
Bonds
$
-
$
831.7
$
-
$
831.7
$
1.0
$
92.9
$
-
$
93.9
Equities
329.0
60.1
-
389.1
1.0
71.5
-
72.5
High yield bonds
-
67.6
-
67.6
-
-
-
-
Real assets
-
32.5
-
32.5
-
-
-
-
Real estate
-
-
-
-
0.1
0.7
-
0.8
Other investments
-
-
2.8
2.8
-
0.6
4.6
5.2
Cash and other short-term investments
34.2
78.2
-
112.4
5.9
-
-
5.9
Net assets measured at fair value
$
363.2
$
1,070.1
$
2.8
$
1,436.1
$
8.0
$
165.7
$
4.6
$
178.3
Investments measured at net asset value
76.8
12.1
Net assets
$
1,512.9
$
190.4
Value at December 31, 2015
U.S. Pension Plans
Non-U.S. Pension Plans
Description
Level 1
Level 2
Level 3
Total
Level 1
Level 2
Level 3
Total
Bonds
$
-
$
1,069.9
$
-
$
1,069.9
$
1.1
$
95.9
$
-
$
97.0
Equities
443.0
64.0
-
507.0
1.1
88.0
-
89.1
High yield bonds
-
82.0
-
82.0
-
-
-
-
Real assets
-
32.1
-
32.1
-
-
-
-
Real estate
-
-
-
-
0.1
0.7
-
0.8
Other investments
-
-
2.9
2.9
-
0.9
4.9
5.8
Cash and other short-term investments
12.8
48.0
-
60.8
3.4
-
-
3.4
Net assets measured at fair value
$
455.8
$
1,296.0
$
2.9
$
1,754.7
$
5.7
$
185.5
$
4.9
$
196.1
Investments measured at net asset value
82.5
14.8
Net assets
$
1,837.2
$
210.9
U.S. pension plan Level 3 assets remained relatively unchanged from December 31, 2015 to December 31, 2016, with the change in Level 3 assets during 2016 due primarily to unrealized gains and losses. Non-U.S. pension plan Level 3 assets decreased from December 31, 2015 to December 31, 2016 due mainly to the change in currency conversion from the Euro to the U.S. dollar. The U.S. and non-U.S. defined benefit pension plans have investments in alternative investment funds as of December 31, 2016 and December 31, 2015 which are reported at fair value. Certain investments that are measured at fair value using the net asset value (“NAV”) per share (or its equivalent) practical expedient have not been categorized in the fair value hierarchy. The fair value amounts presented in the tables above are intended to permit reconciliation of the fair value hierarchy to the total fair value of plan assets.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U.S. and non-U.S. defined benefit pension plan assets’ interest in the funds. Furthermore, changes to the liquidity provisions of the funds may significantly impact the fair value of the U.S. and non-U.S. defined benefit pension plan assets’ interest in the funds. As of December 31, 2016, there were no restrictions on redemption of these investments. During 2016, management re-evaluated the classification of its U.S. and non-U.S. plan investments relative to the determination of whether certain plan investments have a readily determinable fair value. Based on that re-evaluation, certain plan investments as of December 31, 2015 previously disclosed using the NAV practical expedient and excluded from the fair value hierarchy have been corrected and included within the above tables as Level 2 investments. This change in disclosure is not considered to be material to the consolidated financial statements and is consistent with the presentation amounts as of December 31, 2016. The following table sets forth a summary of the U.S. and non-U.S. defined benefit pension plan investments measured at NAV:
Value at December 31, 2016
U.S. Pension Plans
Non-U.S. Pension Plans
Description
Fair Value
Unfunded Commitments
Fair Value
Unfunded Commitments
Redemption Frequency
Redemption Notice Period
Real estate
$
73.3
$
2.2
$
12.1
$
-
Monthly/Quarterly
2-90 Days
Other investments
3.5
0.9
-
-
None
None
Investments measured at net asset value
$
76.8
$
3.1
$
12.1
$
-
Value at December 31, 2015
U.S. Pension Plans
Non-U.S. Pension Plans
Description
Fair Value
Unfunded Commitments
Fair Value
Unfunded Commitments
Redemption Frequency
Redemption Notice Period
Real estate
$
79.7
$
2.3
$
14.8
$
-
Monthly/Quarterly
2-90 Days
Other investments
2.8
1.5
-
-
None
None
Investments measured at net asset value
$
82.5
$
3.8
$
14.8
$
-
Following is a description of the valuation methodologies used for assets measured at fair value and at NAV. Bonds: Consists of registered investment funds and common and collective trust funds investing in fixed income securities tailored to institutional investors. For the non-U.S. plans, this category also includes investments in individual corporate and government bonds. There are no readily available market quotations for registered investment company funds. The fair value of investment funds and common and collective trust funds have been classified as Level 2 assets above as their values were derived based on the underlying securities in the fund’s portfolio which is typically the amount which the fund might reasonably expect to receive for the security upon a current sale. Investments in individual bonds were measured at fair value based on the closing price reported in the active market in which the bond is traded and investments in pooled funds traded in a non-active market were valued at bid price and classified as Level 2 assets above. Equities: Consists of domestic and international investments in common and preferred stocks as well as investments in registered investment funds investing in equities tailored to institutional investors. Individual common and preferred stocks are valued at the closing price reported on the active market on which the individual securities are traded and classified as Level 1 assets above. There are no readily available market quotations for registered investment company funds. The fair value, classified as Level 2 assets above, is based on the underlying securities in the fund’s portfolio which is typically the amount which the fund might reasonably expect to receive for the security upon a current sale. High yield bonds: Consists of an investment in a registered investment fund investing in fixed income securities tailored to institutional investors. There are no readily available market quotations for registered investment company funds. The fair value is based on the underlying securities in the fund’s portfolio which is typically the amount which the fund might reasonably expect to receive for the security upon a current sale. Real assets: Consists of a fund that has underlying investments in commodity futures contracts, as well as cash and fixed income instruments used as collateral instruments against the commodity future contracts. The futures contracts are considered real assets as the underlying securities include natural resources such as oil or precious metals, livestock, or raw agricultural products. The fair value is based on the underlying securities in the fund’s portfolio which is typically the amount which the fund might reasonably expect to receive for the security upon a current sale. Real estate: The U.S. pension plan’s real estate investments are comprised of both open-end and closed-end funds. There are no readily available market quotations for these real estate funds. These investments were measured at fair value using the NAV practical expedient. For the non-U.S. plans, real estate investments are comprised of individual and pooled real estate mutual funds. Certain real estate funds were measured at fair value and classified as Level 2 assets above as the funds were valued at the closing price reported on the active market on which the individual funds are traded. Certain real estate funds were measured at fair value using the NAV practical expedient as no readily available market quotations exist for these real estate funds. Other investments: For the U.S. pension plan, consists of investments in a group insurance annuity contract and a limited partnership. Investments in the group insurance annuity contract were classified as Level 3 assets and measured at fair value by discounting the related cash flows based on current yields of similar instruments with comparable durations while considering the credit-worthiness of the issuer. The investments in the limited partnership were measured at fair value using the NAV practical expedient. For the non-U.S. pension plans, consists primarily of an investment in individual life insurance policies. These investments, classified as Level 3 assets above, were measured at fair value based on an actuarial reserve calculated using life tables and by discounting the related cash flows based on a fixed interest rate. Cash and other short-term investments : Cash and short term investments consist primarily of cash and cash equivalents, and plan receivables/payables. The carrying amounts of cash and cash equivalents and receivables/payables approximate fair value due to the short-term nature of these instruments. Other payable and receivables consist primarily of margin on an account for a fund, accrued fees and receivables related to investment positions liquidated for which proceeds had not been received as of December 31. U.S. DEFINED BENEFIT RETIREE HEALTH AND LIFE INSURANCE PLANS We fund postretirement benefits on a pay-as-you-go basis, with the retiree paying a portion of the cost for health care benefits by means of deductibles and contributions. The following tables summarize the balance sheet impact of the U.S. postretirement benefit pension plan, as well as the related benefit obligations, funded status and rate assumptions. We use a December 31, measurement date for all our defined benefit postretirement benefit plans.
2016
2015
U.S. defined-benefit retiree health and life insurance plans
Change in benefit obligation:
Benefit obligation as of beginning of period
$
190.3
$
221.4
Service cost
0.4
0.9
Interest cost
4.7
8.1
Plan participants' contributions
3.2
4.6
Actuarial (gain)
(7.7
)
(22.7
)
Benefits paid
(11.5
)
(22.0
)
Separation of AFI
(86.3
)
-
Benefit obligation as of end of period
$
93.1
$
190.3
2016
2015
Change in plan assets:
Fair value of plan assets as of beginning of period
$
-
$
-
Employer contribution
8.3
17.4
Plan participants' contributions
3.2
4.6
Benefits paid
(11.5
)
(22.0
)
Fair value of plan assets as of end of period
$
-
$
-
Funded status of the plans
$
(93.1
)
$
(190.3
)
2016
2015
U.S. defined-benefit retiree health and life insurance plans
Weighted-average discount rate used to determine benefit obligations at end of period
4.10
%
4.25
%
Weighted-average discount rate used to determine net periodic benefit cost for the period
4.17
%
3.90
% Effective December 31, 2016 and similar to the election we made for our U.S. pension plans, we elected to measure the U.S. postretirement benefit plan’s benefit obligation by applying spot rates along the yield curve to the relevant projected cash flows, as we believe this provides a better measurement of these costs. We have accounted for this change in discount rate methodology as a change in accounting estimate and, accordingly have applied it on a prospective basis. This change did not affect the measurement of the total benefit obligation. The components of postretirement benefits costs are as follows:
2016
2015
2014
U.S. defined-benefit retiree health and life insurance plans
Service cost of benefits earned during the period
$
0.4
$
0.9
$
0.9
Interest cost on accumulated postretirement benefit obligation
4.7
8.1
10.9
Amortization of prior service (credit)
(0.3
)
(0.6
)
(0.6
)
Amortization of net actuarial gain
(6.1
)
(7.8
)
(4.2
)
Net periodic postretirement benefit (credit) cost
$
(1.3
)
$
0.6
$
7.0
Less: Discontinued operations
(0.2
)
0.8
3.7
Net periodic postretirement benefit (credit) cost, continuing operations
$
(1.1
)
$
(0.2
)
$
3.3
For measurement purposes, an average rate of annual increase in the per capita cost of covered health care benefits of 7.2% for pre-65 retirees and 8.5% to 9.3% for post-65 retirees (depending on plan type) was assumed for 2017, decreasing ratably to an ultimate rate of 4.5% in 2025. Assumed health care cost trend rates can have a significant effect on the amounts reported for the health care plans. A one percentage point change in assumed health care cost trend rates would have the following effects:
One percentage point
Increase
Decrease
U.S. defined benefit retiree health and life insurance benefits plans
Effect on total service and interest cost components
$
(0.1
)
$
-
Effect on postretirement benefit obligation
(0.8
)
0.5
Amounts recognized in assets (liabilities) on the consolidated balance sheets at year end consist of:
U.S. Pension Plans
Non-U.S. Pension Plans
Retiree Health and Life Insurance Benefits
2016
2015
2016
2015
2016
2015
Prepaid pension costs
$
48.7
$
-
$
7.9
$
8.3
$
-
$
-
Accounts payable and accrued expenses
(3.9
)
(4.0
)
(0.5
)
(0.7
)
(8.3
)
(9.6
)
Postretirement benefit liabilities
-
-
-
-
(84.8
)
(87.2
)
Pension benefit liabilities
(54.3
)
(31.4
)
(32.0
)
(30.7
)
-
-
Net amount recognized
$
(9.5
)
$
(35.4
)
$
(24.6
)
$
(23.1
)
$
(93.1
)
$
(96.8
) Pre-tax amounts recognized in accumulated other comprehensive (loss) income at year end consist of:
U.S. Pension Plans
Non-U.S. Pension Plans
Retiree Health and Life Insurance Benefits
2016
2015
2016
2015
2016
2015
Net actuarial (loss) gain
$
(553.5
)
$
(775.6
)
$
(22.4
)
$
(26.6
)
$
51.7
$
91.5
Prior service (cost) credit
(1.5
)
(3.9
)
(0.6
)
(0.6
)
0.1
0.6
Accumulated other comprehensive (loss) income
$
(555.0
)
$
(779.5
)
$
(23.0
)
$
(27.2
)
$
51.8
$
92.1
For U.S. pension plans, we expect to amortize $18.1 million of previously unrecognized prior service cost and net actuarial losses into pension cost in 2017 and expect contribute $3.9 million in 2017. For non-U.S. pension plans, we expect to amortize $1.3 million of previously unrecognized net actuarial losses and unrecognized prior service cost into pension cost in 2017 and expect to contribute $2.7 million in 2017. For our U.S. postretirement benefit plans, we expect to amortize $3.6 million of previously unrecognized net actuarial gains and prior service credits into postretirement benefit cost in 2017 and expect to contribute $8.4 million in 2017. The following benefit payments, which reflect expected future service, as appropriate, are expected to be paid over the next ten years for our U.S. plans:
U.S. Pension Benefits (1)
Non-U.S. Pension Benefits
Retiree Health and Life Insurance Benefits, Net
2017
$
109.6
$
6.5
$
8.4
2018
108.7
6.7
8.2
2019
108.3
7.3
7.8
2020
106.8
7.7
7.4
2021
105.8
8.1
7.0
2022 - 2026
508.8
44.0
31.3
(1)
We were not required and did not make contributions to the RIP during 2016 or 2015 as, based on guidelines established by the Pension Benefit Guaranty Corporation, the RIP had sufficient assets to fund its distribution obligations. Benefit payments to participants have been made directly from the RIP to participants from the assets of the plan. </t>
  </si>
  <si>
    <t>Financial Instruments</t>
  </si>
  <si>
    <t>Fair Value Disclosures [Abstract]</t>
  </si>
  <si>
    <t>NOTE 17. FINANCIAL INSTRUMENTS We do not hold or issue financial instruments for trading purposes. The estimated fair values of our financial instruments are as follows:
December 31, 2016
December 31, 2015
Carrying amount
Estimated fair value
Carrying amount
Estimated fair value
Assets/(Liabilities), net:
Total debt, including current portion
$
(873.6
)
$
(873.7
)
$
(988.3
)
$
(989.4
)
Foreign currency contracts
1.6
1.6
3.3
3.3
Natural gas contracts
1.0
1.0
(0.8
)
(0.8
)
Interest rate swap contracts
6.9
6.9
(10.6
)
(10.6
) The carrying amounts of cash and cash equivalents, receivables, accounts payable, accrued expenses, and short-term debt approximate fair value because of the short-term maturity of these instruments. The fair value estimates of long-term debt were primarily based upon quotes from a major financial institution of recently observed trading levels of our Term Loan A and Term Loan B debt, respectively. The fair value estimates of foreign currency contract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Refer to Note 18 for a discussion of the fair value and the related inputs used to measure fair value. The fair value measurement of assets and liabilities is summarized below:
December 31, 2016
December 31, 2015
Fair value based on
Fair value based on
Quoted, active markets
Other observable inputs
Quoted, active markets
Other observable inputs
Level 1
Level 2
Level 1
Level 2
Assets/(Liabilities), net:
Foreign currency contracts
$
1.6
$
-
$
3.3
$
-
Natural gas contracts
-
1.0
-
(0.8
)
Interest rate swap contracts
-
6.9
-
(10.6
) We do not have any financial assets or liabilities that are valued using Level 3 (unobservable) inputs.</t>
  </si>
  <si>
    <t>Derivative Financial Instruments</t>
  </si>
  <si>
    <t>Derivative Instruments And Hedging Activities Disclosure [Abstract]</t>
  </si>
  <si>
    <t>NOTE 18.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Counterparty Risk We only enter into derivative transactions with established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of reducing North American natural gas price volatility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December 31, 2016 and December 31, 2015, the notional amount of these hedges was $7.4 million and $9.2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years ended December 31, 2016, 2015 and 2014.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when possible, use derivatives to hedge our unmatched foreign currency cash inflows and outflows. Our major foreign currency exposures as of December 31, 2016, based on operating profits by currency, are to the Chinese renminbi, Russian ruble, Euro and Canad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34.6 million and $38.4 million at December 31, 2016 and December 31, 2015, respectively. Gains and losses on these instruments are recorded in other comprehensive income, to the extent effective, until the underlying transaction is recognized in earnings. The mark-to-market gains or losses on ineffective portions of hedges are recognized in SG&amp;A expense. The earnings impact of the ineffective portion of these hedges was not material for the years ended December 31, 2016, 2015 and 2014. Currency Rate Risk - Intercompany Loans and Dividends Where efficient, reliable and liquid markets exist we may utilize foreign currency forward exchange contracts to hedge exposures created by cross-currency intercompany loans and dividends. The translation adjustments related to these loans and any offsetting gains or losses on the related derivative contracts are recorded in other non-operating income or expense. We did not have any open hedges related to intercompany loans and dividends as of December 31, 2016. The notional amount of these hedges was $6.1 million as of December 31, 2015. Due to the significant decline in the value of the Russian Ruble, we received $30.0 million in cash in 2014 as a result of settling Russian Ruble forward contracts utilized to hedge the currency impacts associated with intercompany loans to our Russian subsidiary. Our exposure to changes in the Ruble due to intercompany loans was unhedged at December 31, 2015. As of December 31, 2016 we had no outstanding intercompany loans to our Russian subsidiary. Interest Rate Risk We utilize interest rate swaps to minimize the fluctuations in earnings caused by interest rate volatility. In connection with the refinancing of our credit facilities in April 2016, $450.0 million of notional amount Term Loan B swaps with a trade date of March 27, 2012 were settled and $10.7 million of losses recorded as a component of accumulated other comprehensive income were reclassified to interest expense in 2016. As of December 31, 2015, we had a $250.0 million notional Term A swap with a trade date of April 16, 2013 and a maturity date of March 2018, in which we received 3-month LIBOR and paid a fixed rate over the hedged period. On April 1, 2016, we entered into an additional $200.0 million notional amount Term Loan A swap with a maturity date of March 2021, in which we also received 3-month LIBOR and paid a fixed rate over the hedged period, collectively resulting in $450.0 million notional Term Loan A interest rate swaps (the “Term Loan A Swaps”). During the fourth quarter of 2016, we elected to change the floating rate basis for interest payments due under our Term Loan A credit facility from 3-month LIBOR to 1-month LIBOR. In connection with the change in our underlying interest payments, in November 2016 we entered into $450.0 million forward-starting notional amount basis rate swaps to convert the floating rate risk under our Term Loan A Swaps from 3-month LIBOR to 1-month LIBOR and jointly designated the basis swaps with our Term Loan A Swaps in cash flow hedging relationships. As a result of this transaction, $2.4 million of gains recorded as a component of accumulated other comprehensive income were reclassified as a reduction to interest expense during the fourth quarter of 2016. Since the basis rate swaps had a non-zero fair value upon designation as cash flow hedges, mark-to-market gains or losses on ineffective portions of these hedges will be recorded as a component of interest expense. Also on April 1, 2016, we entered into a $100.0 million notional Term Loan B swap in which we receive the greater of 3-month LIBOR or a 0.75% LIBOR Floor and pay a fixed rate over the hedged period. These swaps were designated as cash flow hedges against changes in LIBOR for a portion of our variable rate debt. The following table summarizes our interest rate swaps as of December 31, 2016:
Trade Date
Notional Amount
Coverage Period
Risk Coverage
November 13, 2016
$
250.0
November 2016 to March 2018
Term Loan A
November 13, 2016
$
200.0
November 2016 to March 2021
Term Loan A
April 1, 2016
$
100.0
April 2016 to March 2023
Term Loan B Gains and losses on these instruments are recorded in other comprehensive income, to the extent effective, until the underlying transaction is recognized in earnings. The mark-to-market gains or losses on the ineffective portion of hedges are recognized in interest expense. There was no earnings impact of the ineffective portion of these hedges for the years ended December 31, 2015 and 2014. The earnings impact of the ineffective portion of these hedges was not material for the years ended December 31, 2016. Financial Statement Impacts The following tables detail amounts related to our derivatives as of December 31, 2016 and December 31, 2015. We did not have any derivative assets or liabilities not designated as hedging instruments for the years ended December 31, 2016 and 2015. The derivative asset and liability amounts below are shown in gross amounts; we have not netted assets with liabilities.
Derivative Assets
Derivative Liabilities
Fair Value
Fair Value
Balance Sheet Location
December 2016
December 31, 2015
Balance Sheet Location
December 31, 2016
December 31, 2015
Derivatives designated as hedging instruments
Natural gas commodity contracts
Other current assets
$
1.0
$
-
Accounts payable and accrued expenses
$
-
$
0.8
Foreign exchange contracts
Other current assets
1.4
3.4
Accounts payable and accrued expenses
-
0.1
Foreign exchange contracts
Other non-current assets
0.2
-
Other long-term liabilities
-
-
Interest rate swap contracts
Other non-current assets
7.4
-
Other long-term liabilities
0.5
10.6
Total derivatives designated as hedging instruments
$
10.0
$
3.4
$
0.5
$
11.5
Amount of Gain (Loss) Recognized in Accumulated Other Comprehensive Income (“AOCI”) (Effective Portion)
Location of Gain (Loss) Reclassified from AOCI into Income (Effective Portion)
Gain (Loss) Reclassified from AOCI into Income (Effective Portion)
2016
2015
2014
2016
2015
2014
Derivatives in Cash Flow Hedging Relationships
Natural gas commodity contracts
$
0.6
$
(2.3
)
$
(2.9
)
Cost of goods sold
$
(1.2
)
$
(4.4
)
$
0.7
Foreign exchange contracts – purchases
-
1.2
1.1
Cost of goods sold
0.2
1.8
(0.2
)
Foreign exchange contracts – sales
(2.9
)
4.7
4.6
Net sales
1.4
3.8
1.8
Interest rate swap contracts
6.8
(2.1
)
(9.3
)
Interest expense
(8.3
)
(0.8
)
-
Total
$
4.5
$
1.5
$
(6.5
)
$
(7.9
)
$
0.4
$
2.3
As of December 31, 2016, the amount of existing gains in AOCI expected to be recognized in earnings over the next twelve months is $3.2 million. The amount of pre-tax gains or losses recognized in income for derivative instruments not designated as hedging instruments were not material in 2016 and 2015. The amount of pre-tax gains or losses recognized in income for derivative instruments not designated as hedging instruments was $29.6 million for 2014.</t>
  </si>
  <si>
    <t>Product Warranties</t>
  </si>
  <si>
    <t>Product Warranties Disclosures [Abstract]</t>
  </si>
  <si>
    <t>NOTE 19. PRODUCT WARRANTIES We provide limited warranties for defects in materials or factory workmanship, sagging and warping, and certain other manufacturing defects. Our product warranties place certain requirements on the purchaser, including installation and maintenance in accordance with our written instructions.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The following table summarizes the activity for the accrual of product warranties for December 31, 2016 and 2015:
2016
2015
Balance at beginning of period
$
0.4
$
0.2
Current year warranty accruals
8.6
2.0
Reductions for payments
(8.4
)
(1.8
)
Balance at end of period
$
0.6
$
0.4</t>
  </si>
  <si>
    <t>Other Long-Term Liabilities</t>
  </si>
  <si>
    <t>Other Liabilities Disclosure [Abstract]</t>
  </si>
  <si>
    <t>NOTE 20. OTHER LONG-TERM LIABILITIES
December 31, 2016
December 31, 2015
Long-term deferred compensation arrangements
$
16.3
$
18.7
Long-term portion of derivative liabilities
0.5
10.6
Environmental liabilities
4.7
6.0
Other
7.6
8.0
Total other long-term liabilities
$
29.1
$
43.3</t>
  </si>
  <si>
    <t>Share-Based Compensation Plans</t>
  </si>
  <si>
    <t>Disclosure Of Compensation Related Costs Sharebased Payments [Abstract]</t>
  </si>
  <si>
    <t xml:space="preserve">NOTE 21. SHARE-BASED COMPENSATION PLANS The 2011 Long-Term Incentive Plan (“2011 LTIP”) authorized us to issue stock options, stock appreciation rights, restricted stock awards, stock units, performance-based awards and cash awards to officers and key employees, and was scheduled to terminate on June 24, 2021. On July 8, 2016 our shareholders approved an amendment and restatement of the 2011 LTIP, resulting in the 2016 Long-Term Incentive Plan (the “2016 LTIP”). The 2011 LTIP originally authorized up to 6,949,000 shares of common stock for issuance, and the amendment authorized an additional 2,000,000 shares of common stock for issuance, for a total of 8,949,000, which includes all shares that have been issued under the 2011 and 2016 LTIPs. The amendment also extended the expiration date of the 2016 LTIP to July 8, 2026, after which time no further awards may be made. As of December 31, 2016, 2,845,479 shares were available for future grants under the 2016 LTIP. The 2008 Directors Stock Unit Plan (“2008 Director’s Plan”) authorized us to issue stock units to non-employee directors until October 2017. On July 8, 2016 our shareholders approved an amendment and restatement of the 2008 Director’s Plan, resulting in the 2016 Director’s Stock Unit Plan (the “2016 Director’s Plan”). The 2008 Plan originally authorized up to 300,000 shares of common stock for issuance, and the amendment authorized an additional 250,000 shares of common stock for issuance, for a total of 550,000, which includes all shares that have been issued under the 2008 and 2016 Director’s Plans. As of December 31, 2016, 258,793 shares were available for future grants under the 2016 Director’s Plan. In connection with the separation of AFI and under the terms of our 2011 Plan and our all outstanding stock options, restricted stock units (“RSUs”) and performance-based restricted stock units (“PSUs”) were modified using a formula designed to preserve the intrinsic value of awards immediately before and after the separation. Outstanding awards to employees and non-employee directors at the time of separation were converted into awards of the holder’s employer following separation. Modified outstanding awards will continue to vest over the original vesting periods. Stock awards held upon separation were increased based on the ratio of AWI’s New York Stock Exchange (“NYSE”) volume weighted average closing stock price on April 1, 2016 ($48.10) to the NYSE volume weighted average opening stock price on April 4, 2016 ($42.11) as follows: Stock options: The number of stock options outstanding were increased based on the ratio described above, with a corresponding decrease to the exercise price of outstanding awards in order to maintain the intrinsic value of outstanding stock options. The fair value of option grants was estimated immediately before and after the separation using the Black-Scholes option pricing model. The modification did not result in a change to the fair value of the awards, therefore, no incremental compensation expense was recorded upon modification. RSUs (employee and director): The number of RSUs were increased based on the ratio described above to preserve the intrinsic value of awards immediately prior to the separation. Modification of these awards resulted in no incremental compensation expense. PSUs : Upon separation, we had outstanding PSUs originally awarded in 2014 which had approximately one year remaining in their performance period. The amount of awards was fixed upon separation based on an assumed payout at target, with the final vesting year revised to a time-based vesting period. The number of PSUs were increased based on the ratio described above to preserve the intrinsic value of awards immediately prior to the separation. The probability of performance conditions being met was unchanged prior to and after modification, resulting in no incremental compensation expense. The following table presents stock option activity for the year ended December 31, 2016:
Number of shares (thousands)
Weighted-average exercise price
Weighted-average remaining contractual term (years)
Aggregate intrinsic value (millions)
Option shares outstanding, December 31, 2015
1,410.3
$
40.66
Option shares exercised
(25.6
)
(26.26
)
Options forfeited
(23.5
)
(45.68
)
Net impact as a result of AFI separation
(10.6
)
(44.21
)
Option shares outstanding, December 31, 2016
1,350.6
$
34.66
4.5
$
11.6
Option shares exercisable, December 31, 2016
1,276.7
33.94
4.5
$
11.6
Option shares vested and expected to vest, December 31, 2016
1,350.3
34.66
4.5
$
11.6
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following table presents information related to stock option exercises:
2016
2015
2014
Total intrinsic value of stock options exercised
$
0.4
$
3.5
$
17.1
Cash proceeds received from stock options exercised
$
0.7
$
6.4
$
17.8
Tax (expense) deduction realized from stock options exercised
$
(0.1
)
$
0.4
$
2.7
The fair value of option grants was estimated on the date of grant using the Black-Scholes option pricing model. There were no option grants in 2016 or 2015. The weighted average historical pre-modification assumptions for 2014 is presented in the table below.
2014
Weighted-average grant date fair value of options granted (dollars per option)
$
24.93
Assumptions
Risk free rate of return
1.9
%
Expected volatility
46.5
%
Expected term (in years)
6.0
Expected dividend yield
0.0
% The risk free rate of return was determined based on the implied yield available on zero coupon U.S. Treasury bills at the time of grant with a remaining term equal to the expected term of the option. The expected volatility was based on Armstrong’s stock prices. The expected term represented the midpoint of the average vesting period and the contractual life of the grant was based on an allowable simplified method. The expected dividend yield was assumed to be zero because, at the time of each grant, we had no plans to declare a dividend. We have also granted non-vested stock awards in the form of restricted stock, RSUs, performance restricted stock and PSUs. As of December 31, 2016 and 2015, we have no outstanding restricted stock or performance restricted stock. A summary of the 2016 activity related to these awards follows:
Non-Vested Stock Awards
RSUs
PSUs
Number of shares (thousands)
Weighted- average fair value at grant date
Number of shares (thousands)
Weighted- average fair value at grant date
December 31, 2015
413.3
$
54.66
216.9
$
52.84
Granted
114.3
41.53
254.4
39.23
Vested
(171.5
)
(52.83
)
(61.6
)
(51.79
)
Forfeited
(57.0
)
(48.31
)
(110.5
)
(52.12
)
Net impact as a result of AFI separation
(74.6
)
(40.32
)
(8.8
)
(45.74
)
December 31, 2016
224.5
$
44.94
290.4
$
40.29
RSUs entitle the recipient to a specified number of shares of AWI’s common stock provided the prescribed service period is fulfilled. PSUs entitle the recipient to a specified number of shares of Armstrong’s common stock provided the defined financial targets are achieved at the end of the performance period. RSUs and PSUs generally had vesting periods of three years at the grant date. RSUs and PSUs earn dividends during the vesting period that are forfeitable if the awards do not vest. The table above contains 9,581 and 17,545 RSUs as of December 31, 2016 and 2015, respectively, which are accounted for as liability awards as they are able to be settled in cash. The table above contains 720 and 6,537 PSUs as of December 31, 2016 and 2015, respectively, which are accounted for as liability awards as they are able to be settled in cash. RSUs and PSUs with non-market based performance conditions are measured at fair value based on the closing price of our stock on the date of grant. In 2016, we granted 158,790 PSUs with market based performance conditions that are valued through the use of a Monte Carlo simulation. The weighted average assumptions for PSUs measured at fair value through the use of a Monte Carlo simulation is presented in the table below.
2016
Weighted-average grant date fair value of market based PSUs granted (dollars per award)
$
37.75
Assumptions
Risk free rate of return
0.8
%
Expected volatility
28.0
%
Expected term (in years)
2.7
Expected dividend yield
0.0
% The risk free rate of return was determined based on the implied yield available on zero coupon U.S. Treasury bills at the time of grant with a remaining term equal to the expected term of the PSUs. The expected volatility was based on an average of the actual historical volatilities of the stock prices of AWI and a peer group of companies. We elected to not rely solely on AWI’s actual historical stock price volatility due to the separation of AFI. The expected life represented the performance period on the underlying award. The expected dividend yield was assumed to be zero because, at the time of each grant, we had no plans to declare a dividend. In addition to the equity awards described above, as of December 31, 2016 we had 23,546 fully-vested phantom shares outstanding for non-employee directors under the 2006 Phantom Stock Unit Plan not reflected in the non-vested stock awards table above. These awards are settled in cash and had vesting periods of one to three years. The awards are generally payable six months following the director’s separation from service on the Board of Directors. The total liability recorded for these shares as of December 31, 2016 was $1.8 million which includes associated non-forfeitable dividends. The 2006 Phantom Stock Unit Plan is still in place; however, no additional shares will be granted under the plan. As of December 31, 2016 and 2015, there were 189,237 and 197,475 RSUs, respectively, outstanding under the 2016 Directors Stock Unit Plan not reflected in the Non-Vested Stock Awards table above. In 2016 and 2015, we granted 25,714 and 22,997 restricted stock units, respectively, to non-employee directors. These awards generally have a vesting period of one year, and as of December 31, 2016 and 2015, 163,523 and 174,478 shares, respectively, were vested but not yet delivered. The awards are generally payable six months following the director’s separation from service on the Board of Directors and earn dividends during the vesting period that are non-forfeitable. We recognize share-based compensation expense on a straight-line basis over the vesting period. Share-based compensation cost was $12.1 million ($7.9 million net of tax benefit) in 2016; $10.9 million ($7.2 million net of tax benefit) in 2015, and $10.3 million ($6.9 million net of tax benefit) in 2014. As of December 31, 2016, there was $12.3 million of total unrecognized compensation cost related to non-vested share-based compensation arrangements. That cost is expected to be recognized over a weighted-average period of 1.8 years. </t>
  </si>
  <si>
    <t>Employee Costs</t>
  </si>
  <si>
    <t>Compensation Related Costs [Abstract]</t>
  </si>
  <si>
    <t>NOTE 22. EMPLOYEE COSTS
2016
2015
2014
Wages, salaries and incentive compensation
$
265.6
$
267.9
$
279.3
Payroll taxes
26.5
27.4
30.6
Defined contribution and defined benefit pension plan expense, net
29.7
34.5
18.0
Insurance and other benefit costs
24.9
20.6
21.9
Share-based compensation
12.1
10.9
10.3
Total
$
358.8
$
361.3
$
360.1</t>
  </si>
  <si>
    <t>Leases</t>
  </si>
  <si>
    <t>Leases [Abstract]</t>
  </si>
  <si>
    <t>NOTE 23.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2016
2015
2014
Rent expense
$
16.6
$
17.0
$
16.2
Sublease (income)
(0.3
)
(0.4
)
(0.4
)
Net rent expense
$
16.3
$
16.6
$
15.8
Future minimum payments at December 31, 2016 by year and in the aggregate, having non-cancelable lease terms in excess of one year are as follows:
Total Minimum Lease Payments
Sublease (Income)
Net Minimum Lease Payments
Scheduled minimum lease payments
2017
$
7.4
$
(0.1
)
$
7.3
2018
6.0
(0.1
)
5.9
2019
4.6
(0.1
)
4.5
2020
3.2
(0.1
)
3.1
2021
2.4
-
2.4
Thereafter
2.4
-
2.4
Total
$
26.0
$
(0.4
)
$
25.6
Assets under capital leases at December 31, 2016 and 2015 are not material.</t>
  </si>
  <si>
    <t>Shareholders' Equity</t>
  </si>
  <si>
    <t>Stockholders Equity Note [Abstract]</t>
  </si>
  <si>
    <t>NOTE 24. SHAREHOLDERS' EQUITY Common Stock Repurchase Plan On July 29, 2016, the Company announced that its Board of Directors had approved a share repurchase program pursuant to which the Company is authorized to repurchase up to $150.0 million of its outstanding shares of common stock through July 31, 2018 (the “Program”). Repurchases under the Program may be made through open market, block and privately-negotiated transactions, including Rule 10b5-1 plans, at times and in such amounts as management deems appropriate, subject to market and business conditions, regulatory requirements and other factors. The Program does not obligate the Company to repurchase any particular amount of common stock and may be suspended or discontinued at any time without notice. Accumulated Other Comprehensive (Loss) The balance of each component of accumulated other comprehensive (loss), net of tax as of December 31, 2016 and 2015 is presented in the table below.
December 31, 2016
December 31, 2015
Foreign currency translation adjustments
$
(71.6
)
$
(33.8
)
Derivative gain (loss), net
3.8
(3.3
)
Pension and postretirement adjustments
(336.0
)
(450.3
)
Accumulated other comprehensive (loss)
$
(403.8
)
$
(487.4
) The amounts and related tax effects allocated to each component of other comprehensive income (loss) for 2016, 2015, and 2014 are presented in the table below.
Pre-tax Amount
Tax Benefit
After- tax Amount
2016
Foreign currency translation adjustments
$
(33.2
)
$
-
$
(33.2
)
Derivative gain, net
11.9
(4.4
)
7.5
Pension and postretirement adjustments
75.7
(26.4
)
49.3
Total other comprehensive income
$
54.4
$
(30.8
)
$
23.6
Pre-tax Amount
Tax Expense
After-tax Amount
2015
Foreign currency translation adjustments
$
(25.5
)
$
-
$
(25.5
)
Derivative gain, net
1.1
(0.4
)
0.7
Pension and postretirement adjustments
50.7
(17.8
)
32.9
Total other comprehensive income
$
26.3
$
(18.2
)
$
8.1
Pre-tax Amount
Tax Benefit
After-tax Amount
2014
Foreign currency translation adjustments
$
(29.6
)
$
-
$
(29.6
)
Derivative (loss), net
(4.9
)
1.6
(3.3
)
Pension and postretirement adjustments
(153.6
)
62.6
(91.0
)
Total other comprehensive (loss) income
$
(188.1
)
$
64.2
$
(123.9
) The following table summarizes the activity, by component, related to the change in AOCI for December 31, 2016 and 2015:
Foreign Currency Translation Adjustments (1)
Derivative (Loss) Gain (1)
Pension and Postretirement Adjustments (1)
Total Other Comprehensive (Loss) (1)
Balance, December 31, 2014
$
(8.3
)
$
(4.0
)
$
(483.2
)
$
(495.5
)
Other comprehensive (loss) income before reclassifications, net of tax expense (benefit) of $ -, $1.8, ($6.4), and ($4.6)
(25.5
)
3.5
(12.0
)
(34.0
)
Amounts reclassified from accumulated other comprehensive income
-
(2.8
)
44.9
42.1
Net current period other comprehensive (loss) income
(25.5
)
0.7
32.9
8.1
Balance, December 31, 2015
$
(33.8
)
$
(3.3
)
$
(450.3
)
$
(487.4
)
Separation of AFI, net of tax (benefit) of $-, $-, ($39.2), and ($39.2)
(4.6
)
(0.4
)
65.0
60.0
Other comprehensive (loss) income before reclassifications, net of tax (benefit) of $ -, ($1.8), ($10.9), and ($12.8)
(33.2
)
3.0
20.2
(10.0
)
Amounts reclassified from accumulated other comprehensive income
-
4.5
29.1
33.6
Net current period other comprehensive (loss) income
(33.2
)
7.5
49.3
23.6
Balance, December 31, 2016
$
(71.6
)
$
3.8
$
(336.0
)
$
(403.8
)
(1)
Amounts are net of tax The amounts reclassified from AOCI and the affected line item of the Consolidated Statement of Earnings and Comprehensive Income are presented in the table below.
Amounts Reclassified from AOCI
Affected Line Item in the Consolidated Statement of Earnings and Comprehensive Income
2016
2015
Derivative Adjustments:
Natural gas commodity contracts
$
1.2
$
4.4
Cost of goods sold
Foreign exchange contracts - purchases
(0.2
)
(1.8
)
Cost of goods sold
Foreign exchange contracts - sales
(1.4
)
(3.8
)
Net sales
Interest rate swap contracts
8.3
0.8
Interest expense
Total income (loss) from continuing operations, before tax
7.9
(0.4
)
Tax impact
(2.8
)
0.1
Income tax expense
Total income (loss) from continuing operations, net of tax
5.1
(0.3
)
Total (loss) from discontinued operations, net of tax benefit of ($0.3) and ($1.3)
(0.6
)
(2.5
)
Total income (loss), net of tax
4.5
(2.8
)
Pension and Postretirement Adjustments:
Prior service cost amortization
0.6
0.2
Cost of goods sold
Prior service cost amortization
0.6
0.4
SG&amp;A expense
Amortization of net actuarial loss
20.7
22.1
Cost of goods sold
Amortization of net actuarial loss
18.4
21.3
SG&amp;A expense
Total expense from continuing operations, before tax
40.3
44.0
Tax impact
(14.1
)
(15.4
)
Income tax expense
Total expense from continuing operations, net of tax
26.2
28.6
Total expense from discontinued operations net of tax expense of $1.5 and $8.8
2.9
16.3
Total expense, net of tax
29.1
44.9
Total reclassifications for the period
$
33.6
$
42.1</t>
  </si>
  <si>
    <t>Supplemental Financial Information</t>
  </si>
  <si>
    <t>Supplemental Financial Information [Abstract]</t>
  </si>
  <si>
    <t>NOTE 25. SUPPLEMENTAL FINANCIAL INFORMATION
2016
2015
2014
Selected operating expense
Maintenance and repair costs
$
53.0
$
53.0
$
53.1
Research and development costs
18.8
19.7
19.8
Advertising costs
6.9
7.8
7.1
Other non-operating expense
Foreign currency transaction loss, net of hedging activity
$
-
$
19.4
$
5.9
Other
0.1
0.7
-
Total
$
0.1
$
20.1
$
5.9
Other non-operating income
Interest income
$
2.6
$
1.9
$
2.1
Foreign currency transaction gain, net of hedging activity
6.7
3.0
-
Other
0.3
0.1
0.1
Total
$
9.6
$
5.0
$
2.2</t>
  </si>
  <si>
    <t>Related Parties</t>
  </si>
  <si>
    <t>Related Party Transactions [Abstract]</t>
  </si>
  <si>
    <t xml:space="preserve">NOTE 26. RELATED PARTIES In some markets, we purchase grid products from WAVE, our 50%-owned joint venture with Worthington Industries, for resale to customers. The total amount of these purchases was $76.2 million in 2016, $73.7 million in 2015 and $85.4 million in 2014. We also provide certain selling, promotional and administrative processing services to WAVE for which we receive reimbursement. Those services amounted to $15.7 million in 2016, $15.2 million in 2015, and $14.7 million in 2014. The net amount due to WAVE from us for all of our relationships was $8.7 million as of December 31, 2016 and $5.4 million as of December 31, 2015. See Note 9 to the Consolidated Financial Statements for additional information. </t>
  </si>
  <si>
    <t>Litigation and Related Matters</t>
  </si>
  <si>
    <t>Commitments And Contingencies Disclosure [Abstract]</t>
  </si>
  <si>
    <t xml:space="preserve">NOTE 27.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Superfund and similar type environmental laws at several domestically 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These proceedings are currently in early stages and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Costs and responsibilities for investigation, including the current RI/FS, for the Owned Property have been shared with Kaiser pursuant to a cost sharing agreement with Kaiser. Costs and responsibilities for the investigation with respect to the in-water areas that we do not own have been shared with Kaiser and OC pursuant to a cost sharing agreement with Kaiser and OC. On September 14, 2016, the parties submitted a Feasibility Study to the ODEQ proposing remedial action options for the Upland area. We have participated in the investigation phase for the Lowland area of the Owned Property and the Scappoose Bay and have been working with the ODEQ, Kaiser and OC to finalize the reports to move to the Feasibility Study phase. We have determined that it is probable that remedial action for certain portions of the Lowland area of the Owned Property will be required. The current estimate of our future liability at the site includes any remaining known investigation work required by the Consent Order and the current projected cost of remedial actions in the Upland area. At this time, we are unable to reasonably estimate any remediation costs that we may ultimately incur with respect to the Lowland portion of the Owned Property or the Scappoose Bay or whether the projected costs for the areas we have included in our current estimate will increase. Additional investigative or remedial action required by the ODEQ could result in additional costs greater than the amounts currently estimated. As discussed above, we are currently unable to predict the outcome or the timing of our insurance recovery proceedings. Accordingly, additional estimated costs for this matter may be incurred without regard for, and prior to, the resolution of our insurance recovery proceedings. On September 30, 2016, Kaiser filed a voluntary petition for relief under Chapter 11 of the Bankruptcy Code in the U.S. Bankruptcy Court for the Western District of North Carolina (Case No. 16-31602).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The Committee is charged with, among other things, maximizing recovery of all unsecured creditor claims, including claims of Kaiser and ODEQ. The Chapter 11 case may impact Kaiser’s ongoing participation in the RI/FS process, as well as the ODEQ consent order and cost sharing agreements. It may also delay implementation of remedial actions for the Upland area, as well as completion of the investigation phase for the Lowland area of the Owned Property and the Scappoose Bay. At this time, we are unable to predict whether and to what extent Kaiser intends to satisfy its environmental remediation obligations and liability to ODEQ. Specifically, we are unable to predict whether Kaiser intends to negotiate a settlement that would discharge its liability for the site, or whether it has sufficient insurance or other assets to cover its anticipated share of any site liability. Kaiser’s shares under cost sharing agreements were being funded by certain insurance policies, which comprised substantially all of Kaiser’s assets. If Kaiser, whether as a result of bankruptcy or otherwise, or OC are unwilling or unable to fulfill their obligations under the cost sharing agreements, or seek to contest or challenge the allocations, or if Kaiser’s insurance policies are unable to fund Kaiser’s share of environmental liability, it could result in additional cost to us greater than the amounts currently estimated and those costs may be material. Macon, GA The U.S. Environmental Protection Agency (“EPA”) has listed two landfills located on a portion of our Building Products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with the EPA to investigate PCB contamination in one of the landfills on our property, the Wastewater Treatment Plant Landfill (the “WWTP Landfill,” also known as “Operable Unit 1”).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The Operable Unit 1 response action for the WWTP Landfill is complete and the final report was submitted to the EPA on October 11, 2016. The EPA approved the final report on November 28, 2016, and we are required to submit a Post-Removal Control Plan (the “Plan”) by March 28, 2017. We will implement the Plan once it is approved.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AWI’s property and Rocky Creek (the “Remaining Site,” also known as “Operable Unit 2”).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e along with the PRPs submitted a good faith offer to the EPA in response to the Special Notice Letter to conduct RI/FS. We have not received a response to our good faith offer and have not yet entered into an Order with the EPA for Operable Unit 2. We have not yet commenced an investigation of this portion of the site.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The EPA has requested a schedule for next steps (e.g. FS) working toward a Proposed Plan and Record Of Decision. If remediation is required the related costs may be material, although we expect these costs to be shared with CBS and the Navy. Summary of Financial Position Liabilities of $4.7 million as of December 31, 2016 and $6.0 million as of December 31, 2015 were recorded for potential environmental liabilities that we consider probable and for which a reasonable estimate of the probable liability could be made. During 2016, we recorded reserves for potential environmental liabilities of $2.9 million.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probable recoveries that are available through settlement as assets in the Consolidated Balance Sheets. No material amounts were recorded for probable recoveries as of December 31, 2016 or December 31, 2015. Actual costs to be incurred at identified sites may vary from our estimates. Based on our knowledge of the identified sites, it is not possible to reasonably estimate future costs in excess of amounts already recognized. OTHER CLAIMS We are involved in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 </t>
  </si>
  <si>
    <t>Earnings Per Share</t>
  </si>
  <si>
    <t>Earnings Per Share [Abstract]</t>
  </si>
  <si>
    <t>NOTE 28. EARNINGS PER SHARE Earnings per share components may not add due to rounding. The following table is a reconciliation of net earnings to net earnings attributable to common shares used in our basic and diluted EPS calculations for the years ended December 31, 2016, 2015, and 2014:
2016
2015
2014
Earnings from continuing operations
$
93.9
$
26.6
$
79.1
Earnings allocated to participating non-vested share awards
(0.3
)
(0.1
)
(0.4
)
Earnings from continuing operations attributable to common shares
$
93.6
$
26.5
$
78.7
2016
2015
2014
(in millions)
Basic shares outstanding
55.4
55.5
55.0
Dilutive effect of common stock equivalents
0.3
0.4
0.4
Diluted shares outstanding
55.7
55.9
55.4
Options to purchase 632,799, 203,527 and 142,038 shares of common stock were outstanding as of December 31, 2016, 2015, and 2014, respectively, but not included in the computation of diluted earnings per share, because the options were anti-dilutive.</t>
  </si>
  <si>
    <t>Subsequent Event - Acquisition</t>
  </si>
  <si>
    <t>Subsequent Events [Abstract]</t>
  </si>
  <si>
    <t xml:space="preserve">NOTE 29. SUBSEQUENT EVENT – ACQUISITION On January 13, 2017 we completed our acquisition of the business and assets Tectum, Inc. (“Tectum”), headquartered in Newark, Ohio, for a total cash purchase of $31.4 million. Tectum is a manufacturer of acoustical ceiling, wall and structural solutions for commercial building applications with two manufacturing facilities and 2016 revenues in excess of $25 million. </t>
  </si>
  <si>
    <t>Schedule II</t>
  </si>
  <si>
    <t>Valuation And Qualifying Accounts [Abstract]</t>
  </si>
  <si>
    <t>SCHEDULE II Armstrong World Industries, Inc., and Subsidiaries Valuation and Qualifying Reserves (amounts in millions)
Balance at beginning of year
Additions charged to earnings
Deductions
Balance at end of year
2014
Provision for bad debts
$
2.5
$
1.5
$
(0.5
)
$
3.5
Provision for discounts
5.7
19.1
(20.0
)
4.8
Provision for warranties
0.5
2.7
(3.0
)
0.2
Reserves for inventory
1.2
0.9
(0.8
)
1.3
2015
Provision for bad debts
$
3.5
$
0.5
$
(0.9
)
$
3.1
Provision for discounts
4.8
18.8
(20.3
)
3.3
Provision for warranties
0.2
2.0
(1.8
)
0.4
Reserves for inventory
1.3
1.4
(0.7
)
2.0
2016
Provision for bad debts
$
3.1
$
2.4
$
(1.5
)
$
4.0
Provision for discounts
3.3
18.2
(20.0
)
1.5
Provision for warranties
0.4
8.6
(8.4
)
0.6
Reserves for inventory
2.0
0.2
(0.8
)
1.4</t>
  </si>
  <si>
    <t>Summary of Significant Accounting Policies (Policies)</t>
  </si>
  <si>
    <t>Consolidation Policy</t>
  </si>
  <si>
    <t>Use of Estimates</t>
  </si>
  <si>
    <t>Reclassifications</t>
  </si>
  <si>
    <t>Revenue Recognition</t>
  </si>
  <si>
    <t>Sales Incentives</t>
  </si>
  <si>
    <t>Shipping and Handling Costs</t>
  </si>
  <si>
    <t>Advertising Costs</t>
  </si>
  <si>
    <t>Research and Development Costs</t>
  </si>
  <si>
    <t>Pension and Postretirement Benefits</t>
  </si>
  <si>
    <t>Taxes</t>
  </si>
  <si>
    <t>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t>
  </si>
  <si>
    <t>Earnings per Share</t>
  </si>
  <si>
    <t>Cash and Cash Equivalents</t>
  </si>
  <si>
    <t>Concentration of Credit</t>
  </si>
  <si>
    <t>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t>
  </si>
  <si>
    <t>Property Plant and Equipment</t>
  </si>
  <si>
    <t>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t>
  </si>
  <si>
    <t>Asset Retirement Obligations</t>
  </si>
  <si>
    <t>Intangible Assets Our indefinite-lived intangibles are primarily trademarks and brand names, with Armstrong representing our primary trademark,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t>
  </si>
  <si>
    <t>Foreign Currency Transactions</t>
  </si>
  <si>
    <t>Financial Instruments and Derivatives</t>
  </si>
  <si>
    <t>Share-Based Employee Compensation</t>
  </si>
  <si>
    <t>Share-based Employee Compensation</t>
  </si>
  <si>
    <t>Subsequent Events</t>
  </si>
  <si>
    <t>Recently Adopted and Recently Issued Accounting Standards</t>
  </si>
  <si>
    <t>Recently Adopted Accounting Standards In April 2015, the FASB issued ASU 2015-03, “Simplifying the Presentation of Debt Issuance Costs.” “Presentation and Subsequent Measurement of Debt Issuance Costs Associated with Line-of-Credit Arrangements,” In November 2015, the FASB issued ASU 2015-17, “Balance Sheet Classification of Deferred Taxes,” In November 2016, the FASB issued ASU 2016-18, “Restricted Cash,” Recently Issued Accounting Standards In May 2014, the FASB issued ASU 2014-09, “Revenue from Contracts with Customers.” “Revenue from Contracts with Customers: Deferral of the Effective Date,”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ASC updates are effective for annual reporting periods beginning after December 15, 2017, but early adoption is permitted. We intend to adopt these standards effective January 1, 2018 on a modified retrospective transition method and also intend on applying all practical expedients related to completed contracts upon adoption. We are still evaluating the impact the adoption of these ASC updates will have on our financial condition, results of operations and cash flows. Our final evaluation of the impact of adopting these ASC updates is expected to be completed during the third quarter of 2017. In July 2015, the FASB issued ASU 2015-11, “Simplifying the Measurement of Inventory,” In January 2016, the FASB issued ASU 2016-01, “Recognition and Measurement of Financial Assets and Financial Liabilities,” In February 2016, the FASB issued ASU 2016-02, “Leases,” In March 2016, the FASB issued ASU 2016-09, “Improvements to Employee Share-Based Payment Accounting,” In August 2016, the FASB issued ASU 2016-15, “Classification of Certain Cash Receipts and Cash Payments,” In January 2017, the FASB issued ASU 2017-01, “Clarifying the Definition of a Business,”</t>
  </si>
  <si>
    <t>Nature Of Operations (Tables)</t>
  </si>
  <si>
    <t>Schedule Of Segment Reporting Information</t>
  </si>
  <si>
    <t>Americas
EMEA
Pacific Rim
Unallocated Corporate
Total
For the year ended 2016
Net sales to external customers
$
837.3
$
263.1
$
134.1
$
-
$
1,234.5
Equity (earnings) from joint venture
(70.2
)
(2.2
)
(0.7
)
-
(73.1
)
Segment operating income (loss)
232.1
(8.2
)
(0.5
)
(38.8
)
184.6
Segment assets
1,186.7
275.5
145.0
150.8
1,758.0
Depreciation and amortization (1)
52.9
16.7
8.1
0.1
77.8
Investment in joint venture
106.2
-
-
-
106.2
Purchases of property, plant and equipment (1)
66.4
19.1
6.6
-
92.1
Americas
EMEA
Pacific Rim
Unallocated Corporate
Total
For the year ended 2015
Net sales to external customers
$
805.1
$
289.9
$
136.3
$
-
$
1,231.3
Equity (earnings) from joint venture
(63.5
)
(2.3
)
(0.3
)
-
(66.1
)
Segment operating income (loss)
283.5
(11.9
)
(6.8
)
(124.3
)
140.5
Segment assets
1,137.3
283.2
154.4
238.0
1,812.9
Depreciation and amortization (1)
43.2
15.6
8.8
11.6
79.2
Investment in joint venture
130.8
-
-
-
130.8
Purchases of property, plant and equipment (1)
52.2
30.5
4.0
22.4
109.1
Americas
EMEA
Pacific Rim
Unallocated Corporate
Total
For the year ended 2014
Net sales to external customers
$
798.3
$
353.4
$
142.6
$
-
$
1,294.3
Equity (earnings) from joint venture
(61.6
)
(3.4
)
(0.1
)
-
(65.1
)
Segment operating income (loss)
272.1
(5.4
)
(2.0
)
(66.6
)
198.1
Segment assets
1,127.4
296.6
166.3
165.1
1,755.4
Depreciation and amortization (1)
44.7
12.9
8.4
10.8
76.8
Asset impairment (1)
-
-
0.4
-
0.4
Investment in joint venture
129.0
-
-
-
129.0
Purchases of property, plant and equipment (1)
42.5
75.2
10.4
11.4
139.5
(1)</t>
  </si>
  <si>
    <t>Reconciliation Of Total Consolidated Operating Income To Earnings Before Income Taxes</t>
  </si>
  <si>
    <t>2016
2015
2014
Segment operating income
$
184.6
$
140.5
$
198.1
Interest expense
49.8
45.3
46.0
Other non-operating expense
0.1
20.1
5.9
Other non-operating income
(9.6
)
(5.0
)
(2.2
)
Earnings from continuing operations before income taxes
$
144.3
$
80.1
$
148.4</t>
  </si>
  <si>
    <t>Schedule Of Sales Allocated To Geographic Area</t>
  </si>
  <si>
    <t>2016
2015
2014
Geographic Areas
Net trade sales
Americas:
United States
$
775.9
$
745.9
$
726.0
Canada
61.4
59.2
72.3
Total Americas
837.3
805.1
798.3
EMEA:
United Kingdom
87.9
112.0
113.8
France
54.0
54.9
69.7
Netherlands
43.3
42.1
53.3
Russia
40.2
37.4
62.0
Other
37.7
43.5
54.6
Total EMEA
263.1
289.9
353.4
Pacific Rim:
India
40.0
43.7
39.6
China
38.7
39.1
47.6
Australia
35.5
32.4
35.6
Other
19.9
21.1
19.8
Total Pacific Rim
134.1
136.3
142.6
Total net trade sales
$
1,234.5
$
1,231.3
$
1,294.3</t>
  </si>
  <si>
    <t>Schedule Of Property, Plant And Equipment Allocated To Geographic Area</t>
  </si>
  <si>
    <t>2016
2015
Property, plant and equipment, net at December 31,
Americas:
United States
$
426.7
$
403.8
Canada
34.8
28.9
Other
0.1
0.1
Total Americas
461.6
432.8
EMEA:
Russia
54.6
48.3
France
31.4
27.6
Germany
25.5
28.5
United Kingdom
18.0
21.8
Austria
17.4
17.6
Other
1.2
1.3
Total EMEA
148.1
145.1
Pacific Rim:
China
58.5
69.1
Other
1.4
1.1
Total Pacific Rim
59.9
70.2
Total property, plant and equipment, net
$
669.6
$
648.1</t>
  </si>
  <si>
    <t>Reconciliation Of Unallocated Corporate Segment Operating Loss</t>
  </si>
  <si>
    <t xml:space="preserve">For 2016, 2015 and 2014, Unallocated Corporate segment operating (loss) was comprised of the following:
2016
2015
2014
Corporate expenses
$
(4.3
)
$
(90.0
)
$
(66.6
)
Separation costs
(34.5
)
(34.3
)
-
Total Unallocated Corporate segment operating (loss)
$
(38.8
)
$
(124.3
)
$
(66.6
) </t>
  </si>
  <si>
    <t>Discontinued Operations (Tables)</t>
  </si>
  <si>
    <t>AFI [Member]</t>
  </si>
  <si>
    <t>Income Statement Balance Sheet And Additional Disclosures By Disposal Groups Including Discontinued Operations [Line Items]</t>
  </si>
  <si>
    <t>Summary of Results of Discontinued Operations</t>
  </si>
  <si>
    <t>The following is a summary of the results of operations related to AFI, our former Resilient Flooring and Wood Flooring segments, which are presented as discontinued operations.
2016
2015
2014
Net sales
$
284.4
$
1,188.7
$
1,221.0
Cost of goods sold
237.2
962.3
1,020.8
Gross profit
47.2
226.4
200.2
Selling, general and administrative expenses
50.5
179.5
148.4
Intangible asset impairments
-
-
10.8
Operating (loss) income
(3.3
)
46.9
41.0
Other non-operating expense, net
1.1
3.1
4.2
(Loss) earnings from discontinued operations before income tax
(4.4
)
43.8
36.8
Income tax expense
0.1
17.8
13.9
(Loss) earnings from discontinued operations
$
(4.5
)
$
26.0
$
22.9
The following is a summary of the carrying amount of the major classes of assets and liabilities classified as assets and liabilities of discontinued operations as of December 31, 2015 related to AFI.
December 31, 2015
Assets
Current assets:
Cash and cash equivalents
$
35.5
Accounts and notes receivable, net
70.0
Inventories, net
242.8
Deferred income taxes
5.7
Other current assets
27.2
Total current assets discontinued operations
381.2
Property, plant, and equipment, less accumulated depreciation and amortization
448.2
Intangible assets, net
42.5
Deferred income taxes
1.5
Other non-current assets
0.9
Total non-current assets of discontinued operations
493.1
Total assets of discontinued operations
$
874.3
Liabilities
Current liabilities:
Accounts payable and accrued expenses
$
149.3
Total current liabilities
149.3
Long-term debt, less current installments
10.0
Postretirement benefit liabilities
85.2
Pension benefit liabilities
45.5
Other long-term liabilities
6.3
Deferred income taxes
7.3
Total non-current liabilities of discontinued operations
154.3
Total liabilities of discontinued operations
$
303.6</t>
  </si>
  <si>
    <t>Summary of Total Depreciation and Amortization, Fixed and Intangible Asset Impairments, and Capital Expenditures Related to AFI</t>
  </si>
  <si>
    <t xml:space="preserve">2016
2015
2014
Depreciation and amortization
$
11.4
$
39.1
$
46.6
Fixed and intangible asset impairments
-
-
15.4
Purchases of property, plant and equipment
(12.1
)
(61.6
)
(77.6
) </t>
  </si>
  <si>
    <t>DLW [Member]</t>
  </si>
  <si>
    <t xml:space="preserve">2014
(Loss) from discontinued operations before income tax
$
(23.7
)
Income tax expense
-
(Loss) from discontinued operations
$
(23.7
) </t>
  </si>
  <si>
    <t>DLW and AFI [Member]</t>
  </si>
  <si>
    <t xml:space="preserve">2016
2015
2014
Gain (loss) on disposal of discontinued businesses before income tax
$
0.1
$
(0.8
)
$
(13.5
)
Income tax (benefit)
(15.2
)
(42.0
)
(1.2
)
Net gain (loss) on disposal of discontinued businesses
$
15.3
$
41.2
$
(12.3
) </t>
  </si>
  <si>
    <t>AIP [Member]</t>
  </si>
  <si>
    <t xml:space="preserve">2015
2014
Gain (loss) on disposal of discontinued business before income tax
$
0.6
$
(3.5
)
Income tax expense (benefit)
0.2
(1.3
)
Net gain (loss) on disposal of discontinued business
$
0.4
$
(2.2
) </t>
  </si>
  <si>
    <t>Accounts and Notes Receivable (Tables)</t>
  </si>
  <si>
    <t>Schedule of Accounts and Notes Receivable</t>
  </si>
  <si>
    <t>December 31, 2016
December 31, 2015
Customer receivables
$
106.9
$
114.0
Customer notes
1.5
0.7
Miscellaneous receivables
6.0
6.4
Less allowance for warranties, discounts, and losses
(6.1
)
(6.8
)
Accounts and notes receivable, net
$
108.3
$
114.3</t>
  </si>
  <si>
    <t>Inventories (Tables)</t>
  </si>
  <si>
    <t>Schedule of Inventories</t>
  </si>
  <si>
    <t>December 31, 2016
December 31, 2015
Finished goods
$
80.5
$
72.0
Goods in process
3.3
4.2
Raw materials and supplies
32.4
32.0
Less LIFO and other reserves
(7.2
)
(6.8
)
Total inventories, net
$
109.0
$
101.4</t>
  </si>
  <si>
    <t>Summary Of Inventory Not Accounted For Under LIFO</t>
  </si>
  <si>
    <t>December 31, 2016
December 31, 2015
International locations
$
63.8
$
59.0
U.S. sourced products
4.2
5.5
Total
$
68.0
$
64.5</t>
  </si>
  <si>
    <t>Other Current Assets (Tables)</t>
  </si>
  <si>
    <t>Schedule of Other Current Assets</t>
  </si>
  <si>
    <t>December 31, 2016
December 31, 2015
Prepaid expenses
$
15.0
$
20.4
Fair value of derivative assets
2.4
3.4
Certificates of deposit
0.4
7.6
Other
3.0
2.3
Total other current assets
$
20.8
$
33.7</t>
  </si>
  <si>
    <t>Property, Plant And Equipment (Tables)</t>
  </si>
  <si>
    <t>Schedule Of Property, Plant And Equipment</t>
  </si>
  <si>
    <t>December 31, 2016
December 31, 2015
Land
$
38.0
$
38.3
Buildings
261.2
250.4
Machinery and equipment
706.4
669.7
Computer software
18.7
16.8
Construction in progress
90.8
76.7
Less accumulated depreciation and amortization
(445.5
)
(403.8
)
Net property, plant and equipment
$
669.6
$
648.1</t>
  </si>
  <si>
    <t>Equity Investments (Tables) - WAVE [Member]</t>
  </si>
  <si>
    <t>Schedule of Equity Method Investments [Line Items]</t>
  </si>
  <si>
    <t>Summary Of The Difference Between Carrying Amount And Underlying Equity OF Equity Method Investment</t>
  </si>
  <si>
    <t>December 31, 2016
December 31, 2015
Property, plant and equipment
$
0.4
$
0.4
Other intangibles
135.8
141.3
Goodwill
30.4
30.4
Total
$
166.6
$
172.1</t>
  </si>
  <si>
    <t>Summary Of Investment In Joint Venture, Balance Sheet Data</t>
  </si>
  <si>
    <t>December 31, 2016
December 31, 2015
Current assets
$
113.1
$
118.7
Noncurrent assets
50.3
52.1
Current liabilities
40.7
23.3
Other noncurrent liabilities
244.6
248.9</t>
  </si>
  <si>
    <t>Summary of Investment in Joint Venture, Income Statement Data</t>
  </si>
  <si>
    <t>2016
2015
2014
Net sales
$
393.7
$
374.4
$
392.5
Gross profit
208.7
187.4
185.1
Net earnings
158.9
144.4
142.2</t>
  </si>
  <si>
    <t>Intangible Assets (Tables)</t>
  </si>
  <si>
    <t>Schedule of Intangible Assets</t>
  </si>
  <si>
    <t>The following table details amounts related to our intangible assets as of December 31, 2016 and 2015:
December 31, 2016
December 31, 2015
Estimated Useful Life
Gross Carrying Amount
Accumulated Amortization
Gross Carrying Amount
Accumulated Amortization
Amortizing intangible assets
Customer relationships
20 years
$
165.3
$
84.9
$
165.4
$
76.7
Developed technology
15 years
82.8
55.4
82.2
49.9
Other
Various
13.2
2.0
14.8
1.9
Total
$
261.3
$
142.3
$
262.4
$
128.5
Non-amortizing intangible assets
Trademarks and brand names
Indefinite
314.4
313.3
Total intangible assets
$
575.7
$
575.7</t>
  </si>
  <si>
    <t>Schedule of Amortization Expense</t>
  </si>
  <si>
    <t>2016
2015
2014
Amortization expense
$
14.0
$
14.2
$
14.0</t>
  </si>
  <si>
    <t>Other Non-Current Assets (Tables)</t>
  </si>
  <si>
    <t>Schedule Of Other Non-Current Assets</t>
  </si>
  <si>
    <t>December 31, 2016
December 31, 2015
Cash surrender value of company-owned life insurance policies
$
52.7
$
51.6
Fair value of derivative assets
7.6
-
Other
4.6
5.4
Total other non-current assets
$
64.9
$
57.0</t>
  </si>
  <si>
    <t>Accounts Payable And Accrued Expenses (Tables)</t>
  </si>
  <si>
    <t>Schedule Of Accounts Payable And Accrued Expenses</t>
  </si>
  <si>
    <t>December 31, 2016
December 31, 2015
Payables, trade and other
$
108.6
$
127.5
Employment costs
33.7
44.7
Current portion of pension and postretirement benefit liabilities
12.7
14.3
Contingent liability related to discontinued operations
11.9
12.1
Other
30.2
32.5
Total accounts payable and accrued expenses
$
197.1
$
231.1</t>
  </si>
  <si>
    <t>Income Taxes (Tables)</t>
  </si>
  <si>
    <t>Schedule Of Deferred Tax Assets and Liabilities</t>
  </si>
  <si>
    <t xml:space="preserve">December 31, 2016
December 31, 2015
Deferred income tax assets (liabilities)
Net operating losses
$
71.9
$
83.7
Postretirement benefits
38.1
45.4
Pension benefit liabilities
45.2
74.0
Deferred compensation
17.8
24.2
Foreign exchange unrealized
1.3
18.8
Foreign tax credit carryforwards
19.3
12.3
State tax credit carryforwards
9.1
9.7
Other
16.9
30.4
Total deferred income tax assets
219.6
298.5
Valuation allowances
(60.5
)
(69.1
)
Net deferred income tax assets
159.1
229.4
Intangibles
(211.8
)
(214.3
)
Accumulated depreciation
(51.7
)
(52.5
)
Prepaid pension costs
(18.8
)
-
Inventories
(8.8
)
(7.5
)
Other
(9.1
)
(13.1
)
Total deferred income tax liabilities
(300.2
)
(287.4
)
Net deferred income tax liabilities
$
(141.1
)
$
(58.0
)
Deferred income taxes have been classified in the Consolidated Balance Sheet as:
Deferred income tax assets - current
$
-
$
29.8
Deferred income tax assets - noncurrent
15.4
19.5
Deferred income tax liabilities - current
-
(0.6
)
Deferred income tax liabilities - noncurrent
(156.5
)
(106.7
)
Net deferred income tax liabilities
$
(141.1
)
$
(58.0
) </t>
  </si>
  <si>
    <t>Schedule Of Income Tax Expense (Benefit)</t>
  </si>
  <si>
    <t>2016
2015
2014
Details of taxes
Earnings (loss) from continuing operations before income taxes:
Domestic
$
144.9
$
143.0
$
187.7
Foreign
(18.3
)
(38.2
)
(39.3
)
Elimination of dividends from foreign subsidiaries
17.7
(24.7
)
-
Total
$
144.3
$
80.1
$
148.4
Income tax expense (benefit):
Current:
Federal
$
2.5
$
25.1
$
26.6
Foreign
11.7
5.6
8.1
State
(0.5
)
0.2
1.4
Total current
13.7
30.9
36.1
Deferred:
Federal
22.5
12.7
21.0
Foreign
(2.2
)
(0.5
)
0.1
State
16.4
10.4
12.1
Total deferred
36.7
22.6
33.2
Total income tax expense
$
50.4
$
53.5
$
69.3</t>
  </si>
  <si>
    <t>Schedule Of The Reconciliation To U.S. Statutory Tax Rate</t>
  </si>
  <si>
    <t>2016
2015
2014
Reconciliation to U.S. statutory tax rate
Continuing operations tax at statutory rate
$
50.5
$
28.0
$
51.9
Increase in valuation allowances on deferred foreign income tax assets
16.2
19.3
18.7
State income tax expense, net of federal benefit
3.8
4.7
4.8
Separation costs
15.1
2.9
-
Permanent book/tax differences
(2.6
)
3.0
(1.5
)
Increase in valuation allowances on deferred domestic income tax assets
0.8
4.1
3.0
Domestic production activities
(3.1
)
(5.1
)
(5.8
)
Tax on foreign and foreign-source income
(3.4
)
-
(0.7
)
Federal statute closure
(15.2
)
-
-
Benefit from write-off of historical tax basis of foreign subsidiary
(13.7
)
-
-
Other
2.0
(3.4
)
(1.1
)
Tax expense at effective rate
$
50.4
$
53.5
$
69.3</t>
  </si>
  <si>
    <t>Schedule Of Unrecognized Tax Benefits</t>
  </si>
  <si>
    <t>2016
2015
2014
Unrecognized tax benefits balance at January 1,
$
150.6
$
142.6
$
145.2
Gross change for current year positions
2.3
10.4
10.5
Increases for prior period positions
0.2
1.9
2.9
Decrease for prior period positions
(12.8
)
(4.1
)
(14.1
)
Decrease due to settlements and payments
-
-
(1.2
)
Decrease due to statute expirations
(53.4
)
(0.2
)
(0.7
)
Unrecognized tax benefits balance at December 31,
$
86.9
$
150.6
$
142.6</t>
  </si>
  <si>
    <t>Schedule Of Other Taxes</t>
  </si>
  <si>
    <t>2016
2015
2014
Other taxes
Payroll taxes
$
26.5
$
27.4
$
30.6
Property, franchise and capital stock taxes
6.2
6.4
6.4</t>
  </si>
  <si>
    <t>Debt (Tables)</t>
  </si>
  <si>
    <t>Schedule Of Debt</t>
  </si>
  <si>
    <t xml:space="preserve">December 31, 2016
Weighted Average Interest Rate for 2016
December 31, 2015
Weighted Average Interest Rate for 2015
Term loan A due 2021
$
600.0
3.29
%
$
496.0
3.24
%
Term loan B due 2023
248.1
4.58
%
461.9
3.50
%
Tax exempt bonds due 2041
35.0
0.45
%
35.1
0.87
%
Principal debt outstanding
883.1
3.54
%
993.0
3.28
%
Unamortized debt financing costs
(9.5
)
(4.7
)
Long-term debt
873.6
3.54
%
988.3
3.28
%
Less current portion and short-term debt
25.0
3.42
%
52.1
3.26
%
Total long-term debt, less current portion
$
848.6
3.54
%
$
936.2
3.28
% </t>
  </si>
  <si>
    <t>Scheduled Payments Of Long-Term Debt</t>
  </si>
  <si>
    <t>Scheduled payments of long-term debt:
2017
$
25.0
2018
32.5
2019
55.0
2020
62.5
2021
437.5
2022 and later
270.6</t>
  </si>
  <si>
    <t>Schedule Of Letters Of Credit</t>
  </si>
  <si>
    <t>The following table presents details related to our letters of credit:
As of December 31, 2016
Financing Arrangement
Limit
Used
Available
Revolving credit facility
$
150.0
$
-
$
150.0
Bi-lateral facility
25.0
19.2
5.8
Accounts receivable securitization facility
32.2
36.2
(4.0
)
Foreign lines of credit
0.2
0.1
0.1
Total
$
207.4
$
55.5
$
151.9</t>
  </si>
  <si>
    <t>Pension And Other Benefit Programs (Tables)</t>
  </si>
  <si>
    <t>Defined Benefit Plans And Other Postretirement Benefit Plans Table Text Block [Line Items]</t>
  </si>
  <si>
    <t>Schedule Of Amounts Recognized In Assets And Liabilities</t>
  </si>
  <si>
    <t xml:space="preserve">Amounts recognized in assets (liabilities) on the consolidated balance sheets at year end consist of:
U.S. Pension Plans
Non-U.S. Pension Plans
Retiree Health and Life Insurance Benefits
2016
2015
2016
2015
2016
2015
Prepaid pension costs
$
48.7
$
-
$
7.9
$
8.3
$
-
$
-
Accounts payable and accrued expenses
(3.9
)
(4.0
)
(0.5
)
(0.7
)
(8.3
)
(9.6
)
Postretirement benefit liabilities
-
-
-
-
(84.8
)
(87.2
)
Pension benefit liabilities
(54.3
)
(31.4
)
(32.0
)
(30.7
)
-
-
Net amount recognized
$
(9.5
)
$
(35.4
)
$
(24.6
)
$
(23.1
)
$
(93.1
)
$
(96.8
) </t>
  </si>
  <si>
    <t>Schedule Of Amounts In Accumulated Other Comprehensive Income (Loss) At Year End</t>
  </si>
  <si>
    <t>Pre-tax amounts recognized in accumulated other comprehensive (loss) income at year end consist of:
U.S. Pension Plans
Non-U.S. Pension Plans
Retiree Health and Life Insurance Benefits
2016
2015
2016
2015
2016
2015
Net actuarial (loss) gain
$
(553.5
)
$
(775.6
)
$
(22.4
)
$
(26.6
)
$
51.7
$
91.5
Prior service (cost) credit
(1.5
)
(3.9
)
(0.6
)
(0.6
)
0.1
0.6
Accumulated other comprehensive (loss) income
$
(555.0
)
$
(779.5
)
$
(23.0
)
$
(27.2
)
$
51.8
$
92.1</t>
  </si>
  <si>
    <t>Schedule Of Expected Benefit Payments</t>
  </si>
  <si>
    <t>U.S. Pension Benefits (1)
Non-U.S. Pension Benefits
Retiree Health and Life Insurance Benefits, Net
2017
$
109.6
$
6.5
$
8.4
2018
108.7
6.7
8.2
2019
108.3
7.3
7.8
2020
106.8
7.7
7.4
2021
105.8
8.1
7.0
2022 - 2026
508.8
44.0
31.3
(1)
We were not required and did not make contributions to the RIP during 2016 or 2015 as, based on guidelines established by the Pension Benefit Guaranty Corporation, the RIP had sufficient assets to fund its distribution obligations. Benefit payments to participants have been made directly from the RIP to participants from the assets of the plan.</t>
  </si>
  <si>
    <t>Defined Benefit Pension Plans [Member]</t>
  </si>
  <si>
    <t>Schedule Of Net Funded Status</t>
  </si>
  <si>
    <t xml:space="preserve">U.S. Pension Plans
Non-U.S. Pension Plans
2016
2015
2016
2015
Change in benefit obligation:
Benefit obligation as of beginning of period
$
1,918.1
$
2,069.9
$
234.0
$
261.4
Service cost
10.1
16.3
2.2
2.4
Interest cost
69.8
80.9
6.9
8.3
Plan participants' contributions
-
-
0.1
0.1
Settlements and curtailments
-
-
0.2
-
Foreign currency translation adjustment
-
-
(35.6
)
(16.5
)
Actuarial loss (gain)
0.6
(130.5
)
37.1
(6.7
)
Benefits paid
(111.0
)
(118.5
)
(9.4
)
(15.0
)
Separation of AFI
(365.2
)
-
(20.5
)
-
Benefit obligation as of end of period
$
1,522.4
$
1,918.1
$
215.0
$
234.0
U.S. Pension Plans
Non-U.S. Pension Plans
2016
2015
2016
2015
Change in plan assets:
Fair value of plan assets as of beginning of period
$
1,837.2
$
1,986.3
$
210.9
$
232.4
Actual return on plan assets
144.7
(34.2
)
40.8
3.3
Employer contribution
4.2
3.6
2.9
3.4
Plan participants' contributions
-
-
0.1
0.1
Foreign currency translation adjustment
-
-
(35.3
)
(13.3
)
Benefits paid
(111.0
)
(118.5
)
(9.4
)
(15.0
)
Separation of AFI
(362.2
)
-
(19.6
)
-
Fair value of plan assets as of end of period
$
1,512.9
$
1,837.2
$
190.4
$
210.9
Funded status of the plans
$
(9.5
)
$
(80.9
)
$
(24.6
)
$
(23.1
) </t>
  </si>
  <si>
    <t>Schedule Of Assumptions Used</t>
  </si>
  <si>
    <t xml:space="preserve">U.S. Pension Plans
Non-U.S. Pension Plans
2016
2015
2016
2015
Weighted-average assumptions used to determine benefit obligations at end of period:
Discount rate
4.12
%
4.40
%
2.40
%
3.40
%
Rate of compensation increase
3.10
%
3.10
%
3.10
%
2.60
%
Weighted-average assumptions used to determine net periodic benefit cost for the period:
Discount rate
4.40
%
4.05
%
3.10
%
3.40
%
Expected return on plan assets
6.75
%
7.00
%
4.20
%
4.50
%
Rate of compensation increase
3.10
%
3.10
%
2.60
%
2.60
% </t>
  </si>
  <si>
    <t>Schedule Of Benefit Obligations In Excess Of Assets</t>
  </si>
  <si>
    <t>U.S. Pension Plans
Non-U.S. Pension Plans
2016
2015
2016
2015
Pension plans with benefit obligations in excess of assets
Projected benefit obligation, December 31
$
58.2
$
1,918.1
$
40.9
$
58.3
Accumulated benefit obligation, December 31
58.1
1,896.8
39.4
52.7
Fair value of plan assets, December 31
-
1,837.2
8.3
26.8</t>
  </si>
  <si>
    <t>Schedule Of Periodic Benefit Costs (Credits)</t>
  </si>
  <si>
    <t>The components of the pension cost are as follows:
U.S. Pension Plans
Non-U.S. Pension Plans
2016
2015
2014
2016
2015
2014
Service cost of benefits earned during the period
$
10.1
$
16.3
$
14.4
$
2.2
$
2.4
$
2.5
Interest cost on projected benefit obligation
69.8
80.9
85.7
6.9
8.3
10.5
Expected return on plan assets
(110.6
)
(140.3
)
(139.3
)
(7.8
)
(9.0
)
(11.5
)
Amortization of prior service cost
1.6
1.9
1.9
-
-
-
Recognized net actuarial loss
48.3
72.8
42.4
1.2
2.8
2.1
Net periodic pension cost
$
19.2
$
31.6
$
5.1
$
2.5
$
4.5
$
3.6
Less: Discontinued operations
2.2
11.0
1.2
-
(0.2
)
(0.1
)
Net periodic pension cost, continuing operations
$
17.0
$
20.6
$
3.9
$
2.5
$
4.7
$
3.7</t>
  </si>
  <si>
    <t>Schedule Of Defined Asset Allocation</t>
  </si>
  <si>
    <t xml:space="preserve">U.S. Pension Plans
Non-U.S. Pension Plans
Target
Target
Weight at
Weight at
December 31,
Position at December 31,
December 31,
Position at December 31,
Asset Class
2016
2016
2015
2016
2016
2015
Long duration bonds
59.0
%
55.0
%
59.0
%
50.0
%
49.0
%
46.0
%
Equities
30.0
%
26.0
%
26.0
%
43.0
%
38.0
%
42.0
%
High yield bonds and real assets
6.0
%
7.0
%
8.0
%
-
-
-
Real estate and private equity
4.0
%
5.0
%
5.0
%
7.0
%
7.0
%
7.0
%
Other
1.0
%
7.0
%
2.0
%
-
6.0
%
5.0
% </t>
  </si>
  <si>
    <t>Summary Of Fair Value Of Assets Plan</t>
  </si>
  <si>
    <t>Value at December 31, 2016
U.S. Pension Plans
Non-U.S. Pension Plans
Description
Level 1
Level 2
Level 3
Total
Level 1
Level 2
Level 3
Total
Bonds
$
-
$
831.7
$
-
$
831.7
$
1.0
$
92.9
$
-
$
93.9
Equities
329.0
60.1
-
389.1
1.0
71.5
-
72.5
High yield bonds
-
67.6
-
67.6
-
-
-
-
Real assets
-
32.5
-
32.5
-
-
-
-
Real estate
-
-
-
-
0.1
0.7
-
0.8
Other investments
-
-
2.8
2.8
-
0.6
4.6
5.2
Cash and other short-term investments
34.2
78.2
-
112.4
5.9
-
-
5.9
Net assets measured at fair value
$
363.2
$
1,070.1
$
2.8
$
1,436.1
$
8.0
$
165.7
$
4.6
$
178.3
Investments measured at net asset value
76.8
12.1
Net assets
$
1,512.9
$
190.4
Value at December 31, 2015
U.S. Pension Plans
Non-U.S. Pension Plans
Description
Level 1
Level 2
Level 3
Total
Level 1
Level 2
Level 3
Total
Bonds
$
-
$
1,069.9
$
-
$
1,069.9
$
1.1
$
95.9
$
-
$
97.0
Equities
443.0
64.0
-
507.0
1.1
88.0
-
89.1
High yield bonds
-
82.0
-
82.0
-
-
-
-
Real assets
-
32.1
-
32.1
-
-
-
-
Real estate
-
-
-
-
0.1
0.7
-
0.8
Other investments
-
-
2.9
2.9
-
0.9
4.9
5.8
Cash and other short-term investments
12.8
48.0
-
60.8
3.4
-
-
3.4
Net assets measured at fair value
$
455.8
$
1,296.0
$
2.9
$
1,754.7
$
5.7
$
185.5
$
4.9
$
196.1
Investments measured at net asset value
82.5
14.8
Net assets
$
1,837.2
$
210.9</t>
  </si>
  <si>
    <t>Summary Of Assets Measured At NAV</t>
  </si>
  <si>
    <t>Value at December 31, 2016
U.S. Pension Plans
Non-U.S. Pension Plans
Description
Fair Value
Unfunded Commitments
Fair Value
Unfunded Commitments
Redemption Frequency
Redemption Notice Period
Real estate
$
73.3
$
2.2
$
12.1
$
-
Monthly/Quarterly
2-90 Days
Other investments
3.5
0.9
-
-
None
None
Investments measured at net asset value
$
76.8
$
3.1
$
12.1
$
-
Value at December 31, 2015
U.S. Pension Plans
Non-U.S. Pension Plans
Description
Fair Value
Unfunded Commitments
Fair Value
Unfunded Commitments
Redemption Frequency
Redemption Notice Period
Real estate
$
79.7
$
2.3
$
14.8
$
-
Monthly/Quarterly
2-90 Days
Other investments
2.8
1.5
-
-
None
None
Investments measured at net asset value
$
82.5
$
3.8
$
14.8
$
-</t>
  </si>
  <si>
    <t>U.S. Defined-Benefit Retiree Health And Life Insurance Plans [Member]</t>
  </si>
  <si>
    <t xml:space="preserve">2016
2015
U.S. defined-benefit retiree health and life insurance plans
Change in benefit obligation:
Benefit obligation as of beginning of period
$
190.3
$
221.4
Service cost
0.4
0.9
Interest cost
4.7
8.1
Plan participants' contributions
3.2
4.6
Actuarial (gain)
(7.7
)
(22.7
)
Benefits paid
(11.5
)
(22.0
)
Separation of AFI
(86.3
)
-
Benefit obligation as of end of period
$
93.1
$
190.3
2016
2015
Change in plan assets:
Fair value of plan assets as of beginning of period
$
-
$
-
Employer contribution
8.3
17.4
Plan participants' contributions
3.2
4.6
Benefits paid
(11.5
)
(22.0
)
Fair value of plan assets as of end of period
$
-
$
-
Funded status of the plans
$
(93.1
)
$
(190.3
) </t>
  </si>
  <si>
    <t xml:space="preserve">2016
2015
U.S. defined-benefit retiree health and life insurance plans
Weighted-average discount rate used to determine benefit obligations at end of period
4.10
%
4.25
%
Weighted-average discount rate used to determine net periodic benefit cost for the period
4.17
%
3.90
% </t>
  </si>
  <si>
    <t>The components of postretirement benefits costs are as follows:
2016
2015
2014
U.S. defined-benefit retiree health and life insurance plans
Service cost of benefits earned during the period
$
0.4
$
0.9
$
0.9
Interest cost on accumulated postretirement benefit obligation
4.7
8.1
10.9
Amortization of prior service (credit)
(0.3
)
(0.6
)
(0.6
)
Amortization of net actuarial gain
(6.1
)
(7.8
)
(4.2
)
Net periodic postretirement benefit (credit) cost
$
(1.3
)
$
0.6
$
7.0
Less: Discontinued operations
(0.2
)
0.8
3.7
Net periodic postretirement benefit (credit) cost, continuing operations
$
(1.1
)
$
(0.2
)
$
3.3</t>
  </si>
  <si>
    <t>Schedule Of Effect Of One-Percentage-Point Change In Assumed Health Care Cost Trend Rates</t>
  </si>
  <si>
    <t>One percentage point
Increase
Decrease
U.S. defined benefit retiree health and life insurance benefits plans
Effect on total service and interest cost components
$
(0.1
)
$
-
Effect on postretirement benefit obligation
(0.8
)
0.5</t>
  </si>
  <si>
    <t>Financial Instruments (Tables)</t>
  </si>
  <si>
    <t>Estimated Fair Value of Financial Instruments</t>
  </si>
  <si>
    <t xml:space="preserve">The estimated fair values of our financial instruments are as follows:
December 31, 2016
December 31, 2015
Carrying amount
Estimated fair value
Carrying amount
Estimated fair value
Assets/(Liabilities), net:
Total debt, including current portion
$
(873.6
)
$
(873.7
)
$
(988.3
)
$
(989.4
)
Foreign currency contracts
1.6
1.6
3.3
3.3
Natural gas contracts
1.0
1.0
(0.8
)
(0.8
)
Interest rate swap contracts
6.9
6.9
(10.6
)
(10.6
) </t>
  </si>
  <si>
    <t>Fair Value Measurement of Assets and Liabilities</t>
  </si>
  <si>
    <t xml:space="preserve">The fair value measurement of assets and liabilities is summarized below:
December 31, 2016
December 31, 2015
Fair value based on
Fair value based on
Quoted, active markets
Other observable inputs
Quoted, active markets
Other observable inputs
Level 1
Level 2
Level 1
Level 2
Assets/(Liabilities), net:
Foreign currency contracts
$
1.6
$
-
$
3.3
$
-
Natural gas contracts
-
1.0
-
(0.8
)
Interest rate swap contracts
-
6.9
-
(10.6
) </t>
  </si>
  <si>
    <t>Derivative Financial Instruments (Tables)</t>
  </si>
  <si>
    <t>Summary of Interest Rate Swaps</t>
  </si>
  <si>
    <t xml:space="preserve">The following table summarizes our interest rate swaps as of December 31, 2016:
Trade Date
Notional Amount
Coverage Period
Risk Coverage
November 13, 2016
$
250.0
November 2016 to March 2018
Term Loan A
November 13, 2016
$
200.0
November 2016 to March 2021
Term Loan A
April 1, 2016
$
100.0
April 2016 to March 2023
Term Loan B </t>
  </si>
  <si>
    <t>Summary of Fair Value of Derivative Instruments on Consolidated Balance Sheet</t>
  </si>
  <si>
    <t>Derivative Assets
Derivative Liabilities
Fair Value
Fair Value
Balance Sheet Location
December 2016
December 31, 2015
Balance Sheet Location
December 31, 2016
December 31, 2015
Derivatives designated as hedging instruments
Natural gas commodity contracts
Other current assets
$
1.0
$
-
Accounts payable and accrued expenses
$
-
$
0.8
Foreign exchange contracts
Other current assets
1.4
3.4
Accounts payable and accrued expenses
-
0.1
Foreign exchange contracts
Other non-current assets
0.2
-
Other long-term liabilities
-
-
Interest rate swap contracts
Other non-current assets
7.4
-
Other long-term liabilities
0.5
10.6
Total derivatives designated as hedging instruments
$
10.0
$
3.4
$
0.5
$
11.5</t>
  </si>
  <si>
    <t>Summary of Amount of Gain (Loss) Recognized in Accumulated Other Comprehensive Income</t>
  </si>
  <si>
    <t>Amount of Gain (Loss) Recognized in Accumulated Other Comprehensive Income (“AOCI”) (Effective Portion)
Location of Gain (Loss) Reclassified from AOCI into Income (Effective Portion)
Gain (Loss) Reclassified from AOCI into Income (Effective Portion)
2016
2015
2014
2016
2015
2014
Derivatives in Cash Flow Hedging Relationships
Natural gas commodity contracts
$
0.6
$
(2.3
)
$
(2.9
)
Cost of goods sold
$
(1.2
)
$
(4.4
)
$
0.7
Foreign exchange contracts – purchases
-
1.2
1.1
Cost of goods sold
0.2
1.8
(0.2
)
Foreign exchange contracts – sales
(2.9
)
4.7
4.6
Net sales
1.4
3.8
1.8
Interest rate swap contracts
6.8
(2.1
)
(9.3
)
Interest expense
(8.3
)
(0.8
)
-
Total
$
4.5
$
1.5
$
(6.5
)
$
(7.9
)
$
0.4
$
2.3</t>
  </si>
  <si>
    <t>Product Warranties (Tables)</t>
  </si>
  <si>
    <t>Summary of Activity for the Accrual of Product Warranties</t>
  </si>
  <si>
    <t>The following table summarizes the activity for the accrual of product warranties for December 31, 2016 and 2015:
2016
2015
Balance at beginning of period
$
0.4
$
0.2
Current year warranty accruals
8.6
2.0
Reductions for payments
(8.4
)
(1.8
)
Balance at end of period
$
0.6
$
0.4</t>
  </si>
  <si>
    <t>Other Long-Term Liabilities (Tables)</t>
  </si>
  <si>
    <t>Schedule of Other Long-Term Liabilities</t>
  </si>
  <si>
    <t>December 31, 2016
December 31, 2015
Long-term deferred compensation arrangements
$
16.3
$
18.7
Long-term portion of derivative liabilities
0.5
10.6
Environmental liabilities
4.7
6.0
Other
7.6
8.0
Total other long-term liabilities
$
29.1
$
43.3</t>
  </si>
  <si>
    <t>Share-Based Compensation Plans (Tables)</t>
  </si>
  <si>
    <t>Schedule of Changes in Stock Options</t>
  </si>
  <si>
    <t>Number of shares (thousands)
Weighted-average exercise price
Weighted-average remaining contractual term (years)
Aggregate intrinsic value (millions)
Option shares outstanding, December 31, 2015
1,410.3
$
40.66
Option shares exercised
(25.6
)
(26.26
)
Options forfeited
(23.5
)
(45.68
)
Net impact as a result of AFI separation
(10.6
)
(44.21
)
Option shares outstanding, December 31, 2016
1,350.6
$
34.66
4.5
$
11.6
Option shares exercisable, December 31, 2016
1,276.7
33.94
4.5
$
11.6
Option shares vested and expected to vest, December 31, 2016
1,350.3
34.66
4.5
$
11.6</t>
  </si>
  <si>
    <t>Schedule of Information Related to Stock Option Exercises</t>
  </si>
  <si>
    <t>The following table presents information related to stock option exercises:
2016
2015
2014
Total intrinsic value of stock options exercised
$
0.4
$
3.5
$
17.1
Cash proceeds received from stock options exercised
$
0.7
$
6.4
$
17.8
Tax (expense) deduction realized from stock options exercised
$
(0.1
)
$
0.4
$
2.7</t>
  </si>
  <si>
    <t>Schedule of Restricted Stock and Restricted Stock Units Activity</t>
  </si>
  <si>
    <t>Non-Vested Stock Awards
RSUs
PSUs
Number of shares (thousands)
Weighted- average fair value at grant date
Number of shares (thousands)
Weighted- average fair value at grant date
December 31, 2015
413.3
$
54.66
216.9
$
52.84
Granted
114.3
41.53
254.4
39.23
Vested
(171.5
)
(52.83
)
(61.6
)
(51.79
)
Forfeited
(57.0
)
(48.31
)
(110.5
)
(52.12
)
Net impact as a result of AFI separation
(74.6
)
(40.32
)
(8.8
)
(45.74
)
December 31, 2016
224.5
$
44.94
290.4
$
40.29</t>
  </si>
  <si>
    <t>PSUs [Member]</t>
  </si>
  <si>
    <t>Schedule of Weighted-Average Assumptions</t>
  </si>
  <si>
    <t xml:space="preserve">2016
Weighted-average grant date fair value of market based PSUs granted (dollars per award)
$
37.75
Assumptions
Risk free rate of return
0.8
%
Expected volatility
28.0
%
Expected term (in years)
2.7
Expected dividend yield
0.0
% </t>
  </si>
  <si>
    <t>Options [Member]</t>
  </si>
  <si>
    <t xml:space="preserve">2014
Weighted-average grant date fair value of options granted (dollars per option)
$
24.93
Assumptions
Risk free rate of return
1.9
%
Expected volatility
46.5
%
Expected term (in years)
6.0
Expected dividend yield
0.0
% </t>
  </si>
  <si>
    <t>Employee Costs (Tables)</t>
  </si>
  <si>
    <t>Schedule Of Employee Costs</t>
  </si>
  <si>
    <t>2016
2015
2014
Wages, salaries and incentive compensation
$
265.6
$
267.9
$
279.3
Payroll taxes
26.5
27.4
30.6
Defined contribution and defined benefit pension plan expense, net
29.7
34.5
18.0
Insurance and other benefit costs
24.9
20.6
21.9
Share-based compensation
12.1
10.9
10.3
Total
$
358.8
$
361.3
$
360.1</t>
  </si>
  <si>
    <t>Leases (Tables)</t>
  </si>
  <si>
    <t>Schedule Of Rent Expense</t>
  </si>
  <si>
    <t>2016
2015
2014
Rent expense
$
16.6
$
17.0
$
16.2
Sublease (income)
(0.3
)
(0.4
)
(0.4
)
Net rent expense
$
16.3
$
16.6
$
15.8</t>
  </si>
  <si>
    <t>Schedule Of Future Minimum Payments</t>
  </si>
  <si>
    <t>Total Minimum Lease Payments
Sublease (Income)
Net Minimum Lease Payments
Scheduled minimum lease payments
2017
$
7.4
$
(0.1
)
$
7.3
2018
6.0
(0.1
)
5.9
2019
4.6
(0.1
)
4.5
2020
3.2
(0.1
)
3.1
2021
2.4
-
2.4
Thereafter
2.4
-
2.4
Total
$
26.0
$
(0.4
)
$
25.6</t>
  </si>
  <si>
    <t>Shareholders' Equity (Tables)</t>
  </si>
  <si>
    <t>Components of Accumulated Other Comprehensive Income (Loss)</t>
  </si>
  <si>
    <t xml:space="preserve">December 31, 2016
December 31, 2015
Foreign currency translation adjustments
$
(71.6
)
$
(33.8
)
Derivative gain (loss), net
3.8
(3.3
)
Pension and postretirement adjustments
(336.0
)
(450.3
)
Accumulated other comprehensive (loss)
$
(403.8
)
$
(487.4
) </t>
  </si>
  <si>
    <t>Schedule of Other Comprehensive Income (Loss)</t>
  </si>
  <si>
    <t xml:space="preserve">Pre-tax Amount
Tax Benefit
After- tax Amount
2016
Foreign currency translation adjustments
$
(33.2
)
$
-
$
(33.2
)
Derivative gain, net
11.9
(4.4
)
7.5
Pension and postretirement adjustments
75.7
(26.4
)
49.3
Total other comprehensive income
$
54.4
$
(30.8
)
$
23.6
Pre-tax Amount
Tax Expense
After-tax Amount
2015
Foreign currency translation adjustments
$
(25.5
)
$
-
$
(25.5
)
Derivative gain, net
1.1
(0.4
)
0.7
Pension and postretirement adjustments
50.7
(17.8
)
32.9
Total other comprehensive income
$
26.3
$
(18.2
)
$
8.1
Pre-tax Amount
Tax Benefit
After-tax Amount
2014
Foreign currency translation adjustments
$
(29.6
)
$
-
$
(29.6
)
Derivative (loss), net
(4.9
)
1.6
(3.3
)
Pension and postretirement adjustments
(153.6
)
62.6
(91.0
)
Total other comprehensive (loss) income
$
(188.1
)
$
64.2
$
(123.9
) </t>
  </si>
  <si>
    <t>Schedule of Accumulated Other Comprehensive Income Activity</t>
  </si>
  <si>
    <t>Foreign Currency Translation Adjustments (1)
Derivative (Loss) Gain (1)
Pension and Postretirement Adjustments (1)
Total Other Comprehensive (Loss) (1)
Balance, December 31, 2014
$
(8.3
)
$
(4.0
)
$
(483.2
)
$
(495.5
)
Other comprehensive (loss) income before reclassifications, net of tax expense (benefit) of $ -, $1.8, ($6.4), and ($4.6)
(25.5
)
3.5
(12.0
)
(34.0
)
Amounts reclassified from accumulated other comprehensive income
-
(2.8
)
44.9
42.1
Net current period other comprehensive (loss) income
(25.5
)
0.7
32.9
8.1
Balance, December 31, 2015
$
(33.8
)
$
(3.3
)
$
(450.3
)
$
(487.4
)
Separation of AFI, net of tax (benefit) of $-, $-, ($39.2), and ($39.2)
(4.6
)
(0.4
)
65.0
60.0
Other comprehensive (loss) income before reclassifications, net of tax (benefit) of $ -, ($1.8), ($10.9), and ($12.8)
(33.2
)
3.0
20.2
(10.0
)
Amounts reclassified from accumulated other comprehensive income
-
4.5
29.1
33.6
Net current period other comprehensive (loss) income
(33.2
)
7.5
49.3
23.6
Balance, December 31, 2016
$
(71.6
)
$
3.8
$
(336.0
)
$
(403.8
)
(1)
Amounts are net of tax</t>
  </si>
  <si>
    <t>Reclassification out of Accumulated Other Comprehensive Income</t>
  </si>
  <si>
    <t>Amounts Reclassified from AOCI
Affected Line Item in the Consolidated Statement of Earnings and Comprehensive Income
2016
2015
Derivative Adjustments:
Natural gas commodity contracts
$
1.2
$
4.4
Cost of goods sold
Foreign exchange contracts - purchases
(0.2
)
(1.8
)
Cost of goods sold
Foreign exchange contracts - sales
(1.4
)
(3.8
)
Net sales
Interest rate swap contracts
8.3
0.8
Interest expense
Total income (loss) from continuing operations, before tax
7.9
(0.4
)
Tax impact
(2.8
)
0.1
Income tax expense
Total income (loss) from continuing operations, net of tax
5.1
(0.3
)
Total (loss) from discontinued operations, net of tax benefit of ($0.3) and ($1.3)
(0.6
)
(2.5
)
Total income (loss), net of tax
4.5
(2.8
)
Pension and Postretirement Adjustments:
Prior service cost amortization
0.6
0.2
Cost of goods sold
Prior service cost amortization
0.6
0.4
SG&amp;A expense
Amortization of net actuarial loss
20.7
22.1
Cost of goods sold
Amortization of net actuarial loss
18.4
21.3
SG&amp;A expense
Total expense from continuing operations, before tax
40.3
44.0
Tax impact
(14.1
)
(15.4
)
Income tax expense
Total expense from continuing operations, net of tax
26.2
28.6
Total expense from discontinued operations net of tax expense of $1.5 and $8.8
2.9
16.3
Total expense, net of tax
29.1
44.9
Total reclassifications for the period
$
33.6
$
42.1</t>
  </si>
  <si>
    <t>Supplemental Financial Information (Tables)</t>
  </si>
  <si>
    <t>Schedule Of Supplemental Financial Information</t>
  </si>
  <si>
    <t>2016
2015
2014
Selected operating expense
Maintenance and repair costs
$
53.0
$
53.0
$
53.1
Research and development costs
18.8
19.7
19.8
Advertising costs
6.9
7.8
7.1
Other non-operating expense
Foreign currency transaction loss, net of hedging activity
$
-
$
19.4
$
5.9
Other
0.1
0.7
-
Total
$
0.1
$
20.1
$
5.9
Other non-operating income
Interest income
$
2.6
$
1.9
$
2.1
Foreign currency transaction gain, net of hedging activity
6.7
3.0
-
Other
0.3
0.1
0.1
Total
$
9.6
$
5.0
$
2.2</t>
  </si>
  <si>
    <t>Earnings Per Share (Tables)</t>
  </si>
  <si>
    <t>Reconciliation of Net Earnings to Net Earnings Attributable to Common Shares Used in Basic and Diluted Calculation</t>
  </si>
  <si>
    <t>2016
2015
2014
Earnings from continuing operations
$
93.9
$
26.6
$
79.1
Earnings allocated to participating non-vested share awards
(0.3
)
(0.1
)
(0.4
)
Earnings from continuing operations attributable to common shares
$
93.6
$
26.5
$
78.7</t>
  </si>
  <si>
    <t>Reconciliation of Basic Shares Outstanding to Diluted Shares Outstanding</t>
  </si>
  <si>
    <t>2016
2015
2014
(in millions)
Basic shares outstanding
55.4
55.5
55.0
Dilutive effect of common stock equivalents
0.3
0.4
0.4
Diluted shares outstanding
55.7
55.9
55.4</t>
  </si>
  <si>
    <t>Business (Details) $ in Millions</t>
  </si>
  <si>
    <t>Apr. 01, 2016entity</t>
  </si>
  <si>
    <t>Dec. 31, 2016USD ($)</t>
  </si>
  <si>
    <t>Dec. 31, 2015USD ($)</t>
  </si>
  <si>
    <t>Common stock split ratio of AFI share to two AWI shares</t>
  </si>
  <si>
    <t>Number of independent publicly-traded companies from separation | entity</t>
  </si>
  <si>
    <t>Separation costs | $</t>
  </si>
  <si>
    <t>Summary of Significant Accounting Policies (Narrative) (Details)</t>
  </si>
  <si>
    <t>Dec. 31, 2016USD ($)customer</t>
  </si>
  <si>
    <t>Dec. 31, 2015USD ($)customer</t>
  </si>
  <si>
    <t>Dec. 31, 2014USD ($)customer</t>
  </si>
  <si>
    <t>Significant Accounting Policies [Line Items]</t>
  </si>
  <si>
    <t>Increase (decrease) in restricted cash</t>
  </si>
  <si>
    <t>Restricted cash</t>
  </si>
  <si>
    <t>ASU 2015-03 And 2015-15 [Member]</t>
  </si>
  <si>
    <t>Reduction to other non-current assets and decrease to long-term debt</t>
  </si>
  <si>
    <t>Customer Relationships [Member]</t>
  </si>
  <si>
    <t>Definite-lived intangible assets, useful life</t>
  </si>
  <si>
    <t>20 years</t>
  </si>
  <si>
    <t>Developed Technology [Member]</t>
  </si>
  <si>
    <t>15 years</t>
  </si>
  <si>
    <t>Minimum [Member] | Machinery And Equipment [Member]</t>
  </si>
  <si>
    <t>Useful Life</t>
  </si>
  <si>
    <t>3 years</t>
  </si>
  <si>
    <t>Minimum [Member] | Computer Equipment [Member]</t>
  </si>
  <si>
    <t>Minimum [Member] | Office Furniture And Equipment [Member]</t>
  </si>
  <si>
    <t>5 years</t>
  </si>
  <si>
    <t>Minimum [Member] | Dryer Components [Member]</t>
  </si>
  <si>
    <t>Minimum [Member] | Heavy Production Equipment [Member]</t>
  </si>
  <si>
    <t>10 years</t>
  </si>
  <si>
    <t>Minimum [Member] | Buildings [Member]</t>
  </si>
  <si>
    <t>Minimum [Member] | Computer Software [Member]</t>
  </si>
  <si>
    <t>Maximum [Member] | Machinery And Equipment [Member]</t>
  </si>
  <si>
    <t>Maximum [Member] | Computer Equipment [Member]</t>
  </si>
  <si>
    <t>Maximum [Member] | Office Furniture And Equipment [Member]</t>
  </si>
  <si>
    <t>7 years</t>
  </si>
  <si>
    <t>Maximum [Member] | Dryer Components [Member]</t>
  </si>
  <si>
    <t>Maximum [Member] | Heavy Production Equipment [Member]</t>
  </si>
  <si>
    <t>Maximum [Member] | Buildings [Member]</t>
  </si>
  <si>
    <t>30 years</t>
  </si>
  <si>
    <t>Maximum [Member] | Computer Software [Member]</t>
  </si>
  <si>
    <t>Net Sales [Member]</t>
  </si>
  <si>
    <t>Number of customers accounted for significant percentage of net sales | customer</t>
  </si>
  <si>
    <t>Net Sales [Member] | Geographic Concentration Risk [Member]</t>
  </si>
  <si>
    <t>Concentration risk, percentage</t>
  </si>
  <si>
    <t>10.00%</t>
  </si>
  <si>
    <t>Net Sales [Member] | Concentration Risk On Two Customers [Member]</t>
  </si>
  <si>
    <t>Net Sales [Member] | Concentration Risk On One Customer [Member]</t>
  </si>
  <si>
    <t>Net Sales [Member] | Minimum [Member] | Geographic Concentration Risk [Member]</t>
  </si>
  <si>
    <t>Americas [Member]</t>
  </si>
  <si>
    <t>Americas [Member] | Net Sales [Member]</t>
  </si>
  <si>
    <t>Americas [Member] | Net Sales [Member] | Geographic Concentration Risk [Member]</t>
  </si>
  <si>
    <t>Nature of Operations (Narrative) (Details) $ in Millions</t>
  </si>
  <si>
    <t>Dec. 31, 2016USD ($)Segment</t>
  </si>
  <si>
    <t>Dec. 31, 2014USD ($)</t>
  </si>
  <si>
    <t>Segment Reporting Information [Line Items]</t>
  </si>
  <si>
    <t>Corporate Unallocated Expenses Recorded Within Other Americas Segment [Member]</t>
  </si>
  <si>
    <t>WAVE [Member]</t>
  </si>
  <si>
    <t>Equity interest percentage</t>
  </si>
  <si>
    <t>50.00%</t>
  </si>
  <si>
    <t>Geographical Segments [Member]</t>
  </si>
  <si>
    <t>Number of reportable segments | Segment</t>
  </si>
  <si>
    <t>Nature of Operations (Schedule of Net Sales to External Customers) (Details) - USD ($) $ in Millions</t>
  </si>
  <si>
    <t>Equity (earnings) from joint venture</t>
  </si>
  <si>
    <t>Segment operating income (loss)</t>
  </si>
  <si>
    <t>Segment assets</t>
  </si>
  <si>
    <t>[1]</t>
  </si>
  <si>
    <t>Asset impairment</t>
  </si>
  <si>
    <t>EMEA [Member]</t>
  </si>
  <si>
    <t>Pacific Rim [Member]</t>
  </si>
  <si>
    <t>Unallocated Corporate [Member]</t>
  </si>
  <si>
    <t>Totals for 2016, 2015 and 2014 will differ from the totals on our Consolidated Statement of Cash Flow by the amounts that have been classified as discontinued operations.</t>
  </si>
  <si>
    <t>Nature of Operations (Reconciliation Of Total Consolidated Operating Income To Earnings Before Income Taxes) (Details) - USD ($) $ in Millions</t>
  </si>
  <si>
    <t>Nature of Operations (Schedule Of Sales Allocated To Geographic Area) (Details) - USD ($) $ in Millions</t>
  </si>
  <si>
    <t>Revenues From External Customers And Long Lived Assets [Line Items]</t>
  </si>
  <si>
    <t>United States [Member] | Americas [Member]</t>
  </si>
  <si>
    <t>Canada [Member] | Americas [Member]</t>
  </si>
  <si>
    <t>United Kingdom [Member] | EMEA [Member]</t>
  </si>
  <si>
    <t>France [Member] | EMEA [Member]</t>
  </si>
  <si>
    <t>Netherlands [Member] | EMEA [Member]</t>
  </si>
  <si>
    <t>Russia [Member] | EMEA [Member]</t>
  </si>
  <si>
    <t>Other [Member] | EMEA [Member]</t>
  </si>
  <si>
    <t>Other [Member] | Pacific Rim [Member]</t>
  </si>
  <si>
    <t>China [Member] | Pacific Rim [Member]</t>
  </si>
  <si>
    <t>India [Member] | Pacific Rim [Member]</t>
  </si>
  <si>
    <t>Australia [Member] | Pacific Rim [Member]</t>
  </si>
  <si>
    <t>Nature of Operations (Schedule Of Property, Plant And Equipment Allocated To Geographic Area) (Details) - USD ($) $ in Millions</t>
  </si>
  <si>
    <t>Property, plant and equipment, net</t>
  </si>
  <si>
    <t>Other [Member] | Americas [Member]</t>
  </si>
  <si>
    <t>Germany [Member] | EMEA [Member]</t>
  </si>
  <si>
    <t>Austria [Member] | EMEA [Member]</t>
  </si>
  <si>
    <t>Nature of Operations (Reconciliation of Unallocated Corporate Segment Operating Loss) (Details) - USD ($) $ in Millions</t>
  </si>
  <si>
    <t>Corporate expenses</t>
  </si>
  <si>
    <t>Unallocated Corporate Segment [Member]</t>
  </si>
  <si>
    <t>Discontinued Operations (Narrative) (Details) - USD ($) $ in Millions</t>
  </si>
  <si>
    <t>3 Months Ended</t>
  </si>
  <si>
    <t>Mar. 31, 2015</t>
  </si>
  <si>
    <t>Apr. 01, 2016</t>
  </si>
  <si>
    <t>Dec. 04, 2014</t>
  </si>
  <si>
    <t>Initial term of campus lease agreement period</t>
  </si>
  <si>
    <t>Accumulated other comprehensive losses, net of tax</t>
  </si>
  <si>
    <t>Pension liabilities, including an unfunded pension liability</t>
  </si>
  <si>
    <t>Income tax (benefit)</t>
  </si>
  <si>
    <t>U.S. Defined Benefit Pension Plan [Member]</t>
  </si>
  <si>
    <t>Defined benefit plan, liability transferred</t>
  </si>
  <si>
    <t>U.S. Postretirement Benefit Plan [Member]</t>
  </si>
  <si>
    <t>Dividends received</t>
  </si>
  <si>
    <t>AFI [Member] | Transferring To AFI [Member]</t>
  </si>
  <si>
    <t>Defined benefit plan, net liability transferred</t>
  </si>
  <si>
    <t>Defined benefit plan, plan assets transferred</t>
  </si>
  <si>
    <t>Reduction in additional paid-in capital</t>
  </si>
  <si>
    <t>AFI [Member] | Transferring To AFI [Member] | U.S. Defined Benefit Pension Plan [Member]</t>
  </si>
  <si>
    <t>AFI [Member] | Transferring To AFI [Member] | U.S. Postretirement Benefit Plan [Member]</t>
  </si>
  <si>
    <t>Contingent liability</t>
  </si>
  <si>
    <t>Assets removed from balance sheet</t>
  </si>
  <si>
    <t>Liabilities removed from balance sheet</t>
  </si>
  <si>
    <t>DLW [Member] | Accounts Payable and Accrued Expenses [Member]</t>
  </si>
  <si>
    <t>Discontinued Operations (Summary of Results of Operations Related to AFI) (Details) - USD ($) $ in Millions</t>
  </si>
  <si>
    <t>(Loss) earnings from discontinued operations</t>
  </si>
  <si>
    <t>Intangible asset impairments</t>
  </si>
  <si>
    <t>Operating (loss) income</t>
  </si>
  <si>
    <t>Other non-operating expense, net</t>
  </si>
  <si>
    <t>(Loss) earnings from discontinued operations before income tax</t>
  </si>
  <si>
    <t>Discontinued Operations (Summary of Carrying Amount of Major Classes of Assets and Liabilities Related to AFI) (Details) - USD ($) $ in Millions</t>
  </si>
  <si>
    <t>Total current assets discontinued operations</t>
  </si>
  <si>
    <t>Total non-current assets of discontinued operations</t>
  </si>
  <si>
    <t>Total non-current liabilities of discontinued operations</t>
  </si>
  <si>
    <t>Property, plant, and equipment, less accumulated depreciation and amortization</t>
  </si>
  <si>
    <t>Other non-current assets</t>
  </si>
  <si>
    <t>Total liabilities of discontinued operations</t>
  </si>
  <si>
    <t>Discontinued Operations (Summary of Total Depreciation and Amortization, Fixed and Intangible Asset Impairments, and Capital Expenditures Related to AFI) (Details) - USD ($) $ in Millions</t>
  </si>
  <si>
    <t>Discontinued Operations (Summary of Results of Discontinued Operations) (Details) - USD ($) $ in Millions</t>
  </si>
  <si>
    <t>(Loss) from discontinued operations before income tax</t>
  </si>
  <si>
    <t>Gain (loss) on disposal of discontinued business before income tax</t>
  </si>
  <si>
    <t>Accounts and Notes Receivable (Schedule of Accounts and Notes Receivable) (Details) - USD ($) $ in Millions</t>
  </si>
  <si>
    <t>Customer receivables</t>
  </si>
  <si>
    <t>Customer notes</t>
  </si>
  <si>
    <t>Miscellaneous receivables</t>
  </si>
  <si>
    <t>Less allowance for warranties, discounts, and losses</t>
  </si>
  <si>
    <t>Inventories (Schedule of Inventories) (Details) - USD ($) $ in Millions</t>
  </si>
  <si>
    <t>Finished goods</t>
  </si>
  <si>
    <t>Goods in process</t>
  </si>
  <si>
    <t>Raw materials and supplies</t>
  </si>
  <si>
    <t>Less LIFO and other reserves</t>
  </si>
  <si>
    <t>Total inventories, net</t>
  </si>
  <si>
    <t>Inventories (Narrative) (Details)</t>
  </si>
  <si>
    <t>Percent of inventory valued on a LIFO basis</t>
  </si>
  <si>
    <t>38.00%</t>
  </si>
  <si>
    <t>36.00%</t>
  </si>
  <si>
    <t>Inventories (Summary Of Inventory Not Accounted For Under LIFO) (Details) - USD ($) $ in Millions</t>
  </si>
  <si>
    <t>FIFO inventory</t>
  </si>
  <si>
    <t>International Locations [Member]</t>
  </si>
  <si>
    <t>U.S. Sourced Products [Member]</t>
  </si>
  <si>
    <t>Other Current Assets (Schedule of Other Current Assets) (Details) - USD ($) $ in Millions</t>
  </si>
  <si>
    <t>Prepaid expenses</t>
  </si>
  <si>
    <t>Fair value of derivative assets</t>
  </si>
  <si>
    <t>Certificates of deposit</t>
  </si>
  <si>
    <t>Other</t>
  </si>
  <si>
    <t>Total other current assets</t>
  </si>
  <si>
    <t>Property, Plant And Equipment (Schedule Of Property, Plant And Equipment) (Details) - USD ($) $ in Millions</t>
  </si>
  <si>
    <t>Land</t>
  </si>
  <si>
    <t>Buildings</t>
  </si>
  <si>
    <t>Machinery and equipment</t>
  </si>
  <si>
    <t>Computer software</t>
  </si>
  <si>
    <t>Construction in progress</t>
  </si>
  <si>
    <t>Less accumulated depreciation and amortization</t>
  </si>
  <si>
    <t>Net property, plant and equipment</t>
  </si>
  <si>
    <t>Equity Investments (Narrative) (Details) - USD ($) $ in Millions</t>
  </si>
  <si>
    <t>Distributions from equity interest</t>
  </si>
  <si>
    <t>Equity method investment, sales reported on consolidated financial statements</t>
  </si>
  <si>
    <t>Amortizing intangible assets, Estimated Useful Life</t>
  </si>
  <si>
    <t>Equity method investment, difference between carrying amount and underlying equity</t>
  </si>
  <si>
    <t>WAVE [Member] | Customer Relationships [Member]</t>
  </si>
  <si>
    <t>WAVE [Member] | Developed Technology [Member]</t>
  </si>
  <si>
    <t>WAVE [Member] | Trademarks [Member]</t>
  </si>
  <si>
    <t>Non-amortizing intangible assets, estimated useful life</t>
  </si>
  <si>
    <t>indefinite</t>
  </si>
  <si>
    <t>Equity Investments (Summary Of The Difference Between Carrying Amount And Underlying Equity OF Equity Method Investment) (Details) - WAVE [Member] - USD ($) $ in Millions</t>
  </si>
  <si>
    <t>Total of fair value adjustments to assets</t>
  </si>
  <si>
    <t>Property, Plant and Equipment [Member]</t>
  </si>
  <si>
    <t>Other Intangibles [Member]</t>
  </si>
  <si>
    <t>Goodwill [Member]</t>
  </si>
  <si>
    <t>Equity Investments (Summary Of Investment In Joint Venture, Balance Sheet Data) (Details) - WAVE [Member] - USD ($) $ in Millions</t>
  </si>
  <si>
    <t>Current assets</t>
  </si>
  <si>
    <t>Noncurrent assets</t>
  </si>
  <si>
    <t>Current liabilities</t>
  </si>
  <si>
    <t>Other noncurrent liabilities</t>
  </si>
  <si>
    <t>Equity Investments (Summary of Investment in Joint Venture, Income Statement Data) (Details) - WAVE [Member] - USD ($) $ in Millions</t>
  </si>
  <si>
    <t>Intangible Assets (Narrative) (Details) - USD ($)</t>
  </si>
  <si>
    <t>Finite-Lived Intangible Assets [Line Items]</t>
  </si>
  <si>
    <t>Intangible asset impairment</t>
  </si>
  <si>
    <t>Amortization expense</t>
  </si>
  <si>
    <t>2017 Through 2021 [Member]</t>
  </si>
  <si>
    <t>Intangible Assets (Schedule of Intangible Assets) (Details) - USD ($) $ in Millions</t>
  </si>
  <si>
    <t>Schedule Of Intangible Assets [Line Items]</t>
  </si>
  <si>
    <t>Amortizing intangible assets, Gross Carrying Amount</t>
  </si>
  <si>
    <t>Amortizing intangible assets, Accumulated Amortization</t>
  </si>
  <si>
    <t>Total intangible assets</t>
  </si>
  <si>
    <t>Trademarks And Brand Names [Member]</t>
  </si>
  <si>
    <t>Non-amortizing intangible assets, Estimated Useful Life</t>
  </si>
  <si>
    <t>Indefinite</t>
  </si>
  <si>
    <t>Non-amortizing intangible assets, Gross Carrying Amount</t>
  </si>
  <si>
    <t>Other [Member]</t>
  </si>
  <si>
    <t>Various</t>
  </si>
  <si>
    <t>Intangible Assets (Schedule of Amortization Expense) (Details) - USD ($) $ in Millions</t>
  </si>
  <si>
    <t>Other Non-Current Assets (Details) - USD ($) $ in Millions</t>
  </si>
  <si>
    <t>Cash surrender value of company-owned life insurance policies</t>
  </si>
  <si>
    <t>Total other non-current assets</t>
  </si>
  <si>
    <t>Accounts Payable And Accrued Expenses (Details) - USD ($) $ in Millions</t>
  </si>
  <si>
    <t>Payables, trade and other</t>
  </si>
  <si>
    <t>Employment costs</t>
  </si>
  <si>
    <t>Current portion of pension and postretirement benefit liabilities</t>
  </si>
  <si>
    <t>Contingent liability related to discontinued operations</t>
  </si>
  <si>
    <t>Total accounts payable and accrued expenses</t>
  </si>
  <si>
    <t>Severance and Related Costs (Narrative) (Details) $ in Millions</t>
  </si>
  <si>
    <t>Dec. 31, 2016USD ($)employee</t>
  </si>
  <si>
    <t>Dec. 31, 2015USD ($)employee</t>
  </si>
  <si>
    <t>China [Member]</t>
  </si>
  <si>
    <t>Severance and Related Costs [Line Items]</t>
  </si>
  <si>
    <t>Number of position eliminations expected | employee</t>
  </si>
  <si>
    <t>China [Member] | Cost Of Goods Sold [Member]</t>
  </si>
  <si>
    <t>Severance and related costs</t>
  </si>
  <si>
    <t>China [Member] | Selling, General and Administrative (SG&amp;A) Expense [Member]</t>
  </si>
  <si>
    <t>Europe [Member]</t>
  </si>
  <si>
    <t>Positions eliminated | employee</t>
  </si>
  <si>
    <t>Europe [Member] | Selling, General and Administrative (SG&amp;A) Expense [Member]</t>
  </si>
  <si>
    <t>Income Taxes (Narrative) (Details) - USD ($) $ in Millions</t>
  </si>
  <si>
    <t>Dec. 31, 2013</t>
  </si>
  <si>
    <t>Income Taxes [Line Items]</t>
  </si>
  <si>
    <t>Valuation allowances</t>
  </si>
  <si>
    <t>Estimated future taxable income to realize foreign tax credits</t>
  </si>
  <si>
    <t>Estimated future taxable income to realize foreign tax credits, expiration year</t>
  </si>
  <si>
    <t>Unremitted earnings not taxed</t>
  </si>
  <si>
    <t>Unrecognized tax benefits</t>
  </si>
  <si>
    <t>UTB if recognized, would impact the reported effective tax rate</t>
  </si>
  <si>
    <t>UTB if recognized, would impact the reported effective tax rate, net of federal benefit</t>
  </si>
  <si>
    <t>Interest and penalty exposure reported as accrued income tax</t>
  </si>
  <si>
    <t>Minimum [Member]</t>
  </si>
  <si>
    <t>Number of open tax years subject to audit</t>
  </si>
  <si>
    <t>Maximum [Member]</t>
  </si>
  <si>
    <t>6 years</t>
  </si>
  <si>
    <t>State [Member]</t>
  </si>
  <si>
    <t>Operating loss carryforwards</t>
  </si>
  <si>
    <t>Valuation allowance, increase (decrease)</t>
  </si>
  <si>
    <t>Estimated future taxable income to utilize deferred tax assets</t>
  </si>
  <si>
    <t>UTB decrease due to uncertain tax positions</t>
  </si>
  <si>
    <t>State [Member] | Minimum [Member]</t>
  </si>
  <si>
    <t>Operating loss carryforwards, expiration date</t>
  </si>
  <si>
    <t>State [Member] | Maximum [Member]</t>
  </si>
  <si>
    <t>Foreign [Member]</t>
  </si>
  <si>
    <t>Operating loss carryforwards, finite</t>
  </si>
  <si>
    <t>Operating loss carryforwards, indefinite</t>
  </si>
  <si>
    <t>Foreign [Member] | Minimum [Member]</t>
  </si>
  <si>
    <t>Foreign [Member] | Maximum [Member]</t>
  </si>
  <si>
    <t>Federal [Member]</t>
  </si>
  <si>
    <t>Tax credit carryforward gross</t>
  </si>
  <si>
    <t>Tax credit carryforward netted with unrecognized tax benefits</t>
  </si>
  <si>
    <t>UTB increase due to uncertain tax positions</t>
  </si>
  <si>
    <t>Federal [Member] | Minimum [Member]</t>
  </si>
  <si>
    <t>Tax credit carryforward, expiration year</t>
  </si>
  <si>
    <t>Federal [Member] | Maximum [Member]</t>
  </si>
  <si>
    <t>Income Taxes (Schedule Of Deferred Tax Assets and Liabilities) (Details) - USD ($) $ in Millions</t>
  </si>
  <si>
    <t>Net operating losses</t>
  </si>
  <si>
    <t>Postretirement benefits</t>
  </si>
  <si>
    <t>Deferred compensation</t>
  </si>
  <si>
    <t>Foreign exchange unrealized</t>
  </si>
  <si>
    <t>Foreign tax credit carryforwards</t>
  </si>
  <si>
    <t>State tax credit carryforwards</t>
  </si>
  <si>
    <t>Total deferred income tax assets</t>
  </si>
  <si>
    <t>Net deferred income tax assets</t>
  </si>
  <si>
    <t>Intangibles</t>
  </si>
  <si>
    <t>Accumulated depreciation</t>
  </si>
  <si>
    <t>Total deferred income tax liabilities</t>
  </si>
  <si>
    <t>Net deferred income tax liabilities</t>
  </si>
  <si>
    <t>Deferred income taxes have been classified in the Consolidated Balance Sheet as:</t>
  </si>
  <si>
    <t>Deferred income tax assets - current</t>
  </si>
  <si>
    <t>Deferred income tax assets - noncurrent</t>
  </si>
  <si>
    <t>Deferred income tax liabilities - current</t>
  </si>
  <si>
    <t>Deferred income tax liabilities - noncurrent</t>
  </si>
  <si>
    <t>Income Taxes (Schedule Of Income Tax Expense (Benefit)) (Details) - USD ($) $ in Millions</t>
  </si>
  <si>
    <t>Earnings (loss) before income taxes, Domestic</t>
  </si>
  <si>
    <t>Earnings (loss) before income taxes, Foreign</t>
  </si>
  <si>
    <t>Earnings (loss) before income taxes, Eliminations of dividends from foreign subsidiaries</t>
  </si>
  <si>
    <t>Current income tax expense (benefit), Federal</t>
  </si>
  <si>
    <t>Current income tax expense (benefit), Foreign</t>
  </si>
  <si>
    <t>Current income tax expense (benefit), State</t>
  </si>
  <si>
    <t>Current income tax expense (benefit), Total</t>
  </si>
  <si>
    <t>Deferred income tax expense (benefit), Federal</t>
  </si>
  <si>
    <t>Deferred income tax expense (benefit), Foreign</t>
  </si>
  <si>
    <t>Deferred income tax expense (benefit), State</t>
  </si>
  <si>
    <t>Deferred income tax expense (benefit), Total</t>
  </si>
  <si>
    <t>Income tax expense (benefit)</t>
  </si>
  <si>
    <t>Income Taxes (Schedule Of The Reconciliation To U.S. Statutory Tax Rate) (Details) - USD ($) $ in Millions</t>
  </si>
  <si>
    <t>Continuing operations tax at statutory rate</t>
  </si>
  <si>
    <t>Increase in valuation allowances on deferred foreign income tax assets</t>
  </si>
  <si>
    <t>State income tax expense, net of federal benefit</t>
  </si>
  <si>
    <t>Permanent book/tax differences</t>
  </si>
  <si>
    <t>Increase in valuation allowances on deferred domestic income tax assets</t>
  </si>
  <si>
    <t>Domestic production activities</t>
  </si>
  <si>
    <t>Tax on foreign and foreign-source income</t>
  </si>
  <si>
    <t>Federal statute closure</t>
  </si>
  <si>
    <t>Benefit from write-off of historical tax basis of foreign subsidiary</t>
  </si>
  <si>
    <t>Income Taxes (Schedule Of Unrecognized Tax Benefits) (Details) - USD ($) $ in Millions</t>
  </si>
  <si>
    <t>Unrecognized tax benefits balance at January 1,</t>
  </si>
  <si>
    <t>Gross change for current year positions</t>
  </si>
  <si>
    <t>Increases for prior period positions</t>
  </si>
  <si>
    <t>Decrease for prior period positions</t>
  </si>
  <si>
    <t>Decrease due to settlements and payments</t>
  </si>
  <si>
    <t>Decrease due to statute expirations</t>
  </si>
  <si>
    <t>Unrecognized tax benefits balance at December 31,</t>
  </si>
  <si>
    <t>Income Taxes (Schedule Of Other Taxes) (Details) - USD ($) $ in Millions</t>
  </si>
  <si>
    <t>Payroll taxes</t>
  </si>
  <si>
    <t>Property, franchise and capital stock taxes</t>
  </si>
  <si>
    <t>Debt (Schedule Of Debt) (Details) - USD ($) $ in Millions</t>
  </si>
  <si>
    <t>Debt Instrument [Line Items]</t>
  </si>
  <si>
    <t>Principal debt outstanding</t>
  </si>
  <si>
    <t>Unamortized debt financing costs</t>
  </si>
  <si>
    <t>Less current portion and short-term debt</t>
  </si>
  <si>
    <t>Principal debt outstanding, Weighted average year- end interest rate</t>
  </si>
  <si>
    <t>3.54%</t>
  </si>
  <si>
    <t>3.28%</t>
  </si>
  <si>
    <t>Term Loan A Due 2021 [Member]</t>
  </si>
  <si>
    <t>3.29%</t>
  </si>
  <si>
    <t>3.24%</t>
  </si>
  <si>
    <t>Term Loan B Due 2023 [Member]</t>
  </si>
  <si>
    <t>4.58%</t>
  </si>
  <si>
    <t>3.50%</t>
  </si>
  <si>
    <t>Tax Exempt Bonds Due 2041 [Member]</t>
  </si>
  <si>
    <t>0.45%</t>
  </si>
  <si>
    <t>0.87%</t>
  </si>
  <si>
    <t>Current Portion And Short-Term Debt [Member]</t>
  </si>
  <si>
    <t>Current portion and short-term debt, Weighted average year-end interest rate</t>
  </si>
  <si>
    <t>3.42%</t>
  </si>
  <si>
    <t>3.26%</t>
  </si>
  <si>
    <t>Long-term Debt [Member]</t>
  </si>
  <si>
    <t>Long-term debt</t>
  </si>
  <si>
    <t>Long-term debt, Weighted average year- end interest rate</t>
  </si>
  <si>
    <t>Long-Term Debt, Less Current Portion [Member]</t>
  </si>
  <si>
    <t>Debt (Narrative) (Details) - USD ($)</t>
  </si>
  <si>
    <t>Feb. 27, 2017</t>
  </si>
  <si>
    <t>Mar. 31, 2016</t>
  </si>
  <si>
    <t>Apr. 30, 2016</t>
  </si>
  <si>
    <t>Credit facility, maximum borrowing capacity</t>
  </si>
  <si>
    <t>New credit facility amount</t>
  </si>
  <si>
    <t>Maximum unrestricted cash and cash equivalents for leverage ratio calculation</t>
  </si>
  <si>
    <t>Required prepayment amount, percent of consolidated excess cash flow</t>
  </si>
  <si>
    <t>Long-term debt outstanding</t>
  </si>
  <si>
    <t>Letters of credits issued classified as restricted cash</t>
  </si>
  <si>
    <t>ARC [Member]</t>
  </si>
  <si>
    <t>Amount outstanding</t>
  </si>
  <si>
    <t>Credit facility covenant leverage ratio multiple for required prepayment</t>
  </si>
  <si>
    <t>Term Loan A [Member]</t>
  </si>
  <si>
    <t>Interest rate spread</t>
  </si>
  <si>
    <t>2.50%</t>
  </si>
  <si>
    <t>2.00%</t>
  </si>
  <si>
    <t>Maturity date</t>
  </si>
  <si>
    <t>Mar. 1,
		2018</t>
  </si>
  <si>
    <t>Term Loan A [Member] | Extended Maturity [Member]</t>
  </si>
  <si>
    <t>Apr. 1,
		2021</t>
  </si>
  <si>
    <t>Term Loan B [Member]</t>
  </si>
  <si>
    <t>3.25%</t>
  </si>
  <si>
    <t>Floor interest rate</t>
  </si>
  <si>
    <t>1.00%</t>
  </si>
  <si>
    <t>0.75%</t>
  </si>
  <si>
    <t>Nov. 1,
		2020</t>
  </si>
  <si>
    <t>Term Loan B [Member] | LIBOR</t>
  </si>
  <si>
    <t>Term Loan B [Member] | Subsequent Event [Member]</t>
  </si>
  <si>
    <t>Bank, legal and other fees</t>
  </si>
  <si>
    <t>Term Loan B [Member] | Subsequent Event [Member] | LIBOR</t>
  </si>
  <si>
    <t>2.75%</t>
  </si>
  <si>
    <t>Term Loan B [Member] | Extended Maturity [Member]</t>
  </si>
  <si>
    <t>Apr. 1,
		2023</t>
  </si>
  <si>
    <t>Bi-lateral Facility [Member]</t>
  </si>
  <si>
    <t>Bi-lateral Facility [Member] | Letters of Credit [Member]</t>
  </si>
  <si>
    <t>Revolving Credit Facility [Member]</t>
  </si>
  <si>
    <t>Letter of credit maximum sublimit</t>
  </si>
  <si>
    <t>Revolving Credit Facility [Member] | Extended Maturity [Member]</t>
  </si>
  <si>
    <t>International Subsidiary Letters Of Credit [Member]</t>
  </si>
  <si>
    <t>Amended Securitization Facility [Member]</t>
  </si>
  <si>
    <t>Amended Securitization Facility [Member] | Extended Maturity [Member]</t>
  </si>
  <si>
    <t>Mar. 1,
		2019</t>
  </si>
  <si>
    <t>Securitization Facility [Member]</t>
  </si>
  <si>
    <t>Securitization Facility [Member] | ARC [Member]</t>
  </si>
  <si>
    <t>Ownership interest</t>
  </si>
  <si>
    <t>100.00%</t>
  </si>
  <si>
    <t>Securitization Facility [Member] | Letters of Credit [Member]</t>
  </si>
  <si>
    <t>Cash dividend from AFI planned to reduce total debt outstanding</t>
  </si>
  <si>
    <t>Senior Credit Facility [Member]</t>
  </si>
  <si>
    <t>April 2016 Refinancing [Member]</t>
  </si>
  <si>
    <t>Unamortized debt financing costs written off</t>
  </si>
  <si>
    <t>April 2016 Refinancing [Member] | Long-term Debt [Member]</t>
  </si>
  <si>
    <t>Fees capitalized and amortized into interest expense</t>
  </si>
  <si>
    <t>Debt (Scheduled Payments Of Long-Term Debt) (Details) $ in Millions</t>
  </si>
  <si>
    <t>2022 and later</t>
  </si>
  <si>
    <t>Debt (Schedule Of Letters Of Credit) (Details)</t>
  </si>
  <si>
    <t>Letters of credit, Limit</t>
  </si>
  <si>
    <t>Letters of credit, Used</t>
  </si>
  <si>
    <t>Letters of credit, Available</t>
  </si>
  <si>
    <t>Accounts Receivable Securitization Facility [Member]</t>
  </si>
  <si>
    <t>Foreign Line Of Credit [Member]</t>
  </si>
  <si>
    <t>Pension And Other Benefit Programs (Narrative) (Details) - USD ($) $ in Millions</t>
  </si>
  <si>
    <t>U.S. Pension Plans [Member]</t>
  </si>
  <si>
    <t>Defined Benefit Plan Disclosure [Line Items]</t>
  </si>
  <si>
    <t>Long-term return forecast</t>
  </si>
  <si>
    <t>6.75%</t>
  </si>
  <si>
    <t>7.00%</t>
  </si>
  <si>
    <t>Accumulated benefit obligation</t>
  </si>
  <si>
    <t>Amortization of unrecognized net actuarial gains (losses) in 2017</t>
  </si>
  <si>
    <t>Estimated future employer contributions in 2017</t>
  </si>
  <si>
    <t>Non-U.S. Pension Plans [Member]</t>
  </si>
  <si>
    <t>4.20%</t>
  </si>
  <si>
    <t>4.50%</t>
  </si>
  <si>
    <t>Settlement charges excluded from net periodic pension costs</t>
  </si>
  <si>
    <t>Amortization of unrecognized net actuarial losses in 2017</t>
  </si>
  <si>
    <t>Average rate of annual increase in the per capita costs, pre-65</t>
  </si>
  <si>
    <t>7.20%</t>
  </si>
  <si>
    <t>Ultimate rate</t>
  </si>
  <si>
    <t>Minimum [Member] | Defined Benefit Pension Plans [Member]</t>
  </si>
  <si>
    <t>Assumed rate of return forecast period</t>
  </si>
  <si>
    <t>Minimum [Member] | U.S. Defined-Benefit Retiree Health And Life Insurance Plans [Member]</t>
  </si>
  <si>
    <t>Average rate of annual increase in the per capita costs, post-65</t>
  </si>
  <si>
    <t>8.50%</t>
  </si>
  <si>
    <t>Maximum [Member] | Defined Benefit Pension Plans [Member]</t>
  </si>
  <si>
    <t>Maximum [Member] | U.S. Defined-Benefit Retiree Health And Life Insurance Plans [Member]</t>
  </si>
  <si>
    <t>9.30%</t>
  </si>
  <si>
    <t>U.S. and Non-U.S. Plans [Member] | Defined Benefit Pension Plans [Member]</t>
  </si>
  <si>
    <t>Employee contributions, vested percentage</t>
  </si>
  <si>
    <t>Costs for worldwide defined contribution benefit plans</t>
  </si>
  <si>
    <t>Pension And Other Benefit Programs (Schedule Of Net Funded Status) (Details) - USD ($) $ in Millions</t>
  </si>
  <si>
    <t>Benefit obligation as of beginning of period</t>
  </si>
  <si>
    <t>Service cost</t>
  </si>
  <si>
    <t>Interest cost</t>
  </si>
  <si>
    <t>Actuarial loss (gain)</t>
  </si>
  <si>
    <t>Benefits paid</t>
  </si>
  <si>
    <t>Separation of AFI</t>
  </si>
  <si>
    <t>Benefit obligation as of end of period</t>
  </si>
  <si>
    <t>Fair value of plan assets as of beginning of period</t>
  </si>
  <si>
    <t>Actual return on plan assets</t>
  </si>
  <si>
    <t>Employer contribution</t>
  </si>
  <si>
    <t>Fair value of plan assets as of end of period</t>
  </si>
  <si>
    <t>Funded status of the plans</t>
  </si>
  <si>
    <t>Plan participants' contributions</t>
  </si>
  <si>
    <t>Settlements and curtailments</t>
  </si>
  <si>
    <t>Foreign currency translation adjustment</t>
  </si>
  <si>
    <t>Pension And Other Benefit Programs (Schedule Of Assumptions Used) (Details)</t>
  </si>
  <si>
    <t>Benefit obligation discount rate</t>
  </si>
  <si>
    <t>4.12%</t>
  </si>
  <si>
    <t>4.40%</t>
  </si>
  <si>
    <t>Benefit obligation rate of compensation increase</t>
  </si>
  <si>
    <t>3.10%</t>
  </si>
  <si>
    <t>Net periodic benefit cost discount rate</t>
  </si>
  <si>
    <t>4.05%</t>
  </si>
  <si>
    <t>Net periodic benefit cost expected return on plan assets</t>
  </si>
  <si>
    <t>Net periodic benefit cost rate of compensation increase</t>
  </si>
  <si>
    <t>2.40%</t>
  </si>
  <si>
    <t>3.40%</t>
  </si>
  <si>
    <t>2.60%</t>
  </si>
  <si>
    <t>4.10%</t>
  </si>
  <si>
    <t>4.25%</t>
  </si>
  <si>
    <t>4.17%</t>
  </si>
  <si>
    <t>3.90%</t>
  </si>
  <si>
    <t>Pension And Other Benefit Programs (Schedule Of Benefit Obligations In Excess Of Assets) (Details) - USD ($) $ in Millions</t>
  </si>
  <si>
    <t>Projected benefit obligation, December 31</t>
  </si>
  <si>
    <t>Accumulated benefit obligation, December 31</t>
  </si>
  <si>
    <t>Fair value of plan assets, December 31</t>
  </si>
  <si>
    <t>Pension And Other Benefit Programs (Schedule Of Periodic Benefit Costs (Credits)) (Details) - USD ($) $ in Millions</t>
  </si>
  <si>
    <t>Service cost of benefits earned during the period</t>
  </si>
  <si>
    <t>Interest cost on projected benefit obligation</t>
  </si>
  <si>
    <t>Expected return on plan assets</t>
  </si>
  <si>
    <t>Amortization of prior service (credit) cost</t>
  </si>
  <si>
    <t>Recognized net actuarial loss</t>
  </si>
  <si>
    <t>Net periodic pension cost</t>
  </si>
  <si>
    <t>Less: Discontinued operations</t>
  </si>
  <si>
    <t>Net periodic pension cost, continuing operations</t>
  </si>
  <si>
    <t>Amortization of net actuarial gain</t>
  </si>
  <si>
    <t>Pension And Other Benefit Programs (Schedule Of Defined Asset Allocation) (Details)</t>
  </si>
  <si>
    <t>Long Duration Bonds [Member] | U.S. Pension Plans [Member]</t>
  </si>
  <si>
    <t>Target Weight</t>
  </si>
  <si>
    <t>59.00%</t>
  </si>
  <si>
    <t>Position</t>
  </si>
  <si>
    <t>55.00%</t>
  </si>
  <si>
    <t>Long Duration Bonds [Member] | Non-U.S. Pension Plans [Member]</t>
  </si>
  <si>
    <t>49.00%</t>
  </si>
  <si>
    <t>46.00%</t>
  </si>
  <si>
    <t>Equities [Member] | U.S. Pension Plans [Member]</t>
  </si>
  <si>
    <t>30.00%</t>
  </si>
  <si>
    <t>26.00%</t>
  </si>
  <si>
    <t>Equities [Member] | Non-U.S. Pension Plans [Member]</t>
  </si>
  <si>
    <t>43.00%</t>
  </si>
  <si>
    <t>42.00%</t>
  </si>
  <si>
    <t>High Yield Bonds And Real Assets [Member] | U.S. Pension Plans [Member]</t>
  </si>
  <si>
    <t>6.00%</t>
  </si>
  <si>
    <t>8.00%</t>
  </si>
  <si>
    <t>Real Estate And Private Equity [Member] | U.S. Pension Plans [Member]</t>
  </si>
  <si>
    <t>4.00%</t>
  </si>
  <si>
    <t>5.00%</t>
  </si>
  <si>
    <t>Real Estate And Private Equity [Member] | Non-U.S. Pension Plans [Member]</t>
  </si>
  <si>
    <t>Other [Member] | U.S. Pension Plans [Member]</t>
  </si>
  <si>
    <t>Other [Member] | Non-U.S. Pension Plans [Member]</t>
  </si>
  <si>
    <t>Pension And Other Benefit Programs (Summary Of Fair Value Of Assets Plan) (Details) - USD ($) $ in Millions</t>
  </si>
  <si>
    <t>Net assets measured at fair value</t>
  </si>
  <si>
    <t>Investments measured at net asset value</t>
  </si>
  <si>
    <t>Net assets</t>
  </si>
  <si>
    <t>U.S. Pension Plans [Member] | Level 1 [Member]</t>
  </si>
  <si>
    <t>U.S. Pension Plans [Member] | Level 2 [Member]</t>
  </si>
  <si>
    <t>U.S. Pension Plans [Member] | Level 3 [Member]</t>
  </si>
  <si>
    <t>U.S. Pension Plans [Member] | Bonds [Member]</t>
  </si>
  <si>
    <t>U.S. Pension Plans [Member] | Bonds [Member] | Level 2 [Member]</t>
  </si>
  <si>
    <t>U.S. Pension Plans [Member] | Equities [Member]</t>
  </si>
  <si>
    <t>U.S. Pension Plans [Member] | Equities [Member] | Level 1 [Member]</t>
  </si>
  <si>
    <t>U.S. Pension Plans [Member] | Equities [Member] | Level 2 [Member]</t>
  </si>
  <si>
    <t>U.S. Pension Plans [Member] | High Yield Bonds [Member]</t>
  </si>
  <si>
    <t>U.S. Pension Plans [Member] | High Yield Bonds [Member] | Level 2 [Member]</t>
  </si>
  <si>
    <t>U.S. Pension Plans [Member] | Real Assets [Member]</t>
  </si>
  <si>
    <t>U.S. Pension Plans [Member] | Real Assets [Member] | Level 2 [Member]</t>
  </si>
  <si>
    <t>U.S. Pension Plans [Member] | Real Estate [Member]</t>
  </si>
  <si>
    <t>U.S. Pension Plans [Member] | Other Investments [Member]</t>
  </si>
  <si>
    <t>U.S. Pension Plans [Member] | Other Investments [Member] | Level 3 [Member]</t>
  </si>
  <si>
    <t>U.S. Pension Plans [Member] | Cash And Other Short Term Investments [Member]</t>
  </si>
  <si>
    <t>U.S. Pension Plans [Member] | Cash And Other Short Term Investments [Member] | Level 1 [Member]</t>
  </si>
  <si>
    <t>U.S. Pension Plans [Member] | Cash And Other Short Term Investments [Member] | Level 2 [Member]</t>
  </si>
  <si>
    <t>Non-U.S. Pension Plans [Member] | Level 1 [Member]</t>
  </si>
  <si>
    <t>Non-U.S. Pension Plans [Member] | Level 2 [Member]</t>
  </si>
  <si>
    <t>Non-U.S. Pension Plans [Member] | Level 3 [Member]</t>
  </si>
  <si>
    <t>Non-U.S. Pension Plans [Member] | Bonds [Member]</t>
  </si>
  <si>
    <t>Non-U.S. Pension Plans [Member] | Bonds [Member] | Level 1 [Member]</t>
  </si>
  <si>
    <t>Non-U.S. Pension Plans [Member] | Bonds [Member] | Level 2 [Member]</t>
  </si>
  <si>
    <t>Non-U.S. Pension Plans [Member] | Equities [Member]</t>
  </si>
  <si>
    <t>Non-U.S. Pension Plans [Member] | Equities [Member] | Level 1 [Member]</t>
  </si>
  <si>
    <t>Non-U.S. Pension Plans [Member] | Equities [Member] | Level 2 [Member]</t>
  </si>
  <si>
    <t>Non-U.S. Pension Plans [Member] | Real Estate [Member]</t>
  </si>
  <si>
    <t>Non-U.S. Pension Plans [Member] | Real Estate [Member] | Level 1 [Member]</t>
  </si>
  <si>
    <t>Non-U.S. Pension Plans [Member] | Real Estate [Member] | Level 2 [Member]</t>
  </si>
  <si>
    <t>Non-U.S. Pension Plans [Member] | Other Investments [Member]</t>
  </si>
  <si>
    <t>Non-U.S. Pension Plans [Member] | Other Investments [Member] | Level 2 [Member]</t>
  </si>
  <si>
    <t>Non-U.S. Pension Plans [Member] | Other Investments [Member] | Level 3 [Member]</t>
  </si>
  <si>
    <t>Non-U.S. Pension Plans [Member] | Cash And Other Short Term Investments [Member]</t>
  </si>
  <si>
    <t>Non-U.S. Pension Plans [Member] | Cash And Other Short Term Investments [Member] | Level 1 [Member]</t>
  </si>
  <si>
    <t>Pension And Other Benefit Programs (Summary Of Assets Measured At NAV) (Details) - USD ($) $ in Millions</t>
  </si>
  <si>
    <t>Fair Value Investments Entities That Calculate Net Asset Value Per Share [Line Items]</t>
  </si>
  <si>
    <t>Unfunded commitments</t>
  </si>
  <si>
    <t>Real Estate [Member]</t>
  </si>
  <si>
    <t>Redemption frequency</t>
  </si>
  <si>
    <t>Monthly/Quarterly</t>
  </si>
  <si>
    <t>Real Estate [Member] | Minimum [Member]</t>
  </si>
  <si>
    <t>Redemption notice period</t>
  </si>
  <si>
    <t>2 days</t>
  </si>
  <si>
    <t>Real Estate [Member] | Maximum [Member]</t>
  </si>
  <si>
    <t>90 days</t>
  </si>
  <si>
    <t>Real Estate [Member] | U.S. Pension Plans [Member]</t>
  </si>
  <si>
    <t>Real Estate [Member] | Non-U.S. Pension Plans [Member]</t>
  </si>
  <si>
    <t>Other Investments [Member]</t>
  </si>
  <si>
    <t>None</t>
  </si>
  <si>
    <t>Other Investments [Member] | U.S. Pension Plans [Member]</t>
  </si>
  <si>
    <t>Pension And Other Benefit Programs (Schedule Of Effect Of One-Percentage-Point Change In Assumed Health Care Cost Trend Rates) (Details) - U.S. Defined-Benefit Retiree Health And Life Insurance Plans [Member] $ in Millions</t>
  </si>
  <si>
    <t>Effect on total service and interest cost components, Increase</t>
  </si>
  <si>
    <t>Effect on postretirement benefit obligation, Increase</t>
  </si>
  <si>
    <t>Effect on postretirement benefit obligation, Decrease</t>
  </si>
  <si>
    <t>Pension And Other Benefit Programs (Schedule Of Amounts Recognized In Assets And Liabilities) (Details) - USD ($) $ in Millions</t>
  </si>
  <si>
    <t>Net amount recognized</t>
  </si>
  <si>
    <t>Pension And Other Benefit Programs (Schedule Of Amounts In Accumulated Other Comprehensive) (Details) - USD ($) $ in Millions</t>
  </si>
  <si>
    <t>Net actuarial (loss) gain</t>
  </si>
  <si>
    <t>Prior service (cost) credit</t>
  </si>
  <si>
    <t>Accumulated other comprehensive (loss) income</t>
  </si>
  <si>
    <t>Pension And Other Benefit Programs (Schedule Of Expected Benefit Payments) (Details) $ in Millions</t>
  </si>
  <si>
    <t>2022 - 2026</t>
  </si>
  <si>
    <t>Financial Instruments (Estimated Fair Value of Financial Instruments) (Details) - USD ($) $ in Millions</t>
  </si>
  <si>
    <t>Carrying Amount [Member]</t>
  </si>
  <si>
    <t>Fair Value, Balance Sheet Grouping, Financial Statement Captions [Line Items]</t>
  </si>
  <si>
    <t>Total debt, including current portion</t>
  </si>
  <si>
    <t>Estimated Fair Value [Member]</t>
  </si>
  <si>
    <t>Foreign Currency Contracts [Member] | Carrying Amount [Member]</t>
  </si>
  <si>
    <t>Derivative assets/(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Foreign Currency Contracts [Member] | Level 1 [Member]</t>
  </si>
  <si>
    <t>Natural Gas Contracts [Member] | Level 2 [Member]</t>
  </si>
  <si>
    <t>Interest Rate Swap Contracts [Member] | Level 2 [Member]</t>
  </si>
  <si>
    <t>Derivative Financial Instruments (Narrative) (Details) - USD ($)</t>
  </si>
  <si>
    <t>Nov. 30, 2016</t>
  </si>
  <si>
    <t>Derivative [Line Items]</t>
  </si>
  <si>
    <t>Intercompany loans outstanding</t>
  </si>
  <si>
    <t>Gain reclassified from AOCI into income</t>
  </si>
  <si>
    <t>Gain in AOCI expected to be recognized in earnings over the next twelve months</t>
  </si>
  <si>
    <t>Not Designated As Hedging Instrument [Member]</t>
  </si>
  <si>
    <t>Gain (loss) recognized in income for derivative instruments</t>
  </si>
  <si>
    <t>Notional amount</t>
  </si>
  <si>
    <t>Term A Swap [Member]</t>
  </si>
  <si>
    <t>Trade date</t>
  </si>
  <si>
    <t>Apr. 16,
		2013</t>
  </si>
  <si>
    <t>Mar. 31,
		2018</t>
  </si>
  <si>
    <t>Term Loan A Swaps [Member]</t>
  </si>
  <si>
    <t>Mar. 31,
		2021</t>
  </si>
  <si>
    <t>Term Loan A Swaps [Member] | Interest Expense [Member]</t>
  </si>
  <si>
    <t>Commodity Price Risk [Member]</t>
  </si>
  <si>
    <t>Maximum length of time hedged in cash flow hedge</t>
  </si>
  <si>
    <t>24 months</t>
  </si>
  <si>
    <t>Gain (loss) recognized on hedge ineffective portion</t>
  </si>
  <si>
    <t>Foreign Exchange Contracts, Sales and Purchases [Member]</t>
  </si>
  <si>
    <t>15 months</t>
  </si>
  <si>
    <t>Foreign Exchange Contracts, Intercompany Loans and Dividends [Member]</t>
  </si>
  <si>
    <t>Interest Rate Swap Contracts [Member]</t>
  </si>
  <si>
    <t>Interest Rate Swap Contracts [Member] | Interest Expense [Member]</t>
  </si>
  <si>
    <t>Interest Rate Swap Contracts [Member] | Term Loan B Swaps Settled [Member]</t>
  </si>
  <si>
    <t>Interest Rate Swap Contracts [Member] | Term Loan B [Member] | Minimum [Member]</t>
  </si>
  <si>
    <t>LIBOR floor</t>
  </si>
  <si>
    <t>Interest Rate Swap Contracts [Member] | Term Loan B [Member] | Reclassification From Accumulated Other Comprehensive Income [Member]</t>
  </si>
  <si>
    <t>Interest Rate Swap Contracts [Member] | Term Loan A Swaps [Member]</t>
  </si>
  <si>
    <t>Derivative Financial Instruments (Summary of Interest Rate Swaps) (Details)</t>
  </si>
  <si>
    <t>November 2016 to March 2018 [Member]</t>
  </si>
  <si>
    <t>Trade Date</t>
  </si>
  <si>
    <t>Nov. 13,
		2016</t>
  </si>
  <si>
    <t>Notional Amount</t>
  </si>
  <si>
    <t>Coverage Period</t>
  </si>
  <si>
    <t>November 2016 to March 2018</t>
  </si>
  <si>
    <t>Risk Coverage</t>
  </si>
  <si>
    <t>Term Loan A</t>
  </si>
  <si>
    <t>November 2016 to March 2021 [Member]</t>
  </si>
  <si>
    <t>November 2016 to March 2021</t>
  </si>
  <si>
    <t>April 2016 to March 2023 [Member]</t>
  </si>
  <si>
    <t>Apr. 1,
		2016</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Natural Gas Commodity Contracts [Member]</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Interest Rate Swap Contracts [Member]</t>
  </si>
  <si>
    <t>Derivative Financial Instruments (Summary of Amount of Gain (Loss) Recognized in Accumulated Other Comprehensive Income) (Details) - USD ($) $ in Millions</t>
  </si>
  <si>
    <t>Derivative Instruments, Gain (Loss) [Line Items]</t>
  </si>
  <si>
    <t>Amount of Gain (Loss) Recognized in Accumulated Other Comprehensive Income (“AOCI”) (Effective Portion)</t>
  </si>
  <si>
    <t>Gain (Loss) Reclassified from AOCI into Income (Effective Portion)</t>
  </si>
  <si>
    <t>Natural Gas Commodity Contracts [Member]</t>
  </si>
  <si>
    <t>Natural Gas Commodity Contracts [Member] | Cost Of Goods Sold [Member]</t>
  </si>
  <si>
    <t>Foreign Exchange Contracts - Purchases [Member]</t>
  </si>
  <si>
    <t>Foreign Exchange Contracts - Purchases [Member] | Cost Of Goods Sold [Member]</t>
  </si>
  <si>
    <t>Foreign Exchange Contracts - Sales [Member]</t>
  </si>
  <si>
    <t>Foreign Exchange Contracts - Sales [Member] | Net Sales [Member]</t>
  </si>
  <si>
    <t>Product Warranties (Summary of Activity for the Accrual of Product Warranties) (Details) - USD ($) $ in Millions</t>
  </si>
  <si>
    <t>Balance at beginning of period</t>
  </si>
  <si>
    <t>Current year warranty accruals</t>
  </si>
  <si>
    <t>Reductions for payments</t>
  </si>
  <si>
    <t>Balance at end of period</t>
  </si>
  <si>
    <t>Other Long-Term Liabilities (Schedule of Other Long-Term Liabilities) (Details) - USD ($) $ in Millions</t>
  </si>
  <si>
    <t>Long-term deferred compensation arrangements</t>
  </si>
  <si>
    <t>Long-term portion of derivative liabilities</t>
  </si>
  <si>
    <t>Environmental liabilities</t>
  </si>
  <si>
    <t>Total other long-term liabilities</t>
  </si>
  <si>
    <t>Share-Based Compensation Plans (Narrative) (Details) - USD ($)</t>
  </si>
  <si>
    <t>Jul. 08, 2016</t>
  </si>
  <si>
    <t>Apr. 04, 2016</t>
  </si>
  <si>
    <t>Jun. 24, 2011</t>
  </si>
  <si>
    <t>Share Based Compensation Arrangement By Share Based Payment Award [Line Items]</t>
  </si>
  <si>
    <t>Weighted average closing stock price per share used to determine awards held upon separation</t>
  </si>
  <si>
    <t>Weighted average opening stock price per share used to determine awards held upon separation</t>
  </si>
  <si>
    <t>Options granted</t>
  </si>
  <si>
    <t>Number of shares outstanding</t>
  </si>
  <si>
    <t>Adjusted share-based compensation cost</t>
  </si>
  <si>
    <t>Share-based compensation cost, net of tax</t>
  </si>
  <si>
    <t>Total unrecognized compensation cost</t>
  </si>
  <si>
    <t>Total unrecognized compensation cost, weighted-average period</t>
  </si>
  <si>
    <t>1 year 9 months 18 days</t>
  </si>
  <si>
    <t>Employee Stock Option [Member]</t>
  </si>
  <si>
    <t>Incremental compensation expense</t>
  </si>
  <si>
    <t>RSUs [Member]</t>
  </si>
  <si>
    <t>Number of shares accounted for liability awards</t>
  </si>
  <si>
    <t>Number of shares granted</t>
  </si>
  <si>
    <t>RSUs Liability Awards [Member]</t>
  </si>
  <si>
    <t>PSUs Liability Awards [Member]</t>
  </si>
  <si>
    <t>Performance Stock Awards [Member]</t>
  </si>
  <si>
    <t>2011 LTIP [Member]</t>
  </si>
  <si>
    <t>Number of shares authorized</t>
  </si>
  <si>
    <t>2016 LTIP [Member]</t>
  </si>
  <si>
    <t>Number of additional shares authorized</t>
  </si>
  <si>
    <t>Shares available for grant</t>
  </si>
  <si>
    <t>2016 LTIP [Member] | Employee Stock Option [Member]</t>
  </si>
  <si>
    <t>Award vesting period</t>
  </si>
  <si>
    <t>Award expiration period</t>
  </si>
  <si>
    <t>2008 Director Stock Unit Plan [Member]</t>
  </si>
  <si>
    <t>2016 Director Stock Unit Plan [Member]</t>
  </si>
  <si>
    <t>2016 Director Stock Unit Plan [Member] | RSUs [Member]</t>
  </si>
  <si>
    <t>1 year</t>
  </si>
  <si>
    <t>Award payable period</t>
  </si>
  <si>
    <t>6 months</t>
  </si>
  <si>
    <t>Vested director stock units</t>
  </si>
  <si>
    <t>2006 Phantom Stock Unit Plan [Member]</t>
  </si>
  <si>
    <t>Vested phantom shares</t>
  </si>
  <si>
    <t>Total liability recorded for shares</t>
  </si>
  <si>
    <t>2006 Phantom Stock Unit Plan [Member] | Minimum [Member]</t>
  </si>
  <si>
    <t>2006 Phantom Stock Unit Plan [Member] | Maximum [Member]</t>
  </si>
  <si>
    <t>Share-Based Compensation Plans (Schedule Of Changes In Stock Options) (Details) $ / shares in Units, $ in Millions</t>
  </si>
  <si>
    <t>Dec. 31, 2016USD ($)$ / sharesshares</t>
  </si>
  <si>
    <t>Option shares outstanding, December 31, 2015, Number of shares | shares</t>
  </si>
  <si>
    <t>Option shares exercised, Number of shares | shares</t>
  </si>
  <si>
    <t>Options forfeited, Number of shares | shares</t>
  </si>
  <si>
    <t>Net impact as a result of AFI separation, Number of shares | shares</t>
  </si>
  <si>
    <t>Option shares outstanding, December 31, 2016, Number of shares | shares</t>
  </si>
  <si>
    <t>Option shares exercisable, December 31, 2016, Number of shares | shares</t>
  </si>
  <si>
    <t>Option shares vested and expected to vest, December 31, 2016, Number of shares | shares</t>
  </si>
  <si>
    <t>Option shares outstanding, December 31, 2015, Weighted-average exercise price | $ / shares</t>
  </si>
  <si>
    <t>Option shares exercised, Weighted-average exercise price | $ / shares</t>
  </si>
  <si>
    <t>Options forfeited, Weighted-average exercise price | $ / shares</t>
  </si>
  <si>
    <t>Net impact as a result of AFI separation, Weighted-average exercise price | $ / shares</t>
  </si>
  <si>
    <t>Option shares outstanding, December 31, 2016, Weighted-average exercise price | $ / shares</t>
  </si>
  <si>
    <t>Option shares exercisable, December 31, 2016, Weighted-average exercise price | $ / shares</t>
  </si>
  <si>
    <t>Option shares vested and expected to vest, December 31, 2016, Weighted-average exercise price | $ / shares</t>
  </si>
  <si>
    <t>Option shares outstanding, December 31, 2016, Weighted-average remaining contractual term</t>
  </si>
  <si>
    <t>4 years 6 months</t>
  </si>
  <si>
    <t>Option shares exercisable, December 31, 2016, Weighted-average remaining contractual term</t>
  </si>
  <si>
    <t>Option shares vested and expected to vest, December 31, 2016, Weighted-average remaining contractual term</t>
  </si>
  <si>
    <t>Option shares outstanding, December 31, 2016, Aggregate intrinsic value | $</t>
  </si>
  <si>
    <t>Option shares exercisable, December 31, 2016, Aggregate intrinsic value | $</t>
  </si>
  <si>
    <t>Option shares vested and expected to vest, December 31, 2016, Aggregate intrinsic value | $</t>
  </si>
  <si>
    <t>Share-Based Compensation Plans (Schedule Of Stock Option Exercises) (Details) - USD ($) $ in Millions</t>
  </si>
  <si>
    <t>Total intrinsic value of stock options exercised</t>
  </si>
  <si>
    <t>Tax (expense) deduction realized from stock options exercised</t>
  </si>
  <si>
    <t>Share-Based Compensation Plans (Schedule Of Weighted-Average Historical Pre-Modification Assumptions) (Details)</t>
  </si>
  <si>
    <t>Dec. 31, 2014$ / shares</t>
  </si>
  <si>
    <t>Weighted-average grant date fair value of options granted</t>
  </si>
  <si>
    <t>Risk free rate of return</t>
  </si>
  <si>
    <t>1.90%</t>
  </si>
  <si>
    <t>Expected volatility</t>
  </si>
  <si>
    <t>46.50%</t>
  </si>
  <si>
    <t>Expected term</t>
  </si>
  <si>
    <t>Expected dividend yield</t>
  </si>
  <si>
    <t>0.00%</t>
  </si>
  <si>
    <t>Share-Based Compensation Plans (Schedule Of Restricted Stock, RSUs, Performance Restricted Stock and PSUs Activity) (Details)</t>
  </si>
  <si>
    <t>Dec. 31, 2016$ / sharesshares</t>
  </si>
  <si>
    <t>Beginning balance, Number of shares | shares</t>
  </si>
  <si>
    <t>Granted, Number of shares | shares</t>
  </si>
  <si>
    <t>Vested, Number of shares | shares</t>
  </si>
  <si>
    <t>Forfeited, Number of shares | shares</t>
  </si>
  <si>
    <t>Ending balance, Number of shares | shares</t>
  </si>
  <si>
    <t>Beginning balance, Weighted-average fair value at grant date | $ / shares</t>
  </si>
  <si>
    <t>Granted, Weighted-average fair value at grant date | $ / shares</t>
  </si>
  <si>
    <t>Vested, Weighted-average fair value at grant date | $ / shares</t>
  </si>
  <si>
    <t>Forfeited, Weighted-average fair value at grant date | $ / shares</t>
  </si>
  <si>
    <t>Net impact as a result of AFI separation, Weighted-average fair value at grant date | $ / shares</t>
  </si>
  <si>
    <t>Ending balance, Weighted-average fair value at grant date | $ / shares</t>
  </si>
  <si>
    <t>Share-Based Compensation Plans (Schedule Of Weighted-Average Assumptions For PSUs Measured At Fair Value) (Details) - $ / shares</t>
  </si>
  <si>
    <t>Weighted-average grant date fair value of market based PSUs granted</t>
  </si>
  <si>
    <t>0.80%</t>
  </si>
  <si>
    <t>28.00%</t>
  </si>
  <si>
    <t>2 years 8 months 12 days</t>
  </si>
  <si>
    <t>Employee Costs (Schedule Of Employee Compensation) (Details) - USD ($) $ in Millions</t>
  </si>
  <si>
    <t>Wages, salaries and incentive compensation</t>
  </si>
  <si>
    <t>Defined contribution and defined benefit pension plan expense, net</t>
  </si>
  <si>
    <t>Insurance and other benefit costs</t>
  </si>
  <si>
    <t>Leases (Schedule Of Rent Expense) (Details) - USD ($) $ in Millions</t>
  </si>
  <si>
    <t>Rent expense</t>
  </si>
  <si>
    <t>Sublease (income)</t>
  </si>
  <si>
    <t>Net rent expense</t>
  </si>
  <si>
    <t>Leases (Schedule Of Future Minimum Payments) (Details) $ in Millions</t>
  </si>
  <si>
    <t>Total minimum lease payments, 2017</t>
  </si>
  <si>
    <t>Total minimum lease payments, 2018</t>
  </si>
  <si>
    <t>Total minimum lease payments, 2019</t>
  </si>
  <si>
    <t>Total minimum lease payments, 2020</t>
  </si>
  <si>
    <t>Total minimum lease payments, 2021</t>
  </si>
  <si>
    <t>Total minimum lease payments, Thereafter</t>
  </si>
  <si>
    <t>Total minimum lease payments, Total</t>
  </si>
  <si>
    <t>Sublease (Income), 2017</t>
  </si>
  <si>
    <t>Sublease (Income), 2018</t>
  </si>
  <si>
    <t>Sublease (Income), 2019</t>
  </si>
  <si>
    <t>Sublease (Income), 2020</t>
  </si>
  <si>
    <t>Sublease (Income), Total</t>
  </si>
  <si>
    <t>Net minimum lease payments, 2017</t>
  </si>
  <si>
    <t>Net minimum lease payments, 2018</t>
  </si>
  <si>
    <t>Net minimum lease payments, 2019</t>
  </si>
  <si>
    <t>Net minimum lease payments, 2020</t>
  </si>
  <si>
    <t>Net minimum lease payments, 2021</t>
  </si>
  <si>
    <t>Net minimum lease payments, Thereafter</t>
  </si>
  <si>
    <t>Net minimum lease payments, Total</t>
  </si>
  <si>
    <t>Shareholders' Equity (Narrative) (Details) - USD ($)</t>
  </si>
  <si>
    <t>Jul. 29, 2016</t>
  </si>
  <si>
    <t>Equity Class Of Treasury Stock [Line Items]</t>
  </si>
  <si>
    <t>Shares repurchase program, repurchased cost</t>
  </si>
  <si>
    <t>Shares repurchase program, expiration date</t>
  </si>
  <si>
    <t>Jul. 31,
		2018</t>
  </si>
  <si>
    <t>Shares repurchase program, shares repurchased</t>
  </si>
  <si>
    <t>Shares repurchase program, average price per share</t>
  </si>
  <si>
    <t>Common Stock [Member] | Maximum [Member]</t>
  </si>
  <si>
    <t>Shares repurchase program, authorized amount</t>
  </si>
  <si>
    <t>Shareholders' Equity (Components Of Accumulated Other Comprehensive Income (Loss)) (Details) - USD ($) $ in Millions</t>
  </si>
  <si>
    <t>Derivative gain (loss), net</t>
  </si>
  <si>
    <t>Shareholders' Equity (Schedule Of Other Comprehensive Income (Loss)) (Details) - USD ($) $ in Millions</t>
  </si>
  <si>
    <t>Foreign currency translation adjustments, Pre-tax Amount</t>
  </si>
  <si>
    <t>Derivative gain (loss), net, Pre-tax Amount</t>
  </si>
  <si>
    <t>Pension and postretirement adjustments, Pre-tax Amount</t>
  </si>
  <si>
    <t>Total other comprehensive income (loss), Pre-tax Amount</t>
  </si>
  <si>
    <t>Derivative gain (loss), net, Tax Benefit</t>
  </si>
  <si>
    <t>Pension and postretirement adjustments, Tax Benefit</t>
  </si>
  <si>
    <t>Total other comprehensive (loss), Tax Benefit</t>
  </si>
  <si>
    <t>Foreign currency translation adjustments, After-tax Amount</t>
  </si>
  <si>
    <t>Derivative gain (loss), net, After-tax Amount</t>
  </si>
  <si>
    <t>Shareholders' Equity (Schedule Of Accumulated Other Comprehensive Income Activity) (Details) - USD ($) $ in Millions</t>
  </si>
  <si>
    <t>Accumulated Other Comprehensive Income Loss [Line Items]</t>
  </si>
  <si>
    <t>Beginning of year balance</t>
  </si>
  <si>
    <t>Other comprehensive (loss) income before reclassifications, net of tax expense (benefit)</t>
  </si>
  <si>
    <t>Amounts reclassified from accumulated other comprehensive income</t>
  </si>
  <si>
    <t>Net current period other comprehensive (loss) income</t>
  </si>
  <si>
    <t>End of year balance</t>
  </si>
  <si>
    <t>Separation of AFI, net of tax (benefit)</t>
  </si>
  <si>
    <t>Foreign Currency Translation Adjustments [Member]</t>
  </si>
  <si>
    <t>Foreign Currency Translation Adjustments [Member] | AFI [Member]</t>
  </si>
  <si>
    <t>Derivative Adjustments [Member]</t>
  </si>
  <si>
    <t>Derivative Adjustments [Member] | AFI [Member]</t>
  </si>
  <si>
    <t>Pension And Postretirement Adjustments [Member]</t>
  </si>
  <si>
    <t>Pension And Postretirement Adjustments [Member] | AFI [Member]</t>
  </si>
  <si>
    <t>Amounts are net of tax</t>
  </si>
  <si>
    <t>Shareholders' Equity (Schedule Of Accumulated Other Comprehensive Income Activity) (Parenthetical) (Details) - USD ($) $ in Millions</t>
  </si>
  <si>
    <t>Other comprehensive income before reclassifications, tax expense (benefit)</t>
  </si>
  <si>
    <t>Separation of AFI, tax (benefit)</t>
  </si>
  <si>
    <t>AFI [Member] | Pension And Postretirement Adjustments [Member]</t>
  </si>
  <si>
    <t>Shareholders' Equity (Reclassification out of Accumulated Other Comprehensive Income) (Details) - USD ($) $ in Millions</t>
  </si>
  <si>
    <t>Reclassification Adjustment Out Of Accumulated Other Comprehensive Income [Line Items]</t>
  </si>
  <si>
    <t>Total income (loss) from continuing operations, before tax</t>
  </si>
  <si>
    <t>Tax impact</t>
  </si>
  <si>
    <t>Total (loss) from discontinued operations, net of tax</t>
  </si>
  <si>
    <t>Total income (loss), net of tax</t>
  </si>
  <si>
    <t>Total expense from discontinued operations net of tax</t>
  </si>
  <si>
    <t>Reclassification From Accumulated Other Comprehensive Income [Member]</t>
  </si>
  <si>
    <t>Total reclassifications for the period</t>
  </si>
  <si>
    <t>Derivative Adjustments [Member] | Reclassification From Accumulated Other Comprehensive Income [Member]</t>
  </si>
  <si>
    <t>Total income (loss) from continuing operations, net of tax</t>
  </si>
  <si>
    <t>Derivative Adjustments [Member] | Natural Gas Contracts [Member] | Reclassification From Accumulated Other Comprehensive Income [Member]</t>
  </si>
  <si>
    <t>Derivative Adjustments [Member] | Foreign Exchange Contracts - Purchases [Member] | Reclassification From Accumulated Other Comprehensive Income [Member]</t>
  </si>
  <si>
    <t>Derivative Adjustments [Member] | Foreign Exchange Contracts - Sales [Member] | Reclassification From Accumulated Other Comprehensive Income [Member]</t>
  </si>
  <si>
    <t>Derivative Adjustments [Member] | Interest Rate Swap Contracts [Member] | Reclassification From Accumulated Other Comprehensive Income [Member]</t>
  </si>
  <si>
    <t>Prior Service Cost Amortization [Member] | Reclassification From Accumulated Other Comprehensive Income [Member]</t>
  </si>
  <si>
    <t>Amortization Of Net Actuarial Loss [Member] | Reclassification From Accumulated Other Comprehensive Income [Member]</t>
  </si>
  <si>
    <t>Pension And Postretirement Adjustments [Member] | Reclassification From Accumulated Other Comprehensive Income [Member]</t>
  </si>
  <si>
    <t>Total expense from continuing operations, before tax</t>
  </si>
  <si>
    <t>Total expense from continuing operations, net of tax</t>
  </si>
  <si>
    <t>Total expense, net of tax</t>
  </si>
  <si>
    <t>Shareholders' Equity (Reclassification out of Accumulated Other Comprehensive Income) (Parenthetical) (Details) - USD ($) $ in Millions</t>
  </si>
  <si>
    <t>Tax expense from discontinued operations</t>
  </si>
  <si>
    <t>Derivative Adjustments [Member] | Reclassified From Accumulated Other Comprehensive Loss [Member]</t>
  </si>
  <si>
    <t>Pension And Postretirement Adjustments [Member] | Reclassified From Accumulated Other Comprehensive Loss [Member]</t>
  </si>
  <si>
    <t>Supplemental Financial Information (Details) - USD ($) $ in Millions</t>
  </si>
  <si>
    <t>Maintenance and repair costs</t>
  </si>
  <si>
    <t>Research and development costs</t>
  </si>
  <si>
    <t>Advertising costs</t>
  </si>
  <si>
    <t>Foreign currency transaction loss, net of hedging activity</t>
  </si>
  <si>
    <t>Interest income</t>
  </si>
  <si>
    <t>Foreign currency transaction gain, net of hedging activity</t>
  </si>
  <si>
    <t>Related Parties (Details) - WAVE [Member] - USD ($) $ in Millions</t>
  </si>
  <si>
    <t>Related Party Transaction [Line Items]</t>
  </si>
  <si>
    <t>Percentage of ownership in joint venture</t>
  </si>
  <si>
    <t>Purchases from joint venture</t>
  </si>
  <si>
    <t>Reimbursement from joint venture</t>
  </si>
  <si>
    <t>Due from related parties</t>
  </si>
  <si>
    <t>Litigation and Related Matters (Narrative) (Details) $ in Millions</t>
  </si>
  <si>
    <t>1 Months Ended</t>
  </si>
  <si>
    <t>Sep. 30, 2010site</t>
  </si>
  <si>
    <t>Dec. 31, 2016USD ($)Litigationsite</t>
  </si>
  <si>
    <t>Dec. 31, 2007</t>
  </si>
  <si>
    <t>Loss Contingencies [Line Items]</t>
  </si>
  <si>
    <t>Number of active and independent litigation matters for which pursuing coverage and recoveries | Litigation</t>
  </si>
  <si>
    <t>Potential environmental liabilities</t>
  </si>
  <si>
    <t>Reserves for potential environmental liabilities</t>
  </si>
  <si>
    <t>Recorded amount for probable recoveries</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i>
    <t>Subsequent Event - Acquisition (Narrative) (Details) - Subsequent Event [Member] - Tectum, Inc. [Member] $ in Millions</t>
  </si>
  <si>
    <t>Jan. 13, 2017USD ($)Facility</t>
  </si>
  <si>
    <t>Subsequent Event [Line Items]</t>
  </si>
  <si>
    <t>Business acquisition cash paid</t>
  </si>
  <si>
    <t>Number of manufacturing facility | Facility</t>
  </si>
  <si>
    <t>Revenues of acquired business</t>
  </si>
  <si>
    <t>Schedule II (Details) - USD ($) $ in Millions</t>
  </si>
  <si>
    <t>Provision For Bad Debts [Member]</t>
  </si>
  <si>
    <t>Valuation And Qualifying Accounts Disclosure [Line Items]</t>
  </si>
  <si>
    <t>Balance at beginning of year</t>
  </si>
  <si>
    <t>Additions charged to earnings</t>
  </si>
  <si>
    <t>Deductions</t>
  </si>
  <si>
    <t>Balance at end of year</t>
  </si>
  <si>
    <t>Provision For Discounts [Member]</t>
  </si>
  <si>
    <t>Provision For Warranties [Member]</t>
  </si>
  <si>
    <t>Reserves For Inventory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43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53839882</v>
      </c>
    </row>
    <row r="18" spans="1:4">
      <c r="A18" s="4" t="s">
        <v>30</v>
      </c>
      <c r="D18" s="6"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850</v>
      </c>
      <c r="B1" s="2" t="s">
        <v>458</v>
      </c>
    </row>
    <row r="2" spans="1:2">
      <c r="A2" s="3" t="s">
        <v>770</v>
      </c>
    </row>
    <row r="3" spans="1:2">
      <c r="A3" s="4" t="s">
        <v>851</v>
      </c>
      <c r="B3" s="6" t="n">
        <v>207400000</v>
      </c>
    </row>
    <row r="4" spans="1:2">
      <c r="A4" s="4" t="s">
        <v>852</v>
      </c>
      <c r="B4" s="5" t="n">
        <v>55500000</v>
      </c>
    </row>
    <row r="5" spans="1:2">
      <c r="A5" s="4" t="s">
        <v>853</v>
      </c>
      <c r="B5" s="5" t="n">
        <v>151900000</v>
      </c>
    </row>
    <row r="6" spans="1:2">
      <c r="A6" s="4" t="s">
        <v>828</v>
      </c>
    </row>
    <row r="7" spans="1:2">
      <c r="A7" s="3" t="s">
        <v>770</v>
      </c>
    </row>
    <row r="8" spans="1:2">
      <c r="A8" s="4" t="s">
        <v>851</v>
      </c>
      <c r="B8" s="5" t="n">
        <v>25000000</v>
      </c>
    </row>
    <row r="9" spans="1:2">
      <c r="A9" s="4" t="s">
        <v>852</v>
      </c>
      <c r="B9" s="5" t="n">
        <v>19200000</v>
      </c>
    </row>
    <row r="10" spans="1:2">
      <c r="A10" s="4" t="s">
        <v>853</v>
      </c>
      <c r="B10" s="5" t="n">
        <v>5800000</v>
      </c>
    </row>
    <row r="11" spans="1:2">
      <c r="A11" s="4" t="s">
        <v>830</v>
      </c>
    </row>
    <row r="12" spans="1:2">
      <c r="A12" s="3" t="s">
        <v>770</v>
      </c>
    </row>
    <row r="13" spans="1:2">
      <c r="A13" s="4" t="s">
        <v>831</v>
      </c>
      <c r="B13" s="5" t="n">
        <v>150000000</v>
      </c>
    </row>
    <row r="14" spans="1:2">
      <c r="A14" s="4" t="s">
        <v>851</v>
      </c>
      <c r="B14" s="5" t="n">
        <v>200000000</v>
      </c>
    </row>
    <row r="15" spans="1:2">
      <c r="A15" s="4" t="s">
        <v>853</v>
      </c>
      <c r="B15" s="5" t="n">
        <v>150000000</v>
      </c>
    </row>
    <row r="16" spans="1:2">
      <c r="A16" s="4" t="s">
        <v>854</v>
      </c>
    </row>
    <row r="17" spans="1:2">
      <c r="A17" s="3" t="s">
        <v>770</v>
      </c>
    </row>
    <row r="18" spans="1:2">
      <c r="A18" s="4" t="s">
        <v>851</v>
      </c>
      <c r="B18" s="5" t="n">
        <v>32200000</v>
      </c>
    </row>
    <row r="19" spans="1:2">
      <c r="A19" s="4" t="s">
        <v>852</v>
      </c>
      <c r="B19" s="5" t="n">
        <v>36200000</v>
      </c>
    </row>
    <row r="20" spans="1:2">
      <c r="A20" s="4" t="s">
        <v>853</v>
      </c>
      <c r="B20" s="5" t="n">
        <v>-4000000</v>
      </c>
    </row>
    <row r="21" spans="1:2">
      <c r="A21" s="4" t="s">
        <v>855</v>
      </c>
    </row>
    <row r="22" spans="1:2">
      <c r="A22" s="3" t="s">
        <v>770</v>
      </c>
    </row>
    <row r="23" spans="1:2">
      <c r="A23" s="4" t="s">
        <v>851</v>
      </c>
      <c r="B23" s="5" t="n">
        <v>200000</v>
      </c>
    </row>
    <row r="24" spans="1:2">
      <c r="A24" s="4" t="s">
        <v>852</v>
      </c>
      <c r="B24" s="5" t="n">
        <v>100000</v>
      </c>
    </row>
    <row r="25" spans="1:2">
      <c r="A25" s="4" t="s">
        <v>853</v>
      </c>
      <c r="B25" s="6" t="n">
        <v>1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4" t="s">
        <v>857</v>
      </c>
    </row>
    <row r="4" spans="1:4">
      <c r="A4" s="3" t="s">
        <v>858</v>
      </c>
    </row>
    <row r="5" spans="1:4">
      <c r="A5" s="4" t="s">
        <v>859</v>
      </c>
      <c r="B5" s="4" t="s">
        <v>860</v>
      </c>
      <c r="C5" s="4" t="s">
        <v>861</v>
      </c>
    </row>
    <row r="6" spans="1:4">
      <c r="A6" s="4" t="s">
        <v>862</v>
      </c>
      <c r="B6" s="6" t="n">
        <v>1518</v>
      </c>
      <c r="C6" s="7" t="n">
        <v>1896.8</v>
      </c>
    </row>
    <row r="7" spans="1:4">
      <c r="A7" s="4" t="s">
        <v>863</v>
      </c>
      <c r="B7" s="8" t="n">
        <v>-18.1</v>
      </c>
    </row>
    <row r="8" spans="1:4">
      <c r="A8" s="4" t="s">
        <v>864</v>
      </c>
      <c r="B8" s="7" t="n">
        <v>3.9</v>
      </c>
    </row>
    <row r="9" spans="1:4">
      <c r="A9" s="4" t="s">
        <v>865</v>
      </c>
    </row>
    <row r="10" spans="1:4">
      <c r="A10" s="3" t="s">
        <v>858</v>
      </c>
    </row>
    <row r="11" spans="1:4">
      <c r="A11" s="4" t="s">
        <v>859</v>
      </c>
      <c r="B11" s="4" t="s">
        <v>866</v>
      </c>
      <c r="C11" s="4" t="s">
        <v>867</v>
      </c>
    </row>
    <row r="12" spans="1:4">
      <c r="A12" s="4" t="s">
        <v>862</v>
      </c>
      <c r="B12" s="7" t="n">
        <v>211.7</v>
      </c>
      <c r="C12" s="7" t="n">
        <v>226.1</v>
      </c>
    </row>
    <row r="13" spans="1:4">
      <c r="A13" s="4" t="s">
        <v>868</v>
      </c>
      <c r="C13" s="8" t="n">
        <v>0.5</v>
      </c>
    </row>
    <row r="14" spans="1:4">
      <c r="A14" s="4" t="s">
        <v>864</v>
      </c>
      <c r="B14" s="8" t="n">
        <v>2.7</v>
      </c>
    </row>
    <row r="15" spans="1:4">
      <c r="A15" s="4" t="s">
        <v>869</v>
      </c>
      <c r="B15" s="7" t="n">
        <v>1.3</v>
      </c>
    </row>
    <row r="16" spans="1:4">
      <c r="A16" s="4" t="s">
        <v>395</v>
      </c>
    </row>
    <row r="17" spans="1:4">
      <c r="A17" s="3" t="s">
        <v>858</v>
      </c>
    </row>
    <row r="18" spans="1:4">
      <c r="A18" s="4" t="s">
        <v>870</v>
      </c>
      <c r="B18" s="4" t="s">
        <v>871</v>
      </c>
    </row>
    <row r="19" spans="1:4">
      <c r="A19" s="4" t="s">
        <v>872</v>
      </c>
      <c r="B19" s="4" t="s">
        <v>867</v>
      </c>
    </row>
    <row r="20" spans="1:4">
      <c r="A20" s="4" t="s">
        <v>863</v>
      </c>
      <c r="B20" s="7" t="n">
        <v>3.6</v>
      </c>
    </row>
    <row r="21" spans="1:4">
      <c r="A21" s="4" t="s">
        <v>864</v>
      </c>
      <c r="B21" s="7" t="n">
        <v>8.4</v>
      </c>
    </row>
    <row r="22" spans="1:4">
      <c r="A22" s="4" t="s">
        <v>873</v>
      </c>
    </row>
    <row r="23" spans="1:4">
      <c r="A23" s="3" t="s">
        <v>858</v>
      </c>
    </row>
    <row r="24" spans="1:4">
      <c r="A24" s="4" t="s">
        <v>874</v>
      </c>
      <c r="B24" s="4" t="s">
        <v>485</v>
      </c>
    </row>
    <row r="25" spans="1:4">
      <c r="A25" s="4" t="s">
        <v>875</v>
      </c>
    </row>
    <row r="26" spans="1:4">
      <c r="A26" s="3" t="s">
        <v>858</v>
      </c>
    </row>
    <row r="27" spans="1:4">
      <c r="A27" s="4" t="s">
        <v>876</v>
      </c>
      <c r="B27" s="4" t="s">
        <v>877</v>
      </c>
    </row>
    <row r="28" spans="1:4">
      <c r="A28" s="4" t="s">
        <v>878</v>
      </c>
    </row>
    <row r="29" spans="1:4">
      <c r="A29" s="3" t="s">
        <v>858</v>
      </c>
    </row>
    <row r="30" spans="1:4">
      <c r="A30" s="4" t="s">
        <v>874</v>
      </c>
      <c r="B30" s="4" t="s">
        <v>495</v>
      </c>
    </row>
    <row r="31" spans="1:4">
      <c r="A31" s="4" t="s">
        <v>879</v>
      </c>
    </row>
    <row r="32" spans="1:4">
      <c r="A32" s="3" t="s">
        <v>858</v>
      </c>
    </row>
    <row r="33" spans="1:4">
      <c r="A33" s="4" t="s">
        <v>876</v>
      </c>
      <c r="B33" s="4" t="s">
        <v>880</v>
      </c>
    </row>
    <row r="34" spans="1:4">
      <c r="A34" s="4" t="s">
        <v>881</v>
      </c>
    </row>
    <row r="35" spans="1:4">
      <c r="A35" s="3" t="s">
        <v>858</v>
      </c>
    </row>
    <row r="36" spans="1:4">
      <c r="A36" s="4" t="s">
        <v>882</v>
      </c>
      <c r="B36" s="4" t="s">
        <v>840</v>
      </c>
    </row>
    <row r="37" spans="1:4">
      <c r="A37" s="4" t="s">
        <v>883</v>
      </c>
      <c r="B37" s="7" t="n">
        <v>10.2</v>
      </c>
      <c r="C37" s="7" t="n">
        <v>9.199999999999999</v>
      </c>
      <c r="D37" s="7" t="n">
        <v>1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4" t="s">
        <v>857</v>
      </c>
    </row>
    <row r="4" spans="1:4">
      <c r="A4" s="3" t="s">
        <v>858</v>
      </c>
    </row>
    <row r="5" spans="1:4">
      <c r="A5" s="4" t="s">
        <v>885</v>
      </c>
      <c r="B5" s="7" t="n">
        <v>1918.1</v>
      </c>
      <c r="C5" s="7" t="n">
        <v>2069.9</v>
      </c>
    </row>
    <row r="6" spans="1:4">
      <c r="A6" s="4" t="s">
        <v>886</v>
      </c>
      <c r="B6" s="8" t="n">
        <v>10.1</v>
      </c>
      <c r="C6" s="8" t="n">
        <v>16.3</v>
      </c>
      <c r="D6" s="7" t="n">
        <v>14.4</v>
      </c>
    </row>
    <row r="7" spans="1:4">
      <c r="A7" s="4" t="s">
        <v>887</v>
      </c>
      <c r="B7" s="8" t="n">
        <v>69.8</v>
      </c>
      <c r="C7" s="8" t="n">
        <v>80.90000000000001</v>
      </c>
      <c r="D7" s="8" t="n">
        <v>85.7</v>
      </c>
    </row>
    <row r="8" spans="1:4">
      <c r="A8" s="4" t="s">
        <v>888</v>
      </c>
      <c r="B8" s="8" t="n">
        <v>0.6</v>
      </c>
      <c r="C8" s="8" t="n">
        <v>-130.5</v>
      </c>
    </row>
    <row r="9" spans="1:4">
      <c r="A9" s="4" t="s">
        <v>889</v>
      </c>
      <c r="B9" s="5" t="n">
        <v>-111</v>
      </c>
      <c r="C9" s="8" t="n">
        <v>-118.5</v>
      </c>
    </row>
    <row r="10" spans="1:4">
      <c r="A10" s="4" t="s">
        <v>890</v>
      </c>
      <c r="B10" s="8" t="n">
        <v>-365.2</v>
      </c>
    </row>
    <row r="11" spans="1:4">
      <c r="A11" s="4" t="s">
        <v>891</v>
      </c>
      <c r="B11" s="8" t="n">
        <v>1522.4</v>
      </c>
      <c r="C11" s="8" t="n">
        <v>1918.1</v>
      </c>
      <c r="D11" s="8" t="n">
        <v>2069.9</v>
      </c>
    </row>
    <row r="12" spans="1:4">
      <c r="A12" s="4" t="s">
        <v>892</v>
      </c>
      <c r="B12" s="8" t="n">
        <v>1837.2</v>
      </c>
      <c r="C12" s="8" t="n">
        <v>1986.3</v>
      </c>
    </row>
    <row r="13" spans="1:4">
      <c r="A13" s="4" t="s">
        <v>893</v>
      </c>
      <c r="B13" s="8" t="n">
        <v>144.7</v>
      </c>
      <c r="C13" s="8" t="n">
        <v>-34.2</v>
      </c>
    </row>
    <row r="14" spans="1:4">
      <c r="A14" s="4" t="s">
        <v>894</v>
      </c>
      <c r="B14" s="8" t="n">
        <v>4.2</v>
      </c>
      <c r="C14" s="8" t="n">
        <v>3.6</v>
      </c>
    </row>
    <row r="15" spans="1:4">
      <c r="A15" s="4" t="s">
        <v>890</v>
      </c>
      <c r="B15" s="8" t="n">
        <v>-362.2</v>
      </c>
    </row>
    <row r="16" spans="1:4">
      <c r="A16" s="4" t="s">
        <v>895</v>
      </c>
      <c r="B16" s="8" t="n">
        <v>1512.9</v>
      </c>
      <c r="C16" s="8" t="n">
        <v>1837.2</v>
      </c>
      <c r="D16" s="8" t="n">
        <v>1986.3</v>
      </c>
    </row>
    <row r="17" spans="1:4">
      <c r="A17" s="4" t="s">
        <v>896</v>
      </c>
      <c r="B17" s="8" t="n">
        <v>-9.5</v>
      </c>
      <c r="C17" s="8" t="n">
        <v>-80.90000000000001</v>
      </c>
    </row>
    <row r="18" spans="1:4">
      <c r="A18" s="4" t="s">
        <v>865</v>
      </c>
    </row>
    <row r="19" spans="1:4">
      <c r="A19" s="3" t="s">
        <v>858</v>
      </c>
    </row>
    <row r="20" spans="1:4">
      <c r="A20" s="4" t="s">
        <v>885</v>
      </c>
      <c r="B20" s="5" t="n">
        <v>234</v>
      </c>
      <c r="C20" s="8" t="n">
        <v>261.4</v>
      </c>
    </row>
    <row r="21" spans="1:4">
      <c r="A21" s="4" t="s">
        <v>886</v>
      </c>
      <c r="B21" s="8" t="n">
        <v>2.2</v>
      </c>
      <c r="C21" s="8" t="n">
        <v>2.4</v>
      </c>
      <c r="D21" s="8" t="n">
        <v>2.5</v>
      </c>
    </row>
    <row r="22" spans="1:4">
      <c r="A22" s="4" t="s">
        <v>887</v>
      </c>
      <c r="B22" s="8" t="n">
        <v>6.9</v>
      </c>
      <c r="C22" s="8" t="n">
        <v>8.300000000000001</v>
      </c>
      <c r="D22" s="8" t="n">
        <v>10.5</v>
      </c>
    </row>
    <row r="23" spans="1:4">
      <c r="A23" s="4" t="s">
        <v>897</v>
      </c>
      <c r="B23" s="8" t="n">
        <v>0.1</v>
      </c>
      <c r="C23" s="8" t="n">
        <v>0.1</v>
      </c>
    </row>
    <row r="24" spans="1:4">
      <c r="A24" s="4" t="s">
        <v>898</v>
      </c>
      <c r="B24" s="8" t="n">
        <v>0.2</v>
      </c>
    </row>
    <row r="25" spans="1:4">
      <c r="A25" s="4" t="s">
        <v>899</v>
      </c>
      <c r="B25" s="8" t="n">
        <v>-35.6</v>
      </c>
      <c r="C25" s="8" t="n">
        <v>-16.5</v>
      </c>
    </row>
    <row r="26" spans="1:4">
      <c r="A26" s="4" t="s">
        <v>888</v>
      </c>
      <c r="B26" s="8" t="n">
        <v>37.1</v>
      </c>
      <c r="C26" s="8" t="n">
        <v>-6.7</v>
      </c>
    </row>
    <row r="27" spans="1:4">
      <c r="A27" s="4" t="s">
        <v>889</v>
      </c>
      <c r="B27" s="8" t="n">
        <v>-9.4</v>
      </c>
      <c r="C27" s="5" t="n">
        <v>-15</v>
      </c>
    </row>
    <row r="28" spans="1:4">
      <c r="A28" s="4" t="s">
        <v>890</v>
      </c>
      <c r="B28" s="8" t="n">
        <v>-20.5</v>
      </c>
    </row>
    <row r="29" spans="1:4">
      <c r="A29" s="4" t="s">
        <v>891</v>
      </c>
      <c r="B29" s="5" t="n">
        <v>215</v>
      </c>
      <c r="C29" s="5" t="n">
        <v>234</v>
      </c>
      <c r="D29" s="8" t="n">
        <v>261.4</v>
      </c>
    </row>
    <row r="30" spans="1:4">
      <c r="A30" s="4" t="s">
        <v>892</v>
      </c>
      <c r="B30" s="8" t="n">
        <v>210.9</v>
      </c>
      <c r="C30" s="8" t="n">
        <v>232.4</v>
      </c>
    </row>
    <row r="31" spans="1:4">
      <c r="A31" s="4" t="s">
        <v>893</v>
      </c>
      <c r="B31" s="8" t="n">
        <v>40.8</v>
      </c>
      <c r="C31" s="8" t="n">
        <v>3.3</v>
      </c>
    </row>
    <row r="32" spans="1:4">
      <c r="A32" s="4" t="s">
        <v>894</v>
      </c>
      <c r="B32" s="8" t="n">
        <v>2.9</v>
      </c>
      <c r="C32" s="8" t="n">
        <v>3.4</v>
      </c>
    </row>
    <row r="33" spans="1:4">
      <c r="A33" s="4" t="s">
        <v>899</v>
      </c>
      <c r="B33" s="8" t="n">
        <v>-35.3</v>
      </c>
      <c r="C33" s="8" t="n">
        <v>-13.3</v>
      </c>
    </row>
    <row r="34" spans="1:4">
      <c r="A34" s="4" t="s">
        <v>890</v>
      </c>
      <c r="B34" s="8" t="n">
        <v>-19.6</v>
      </c>
    </row>
    <row r="35" spans="1:4">
      <c r="A35" s="4" t="s">
        <v>895</v>
      </c>
      <c r="B35" s="8" t="n">
        <v>190.4</v>
      </c>
      <c r="C35" s="8" t="n">
        <v>210.9</v>
      </c>
      <c r="D35" s="8" t="n">
        <v>232.4</v>
      </c>
    </row>
    <row r="36" spans="1:4">
      <c r="A36" s="4" t="s">
        <v>896</v>
      </c>
      <c r="B36" s="8" t="n">
        <v>-24.6</v>
      </c>
      <c r="C36" s="8" t="n">
        <v>-23.1</v>
      </c>
    </row>
    <row r="37" spans="1:4">
      <c r="A37" s="4" t="s">
        <v>395</v>
      </c>
    </row>
    <row r="38" spans="1:4">
      <c r="A38" s="3" t="s">
        <v>858</v>
      </c>
    </row>
    <row r="39" spans="1:4">
      <c r="A39" s="4" t="s">
        <v>885</v>
      </c>
      <c r="B39" s="8" t="n">
        <v>190.3</v>
      </c>
      <c r="C39" s="8" t="n">
        <v>221.4</v>
      </c>
    </row>
    <row r="40" spans="1:4">
      <c r="A40" s="4" t="s">
        <v>886</v>
      </c>
      <c r="B40" s="8" t="n">
        <v>0.4</v>
      </c>
      <c r="C40" s="8" t="n">
        <v>0.9</v>
      </c>
      <c r="D40" s="8" t="n">
        <v>0.9</v>
      </c>
    </row>
    <row r="41" spans="1:4">
      <c r="A41" s="4" t="s">
        <v>887</v>
      </c>
      <c r="B41" s="8" t="n">
        <v>4.7</v>
      </c>
      <c r="C41" s="8" t="n">
        <v>8.1</v>
      </c>
      <c r="D41" s="8" t="n">
        <v>10.9</v>
      </c>
    </row>
    <row r="42" spans="1:4">
      <c r="A42" s="4" t="s">
        <v>897</v>
      </c>
      <c r="B42" s="8" t="n">
        <v>3.2</v>
      </c>
      <c r="C42" s="8" t="n">
        <v>4.6</v>
      </c>
    </row>
    <row r="43" spans="1:4">
      <c r="A43" s="4" t="s">
        <v>888</v>
      </c>
      <c r="B43" s="8" t="n">
        <v>-7.7</v>
      </c>
      <c r="C43" s="8" t="n">
        <v>-22.7</v>
      </c>
    </row>
    <row r="44" spans="1:4">
      <c r="A44" s="4" t="s">
        <v>889</v>
      </c>
      <c r="B44" s="8" t="n">
        <v>-11.5</v>
      </c>
      <c r="C44" s="5" t="n">
        <v>-22</v>
      </c>
    </row>
    <row r="45" spans="1:4">
      <c r="A45" s="4" t="s">
        <v>890</v>
      </c>
      <c r="B45" s="8" t="n">
        <v>-86.3</v>
      </c>
    </row>
    <row r="46" spans="1:4">
      <c r="A46" s="4" t="s">
        <v>891</v>
      </c>
      <c r="B46" s="8" t="n">
        <v>93.09999999999999</v>
      </c>
      <c r="C46" s="8" t="n">
        <v>190.3</v>
      </c>
      <c r="D46" s="8" t="n">
        <v>221.4</v>
      </c>
    </row>
    <row r="47" spans="1:4">
      <c r="A47" s="4" t="s">
        <v>892</v>
      </c>
      <c r="B47" s="5" t="n">
        <v>0</v>
      </c>
      <c r="C47" s="5" t="n">
        <v>0</v>
      </c>
    </row>
    <row r="48" spans="1:4">
      <c r="A48" s="4" t="s">
        <v>894</v>
      </c>
      <c r="B48" s="8" t="n">
        <v>8.300000000000001</v>
      </c>
      <c r="C48" s="8" t="n">
        <v>17.4</v>
      </c>
    </row>
    <row r="49" spans="1:4">
      <c r="A49" s="4" t="s">
        <v>895</v>
      </c>
      <c r="B49" s="5" t="n">
        <v>0</v>
      </c>
      <c r="C49" s="5" t="n">
        <v>0</v>
      </c>
      <c r="D49" s="6" t="n">
        <v>0</v>
      </c>
    </row>
    <row r="50" spans="1:4">
      <c r="A50" s="4" t="s">
        <v>896</v>
      </c>
      <c r="B50" s="7" t="n">
        <v>-93.09999999999999</v>
      </c>
      <c r="C50" s="7" t="n">
        <v>-19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0</v>
      </c>
      <c r="B1" s="2" t="s">
        <v>1</v>
      </c>
    </row>
    <row r="2" spans="1:3">
      <c r="B2" s="2" t="s">
        <v>2</v>
      </c>
      <c r="C2" s="2" t="s">
        <v>32</v>
      </c>
    </row>
    <row r="3" spans="1:3">
      <c r="A3" s="4" t="s">
        <v>857</v>
      </c>
    </row>
    <row r="4" spans="1:3">
      <c r="A4" s="3" t="s">
        <v>858</v>
      </c>
    </row>
    <row r="5" spans="1:3">
      <c r="A5" s="4" t="s">
        <v>901</v>
      </c>
      <c r="B5" s="4" t="s">
        <v>902</v>
      </c>
      <c r="C5" s="4" t="s">
        <v>903</v>
      </c>
    </row>
    <row r="6" spans="1:3">
      <c r="A6" s="4" t="s">
        <v>904</v>
      </c>
      <c r="B6" s="4" t="s">
        <v>905</v>
      </c>
      <c r="C6" s="4" t="s">
        <v>905</v>
      </c>
    </row>
    <row r="7" spans="1:3">
      <c r="A7" s="4" t="s">
        <v>906</v>
      </c>
      <c r="B7" s="4" t="s">
        <v>903</v>
      </c>
      <c r="C7" s="4" t="s">
        <v>907</v>
      </c>
    </row>
    <row r="8" spans="1:3">
      <c r="A8" s="4" t="s">
        <v>908</v>
      </c>
      <c r="B8" s="4" t="s">
        <v>860</v>
      </c>
      <c r="C8" s="4" t="s">
        <v>861</v>
      </c>
    </row>
    <row r="9" spans="1:3">
      <c r="A9" s="4" t="s">
        <v>909</v>
      </c>
      <c r="B9" s="4" t="s">
        <v>905</v>
      </c>
      <c r="C9" s="4" t="s">
        <v>905</v>
      </c>
    </row>
    <row r="10" spans="1:3">
      <c r="A10" s="4" t="s">
        <v>865</v>
      </c>
    </row>
    <row r="11" spans="1:3">
      <c r="A11" s="3" t="s">
        <v>858</v>
      </c>
    </row>
    <row r="12" spans="1:3">
      <c r="A12" s="4" t="s">
        <v>901</v>
      </c>
      <c r="B12" s="4" t="s">
        <v>910</v>
      </c>
      <c r="C12" s="4" t="s">
        <v>911</v>
      </c>
    </row>
    <row r="13" spans="1:3">
      <c r="A13" s="4" t="s">
        <v>904</v>
      </c>
      <c r="B13" s="4" t="s">
        <v>905</v>
      </c>
      <c r="C13" s="4" t="s">
        <v>912</v>
      </c>
    </row>
    <row r="14" spans="1:3">
      <c r="A14" s="4" t="s">
        <v>906</v>
      </c>
      <c r="B14" s="4" t="s">
        <v>905</v>
      </c>
      <c r="C14" s="4" t="s">
        <v>911</v>
      </c>
    </row>
    <row r="15" spans="1:3">
      <c r="A15" s="4" t="s">
        <v>908</v>
      </c>
      <c r="B15" s="4" t="s">
        <v>866</v>
      </c>
      <c r="C15" s="4" t="s">
        <v>867</v>
      </c>
    </row>
    <row r="16" spans="1:3">
      <c r="A16" s="4" t="s">
        <v>909</v>
      </c>
      <c r="B16" s="4" t="s">
        <v>912</v>
      </c>
      <c r="C16" s="4" t="s">
        <v>912</v>
      </c>
    </row>
    <row r="17" spans="1:3">
      <c r="A17" s="4" t="s">
        <v>395</v>
      </c>
    </row>
    <row r="18" spans="1:3">
      <c r="A18" s="3" t="s">
        <v>858</v>
      </c>
    </row>
    <row r="19" spans="1:3">
      <c r="A19" s="4" t="s">
        <v>901</v>
      </c>
      <c r="B19" s="4" t="s">
        <v>913</v>
      </c>
      <c r="C19" s="4" t="s">
        <v>914</v>
      </c>
    </row>
    <row r="20" spans="1:3">
      <c r="A20" s="4" t="s">
        <v>906</v>
      </c>
      <c r="B20" s="4" t="s">
        <v>915</v>
      </c>
      <c r="C20" s="4" t="s">
        <v>91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4" t="s">
        <v>857</v>
      </c>
    </row>
    <row r="3" spans="1:3">
      <c r="A3" s="3" t="s">
        <v>858</v>
      </c>
    </row>
    <row r="4" spans="1:3">
      <c r="A4" s="4" t="s">
        <v>918</v>
      </c>
      <c r="B4" s="7" t="n">
        <v>58.2</v>
      </c>
      <c r="C4" s="7" t="n">
        <v>1918.1</v>
      </c>
    </row>
    <row r="5" spans="1:3">
      <c r="A5" s="4" t="s">
        <v>919</v>
      </c>
      <c r="B5" s="8" t="n">
        <v>58.1</v>
      </c>
      <c r="C5" s="8" t="n">
        <v>1896.8</v>
      </c>
    </row>
    <row r="6" spans="1:3">
      <c r="A6" s="4" t="s">
        <v>920</v>
      </c>
      <c r="C6" s="8" t="n">
        <v>1837.2</v>
      </c>
    </row>
    <row r="7" spans="1:3">
      <c r="A7" s="4" t="s">
        <v>865</v>
      </c>
    </row>
    <row r="8" spans="1:3">
      <c r="A8" s="3" t="s">
        <v>858</v>
      </c>
    </row>
    <row r="9" spans="1:3">
      <c r="A9" s="4" t="s">
        <v>918</v>
      </c>
      <c r="B9" s="8" t="n">
        <v>40.9</v>
      </c>
      <c r="C9" s="8" t="n">
        <v>58.3</v>
      </c>
    </row>
    <row r="10" spans="1:3">
      <c r="A10" s="4" t="s">
        <v>919</v>
      </c>
      <c r="B10" s="8" t="n">
        <v>39.4</v>
      </c>
      <c r="C10" s="8" t="n">
        <v>52.7</v>
      </c>
    </row>
    <row r="11" spans="1:3">
      <c r="A11" s="4" t="s">
        <v>920</v>
      </c>
      <c r="B11" s="7" t="n">
        <v>8.300000000000001</v>
      </c>
      <c r="C11" s="7" t="n">
        <v>2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33</v>
      </c>
    </row>
    <row r="3" spans="1:4">
      <c r="A3" s="4" t="s">
        <v>857</v>
      </c>
    </row>
    <row r="4" spans="1:4">
      <c r="A4" s="3" t="s">
        <v>858</v>
      </c>
    </row>
    <row r="5" spans="1:4">
      <c r="A5" s="4" t="s">
        <v>922</v>
      </c>
      <c r="B5" s="7" t="n">
        <v>10.1</v>
      </c>
      <c r="C5" s="7" t="n">
        <v>16.3</v>
      </c>
      <c r="D5" s="7" t="n">
        <v>14.4</v>
      </c>
    </row>
    <row r="6" spans="1:4">
      <c r="A6" s="4" t="s">
        <v>923</v>
      </c>
      <c r="B6" s="8" t="n">
        <v>69.8</v>
      </c>
      <c r="C6" s="8" t="n">
        <v>80.90000000000001</v>
      </c>
      <c r="D6" s="8" t="n">
        <v>85.7</v>
      </c>
    </row>
    <row r="7" spans="1:4">
      <c r="A7" s="4" t="s">
        <v>924</v>
      </c>
      <c r="B7" s="8" t="n">
        <v>-110.6</v>
      </c>
      <c r="C7" s="8" t="n">
        <v>-140.3</v>
      </c>
      <c r="D7" s="8" t="n">
        <v>-139.3</v>
      </c>
    </row>
    <row r="8" spans="1:4">
      <c r="A8" s="4" t="s">
        <v>925</v>
      </c>
      <c r="B8" s="8" t="n">
        <v>1.6</v>
      </c>
      <c r="C8" s="8" t="n">
        <v>1.9</v>
      </c>
      <c r="D8" s="8" t="n">
        <v>1.9</v>
      </c>
    </row>
    <row r="9" spans="1:4">
      <c r="A9" s="4" t="s">
        <v>926</v>
      </c>
      <c r="B9" s="8" t="n">
        <v>48.3</v>
      </c>
      <c r="C9" s="8" t="n">
        <v>72.8</v>
      </c>
      <c r="D9" s="8" t="n">
        <v>42.4</v>
      </c>
    </row>
    <row r="10" spans="1:4">
      <c r="A10" s="4" t="s">
        <v>927</v>
      </c>
      <c r="B10" s="8" t="n">
        <v>19.2</v>
      </c>
      <c r="C10" s="8" t="n">
        <v>31.6</v>
      </c>
      <c r="D10" s="8" t="n">
        <v>5.1</v>
      </c>
    </row>
    <row r="11" spans="1:4">
      <c r="A11" s="4" t="s">
        <v>928</v>
      </c>
      <c r="B11" s="8" t="n">
        <v>2.2</v>
      </c>
      <c r="C11" s="5" t="n">
        <v>11</v>
      </c>
      <c r="D11" s="8" t="n">
        <v>1.2</v>
      </c>
    </row>
    <row r="12" spans="1:4">
      <c r="A12" s="4" t="s">
        <v>929</v>
      </c>
      <c r="B12" s="5" t="n">
        <v>17</v>
      </c>
      <c r="C12" s="8" t="n">
        <v>20.6</v>
      </c>
      <c r="D12" s="8" t="n">
        <v>3.9</v>
      </c>
    </row>
    <row r="13" spans="1:4">
      <c r="A13" s="4" t="s">
        <v>865</v>
      </c>
    </row>
    <row r="14" spans="1:4">
      <c r="A14" s="3" t="s">
        <v>858</v>
      </c>
    </row>
    <row r="15" spans="1:4">
      <c r="A15" s="4" t="s">
        <v>922</v>
      </c>
      <c r="B15" s="8" t="n">
        <v>2.2</v>
      </c>
      <c r="C15" s="8" t="n">
        <v>2.4</v>
      </c>
      <c r="D15" s="8" t="n">
        <v>2.5</v>
      </c>
    </row>
    <row r="16" spans="1:4">
      <c r="A16" s="4" t="s">
        <v>923</v>
      </c>
      <c r="B16" s="8" t="n">
        <v>6.9</v>
      </c>
      <c r="C16" s="8" t="n">
        <v>8.300000000000001</v>
      </c>
      <c r="D16" s="8" t="n">
        <v>10.5</v>
      </c>
    </row>
    <row r="17" spans="1:4">
      <c r="A17" s="4" t="s">
        <v>924</v>
      </c>
      <c r="B17" s="8" t="n">
        <v>-7.8</v>
      </c>
      <c r="C17" s="5" t="n">
        <v>-9</v>
      </c>
      <c r="D17" s="8" t="n">
        <v>-11.5</v>
      </c>
    </row>
    <row r="18" spans="1:4">
      <c r="A18" s="4" t="s">
        <v>926</v>
      </c>
      <c r="B18" s="8" t="n">
        <v>1.2</v>
      </c>
      <c r="C18" s="8" t="n">
        <v>2.8</v>
      </c>
      <c r="D18" s="8" t="n">
        <v>2.1</v>
      </c>
    </row>
    <row r="19" spans="1:4">
      <c r="A19" s="4" t="s">
        <v>927</v>
      </c>
      <c r="B19" s="8" t="n">
        <v>2.5</v>
      </c>
      <c r="C19" s="8" t="n">
        <v>4.5</v>
      </c>
      <c r="D19" s="8" t="n">
        <v>3.6</v>
      </c>
    </row>
    <row r="20" spans="1:4">
      <c r="A20" s="4" t="s">
        <v>928</v>
      </c>
      <c r="C20" s="8" t="n">
        <v>-0.2</v>
      </c>
      <c r="D20" s="8" t="n">
        <v>-0.1</v>
      </c>
    </row>
    <row r="21" spans="1:4">
      <c r="A21" s="4" t="s">
        <v>929</v>
      </c>
      <c r="B21" s="8" t="n">
        <v>2.5</v>
      </c>
      <c r="C21" s="8" t="n">
        <v>4.7</v>
      </c>
      <c r="D21" s="8" t="n">
        <v>3.7</v>
      </c>
    </row>
    <row r="22" spans="1:4">
      <c r="A22" s="4" t="s">
        <v>395</v>
      </c>
    </row>
    <row r="23" spans="1:4">
      <c r="A23" s="3" t="s">
        <v>858</v>
      </c>
    </row>
    <row r="24" spans="1:4">
      <c r="A24" s="4" t="s">
        <v>922</v>
      </c>
      <c r="B24" s="8" t="n">
        <v>0.4</v>
      </c>
      <c r="C24" s="8" t="n">
        <v>0.9</v>
      </c>
      <c r="D24" s="8" t="n">
        <v>0.9</v>
      </c>
    </row>
    <row r="25" spans="1:4">
      <c r="A25" s="4" t="s">
        <v>923</v>
      </c>
      <c r="B25" s="8" t="n">
        <v>4.7</v>
      </c>
      <c r="C25" s="8" t="n">
        <v>8.1</v>
      </c>
      <c r="D25" s="8" t="n">
        <v>10.9</v>
      </c>
    </row>
    <row r="26" spans="1:4">
      <c r="A26" s="4" t="s">
        <v>925</v>
      </c>
      <c r="B26" s="8" t="n">
        <v>-0.3</v>
      </c>
      <c r="C26" s="8" t="n">
        <v>-0.6</v>
      </c>
      <c r="D26" s="8" t="n">
        <v>-0.6</v>
      </c>
    </row>
    <row r="27" spans="1:4">
      <c r="A27" s="4" t="s">
        <v>930</v>
      </c>
      <c r="B27" s="8" t="n">
        <v>-6.1</v>
      </c>
      <c r="C27" s="8" t="n">
        <v>-7.8</v>
      </c>
      <c r="D27" s="8" t="n">
        <v>-4.2</v>
      </c>
    </row>
    <row r="28" spans="1:4">
      <c r="A28" s="4" t="s">
        <v>927</v>
      </c>
      <c r="B28" s="8" t="n">
        <v>-1.3</v>
      </c>
      <c r="C28" s="8" t="n">
        <v>0.6</v>
      </c>
      <c r="D28" s="5" t="n">
        <v>7</v>
      </c>
    </row>
    <row r="29" spans="1:4">
      <c r="A29" s="4" t="s">
        <v>928</v>
      </c>
      <c r="B29" s="8" t="n">
        <v>-0.2</v>
      </c>
      <c r="C29" s="8" t="n">
        <v>0.8</v>
      </c>
      <c r="D29" s="8" t="n">
        <v>3.7</v>
      </c>
    </row>
    <row r="30" spans="1:4">
      <c r="A30" s="4" t="s">
        <v>929</v>
      </c>
      <c r="B30" s="7" t="n">
        <v>-1.1</v>
      </c>
      <c r="C30" s="7" t="n">
        <v>-0.2</v>
      </c>
      <c r="D30" s="7" t="n">
        <v>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row>
    <row r="4" spans="1:3">
      <c r="A4" s="3" t="s">
        <v>858</v>
      </c>
    </row>
    <row r="5" spans="1:3">
      <c r="A5" s="4" t="s">
        <v>933</v>
      </c>
      <c r="B5" s="4" t="s">
        <v>934</v>
      </c>
    </row>
    <row r="6" spans="1:3">
      <c r="A6" s="4" t="s">
        <v>935</v>
      </c>
      <c r="B6" s="4" t="s">
        <v>936</v>
      </c>
      <c r="C6" s="4" t="s">
        <v>934</v>
      </c>
    </row>
    <row r="7" spans="1:3">
      <c r="A7" s="4" t="s">
        <v>937</v>
      </c>
    </row>
    <row r="8" spans="1:3">
      <c r="A8" s="3" t="s">
        <v>858</v>
      </c>
    </row>
    <row r="9" spans="1:3">
      <c r="A9" s="4" t="s">
        <v>933</v>
      </c>
      <c r="B9" s="4" t="s">
        <v>515</v>
      </c>
    </row>
    <row r="10" spans="1:3">
      <c r="A10" s="4" t="s">
        <v>935</v>
      </c>
      <c r="B10" s="4" t="s">
        <v>938</v>
      </c>
      <c r="C10" s="4" t="s">
        <v>939</v>
      </c>
    </row>
    <row r="11" spans="1:3">
      <c r="A11" s="4" t="s">
        <v>940</v>
      </c>
    </row>
    <row r="12" spans="1:3">
      <c r="A12" s="3" t="s">
        <v>858</v>
      </c>
    </row>
    <row r="13" spans="1:3">
      <c r="A13" s="4" t="s">
        <v>933</v>
      </c>
      <c r="B13" s="4" t="s">
        <v>941</v>
      </c>
    </row>
    <row r="14" spans="1:3">
      <c r="A14" s="4" t="s">
        <v>935</v>
      </c>
      <c r="B14" s="4" t="s">
        <v>942</v>
      </c>
      <c r="C14" s="4" t="s">
        <v>942</v>
      </c>
    </row>
    <row r="15" spans="1:3">
      <c r="A15" s="4" t="s">
        <v>943</v>
      </c>
    </row>
    <row r="16" spans="1:3">
      <c r="A16" s="3" t="s">
        <v>858</v>
      </c>
    </row>
    <row r="17" spans="1:3">
      <c r="A17" s="4" t="s">
        <v>933</v>
      </c>
      <c r="B17" s="4" t="s">
        <v>944</v>
      </c>
    </row>
    <row r="18" spans="1:3">
      <c r="A18" s="4" t="s">
        <v>935</v>
      </c>
      <c r="B18" s="4" t="s">
        <v>603</v>
      </c>
      <c r="C18" s="4" t="s">
        <v>945</v>
      </c>
    </row>
    <row r="19" spans="1:3">
      <c r="A19" s="4" t="s">
        <v>946</v>
      </c>
    </row>
    <row r="20" spans="1:3">
      <c r="A20" s="3" t="s">
        <v>858</v>
      </c>
    </row>
    <row r="21" spans="1:3">
      <c r="A21" s="4" t="s">
        <v>933</v>
      </c>
      <c r="B21" s="4" t="s">
        <v>947</v>
      </c>
    </row>
    <row r="22" spans="1:3">
      <c r="A22" s="4" t="s">
        <v>935</v>
      </c>
      <c r="B22" s="4" t="s">
        <v>861</v>
      </c>
      <c r="C22" s="4" t="s">
        <v>948</v>
      </c>
    </row>
    <row r="23" spans="1:3">
      <c r="A23" s="4" t="s">
        <v>949</v>
      </c>
    </row>
    <row r="24" spans="1:3">
      <c r="A24" s="3" t="s">
        <v>858</v>
      </c>
    </row>
    <row r="25" spans="1:3">
      <c r="A25" s="4" t="s">
        <v>933</v>
      </c>
      <c r="B25" s="4" t="s">
        <v>950</v>
      </c>
    </row>
    <row r="26" spans="1:3">
      <c r="A26" s="4" t="s">
        <v>935</v>
      </c>
      <c r="B26" s="4" t="s">
        <v>951</v>
      </c>
      <c r="C26" s="4" t="s">
        <v>951</v>
      </c>
    </row>
    <row r="27" spans="1:3">
      <c r="A27" s="4" t="s">
        <v>952</v>
      </c>
    </row>
    <row r="28" spans="1:3">
      <c r="A28" s="3" t="s">
        <v>858</v>
      </c>
    </row>
    <row r="29" spans="1:3">
      <c r="A29" s="4" t="s">
        <v>933</v>
      </c>
      <c r="B29" s="4" t="s">
        <v>861</v>
      </c>
    </row>
    <row r="30" spans="1:3">
      <c r="A30" s="4" t="s">
        <v>935</v>
      </c>
      <c r="B30" s="4" t="s">
        <v>861</v>
      </c>
      <c r="C30" s="4" t="s">
        <v>861</v>
      </c>
    </row>
    <row r="31" spans="1:3">
      <c r="A31" s="4" t="s">
        <v>953</v>
      </c>
    </row>
    <row r="32" spans="1:3">
      <c r="A32" s="3" t="s">
        <v>858</v>
      </c>
    </row>
    <row r="33" spans="1:3">
      <c r="A33" s="4" t="s">
        <v>933</v>
      </c>
      <c r="B33" s="4" t="s">
        <v>818</v>
      </c>
    </row>
    <row r="34" spans="1:3">
      <c r="A34" s="4" t="s">
        <v>935</v>
      </c>
      <c r="B34" s="4" t="s">
        <v>861</v>
      </c>
      <c r="C34" s="4" t="s">
        <v>810</v>
      </c>
    </row>
    <row r="35" spans="1:3">
      <c r="A35" s="4" t="s">
        <v>954</v>
      </c>
    </row>
    <row r="36" spans="1:3">
      <c r="A36" s="3" t="s">
        <v>858</v>
      </c>
    </row>
    <row r="37" spans="1:3">
      <c r="A37" s="4" t="s">
        <v>935</v>
      </c>
      <c r="B37" s="4" t="s">
        <v>947</v>
      </c>
      <c r="C37" s="4" t="s">
        <v>9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2</v>
      </c>
      <c r="D1" s="2" t="s">
        <v>33</v>
      </c>
    </row>
    <row r="2" spans="1:4">
      <c r="A2" s="4" t="s">
        <v>857</v>
      </c>
    </row>
    <row r="3" spans="1:4">
      <c r="A3" s="3" t="s">
        <v>858</v>
      </c>
    </row>
    <row r="4" spans="1:4">
      <c r="A4" s="4" t="s">
        <v>956</v>
      </c>
      <c r="B4" s="7" t="n">
        <v>1436.1</v>
      </c>
      <c r="C4" s="7" t="n">
        <v>1754.7</v>
      </c>
    </row>
    <row r="5" spans="1:4">
      <c r="A5" s="4" t="s">
        <v>957</v>
      </c>
      <c r="B5" s="8" t="n">
        <v>76.8</v>
      </c>
      <c r="C5" s="8" t="n">
        <v>82.5</v>
      </c>
    </row>
    <row r="6" spans="1:4">
      <c r="A6" s="4" t="s">
        <v>958</v>
      </c>
      <c r="B6" s="8" t="n">
        <v>1512.9</v>
      </c>
      <c r="C6" s="8" t="n">
        <v>1837.2</v>
      </c>
      <c r="D6" s="7" t="n">
        <v>1986.3</v>
      </c>
    </row>
    <row r="7" spans="1:4">
      <c r="A7" s="4" t="s">
        <v>959</v>
      </c>
    </row>
    <row r="8" spans="1:4">
      <c r="A8" s="3" t="s">
        <v>858</v>
      </c>
    </row>
    <row r="9" spans="1:4">
      <c r="A9" s="4" t="s">
        <v>956</v>
      </c>
      <c r="B9" s="8" t="n">
        <v>363.2</v>
      </c>
      <c r="C9" s="8" t="n">
        <v>455.8</v>
      </c>
    </row>
    <row r="10" spans="1:4">
      <c r="A10" s="4" t="s">
        <v>960</v>
      </c>
    </row>
    <row r="11" spans="1:4">
      <c r="A11" s="3" t="s">
        <v>858</v>
      </c>
    </row>
    <row r="12" spans="1:4">
      <c r="A12" s="4" t="s">
        <v>956</v>
      </c>
      <c r="B12" s="8" t="n">
        <v>1070.1</v>
      </c>
      <c r="C12" s="5" t="n">
        <v>1296</v>
      </c>
    </row>
    <row r="13" spans="1:4">
      <c r="A13" s="4" t="s">
        <v>961</v>
      </c>
    </row>
    <row r="14" spans="1:4">
      <c r="A14" s="3" t="s">
        <v>858</v>
      </c>
    </row>
    <row r="15" spans="1:4">
      <c r="A15" s="4" t="s">
        <v>956</v>
      </c>
      <c r="B15" s="8" t="n">
        <v>2.8</v>
      </c>
      <c r="C15" s="8" t="n">
        <v>2.9</v>
      </c>
    </row>
    <row r="16" spans="1:4">
      <c r="A16" s="4" t="s">
        <v>962</v>
      </c>
    </row>
    <row r="17" spans="1:4">
      <c r="A17" s="3" t="s">
        <v>858</v>
      </c>
    </row>
    <row r="18" spans="1:4">
      <c r="A18" s="4" t="s">
        <v>956</v>
      </c>
      <c r="B18" s="8" t="n">
        <v>831.7</v>
      </c>
      <c r="C18" s="8" t="n">
        <v>1069.9</v>
      </c>
    </row>
    <row r="19" spans="1:4">
      <c r="A19" s="4" t="s">
        <v>963</v>
      </c>
    </row>
    <row r="20" spans="1:4">
      <c r="A20" s="3" t="s">
        <v>858</v>
      </c>
    </row>
    <row r="21" spans="1:4">
      <c r="A21" s="4" t="s">
        <v>956</v>
      </c>
      <c r="B21" s="8" t="n">
        <v>831.7</v>
      </c>
      <c r="C21" s="8" t="n">
        <v>1069.9</v>
      </c>
    </row>
    <row r="22" spans="1:4">
      <c r="A22" s="4" t="s">
        <v>964</v>
      </c>
    </row>
    <row r="23" spans="1:4">
      <c r="A23" s="3" t="s">
        <v>858</v>
      </c>
    </row>
    <row r="24" spans="1:4">
      <c r="A24" s="4" t="s">
        <v>956</v>
      </c>
      <c r="B24" s="8" t="n">
        <v>389.1</v>
      </c>
      <c r="C24" s="5" t="n">
        <v>507</v>
      </c>
    </row>
    <row r="25" spans="1:4">
      <c r="A25" s="4" t="s">
        <v>965</v>
      </c>
    </row>
    <row r="26" spans="1:4">
      <c r="A26" s="3" t="s">
        <v>858</v>
      </c>
    </row>
    <row r="27" spans="1:4">
      <c r="A27" s="4" t="s">
        <v>956</v>
      </c>
      <c r="B27" s="5" t="n">
        <v>329</v>
      </c>
      <c r="C27" s="5" t="n">
        <v>443</v>
      </c>
    </row>
    <row r="28" spans="1:4">
      <c r="A28" s="4" t="s">
        <v>966</v>
      </c>
    </row>
    <row r="29" spans="1:4">
      <c r="A29" s="3" t="s">
        <v>858</v>
      </c>
    </row>
    <row r="30" spans="1:4">
      <c r="A30" s="4" t="s">
        <v>956</v>
      </c>
      <c r="B30" s="8" t="n">
        <v>60.1</v>
      </c>
      <c r="C30" s="5" t="n">
        <v>64</v>
      </c>
    </row>
    <row r="31" spans="1:4">
      <c r="A31" s="4" t="s">
        <v>967</v>
      </c>
    </row>
    <row r="32" spans="1:4">
      <c r="A32" s="3" t="s">
        <v>858</v>
      </c>
    </row>
    <row r="33" spans="1:4">
      <c r="A33" s="4" t="s">
        <v>956</v>
      </c>
      <c r="B33" s="8" t="n">
        <v>67.59999999999999</v>
      </c>
      <c r="C33" s="5" t="n">
        <v>82</v>
      </c>
    </row>
    <row r="34" spans="1:4">
      <c r="A34" s="4" t="s">
        <v>968</v>
      </c>
    </row>
    <row r="35" spans="1:4">
      <c r="A35" s="3" t="s">
        <v>858</v>
      </c>
    </row>
    <row r="36" spans="1:4">
      <c r="A36" s="4" t="s">
        <v>956</v>
      </c>
      <c r="B36" s="8" t="n">
        <v>67.59999999999999</v>
      </c>
      <c r="C36" s="5" t="n">
        <v>82</v>
      </c>
    </row>
    <row r="37" spans="1:4">
      <c r="A37" s="4" t="s">
        <v>969</v>
      </c>
    </row>
    <row r="38" spans="1:4">
      <c r="A38" s="3" t="s">
        <v>858</v>
      </c>
    </row>
    <row r="39" spans="1:4">
      <c r="A39" s="4" t="s">
        <v>956</v>
      </c>
      <c r="B39" s="8" t="n">
        <v>32.5</v>
      </c>
      <c r="C39" s="8" t="n">
        <v>32.1</v>
      </c>
    </row>
    <row r="40" spans="1:4">
      <c r="A40" s="4" t="s">
        <v>970</v>
      </c>
    </row>
    <row r="41" spans="1:4">
      <c r="A41" s="3" t="s">
        <v>858</v>
      </c>
    </row>
    <row r="42" spans="1:4">
      <c r="A42" s="4" t="s">
        <v>956</v>
      </c>
      <c r="B42" s="8" t="n">
        <v>32.5</v>
      </c>
      <c r="C42" s="8" t="n">
        <v>32.1</v>
      </c>
    </row>
    <row r="43" spans="1:4">
      <c r="A43" s="4" t="s">
        <v>971</v>
      </c>
    </row>
    <row r="44" spans="1:4">
      <c r="A44" s="3" t="s">
        <v>858</v>
      </c>
    </row>
    <row r="45" spans="1:4">
      <c r="A45" s="4" t="s">
        <v>957</v>
      </c>
      <c r="B45" s="8" t="n">
        <v>73.3</v>
      </c>
      <c r="C45" s="8" t="n">
        <v>79.7</v>
      </c>
    </row>
    <row r="46" spans="1:4">
      <c r="A46" s="4" t="s">
        <v>972</v>
      </c>
    </row>
    <row r="47" spans="1:4">
      <c r="A47" s="3" t="s">
        <v>858</v>
      </c>
    </row>
    <row r="48" spans="1:4">
      <c r="A48" s="4" t="s">
        <v>956</v>
      </c>
      <c r="B48" s="8" t="n">
        <v>2.8</v>
      </c>
      <c r="C48" s="8" t="n">
        <v>2.9</v>
      </c>
    </row>
    <row r="49" spans="1:4">
      <c r="A49" s="4" t="s">
        <v>957</v>
      </c>
      <c r="B49" s="8" t="n">
        <v>3.5</v>
      </c>
      <c r="C49" s="8" t="n">
        <v>2.8</v>
      </c>
    </row>
    <row r="50" spans="1:4">
      <c r="A50" s="4" t="s">
        <v>973</v>
      </c>
    </row>
    <row r="51" spans="1:4">
      <c r="A51" s="3" t="s">
        <v>858</v>
      </c>
    </row>
    <row r="52" spans="1:4">
      <c r="A52" s="4" t="s">
        <v>956</v>
      </c>
      <c r="B52" s="8" t="n">
        <v>2.8</v>
      </c>
      <c r="C52" s="8" t="n">
        <v>2.9</v>
      </c>
    </row>
    <row r="53" spans="1:4">
      <c r="A53" s="4" t="s">
        <v>974</v>
      </c>
    </row>
    <row r="54" spans="1:4">
      <c r="A54" s="3" t="s">
        <v>858</v>
      </c>
    </row>
    <row r="55" spans="1:4">
      <c r="A55" s="4" t="s">
        <v>956</v>
      </c>
      <c r="B55" s="8" t="n">
        <v>112.4</v>
      </c>
      <c r="C55" s="8" t="n">
        <v>60.8</v>
      </c>
    </row>
    <row r="56" spans="1:4">
      <c r="A56" s="4" t="s">
        <v>975</v>
      </c>
    </row>
    <row r="57" spans="1:4">
      <c r="A57" s="3" t="s">
        <v>858</v>
      </c>
    </row>
    <row r="58" spans="1:4">
      <c r="A58" s="4" t="s">
        <v>956</v>
      </c>
      <c r="B58" s="8" t="n">
        <v>34.2</v>
      </c>
      <c r="C58" s="8" t="n">
        <v>12.8</v>
      </c>
    </row>
    <row r="59" spans="1:4">
      <c r="A59" s="4" t="s">
        <v>976</v>
      </c>
    </row>
    <row r="60" spans="1:4">
      <c r="A60" s="3" t="s">
        <v>858</v>
      </c>
    </row>
    <row r="61" spans="1:4">
      <c r="A61" s="4" t="s">
        <v>956</v>
      </c>
      <c r="B61" s="8" t="n">
        <v>78.2</v>
      </c>
      <c r="C61" s="5" t="n">
        <v>48</v>
      </c>
    </row>
    <row r="62" spans="1:4">
      <c r="A62" s="4" t="s">
        <v>865</v>
      </c>
    </row>
    <row r="63" spans="1:4">
      <c r="A63" s="3" t="s">
        <v>858</v>
      </c>
    </row>
    <row r="64" spans="1:4">
      <c r="A64" s="4" t="s">
        <v>956</v>
      </c>
      <c r="B64" s="8" t="n">
        <v>178.3</v>
      </c>
      <c r="C64" s="8" t="n">
        <v>196.1</v>
      </c>
    </row>
    <row r="65" spans="1:4">
      <c r="A65" s="4" t="s">
        <v>957</v>
      </c>
      <c r="B65" s="8" t="n">
        <v>12.1</v>
      </c>
      <c r="C65" s="8" t="n">
        <v>14.8</v>
      </c>
    </row>
    <row r="66" spans="1:4">
      <c r="A66" s="4" t="s">
        <v>958</v>
      </c>
      <c r="B66" s="8" t="n">
        <v>190.4</v>
      </c>
      <c r="C66" s="8" t="n">
        <v>210.9</v>
      </c>
      <c r="D66" s="7" t="n">
        <v>232.4</v>
      </c>
    </row>
    <row r="67" spans="1:4">
      <c r="A67" s="4" t="s">
        <v>977</v>
      </c>
    </row>
    <row r="68" spans="1:4">
      <c r="A68" s="3" t="s">
        <v>858</v>
      </c>
    </row>
    <row r="69" spans="1:4">
      <c r="A69" s="4" t="s">
        <v>956</v>
      </c>
      <c r="B69" s="5" t="n">
        <v>8</v>
      </c>
      <c r="C69" s="8" t="n">
        <v>5.7</v>
      </c>
    </row>
    <row r="70" spans="1:4">
      <c r="A70" s="4" t="s">
        <v>978</v>
      </c>
    </row>
    <row r="71" spans="1:4">
      <c r="A71" s="3" t="s">
        <v>858</v>
      </c>
    </row>
    <row r="72" spans="1:4">
      <c r="A72" s="4" t="s">
        <v>956</v>
      </c>
      <c r="B72" s="8" t="n">
        <v>165.7</v>
      </c>
      <c r="C72" s="8" t="n">
        <v>185.5</v>
      </c>
    </row>
    <row r="73" spans="1:4">
      <c r="A73" s="4" t="s">
        <v>979</v>
      </c>
    </row>
    <row r="74" spans="1:4">
      <c r="A74" s="3" t="s">
        <v>858</v>
      </c>
    </row>
    <row r="75" spans="1:4">
      <c r="A75" s="4" t="s">
        <v>956</v>
      </c>
      <c r="B75" s="8" t="n">
        <v>4.6</v>
      </c>
      <c r="C75" s="8" t="n">
        <v>4.9</v>
      </c>
    </row>
    <row r="76" spans="1:4">
      <c r="A76" s="4" t="s">
        <v>980</v>
      </c>
    </row>
    <row r="77" spans="1:4">
      <c r="A77" s="3" t="s">
        <v>858</v>
      </c>
    </row>
    <row r="78" spans="1:4">
      <c r="A78" s="4" t="s">
        <v>956</v>
      </c>
      <c r="B78" s="8" t="n">
        <v>93.90000000000001</v>
      </c>
      <c r="C78" s="5" t="n">
        <v>97</v>
      </c>
    </row>
    <row r="79" spans="1:4">
      <c r="A79" s="4" t="s">
        <v>981</v>
      </c>
    </row>
    <row r="80" spans="1:4">
      <c r="A80" s="3" t="s">
        <v>858</v>
      </c>
    </row>
    <row r="81" spans="1:4">
      <c r="A81" s="4" t="s">
        <v>956</v>
      </c>
      <c r="B81" s="5" t="n">
        <v>1</v>
      </c>
      <c r="C81" s="8" t="n">
        <v>1.1</v>
      </c>
    </row>
    <row r="82" spans="1:4">
      <c r="A82" s="4" t="s">
        <v>982</v>
      </c>
    </row>
    <row r="83" spans="1:4">
      <c r="A83" s="3" t="s">
        <v>858</v>
      </c>
    </row>
    <row r="84" spans="1:4">
      <c r="A84" s="4" t="s">
        <v>956</v>
      </c>
      <c r="B84" s="8" t="n">
        <v>92.90000000000001</v>
      </c>
      <c r="C84" s="8" t="n">
        <v>95.90000000000001</v>
      </c>
    </row>
    <row r="85" spans="1:4">
      <c r="A85" s="4" t="s">
        <v>983</v>
      </c>
    </row>
    <row r="86" spans="1:4">
      <c r="A86" s="3" t="s">
        <v>858</v>
      </c>
    </row>
    <row r="87" spans="1:4">
      <c r="A87" s="4" t="s">
        <v>956</v>
      </c>
      <c r="B87" s="8" t="n">
        <v>72.5</v>
      </c>
      <c r="C87" s="8" t="n">
        <v>89.09999999999999</v>
      </c>
    </row>
    <row r="88" spans="1:4">
      <c r="A88" s="4" t="s">
        <v>984</v>
      </c>
    </row>
    <row r="89" spans="1:4">
      <c r="A89" s="3" t="s">
        <v>858</v>
      </c>
    </row>
    <row r="90" spans="1:4">
      <c r="A90" s="4" t="s">
        <v>956</v>
      </c>
      <c r="B90" s="5" t="n">
        <v>1</v>
      </c>
      <c r="C90" s="8" t="n">
        <v>1.1</v>
      </c>
    </row>
    <row r="91" spans="1:4">
      <c r="A91" s="4" t="s">
        <v>985</v>
      </c>
    </row>
    <row r="92" spans="1:4">
      <c r="A92" s="3" t="s">
        <v>858</v>
      </c>
    </row>
    <row r="93" spans="1:4">
      <c r="A93" s="4" t="s">
        <v>956</v>
      </c>
      <c r="B93" s="8" t="n">
        <v>71.5</v>
      </c>
      <c r="C93" s="5" t="n">
        <v>88</v>
      </c>
    </row>
    <row r="94" spans="1:4">
      <c r="A94" s="4" t="s">
        <v>986</v>
      </c>
    </row>
    <row r="95" spans="1:4">
      <c r="A95" s="3" t="s">
        <v>858</v>
      </c>
    </row>
    <row r="96" spans="1:4">
      <c r="A96" s="4" t="s">
        <v>956</v>
      </c>
      <c r="B96" s="8" t="n">
        <v>0.8</v>
      </c>
      <c r="C96" s="8" t="n">
        <v>0.8</v>
      </c>
    </row>
    <row r="97" spans="1:4">
      <c r="A97" s="4" t="s">
        <v>957</v>
      </c>
      <c r="B97" s="8" t="n">
        <v>12.1</v>
      </c>
      <c r="C97" s="8" t="n">
        <v>14.8</v>
      </c>
    </row>
    <row r="98" spans="1:4">
      <c r="A98" s="4" t="s">
        <v>987</v>
      </c>
    </row>
    <row r="99" spans="1:4">
      <c r="A99" s="3" t="s">
        <v>858</v>
      </c>
    </row>
    <row r="100" spans="1:4">
      <c r="A100" s="4" t="s">
        <v>956</v>
      </c>
      <c r="B100" s="8" t="n">
        <v>0.1</v>
      </c>
      <c r="C100" s="8" t="n">
        <v>0.1</v>
      </c>
    </row>
    <row r="101" spans="1:4">
      <c r="A101" s="4" t="s">
        <v>988</v>
      </c>
    </row>
    <row r="102" spans="1:4">
      <c r="A102" s="3" t="s">
        <v>858</v>
      </c>
    </row>
    <row r="103" spans="1:4">
      <c r="A103" s="4" t="s">
        <v>956</v>
      </c>
      <c r="B103" s="8" t="n">
        <v>0.7</v>
      </c>
      <c r="C103" s="8" t="n">
        <v>0.7</v>
      </c>
    </row>
    <row r="104" spans="1:4">
      <c r="A104" s="4" t="s">
        <v>989</v>
      </c>
    </row>
    <row r="105" spans="1:4">
      <c r="A105" s="3" t="s">
        <v>858</v>
      </c>
    </row>
    <row r="106" spans="1:4">
      <c r="A106" s="4" t="s">
        <v>956</v>
      </c>
      <c r="B106" s="8" t="n">
        <v>5.2</v>
      </c>
      <c r="C106" s="8" t="n">
        <v>5.8</v>
      </c>
    </row>
    <row r="107" spans="1:4">
      <c r="A107" s="4" t="s">
        <v>990</v>
      </c>
    </row>
    <row r="108" spans="1:4">
      <c r="A108" s="3" t="s">
        <v>858</v>
      </c>
    </row>
    <row r="109" spans="1:4">
      <c r="A109" s="4" t="s">
        <v>956</v>
      </c>
      <c r="B109" s="8" t="n">
        <v>0.6</v>
      </c>
      <c r="C109" s="8" t="n">
        <v>0.9</v>
      </c>
    </row>
    <row r="110" spans="1:4">
      <c r="A110" s="4" t="s">
        <v>991</v>
      </c>
    </row>
    <row r="111" spans="1:4">
      <c r="A111" s="3" t="s">
        <v>858</v>
      </c>
    </row>
    <row r="112" spans="1:4">
      <c r="A112" s="4" t="s">
        <v>956</v>
      </c>
      <c r="B112" s="8" t="n">
        <v>4.6</v>
      </c>
      <c r="C112" s="8" t="n">
        <v>4.9</v>
      </c>
    </row>
    <row r="113" spans="1:4">
      <c r="A113" s="4" t="s">
        <v>992</v>
      </c>
    </row>
    <row r="114" spans="1:4">
      <c r="A114" s="3" t="s">
        <v>858</v>
      </c>
    </row>
    <row r="115" spans="1:4">
      <c r="A115" s="4" t="s">
        <v>956</v>
      </c>
      <c r="B115" s="8" t="n">
        <v>5.9</v>
      </c>
      <c r="C115" s="8" t="n">
        <v>3.4</v>
      </c>
    </row>
    <row r="116" spans="1:4">
      <c r="A116" s="4" t="s">
        <v>993</v>
      </c>
    </row>
    <row r="117" spans="1:4">
      <c r="A117" s="3" t="s">
        <v>858</v>
      </c>
    </row>
    <row r="118" spans="1:4">
      <c r="A118" s="4" t="s">
        <v>956</v>
      </c>
      <c r="B118" s="7" t="n">
        <v>5.9</v>
      </c>
      <c r="C118" s="7" t="n">
        <v>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94</v>
      </c>
      <c r="B1" s="2" t="s">
        <v>1</v>
      </c>
    </row>
    <row r="2" spans="1:3">
      <c r="B2" s="2" t="s">
        <v>2</v>
      </c>
      <c r="C2" s="2" t="s">
        <v>32</v>
      </c>
    </row>
    <row r="3" spans="1:3">
      <c r="A3" s="4" t="s">
        <v>857</v>
      </c>
    </row>
    <row r="4" spans="1:3">
      <c r="A4" s="3" t="s">
        <v>995</v>
      </c>
    </row>
    <row r="5" spans="1:3">
      <c r="A5" s="4" t="s">
        <v>957</v>
      </c>
      <c r="B5" s="7" t="n">
        <v>76.8</v>
      </c>
      <c r="C5" s="7" t="n">
        <v>82.5</v>
      </c>
    </row>
    <row r="6" spans="1:3">
      <c r="A6" s="4" t="s">
        <v>996</v>
      </c>
      <c r="B6" s="8" t="n">
        <v>3.1</v>
      </c>
      <c r="C6" s="8" t="n">
        <v>3.8</v>
      </c>
    </row>
    <row r="7" spans="1:3">
      <c r="A7" s="4" t="s">
        <v>865</v>
      </c>
    </row>
    <row r="8" spans="1:3">
      <c r="A8" s="3" t="s">
        <v>995</v>
      </c>
    </row>
    <row r="9" spans="1:3">
      <c r="A9" s="4" t="s">
        <v>957</v>
      </c>
      <c r="B9" s="7" t="n">
        <v>12.1</v>
      </c>
      <c r="C9" s="7" t="n">
        <v>14.8</v>
      </c>
    </row>
    <row r="10" spans="1:3">
      <c r="A10" s="4" t="s">
        <v>997</v>
      </c>
    </row>
    <row r="11" spans="1:3">
      <c r="A11" s="3" t="s">
        <v>995</v>
      </c>
    </row>
    <row r="12" spans="1:3">
      <c r="A12" s="4" t="s">
        <v>998</v>
      </c>
      <c r="B12" s="4" t="s">
        <v>999</v>
      </c>
    </row>
    <row r="13" spans="1:3">
      <c r="A13" s="4" t="s">
        <v>1000</v>
      </c>
    </row>
    <row r="14" spans="1:3">
      <c r="A14" s="3" t="s">
        <v>995</v>
      </c>
    </row>
    <row r="15" spans="1:3">
      <c r="A15" s="4" t="s">
        <v>1001</v>
      </c>
      <c r="B15" s="4" t="s">
        <v>1002</v>
      </c>
      <c r="C15" s="4" t="s">
        <v>1002</v>
      </c>
    </row>
    <row r="16" spans="1:3">
      <c r="A16" s="4" t="s">
        <v>1003</v>
      </c>
    </row>
    <row r="17" spans="1:3">
      <c r="A17" s="3" t="s">
        <v>995</v>
      </c>
    </row>
    <row r="18" spans="1:3">
      <c r="A18" s="4" t="s">
        <v>1001</v>
      </c>
      <c r="B18" s="4" t="s">
        <v>1004</v>
      </c>
      <c r="C18" s="4" t="s">
        <v>1004</v>
      </c>
    </row>
    <row r="19" spans="1:3">
      <c r="A19" s="4" t="s">
        <v>1005</v>
      </c>
    </row>
    <row r="20" spans="1:3">
      <c r="A20" s="3" t="s">
        <v>995</v>
      </c>
    </row>
    <row r="21" spans="1:3">
      <c r="A21" s="4" t="s">
        <v>957</v>
      </c>
      <c r="B21" s="7" t="n">
        <v>73.3</v>
      </c>
      <c r="C21" s="7" t="n">
        <v>79.7</v>
      </c>
    </row>
    <row r="22" spans="1:3">
      <c r="A22" s="4" t="s">
        <v>996</v>
      </c>
      <c r="B22" s="8" t="n">
        <v>2.2</v>
      </c>
      <c r="C22" s="8" t="n">
        <v>2.3</v>
      </c>
    </row>
    <row r="23" spans="1:3">
      <c r="A23" s="4" t="s">
        <v>1006</v>
      </c>
    </row>
    <row r="24" spans="1:3">
      <c r="A24" s="3" t="s">
        <v>995</v>
      </c>
    </row>
    <row r="25" spans="1:3">
      <c r="A25" s="4" t="s">
        <v>957</v>
      </c>
      <c r="B25" s="7" t="n">
        <v>12.1</v>
      </c>
      <c r="C25" s="8" t="n">
        <v>14.8</v>
      </c>
    </row>
    <row r="26" spans="1:3">
      <c r="A26" s="4" t="s">
        <v>1007</v>
      </c>
    </row>
    <row r="27" spans="1:3">
      <c r="A27" s="3" t="s">
        <v>995</v>
      </c>
    </row>
    <row r="28" spans="1:3">
      <c r="A28" s="4" t="s">
        <v>998</v>
      </c>
      <c r="B28" s="4" t="s">
        <v>1008</v>
      </c>
    </row>
    <row r="29" spans="1:3">
      <c r="A29" s="4" t="s">
        <v>1001</v>
      </c>
      <c r="B29" s="4" t="s">
        <v>1008</v>
      </c>
    </row>
    <row r="30" spans="1:3">
      <c r="A30" s="4" t="s">
        <v>1009</v>
      </c>
    </row>
    <row r="31" spans="1:3">
      <c r="A31" s="3" t="s">
        <v>995</v>
      </c>
    </row>
    <row r="32" spans="1:3">
      <c r="A32" s="4" t="s">
        <v>957</v>
      </c>
      <c r="B32" s="7" t="n">
        <v>3.5</v>
      </c>
      <c r="C32" s="8" t="n">
        <v>2.8</v>
      </c>
    </row>
    <row r="33" spans="1:3">
      <c r="A33" s="4" t="s">
        <v>996</v>
      </c>
      <c r="B33" s="7" t="n">
        <v>0.9</v>
      </c>
      <c r="C33" s="7" t="n">
        <v>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458</v>
      </c>
    </row>
    <row r="3" spans="1:2">
      <c r="A3" s="3" t="s">
        <v>858</v>
      </c>
    </row>
    <row r="4" spans="1:2">
      <c r="A4" s="4" t="s">
        <v>1011</v>
      </c>
      <c r="B4" s="7" t="n">
        <v>-0.1</v>
      </c>
    </row>
    <row r="5" spans="1:2">
      <c r="A5" s="4" t="s">
        <v>1012</v>
      </c>
      <c r="B5" s="8" t="n">
        <v>-0.8</v>
      </c>
    </row>
    <row r="6" spans="1:2">
      <c r="A6" s="4" t="s">
        <v>1013</v>
      </c>
      <c r="B6" s="7" t="n">
        <v>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857</v>
      </c>
    </row>
    <row r="3" spans="1:3">
      <c r="A3" s="3" t="s">
        <v>858</v>
      </c>
    </row>
    <row r="4" spans="1:3">
      <c r="A4" s="4" t="s">
        <v>78</v>
      </c>
      <c r="B4" s="7" t="n">
        <v>48.7</v>
      </c>
    </row>
    <row r="5" spans="1:3">
      <c r="A5" s="4" t="s">
        <v>86</v>
      </c>
      <c r="B5" s="8" t="n">
        <v>-3.9</v>
      </c>
      <c r="C5" s="6" t="n">
        <v>-4</v>
      </c>
    </row>
    <row r="6" spans="1:3">
      <c r="A6" s="4" t="s">
        <v>92</v>
      </c>
      <c r="B6" s="8" t="n">
        <v>-54.3</v>
      </c>
      <c r="C6" s="8" t="n">
        <v>-31.4</v>
      </c>
    </row>
    <row r="7" spans="1:3">
      <c r="A7" s="4" t="s">
        <v>1015</v>
      </c>
      <c r="B7" s="8" t="n">
        <v>-9.5</v>
      </c>
      <c r="C7" s="8" t="n">
        <v>-35.4</v>
      </c>
    </row>
    <row r="8" spans="1:3">
      <c r="A8" s="4" t="s">
        <v>865</v>
      </c>
    </row>
    <row r="9" spans="1:3">
      <c r="A9" s="3" t="s">
        <v>858</v>
      </c>
    </row>
    <row r="10" spans="1:3">
      <c r="A10" s="4" t="s">
        <v>78</v>
      </c>
      <c r="B10" s="8" t="n">
        <v>7.9</v>
      </c>
      <c r="C10" s="8" t="n">
        <v>8.300000000000001</v>
      </c>
    </row>
    <row r="11" spans="1:3">
      <c r="A11" s="4" t="s">
        <v>86</v>
      </c>
      <c r="B11" s="8" t="n">
        <v>-0.5</v>
      </c>
      <c r="C11" s="8" t="n">
        <v>-0.7</v>
      </c>
    </row>
    <row r="12" spans="1:3">
      <c r="A12" s="4" t="s">
        <v>92</v>
      </c>
      <c r="B12" s="5" t="n">
        <v>-32</v>
      </c>
      <c r="C12" s="8" t="n">
        <v>-30.7</v>
      </c>
    </row>
    <row r="13" spans="1:3">
      <c r="A13" s="4" t="s">
        <v>1015</v>
      </c>
      <c r="B13" s="8" t="n">
        <v>-24.6</v>
      </c>
      <c r="C13" s="8" t="n">
        <v>-23.1</v>
      </c>
    </row>
    <row r="14" spans="1:3">
      <c r="A14" s="4" t="s">
        <v>395</v>
      </c>
    </row>
    <row r="15" spans="1:3">
      <c r="A15" s="3" t="s">
        <v>858</v>
      </c>
    </row>
    <row r="16" spans="1:3">
      <c r="A16" s="4" t="s">
        <v>86</v>
      </c>
      <c r="B16" s="8" t="n">
        <v>-8.300000000000001</v>
      </c>
      <c r="C16" s="8" t="n">
        <v>-9.6</v>
      </c>
    </row>
    <row r="17" spans="1:3">
      <c r="A17" s="4" t="s">
        <v>91</v>
      </c>
      <c r="B17" s="8" t="n">
        <v>-84.8</v>
      </c>
      <c r="C17" s="8" t="n">
        <v>-87.2</v>
      </c>
    </row>
    <row r="18" spans="1:3">
      <c r="A18" s="4" t="s">
        <v>1015</v>
      </c>
      <c r="B18" s="7" t="n">
        <v>-93.09999999999999</v>
      </c>
      <c r="C18" s="7" t="n">
        <v>-9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4" t="s">
        <v>857</v>
      </c>
    </row>
    <row r="3" spans="1:3">
      <c r="A3" s="3" t="s">
        <v>858</v>
      </c>
    </row>
    <row r="4" spans="1:3">
      <c r="A4" s="4" t="s">
        <v>1017</v>
      </c>
      <c r="B4" s="7" t="n">
        <v>-553.5</v>
      </c>
      <c r="C4" s="7" t="n">
        <v>-775.6</v>
      </c>
    </row>
    <row r="5" spans="1:3">
      <c r="A5" s="4" t="s">
        <v>1018</v>
      </c>
      <c r="B5" s="8" t="n">
        <v>-1.5</v>
      </c>
      <c r="C5" s="8" t="n">
        <v>-3.9</v>
      </c>
    </row>
    <row r="6" spans="1:3">
      <c r="A6" s="4" t="s">
        <v>1019</v>
      </c>
      <c r="B6" s="5" t="n">
        <v>-555</v>
      </c>
      <c r="C6" s="8" t="n">
        <v>-779.5</v>
      </c>
    </row>
    <row r="7" spans="1:3">
      <c r="A7" s="4" t="s">
        <v>865</v>
      </c>
    </row>
    <row r="8" spans="1:3">
      <c r="A8" s="3" t="s">
        <v>858</v>
      </c>
    </row>
    <row r="9" spans="1:3">
      <c r="A9" s="4" t="s">
        <v>1017</v>
      </c>
      <c r="B9" s="8" t="n">
        <v>-22.4</v>
      </c>
      <c r="C9" s="8" t="n">
        <v>-26.6</v>
      </c>
    </row>
    <row r="10" spans="1:3">
      <c r="A10" s="4" t="s">
        <v>1018</v>
      </c>
      <c r="B10" s="8" t="n">
        <v>-0.6</v>
      </c>
      <c r="C10" s="8" t="n">
        <v>-0.6</v>
      </c>
    </row>
    <row r="11" spans="1:3">
      <c r="A11" s="4" t="s">
        <v>1019</v>
      </c>
      <c r="B11" s="5" t="n">
        <v>-23</v>
      </c>
      <c r="C11" s="8" t="n">
        <v>-27.2</v>
      </c>
    </row>
    <row r="12" spans="1:3">
      <c r="A12" s="4" t="s">
        <v>395</v>
      </c>
    </row>
    <row r="13" spans="1:3">
      <c r="A13" s="3" t="s">
        <v>858</v>
      </c>
    </row>
    <row r="14" spans="1:3">
      <c r="A14" s="4" t="s">
        <v>1017</v>
      </c>
      <c r="B14" s="8" t="n">
        <v>51.7</v>
      </c>
      <c r="C14" s="8" t="n">
        <v>91.5</v>
      </c>
    </row>
    <row r="15" spans="1:3">
      <c r="A15" s="4" t="s">
        <v>1018</v>
      </c>
      <c r="B15" s="8" t="n">
        <v>0.1</v>
      </c>
      <c r="C15" s="8" t="n">
        <v>0.6</v>
      </c>
    </row>
    <row r="16" spans="1:3">
      <c r="A16" s="4" t="s">
        <v>1019</v>
      </c>
      <c r="B16" s="7" t="n">
        <v>51.8</v>
      </c>
      <c r="C16" s="7" t="n">
        <v>92.09999999999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58</v>
      </c>
    </row>
    <row r="2" spans="1:2">
      <c r="A2" s="4" t="s">
        <v>857</v>
      </c>
    </row>
    <row r="3" spans="1:2">
      <c r="A3" s="3" t="s">
        <v>858</v>
      </c>
    </row>
    <row r="4" spans="1:2">
      <c r="A4" s="5" t="n">
        <v>2017</v>
      </c>
      <c r="B4" s="7" t="n">
        <v>109.6</v>
      </c>
    </row>
    <row r="5" spans="1:2">
      <c r="A5" s="5" t="n">
        <v>2018</v>
      </c>
      <c r="B5" s="8" t="n">
        <v>108.7</v>
      </c>
    </row>
    <row r="6" spans="1:2">
      <c r="A6" s="5" t="n">
        <v>2019</v>
      </c>
      <c r="B6" s="8" t="n">
        <v>108.3</v>
      </c>
    </row>
    <row r="7" spans="1:2">
      <c r="A7" s="5" t="n">
        <v>2020</v>
      </c>
      <c r="B7" s="8" t="n">
        <v>106.8</v>
      </c>
    </row>
    <row r="8" spans="1:2">
      <c r="A8" s="5" t="n">
        <v>2021</v>
      </c>
      <c r="B8" s="8" t="n">
        <v>105.8</v>
      </c>
    </row>
    <row r="9" spans="1:2">
      <c r="A9" s="4" t="s">
        <v>1021</v>
      </c>
      <c r="B9" s="8" t="n">
        <v>508.8</v>
      </c>
    </row>
    <row r="10" spans="1:2">
      <c r="A10" s="4" t="s">
        <v>865</v>
      </c>
    </row>
    <row r="11" spans="1:2">
      <c r="A11" s="3" t="s">
        <v>858</v>
      </c>
    </row>
    <row r="12" spans="1:2">
      <c r="A12" s="5" t="n">
        <v>2017</v>
      </c>
      <c r="B12" s="8" t="n">
        <v>6.5</v>
      </c>
    </row>
    <row r="13" spans="1:2">
      <c r="A13" s="5" t="n">
        <v>2018</v>
      </c>
      <c r="B13" s="8" t="n">
        <v>6.7</v>
      </c>
    </row>
    <row r="14" spans="1:2">
      <c r="A14" s="5" t="n">
        <v>2019</v>
      </c>
      <c r="B14" s="8" t="n">
        <v>7.3</v>
      </c>
    </row>
    <row r="15" spans="1:2">
      <c r="A15" s="5" t="n">
        <v>2020</v>
      </c>
      <c r="B15" s="8" t="n">
        <v>7.7</v>
      </c>
    </row>
    <row r="16" spans="1:2">
      <c r="A16" s="5" t="n">
        <v>2021</v>
      </c>
      <c r="B16" s="8" t="n">
        <v>8.1</v>
      </c>
    </row>
    <row r="17" spans="1:2">
      <c r="A17" s="4" t="s">
        <v>1021</v>
      </c>
      <c r="B17" s="5" t="n">
        <v>44</v>
      </c>
    </row>
    <row r="18" spans="1:2">
      <c r="A18" s="4" t="s">
        <v>395</v>
      </c>
    </row>
    <row r="19" spans="1:2">
      <c r="A19" s="3" t="s">
        <v>858</v>
      </c>
    </row>
    <row r="20" spans="1:2">
      <c r="A20" s="5" t="n">
        <v>2017</v>
      </c>
      <c r="B20" s="8" t="n">
        <v>8.4</v>
      </c>
    </row>
    <row r="21" spans="1:2">
      <c r="A21" s="5" t="n">
        <v>2018</v>
      </c>
      <c r="B21" s="8" t="n">
        <v>8.199999999999999</v>
      </c>
    </row>
    <row r="22" spans="1:2">
      <c r="A22" s="5" t="n">
        <v>2019</v>
      </c>
      <c r="B22" s="8" t="n">
        <v>7.8</v>
      </c>
    </row>
    <row r="23" spans="1:2">
      <c r="A23" s="5" t="n">
        <v>2020</v>
      </c>
      <c r="B23" s="8" t="n">
        <v>7.4</v>
      </c>
    </row>
    <row r="24" spans="1:2">
      <c r="A24" s="5" t="n">
        <v>2021</v>
      </c>
      <c r="B24" s="5" t="n">
        <v>7</v>
      </c>
    </row>
    <row r="25" spans="1:2">
      <c r="A25" s="4" t="s">
        <v>1021</v>
      </c>
      <c r="B25" s="7" t="n">
        <v>3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4" t="s">
        <v>1023</v>
      </c>
    </row>
    <row r="3" spans="1:3">
      <c r="A3" s="3" t="s">
        <v>1024</v>
      </c>
    </row>
    <row r="4" spans="1:3">
      <c r="A4" s="4" t="s">
        <v>1025</v>
      </c>
      <c r="B4" s="7" t="n">
        <v>-873.6</v>
      </c>
      <c r="C4" s="7" t="n">
        <v>-988.3</v>
      </c>
    </row>
    <row r="5" spans="1:3">
      <c r="A5" s="4" t="s">
        <v>1026</v>
      </c>
    </row>
    <row r="6" spans="1:3">
      <c r="A6" s="3" t="s">
        <v>1024</v>
      </c>
    </row>
    <row r="7" spans="1:3">
      <c r="A7" s="4" t="s">
        <v>1025</v>
      </c>
      <c r="B7" s="8" t="n">
        <v>-873.7</v>
      </c>
      <c r="C7" s="8" t="n">
        <v>-989.4</v>
      </c>
    </row>
    <row r="8" spans="1:3">
      <c r="A8" s="4" t="s">
        <v>1027</v>
      </c>
    </row>
    <row r="9" spans="1:3">
      <c r="A9" s="3" t="s">
        <v>1024</v>
      </c>
    </row>
    <row r="10" spans="1:3">
      <c r="A10" s="4" t="s">
        <v>1028</v>
      </c>
      <c r="B10" s="8" t="n">
        <v>1.6</v>
      </c>
      <c r="C10" s="8" t="n">
        <v>3.3</v>
      </c>
    </row>
    <row r="11" spans="1:3">
      <c r="A11" s="4" t="s">
        <v>1029</v>
      </c>
    </row>
    <row r="12" spans="1:3">
      <c r="A12" s="3" t="s">
        <v>1024</v>
      </c>
    </row>
    <row r="13" spans="1:3">
      <c r="A13" s="4" t="s">
        <v>1028</v>
      </c>
      <c r="B13" s="8" t="n">
        <v>1.6</v>
      </c>
      <c r="C13" s="8" t="n">
        <v>3.3</v>
      </c>
    </row>
    <row r="14" spans="1:3">
      <c r="A14" s="4" t="s">
        <v>1030</v>
      </c>
    </row>
    <row r="15" spans="1:3">
      <c r="A15" s="3" t="s">
        <v>1024</v>
      </c>
    </row>
    <row r="16" spans="1:3">
      <c r="A16" s="4" t="s">
        <v>1028</v>
      </c>
      <c r="B16" s="5" t="n">
        <v>1</v>
      </c>
      <c r="C16" s="8" t="n">
        <v>-0.8</v>
      </c>
    </row>
    <row r="17" spans="1:3">
      <c r="A17" s="4" t="s">
        <v>1031</v>
      </c>
    </row>
    <row r="18" spans="1:3">
      <c r="A18" s="3" t="s">
        <v>1024</v>
      </c>
    </row>
    <row r="19" spans="1:3">
      <c r="A19" s="4" t="s">
        <v>1028</v>
      </c>
      <c r="B19" s="5" t="n">
        <v>1</v>
      </c>
      <c r="C19" s="8" t="n">
        <v>-0.8</v>
      </c>
    </row>
    <row r="20" spans="1:3">
      <c r="A20" s="4" t="s">
        <v>1032</v>
      </c>
    </row>
    <row r="21" spans="1:3">
      <c r="A21" s="3" t="s">
        <v>1024</v>
      </c>
    </row>
    <row r="22" spans="1:3">
      <c r="A22" s="4" t="s">
        <v>1028</v>
      </c>
      <c r="B22" s="8" t="n">
        <v>6.9</v>
      </c>
      <c r="C22" s="8" t="n">
        <v>-10.6</v>
      </c>
    </row>
    <row r="23" spans="1:3">
      <c r="A23" s="4" t="s">
        <v>1033</v>
      </c>
    </row>
    <row r="24" spans="1:3">
      <c r="A24" s="3" t="s">
        <v>1024</v>
      </c>
    </row>
    <row r="25" spans="1:3">
      <c r="A25" s="4" t="s">
        <v>1028</v>
      </c>
      <c r="B25" s="7" t="n">
        <v>6.9</v>
      </c>
      <c r="C25" s="7" t="n">
        <v>-1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4" t="s">
        <v>1035</v>
      </c>
    </row>
    <row r="3" spans="1:3">
      <c r="A3" s="3" t="s">
        <v>1024</v>
      </c>
    </row>
    <row r="4" spans="1:3">
      <c r="A4" s="4" t="s">
        <v>1028</v>
      </c>
      <c r="B4" s="7" t="n">
        <v>1.6</v>
      </c>
      <c r="C4" s="7" t="n">
        <v>3.3</v>
      </c>
    </row>
    <row r="5" spans="1:3">
      <c r="A5" s="4" t="s">
        <v>1036</v>
      </c>
    </row>
    <row r="6" spans="1:3">
      <c r="A6" s="3" t="s">
        <v>1024</v>
      </c>
    </row>
    <row r="7" spans="1:3">
      <c r="A7" s="4" t="s">
        <v>1028</v>
      </c>
      <c r="B7" s="5" t="n">
        <v>1</v>
      </c>
      <c r="C7" s="8" t="n">
        <v>-0.8</v>
      </c>
    </row>
    <row r="8" spans="1:3">
      <c r="A8" s="4" t="s">
        <v>1037</v>
      </c>
    </row>
    <row r="9" spans="1:3">
      <c r="A9" s="3" t="s">
        <v>1024</v>
      </c>
    </row>
    <row r="10" spans="1:3">
      <c r="A10" s="4" t="s">
        <v>1028</v>
      </c>
      <c r="B10" s="7" t="n">
        <v>6.9</v>
      </c>
      <c r="C10" s="7" t="n">
        <v>-1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38</v>
      </c>
      <c r="B1" s="2" t="s">
        <v>551</v>
      </c>
      <c r="C1" s="2" t="s">
        <v>1</v>
      </c>
    </row>
    <row r="2" spans="1:7">
      <c r="B2" s="2" t="s">
        <v>2</v>
      </c>
      <c r="C2" s="2" t="s">
        <v>2</v>
      </c>
      <c r="D2" s="2" t="s">
        <v>32</v>
      </c>
      <c r="E2" s="2" t="s">
        <v>33</v>
      </c>
      <c r="F2" s="2" t="s">
        <v>1039</v>
      </c>
      <c r="G2" s="2" t="s">
        <v>553</v>
      </c>
    </row>
    <row r="3" spans="1:7">
      <c r="A3" s="3" t="s">
        <v>1040</v>
      </c>
    </row>
    <row r="4" spans="1:7">
      <c r="A4" s="4" t="s">
        <v>1041</v>
      </c>
      <c r="B4" s="6" t="n">
        <v>0</v>
      </c>
      <c r="C4" s="6" t="n">
        <v>0</v>
      </c>
    </row>
    <row r="5" spans="1:7">
      <c r="A5" s="4" t="s">
        <v>42</v>
      </c>
      <c r="C5" s="5" t="n">
        <v>49800000</v>
      </c>
      <c r="D5" s="6" t="n">
        <v>45300000</v>
      </c>
      <c r="E5" s="6" t="n">
        <v>46000000</v>
      </c>
    </row>
    <row r="6" spans="1:7">
      <c r="A6" s="4" t="s">
        <v>1042</v>
      </c>
      <c r="C6" s="5" t="n">
        <v>-7900000</v>
      </c>
      <c r="D6" s="5" t="n">
        <v>400000</v>
      </c>
      <c r="E6" s="5" t="n">
        <v>2300000</v>
      </c>
    </row>
    <row r="7" spans="1:7">
      <c r="A7" s="4" t="s">
        <v>1043</v>
      </c>
      <c r="C7" s="5" t="n">
        <v>3200000</v>
      </c>
    </row>
    <row r="8" spans="1:7">
      <c r="A8" s="4" t="s">
        <v>1044</v>
      </c>
    </row>
    <row r="9" spans="1:7">
      <c r="A9" s="3" t="s">
        <v>1040</v>
      </c>
    </row>
    <row r="10" spans="1:7">
      <c r="A10" s="4" t="s">
        <v>1045</v>
      </c>
      <c r="C10" s="6" t="n">
        <v>0</v>
      </c>
      <c r="D10" s="5" t="n">
        <v>0</v>
      </c>
      <c r="E10" s="5" t="n">
        <v>29600000</v>
      </c>
    </row>
    <row r="11" spans="1:7">
      <c r="A11" s="4" t="s">
        <v>815</v>
      </c>
    </row>
    <row r="12" spans="1:7">
      <c r="A12" s="3" t="s">
        <v>1040</v>
      </c>
    </row>
    <row r="13" spans="1:7">
      <c r="A13" s="4" t="s">
        <v>1046</v>
      </c>
      <c r="G13" s="6" t="n">
        <v>100000000</v>
      </c>
    </row>
    <row r="14" spans="1:7">
      <c r="A14" s="4" t="s">
        <v>1047</v>
      </c>
    </row>
    <row r="15" spans="1:7">
      <c r="A15" s="3" t="s">
        <v>1040</v>
      </c>
    </row>
    <row r="16" spans="1:7">
      <c r="A16" s="4" t="s">
        <v>1046</v>
      </c>
      <c r="D16" s="5" t="n">
        <v>250000000</v>
      </c>
    </row>
    <row r="17" spans="1:7">
      <c r="A17" s="4" t="s">
        <v>1048</v>
      </c>
      <c r="C17" s="4" t="s">
        <v>1049</v>
      </c>
    </row>
    <row r="18" spans="1:7">
      <c r="A18" s="4" t="s">
        <v>811</v>
      </c>
      <c r="C18" s="4" t="s">
        <v>1050</v>
      </c>
    </row>
    <row r="19" spans="1:7">
      <c r="A19" s="4" t="s">
        <v>1051</v>
      </c>
    </row>
    <row r="20" spans="1:7">
      <c r="A20" s="3" t="s">
        <v>1040</v>
      </c>
    </row>
    <row r="21" spans="1:7">
      <c r="A21" s="4" t="s">
        <v>1046</v>
      </c>
      <c r="F21" s="6" t="n">
        <v>450000000</v>
      </c>
      <c r="G21" s="5" t="n">
        <v>200000000</v>
      </c>
    </row>
    <row r="22" spans="1:7">
      <c r="A22" s="4" t="s">
        <v>811</v>
      </c>
      <c r="C22" s="4" t="s">
        <v>1052</v>
      </c>
    </row>
    <row r="23" spans="1:7">
      <c r="A23" s="4" t="s">
        <v>1053</v>
      </c>
    </row>
    <row r="24" spans="1:7">
      <c r="A24" s="3" t="s">
        <v>1040</v>
      </c>
    </row>
    <row r="25" spans="1:7">
      <c r="A25" s="4" t="s">
        <v>1042</v>
      </c>
      <c r="B25" s="5" t="n">
        <v>2400000</v>
      </c>
    </row>
    <row r="26" spans="1:7">
      <c r="A26" s="4" t="s">
        <v>1054</v>
      </c>
    </row>
    <row r="27" spans="1:7">
      <c r="A27" s="3" t="s">
        <v>1040</v>
      </c>
    </row>
    <row r="28" spans="1:7">
      <c r="A28" s="4" t="s">
        <v>1055</v>
      </c>
      <c r="C28" s="4" t="s">
        <v>1056</v>
      </c>
    </row>
    <row r="29" spans="1:7">
      <c r="A29" s="4" t="s">
        <v>1046</v>
      </c>
      <c r="B29" s="5" t="n">
        <v>7400000</v>
      </c>
      <c r="C29" s="6" t="n">
        <v>7400000</v>
      </c>
      <c r="D29" s="5" t="n">
        <v>9200000</v>
      </c>
    </row>
    <row r="30" spans="1:7">
      <c r="A30" s="4" t="s">
        <v>1057</v>
      </c>
      <c r="C30" s="6" t="n">
        <v>0</v>
      </c>
      <c r="D30" s="5" t="n">
        <v>0</v>
      </c>
      <c r="E30" s="5" t="n">
        <v>0</v>
      </c>
    </row>
    <row r="31" spans="1:7">
      <c r="A31" s="4" t="s">
        <v>1058</v>
      </c>
    </row>
    <row r="32" spans="1:7">
      <c r="A32" s="3" t="s">
        <v>1040</v>
      </c>
    </row>
    <row r="33" spans="1:7">
      <c r="A33" s="4" t="s">
        <v>1055</v>
      </c>
      <c r="C33" s="4" t="s">
        <v>1059</v>
      </c>
    </row>
    <row r="34" spans="1:7">
      <c r="A34" s="4" t="s">
        <v>1046</v>
      </c>
      <c r="B34" s="5" t="n">
        <v>34600000</v>
      </c>
      <c r="C34" s="6" t="n">
        <v>34600000</v>
      </c>
      <c r="D34" s="5" t="n">
        <v>38400000</v>
      </c>
    </row>
    <row r="35" spans="1:7">
      <c r="A35" s="4" t="s">
        <v>1060</v>
      </c>
    </row>
    <row r="36" spans="1:7">
      <c r="A36" s="3" t="s">
        <v>1040</v>
      </c>
    </row>
    <row r="37" spans="1:7">
      <c r="A37" s="4" t="s">
        <v>1046</v>
      </c>
      <c r="B37" s="5" t="n">
        <v>0</v>
      </c>
      <c r="C37" s="5" t="n">
        <v>0</v>
      </c>
      <c r="D37" s="5" t="n">
        <v>6100000</v>
      </c>
    </row>
    <row r="38" spans="1:7">
      <c r="A38" s="4" t="s">
        <v>1045</v>
      </c>
      <c r="E38" s="5" t="n">
        <v>30000000</v>
      </c>
    </row>
    <row r="39" spans="1:7">
      <c r="A39" s="4" t="s">
        <v>1061</v>
      </c>
    </row>
    <row r="40" spans="1:7">
      <c r="A40" s="3" t="s">
        <v>1040</v>
      </c>
    </row>
    <row r="41" spans="1:7">
      <c r="A41" s="4" t="s">
        <v>1057</v>
      </c>
      <c r="D41" s="5" t="n">
        <v>0</v>
      </c>
      <c r="E41" s="6" t="n">
        <v>0</v>
      </c>
    </row>
    <row r="42" spans="1:7">
      <c r="A42" s="4" t="s">
        <v>1062</v>
      </c>
    </row>
    <row r="43" spans="1:7">
      <c r="A43" s="3" t="s">
        <v>1040</v>
      </c>
    </row>
    <row r="44" spans="1:7">
      <c r="A44" s="4" t="s">
        <v>1042</v>
      </c>
      <c r="C44" s="5" t="n">
        <v>-8300000</v>
      </c>
      <c r="D44" s="6" t="n">
        <v>-800000</v>
      </c>
    </row>
    <row r="45" spans="1:7">
      <c r="A45" s="4" t="s">
        <v>1063</v>
      </c>
    </row>
    <row r="46" spans="1:7">
      <c r="A46" s="3" t="s">
        <v>1040</v>
      </c>
    </row>
    <row r="47" spans="1:7">
      <c r="A47" s="4" t="s">
        <v>1046</v>
      </c>
      <c r="G47" s="6" t="n">
        <v>450000000</v>
      </c>
    </row>
    <row r="48" spans="1:7">
      <c r="A48" s="4" t="s">
        <v>1064</v>
      </c>
    </row>
    <row r="49" spans="1:7">
      <c r="A49" s="3" t="s">
        <v>1040</v>
      </c>
    </row>
    <row r="50" spans="1:7">
      <c r="A50" s="4" t="s">
        <v>1065</v>
      </c>
      <c r="G50" s="4" t="s">
        <v>819</v>
      </c>
    </row>
    <row r="51" spans="1:7">
      <c r="A51" s="4" t="s">
        <v>1066</v>
      </c>
    </row>
    <row r="52" spans="1:7">
      <c r="A52" s="3" t="s">
        <v>1040</v>
      </c>
    </row>
    <row r="53" spans="1:7">
      <c r="A53" s="4" t="s">
        <v>42</v>
      </c>
      <c r="C53" s="5" t="n">
        <v>10700000</v>
      </c>
    </row>
    <row r="54" spans="1:7">
      <c r="A54" s="4" t="s">
        <v>1067</v>
      </c>
    </row>
    <row r="55" spans="1:7">
      <c r="A55" s="3" t="s">
        <v>1040</v>
      </c>
    </row>
    <row r="56" spans="1:7">
      <c r="A56" s="4" t="s">
        <v>1046</v>
      </c>
      <c r="B56" s="6" t="n">
        <v>450000000</v>
      </c>
      <c r="C56" s="6" t="n">
        <v>4500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8"/>
  </cols>
  <sheetData>
    <row r="1" spans="1:2">
      <c r="A1" s="1" t="s">
        <v>1068</v>
      </c>
      <c r="B1" s="2" t="s">
        <v>1</v>
      </c>
    </row>
    <row r="2" spans="1:2">
      <c r="B2" s="2" t="s">
        <v>458</v>
      </c>
    </row>
    <row r="3" spans="1:2">
      <c r="A3" s="4" t="s">
        <v>1069</v>
      </c>
    </row>
    <row r="4" spans="1:2">
      <c r="A4" s="3" t="s">
        <v>1040</v>
      </c>
    </row>
    <row r="5" spans="1:2">
      <c r="A5" s="4" t="s">
        <v>1070</v>
      </c>
      <c r="B5" s="4" t="s">
        <v>1071</v>
      </c>
    </row>
    <row r="6" spans="1:2">
      <c r="A6" s="4" t="s">
        <v>1072</v>
      </c>
      <c r="B6" s="6" t="n">
        <v>250000000</v>
      </c>
    </row>
    <row r="7" spans="1:2">
      <c r="A7" s="4" t="s">
        <v>1073</v>
      </c>
      <c r="B7" s="4" t="s">
        <v>1074</v>
      </c>
    </row>
    <row r="8" spans="1:2">
      <c r="A8" s="4" t="s">
        <v>1075</v>
      </c>
      <c r="B8" s="4" t="s">
        <v>1076</v>
      </c>
    </row>
    <row r="9" spans="1:2">
      <c r="A9" s="4" t="s">
        <v>1077</v>
      </c>
    </row>
    <row r="10" spans="1:2">
      <c r="A10" s="3" t="s">
        <v>1040</v>
      </c>
    </row>
    <row r="11" spans="1:2">
      <c r="A11" s="4" t="s">
        <v>1070</v>
      </c>
      <c r="B11" s="4" t="s">
        <v>1071</v>
      </c>
    </row>
    <row r="12" spans="1:2">
      <c r="A12" s="4" t="s">
        <v>1072</v>
      </c>
      <c r="B12" s="6" t="n">
        <v>200000000</v>
      </c>
    </row>
    <row r="13" spans="1:2">
      <c r="A13" s="4" t="s">
        <v>1073</v>
      </c>
      <c r="B13" s="4" t="s">
        <v>1078</v>
      </c>
    </row>
    <row r="14" spans="1:2">
      <c r="A14" s="4" t="s">
        <v>1075</v>
      </c>
      <c r="B14" s="4" t="s">
        <v>1076</v>
      </c>
    </row>
    <row r="15" spans="1:2">
      <c r="A15" s="4" t="s">
        <v>1079</v>
      </c>
    </row>
    <row r="16" spans="1:2">
      <c r="A16" s="3" t="s">
        <v>1040</v>
      </c>
    </row>
    <row r="17" spans="1:2">
      <c r="A17" s="4" t="s">
        <v>1070</v>
      </c>
      <c r="B17" s="4" t="s">
        <v>1080</v>
      </c>
    </row>
    <row r="18" spans="1:2">
      <c r="A18" s="4" t="s">
        <v>1072</v>
      </c>
      <c r="B18" s="6" t="n">
        <v>100000000</v>
      </c>
    </row>
    <row r="19" spans="1:2">
      <c r="A19" s="4" t="s">
        <v>1073</v>
      </c>
      <c r="B19" s="4" t="s">
        <v>1081</v>
      </c>
    </row>
    <row r="20" spans="1:2">
      <c r="A20" s="4" t="s">
        <v>1075</v>
      </c>
      <c r="B20" s="4" t="s">
        <v>10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3" t="s">
        <v>1084</v>
      </c>
    </row>
    <row r="3" spans="1:3">
      <c r="A3" s="4" t="s">
        <v>1085</v>
      </c>
      <c r="B3" s="6" t="n">
        <v>10</v>
      </c>
      <c r="C3" s="7" t="n">
        <v>3.4</v>
      </c>
    </row>
    <row r="4" spans="1:3">
      <c r="A4" s="4" t="s">
        <v>1086</v>
      </c>
      <c r="B4" s="8" t="n">
        <v>0.5</v>
      </c>
      <c r="C4" s="8" t="n">
        <v>11.5</v>
      </c>
    </row>
    <row r="5" spans="1:3">
      <c r="A5" s="4" t="s">
        <v>1087</v>
      </c>
    </row>
    <row r="6" spans="1:3">
      <c r="A6" s="3" t="s">
        <v>1084</v>
      </c>
    </row>
    <row r="7" spans="1:3">
      <c r="A7" s="4" t="s">
        <v>1085</v>
      </c>
      <c r="B7" s="5" t="n">
        <v>1</v>
      </c>
    </row>
    <row r="8" spans="1:3">
      <c r="A8" s="4" t="s">
        <v>1088</v>
      </c>
    </row>
    <row r="9" spans="1:3">
      <c r="A9" s="3" t="s">
        <v>1084</v>
      </c>
    </row>
    <row r="10" spans="1:3">
      <c r="A10" s="4" t="s">
        <v>1085</v>
      </c>
      <c r="B10" s="8" t="n">
        <v>1.4</v>
      </c>
      <c r="C10" s="8" t="n">
        <v>3.4</v>
      </c>
    </row>
    <row r="11" spans="1:3">
      <c r="A11" s="4" t="s">
        <v>1089</v>
      </c>
    </row>
    <row r="12" spans="1:3">
      <c r="A12" s="3" t="s">
        <v>1084</v>
      </c>
    </row>
    <row r="13" spans="1:3">
      <c r="A13" s="4" t="s">
        <v>1085</v>
      </c>
      <c r="B13" s="8" t="n">
        <v>0.2</v>
      </c>
    </row>
    <row r="14" spans="1:3">
      <c r="A14" s="4" t="s">
        <v>1090</v>
      </c>
    </row>
    <row r="15" spans="1:3">
      <c r="A15" s="3" t="s">
        <v>1084</v>
      </c>
    </row>
    <row r="16" spans="1:3">
      <c r="A16" s="4" t="s">
        <v>1085</v>
      </c>
      <c r="B16" s="8" t="n">
        <v>7.4</v>
      </c>
    </row>
    <row r="17" spans="1:3">
      <c r="A17" s="4" t="s">
        <v>1091</v>
      </c>
    </row>
    <row r="18" spans="1:3">
      <c r="A18" s="3" t="s">
        <v>1084</v>
      </c>
    </row>
    <row r="19" spans="1:3">
      <c r="A19" s="4" t="s">
        <v>1086</v>
      </c>
      <c r="C19" s="8" t="n">
        <v>0.8</v>
      </c>
    </row>
    <row r="20" spans="1:3">
      <c r="A20" s="4" t="s">
        <v>1092</v>
      </c>
    </row>
    <row r="21" spans="1:3">
      <c r="A21" s="3" t="s">
        <v>1084</v>
      </c>
    </row>
    <row r="22" spans="1:3">
      <c r="A22" s="4" t="s">
        <v>1086</v>
      </c>
      <c r="C22" s="8" t="n">
        <v>0.1</v>
      </c>
    </row>
    <row r="23" spans="1:3">
      <c r="A23" s="4" t="s">
        <v>1093</v>
      </c>
    </row>
    <row r="24" spans="1:3">
      <c r="A24" s="3" t="s">
        <v>1084</v>
      </c>
    </row>
    <row r="25" spans="1:3">
      <c r="A25" s="4" t="s">
        <v>1086</v>
      </c>
      <c r="B25" s="7" t="n">
        <v>0.5</v>
      </c>
      <c r="C25" s="7" t="n">
        <v>1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3" t="s">
        <v>1095</v>
      </c>
    </row>
    <row r="4" spans="1:4">
      <c r="A4" s="4" t="s">
        <v>1096</v>
      </c>
      <c r="B4" s="7" t="n">
        <v>4.5</v>
      </c>
      <c r="C4" s="7" t="n">
        <v>1.5</v>
      </c>
      <c r="D4" s="7" t="n">
        <v>-6.5</v>
      </c>
    </row>
    <row r="5" spans="1:4">
      <c r="A5" s="4" t="s">
        <v>1097</v>
      </c>
      <c r="B5" s="8" t="n">
        <v>-7.9</v>
      </c>
      <c r="C5" s="8" t="n">
        <v>0.4</v>
      </c>
      <c r="D5" s="8" t="n">
        <v>2.3</v>
      </c>
    </row>
    <row r="6" spans="1:4">
      <c r="A6" s="4" t="s">
        <v>1098</v>
      </c>
    </row>
    <row r="7" spans="1:4">
      <c r="A7" s="3" t="s">
        <v>1095</v>
      </c>
    </row>
    <row r="8" spans="1:4">
      <c r="A8" s="4" t="s">
        <v>1096</v>
      </c>
      <c r="B8" s="8" t="n">
        <v>0.6</v>
      </c>
      <c r="C8" s="8" t="n">
        <v>-2.3</v>
      </c>
      <c r="D8" s="8" t="n">
        <v>-2.9</v>
      </c>
    </row>
    <row r="9" spans="1:4">
      <c r="A9" s="4" t="s">
        <v>1099</v>
      </c>
    </row>
    <row r="10" spans="1:4">
      <c r="A10" s="3" t="s">
        <v>1095</v>
      </c>
    </row>
    <row r="11" spans="1:4">
      <c r="A11" s="4" t="s">
        <v>1097</v>
      </c>
      <c r="B11" s="8" t="n">
        <v>-1.2</v>
      </c>
      <c r="C11" s="8" t="n">
        <v>-4.4</v>
      </c>
      <c r="D11" s="8" t="n">
        <v>0.7</v>
      </c>
    </row>
    <row r="12" spans="1:4">
      <c r="A12" s="4" t="s">
        <v>1100</v>
      </c>
    </row>
    <row r="13" spans="1:4">
      <c r="A13" s="3" t="s">
        <v>1095</v>
      </c>
    </row>
    <row r="14" spans="1:4">
      <c r="A14" s="4" t="s">
        <v>1096</v>
      </c>
      <c r="C14" s="8" t="n">
        <v>1.2</v>
      </c>
      <c r="D14" s="8" t="n">
        <v>1.1</v>
      </c>
    </row>
    <row r="15" spans="1:4">
      <c r="A15" s="4" t="s">
        <v>1101</v>
      </c>
    </row>
    <row r="16" spans="1:4">
      <c r="A16" s="3" t="s">
        <v>1095</v>
      </c>
    </row>
    <row r="17" spans="1:4">
      <c r="A17" s="4" t="s">
        <v>1097</v>
      </c>
      <c r="B17" s="8" t="n">
        <v>0.2</v>
      </c>
      <c r="C17" s="8" t="n">
        <v>1.8</v>
      </c>
      <c r="D17" s="8" t="n">
        <v>-0.2</v>
      </c>
    </row>
    <row r="18" spans="1:4">
      <c r="A18" s="4" t="s">
        <v>1102</v>
      </c>
    </row>
    <row r="19" spans="1:4">
      <c r="A19" s="3" t="s">
        <v>1095</v>
      </c>
    </row>
    <row r="20" spans="1:4">
      <c r="A20" s="4" t="s">
        <v>1096</v>
      </c>
      <c r="B20" s="8" t="n">
        <v>-2.9</v>
      </c>
      <c r="C20" s="8" t="n">
        <v>4.7</v>
      </c>
      <c r="D20" s="8" t="n">
        <v>4.6</v>
      </c>
    </row>
    <row r="21" spans="1:4">
      <c r="A21" s="4" t="s">
        <v>1103</v>
      </c>
    </row>
    <row r="22" spans="1:4">
      <c r="A22" s="3" t="s">
        <v>1095</v>
      </c>
    </row>
    <row r="23" spans="1:4">
      <c r="A23" s="4" t="s">
        <v>1097</v>
      </c>
      <c r="B23" s="8" t="n">
        <v>1.4</v>
      </c>
      <c r="C23" s="8" t="n">
        <v>3.8</v>
      </c>
      <c r="D23" s="8" t="n">
        <v>1.8</v>
      </c>
    </row>
    <row r="24" spans="1:4">
      <c r="A24" s="4" t="s">
        <v>1061</v>
      </c>
    </row>
    <row r="25" spans="1:4">
      <c r="A25" s="3" t="s">
        <v>1095</v>
      </c>
    </row>
    <row r="26" spans="1:4">
      <c r="A26" s="4" t="s">
        <v>1096</v>
      </c>
      <c r="B26" s="8" t="n">
        <v>6.8</v>
      </c>
      <c r="C26" s="8" t="n">
        <v>-2.1</v>
      </c>
      <c r="D26" s="7" t="n">
        <v>-9.300000000000001</v>
      </c>
    </row>
    <row r="27" spans="1:4">
      <c r="A27" s="4" t="s">
        <v>1062</v>
      </c>
    </row>
    <row r="28" spans="1:4">
      <c r="A28" s="3" t="s">
        <v>1095</v>
      </c>
    </row>
    <row r="29" spans="1:4">
      <c r="A29" s="4" t="s">
        <v>1097</v>
      </c>
      <c r="B29" s="7" t="n">
        <v>-8.300000000000001</v>
      </c>
      <c r="C29" s="7" t="n">
        <v>-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2</v>
      </c>
    </row>
    <row r="3" spans="1:3">
      <c r="A3" s="3" t="s">
        <v>235</v>
      </c>
    </row>
    <row r="4" spans="1:3">
      <c r="A4" s="4" t="s">
        <v>1105</v>
      </c>
      <c r="B4" s="7" t="n">
        <v>0.4</v>
      </c>
      <c r="C4" s="7" t="n">
        <v>0.2</v>
      </c>
    </row>
    <row r="5" spans="1:3">
      <c r="A5" s="4" t="s">
        <v>1106</v>
      </c>
      <c r="B5" s="8" t="n">
        <v>8.6</v>
      </c>
      <c r="C5" s="5" t="n">
        <v>2</v>
      </c>
    </row>
    <row r="6" spans="1:3">
      <c r="A6" s="4" t="s">
        <v>1107</v>
      </c>
      <c r="B6" s="8" t="n">
        <v>-8.4</v>
      </c>
      <c r="C6" s="8" t="n">
        <v>-1.8</v>
      </c>
    </row>
    <row r="7" spans="1:3">
      <c r="A7" s="4" t="s">
        <v>1108</v>
      </c>
      <c r="B7" s="7" t="n">
        <v>0.6</v>
      </c>
      <c r="C7" s="7" t="n">
        <v>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3" t="s">
        <v>238</v>
      </c>
    </row>
    <row r="3" spans="1:3">
      <c r="A3" s="4" t="s">
        <v>1110</v>
      </c>
      <c r="B3" s="7" t="n">
        <v>16.3</v>
      </c>
      <c r="C3" s="7" t="n">
        <v>18.7</v>
      </c>
    </row>
    <row r="4" spans="1:3">
      <c r="A4" s="4" t="s">
        <v>1111</v>
      </c>
      <c r="B4" s="8" t="n">
        <v>0.5</v>
      </c>
      <c r="C4" s="8" t="n">
        <v>10.6</v>
      </c>
    </row>
    <row r="5" spans="1:3">
      <c r="A5" s="4" t="s">
        <v>1112</v>
      </c>
      <c r="B5" s="8" t="n">
        <v>4.7</v>
      </c>
      <c r="C5" s="5" t="n">
        <v>6</v>
      </c>
    </row>
    <row r="6" spans="1:3">
      <c r="A6" s="4" t="s">
        <v>613</v>
      </c>
      <c r="B6" s="8" t="n">
        <v>7.6</v>
      </c>
      <c r="C6" s="5" t="n">
        <v>8</v>
      </c>
    </row>
    <row r="7" spans="1:3">
      <c r="A7" s="4" t="s">
        <v>1113</v>
      </c>
      <c r="B7" s="7" t="n">
        <v>29.1</v>
      </c>
      <c r="C7" s="7" t="n">
        <v>43.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s>
  <sheetData>
    <row r="1" spans="1:8">
      <c r="A1" s="1" t="s">
        <v>1114</v>
      </c>
      <c r="B1" s="2" t="s">
        <v>1115</v>
      </c>
      <c r="C1" s="2" t="s">
        <v>2</v>
      </c>
      <c r="D1" s="2" t="s">
        <v>32</v>
      </c>
      <c r="E1" s="2" t="s">
        <v>33</v>
      </c>
      <c r="F1" s="2" t="s">
        <v>1116</v>
      </c>
      <c r="G1" s="2" t="s">
        <v>553</v>
      </c>
      <c r="H1" s="2" t="s">
        <v>1117</v>
      </c>
    </row>
    <row r="2" spans="1:8">
      <c r="A2" s="3" t="s">
        <v>1118</v>
      </c>
    </row>
    <row r="3" spans="1:8">
      <c r="A3" s="4" t="s">
        <v>1119</v>
      </c>
      <c r="G3" s="9" t="n">
        <v>48.1</v>
      </c>
    </row>
    <row r="4" spans="1:8">
      <c r="A4" s="4" t="s">
        <v>1120</v>
      </c>
      <c r="F4" s="9" t="n">
        <v>42.11</v>
      </c>
    </row>
    <row r="5" spans="1:8">
      <c r="A5" s="4" t="s">
        <v>1121</v>
      </c>
      <c r="C5" s="5" t="n">
        <v>0</v>
      </c>
      <c r="D5" s="5" t="n">
        <v>0</v>
      </c>
    </row>
    <row r="6" spans="1:8">
      <c r="A6" s="4" t="s">
        <v>1122</v>
      </c>
      <c r="C6" s="5" t="n">
        <v>1350600</v>
      </c>
      <c r="D6" s="5" t="n">
        <v>1410300</v>
      </c>
    </row>
    <row r="7" spans="1:8">
      <c r="A7" s="4" t="s">
        <v>1123</v>
      </c>
      <c r="C7" s="6" t="n">
        <v>12100000</v>
      </c>
      <c r="D7" s="6" t="n">
        <v>10900000</v>
      </c>
      <c r="E7" s="6" t="n">
        <v>10300000</v>
      </c>
    </row>
    <row r="8" spans="1:8">
      <c r="A8" s="4" t="s">
        <v>1124</v>
      </c>
      <c r="C8" s="5" t="n">
        <v>7900000</v>
      </c>
      <c r="D8" s="6" t="n">
        <v>7200000</v>
      </c>
      <c r="E8" s="6" t="n">
        <v>6900000</v>
      </c>
    </row>
    <row r="9" spans="1:8">
      <c r="A9" s="4" t="s">
        <v>1125</v>
      </c>
      <c r="C9" s="6" t="n">
        <v>12300000</v>
      </c>
    </row>
    <row r="10" spans="1:8">
      <c r="A10" s="4" t="s">
        <v>1126</v>
      </c>
      <c r="C10" s="4" t="s">
        <v>1127</v>
      </c>
    </row>
    <row r="11" spans="1:8">
      <c r="A11" s="4" t="s">
        <v>1128</v>
      </c>
    </row>
    <row r="12" spans="1:8">
      <c r="A12" s="3" t="s">
        <v>1118</v>
      </c>
    </row>
    <row r="13" spans="1:8">
      <c r="A13" s="4" t="s">
        <v>1129</v>
      </c>
      <c r="C13" s="6" t="n">
        <v>0</v>
      </c>
    </row>
    <row r="14" spans="1:8">
      <c r="A14" s="4" t="s">
        <v>1130</v>
      </c>
    </row>
    <row r="15" spans="1:8">
      <c r="A15" s="3" t="s">
        <v>1118</v>
      </c>
    </row>
    <row r="16" spans="1:8">
      <c r="A16" s="4" t="s">
        <v>1129</v>
      </c>
      <c r="C16" s="6" t="n">
        <v>0</v>
      </c>
    </row>
    <row r="17" spans="1:8">
      <c r="A17" s="4" t="s">
        <v>1131</v>
      </c>
      <c r="C17" s="5" t="n">
        <v>224500</v>
      </c>
      <c r="D17" s="5" t="n">
        <v>413300</v>
      </c>
    </row>
    <row r="18" spans="1:8">
      <c r="A18" s="4" t="s">
        <v>1132</v>
      </c>
      <c r="C18" s="5" t="n">
        <v>114300</v>
      </c>
    </row>
    <row r="19" spans="1:8">
      <c r="A19" s="4" t="s">
        <v>1133</v>
      </c>
    </row>
    <row r="20" spans="1:8">
      <c r="A20" s="3" t="s">
        <v>1118</v>
      </c>
    </row>
    <row r="21" spans="1:8">
      <c r="A21" s="4" t="s">
        <v>1131</v>
      </c>
      <c r="C21" s="5" t="n">
        <v>9581</v>
      </c>
      <c r="D21" s="5" t="n">
        <v>17545</v>
      </c>
    </row>
    <row r="22" spans="1:8">
      <c r="A22" s="4" t="s">
        <v>1134</v>
      </c>
    </row>
    <row r="23" spans="1:8">
      <c r="A23" s="3" t="s">
        <v>1118</v>
      </c>
    </row>
    <row r="24" spans="1:8">
      <c r="A24" s="4" t="s">
        <v>1131</v>
      </c>
      <c r="C24" s="5" t="n">
        <v>720</v>
      </c>
      <c r="D24" s="5" t="n">
        <v>6537</v>
      </c>
    </row>
    <row r="25" spans="1:8">
      <c r="A25" s="4" t="s">
        <v>1135</v>
      </c>
    </row>
    <row r="26" spans="1:8">
      <c r="A26" s="3" t="s">
        <v>1118</v>
      </c>
    </row>
    <row r="27" spans="1:8">
      <c r="A27" s="4" t="s">
        <v>1129</v>
      </c>
      <c r="C27" s="6" t="n">
        <v>0</v>
      </c>
    </row>
    <row r="28" spans="1:8">
      <c r="A28" s="4" t="s">
        <v>1132</v>
      </c>
      <c r="C28" s="5" t="n">
        <v>158790</v>
      </c>
    </row>
    <row r="29" spans="1:8">
      <c r="A29" s="4" t="s">
        <v>1136</v>
      </c>
    </row>
    <row r="30" spans="1:8">
      <c r="A30" s="3" t="s">
        <v>1118</v>
      </c>
    </row>
    <row r="31" spans="1:8">
      <c r="A31" s="4" t="s">
        <v>1137</v>
      </c>
      <c r="H31" s="5" t="n">
        <v>6949000</v>
      </c>
    </row>
    <row r="32" spans="1:8">
      <c r="A32" s="4" t="s">
        <v>1138</v>
      </c>
    </row>
    <row r="33" spans="1:8">
      <c r="A33" s="3" t="s">
        <v>1118</v>
      </c>
    </row>
    <row r="34" spans="1:8">
      <c r="A34" s="4" t="s">
        <v>1137</v>
      </c>
      <c r="B34" s="5" t="n">
        <v>8949000</v>
      </c>
    </row>
    <row r="35" spans="1:8">
      <c r="A35" s="4" t="s">
        <v>1139</v>
      </c>
      <c r="B35" s="5" t="n">
        <v>2000000</v>
      </c>
    </row>
    <row r="36" spans="1:8">
      <c r="A36" s="4" t="s">
        <v>1140</v>
      </c>
      <c r="C36" s="5" t="n">
        <v>2845479</v>
      </c>
    </row>
    <row r="37" spans="1:8">
      <c r="A37" s="4" t="s">
        <v>1141</v>
      </c>
    </row>
    <row r="38" spans="1:8">
      <c r="A38" s="3" t="s">
        <v>1118</v>
      </c>
    </row>
    <row r="39" spans="1:8">
      <c r="A39" s="4" t="s">
        <v>1142</v>
      </c>
      <c r="C39" s="4" t="s">
        <v>479</v>
      </c>
    </row>
    <row r="40" spans="1:8">
      <c r="A40" s="4" t="s">
        <v>1143</v>
      </c>
      <c r="C40" s="4" t="s">
        <v>485</v>
      </c>
    </row>
    <row r="41" spans="1:8">
      <c r="A41" s="4" t="s">
        <v>1144</v>
      </c>
    </row>
    <row r="42" spans="1:8">
      <c r="A42" s="3" t="s">
        <v>1118</v>
      </c>
    </row>
    <row r="43" spans="1:8">
      <c r="A43" s="4" t="s">
        <v>1137</v>
      </c>
      <c r="B43" s="5" t="n">
        <v>300000</v>
      </c>
    </row>
    <row r="44" spans="1:8">
      <c r="A44" s="4" t="s">
        <v>1145</v>
      </c>
    </row>
    <row r="45" spans="1:8">
      <c r="A45" s="3" t="s">
        <v>1118</v>
      </c>
    </row>
    <row r="46" spans="1:8">
      <c r="A46" s="4" t="s">
        <v>1137</v>
      </c>
      <c r="B46" s="5" t="n">
        <v>550000</v>
      </c>
    </row>
    <row r="47" spans="1:8">
      <c r="A47" s="4" t="s">
        <v>1139</v>
      </c>
      <c r="B47" s="5" t="n">
        <v>250000</v>
      </c>
    </row>
    <row r="48" spans="1:8">
      <c r="A48" s="4" t="s">
        <v>1140</v>
      </c>
      <c r="C48" s="5" t="n">
        <v>258793</v>
      </c>
    </row>
    <row r="49" spans="1:8">
      <c r="A49" s="4" t="s">
        <v>1122</v>
      </c>
      <c r="C49" s="5" t="n">
        <v>189237</v>
      </c>
      <c r="D49" s="5" t="n">
        <v>197475</v>
      </c>
    </row>
    <row r="50" spans="1:8">
      <c r="A50" s="4" t="s">
        <v>1146</v>
      </c>
    </row>
    <row r="51" spans="1:8">
      <c r="A51" s="3" t="s">
        <v>1118</v>
      </c>
    </row>
    <row r="52" spans="1:8">
      <c r="A52" s="4" t="s">
        <v>1142</v>
      </c>
      <c r="C52" s="4" t="s">
        <v>1147</v>
      </c>
    </row>
    <row r="53" spans="1:8">
      <c r="A53" s="4" t="s">
        <v>1132</v>
      </c>
      <c r="C53" s="5" t="n">
        <v>25714</v>
      </c>
      <c r="D53" s="5" t="n">
        <v>22997</v>
      </c>
    </row>
    <row r="54" spans="1:8">
      <c r="A54" s="4" t="s">
        <v>1148</v>
      </c>
      <c r="C54" s="4" t="s">
        <v>1149</v>
      </c>
    </row>
    <row r="55" spans="1:8">
      <c r="A55" s="4" t="s">
        <v>1150</v>
      </c>
      <c r="C55" s="5" t="n">
        <v>163523</v>
      </c>
      <c r="D55" s="5" t="n">
        <v>174478</v>
      </c>
    </row>
    <row r="56" spans="1:8">
      <c r="A56" s="4" t="s">
        <v>1151</v>
      </c>
    </row>
    <row r="57" spans="1:8">
      <c r="A57" s="3" t="s">
        <v>1118</v>
      </c>
    </row>
    <row r="58" spans="1:8">
      <c r="A58" s="4" t="s">
        <v>1140</v>
      </c>
      <c r="C58" s="5" t="n">
        <v>0</v>
      </c>
    </row>
    <row r="59" spans="1:8">
      <c r="A59" s="4" t="s">
        <v>1152</v>
      </c>
      <c r="C59" s="5" t="n">
        <v>23546</v>
      </c>
    </row>
    <row r="60" spans="1:8">
      <c r="A60" s="4" t="s">
        <v>1148</v>
      </c>
      <c r="C60" s="4" t="s">
        <v>1149</v>
      </c>
    </row>
    <row r="61" spans="1:8">
      <c r="A61" s="4" t="s">
        <v>1153</v>
      </c>
      <c r="C61" s="6" t="n">
        <v>1800000</v>
      </c>
    </row>
    <row r="62" spans="1:8">
      <c r="A62" s="4" t="s">
        <v>1154</v>
      </c>
    </row>
    <row r="63" spans="1:8">
      <c r="A63" s="3" t="s">
        <v>1118</v>
      </c>
    </row>
    <row r="64" spans="1:8">
      <c r="A64" s="4" t="s">
        <v>1142</v>
      </c>
      <c r="C64" s="4" t="s">
        <v>1147</v>
      </c>
    </row>
    <row r="65" spans="1:8">
      <c r="A65" s="4" t="s">
        <v>1155</v>
      </c>
    </row>
    <row r="66" spans="1:8">
      <c r="A66" s="3" t="s">
        <v>1118</v>
      </c>
    </row>
    <row r="67" spans="1:8">
      <c r="A67" s="4" t="s">
        <v>1142</v>
      </c>
      <c r="C67" s="4" t="s">
        <v>4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56</v>
      </c>
      <c r="B1" s="2" t="s">
        <v>1</v>
      </c>
    </row>
    <row r="2" spans="1:2">
      <c r="B2" s="2" t="s">
        <v>1157</v>
      </c>
    </row>
    <row r="3" spans="1:2">
      <c r="A3" s="3" t="s">
        <v>241</v>
      </c>
    </row>
    <row r="4" spans="1:2">
      <c r="A4" s="4" t="s">
        <v>1158</v>
      </c>
      <c r="B4" s="5" t="n">
        <v>1410300</v>
      </c>
    </row>
    <row r="5" spans="1:2">
      <c r="A5" s="4" t="s">
        <v>1159</v>
      </c>
      <c r="B5" s="5" t="n">
        <v>-25600</v>
      </c>
    </row>
    <row r="6" spans="1:2">
      <c r="A6" s="4" t="s">
        <v>1160</v>
      </c>
      <c r="B6" s="5" t="n">
        <v>-23500</v>
      </c>
    </row>
    <row r="7" spans="1:2">
      <c r="A7" s="4" t="s">
        <v>1161</v>
      </c>
      <c r="B7" s="5" t="n">
        <v>-10600</v>
      </c>
    </row>
    <row r="8" spans="1:2">
      <c r="A8" s="4" t="s">
        <v>1162</v>
      </c>
      <c r="B8" s="5" t="n">
        <v>1350600</v>
      </c>
    </row>
    <row r="9" spans="1:2">
      <c r="A9" s="4" t="s">
        <v>1163</v>
      </c>
      <c r="B9" s="5" t="n">
        <v>1276700</v>
      </c>
    </row>
    <row r="10" spans="1:2">
      <c r="A10" s="4" t="s">
        <v>1164</v>
      </c>
      <c r="B10" s="5" t="n">
        <v>1350300</v>
      </c>
    </row>
    <row r="11" spans="1:2">
      <c r="A11" s="4" t="s">
        <v>1165</v>
      </c>
      <c r="B11" s="9" t="n">
        <v>40.66</v>
      </c>
    </row>
    <row r="12" spans="1:2">
      <c r="A12" s="4" t="s">
        <v>1166</v>
      </c>
      <c r="B12" s="10" t="n">
        <v>-26.26</v>
      </c>
    </row>
    <row r="13" spans="1:2">
      <c r="A13" s="4" t="s">
        <v>1167</v>
      </c>
      <c r="B13" s="10" t="n">
        <v>-45.68</v>
      </c>
    </row>
    <row r="14" spans="1:2">
      <c r="A14" s="4" t="s">
        <v>1168</v>
      </c>
      <c r="B14" s="10" t="n">
        <v>-44.21</v>
      </c>
    </row>
    <row r="15" spans="1:2">
      <c r="A15" s="4" t="s">
        <v>1169</v>
      </c>
      <c r="B15" s="10" t="n">
        <v>34.66</v>
      </c>
    </row>
    <row r="16" spans="1:2">
      <c r="A16" s="4" t="s">
        <v>1170</v>
      </c>
      <c r="B16" s="10" t="n">
        <v>33.94</v>
      </c>
    </row>
    <row r="17" spans="1:2">
      <c r="A17" s="4" t="s">
        <v>1171</v>
      </c>
      <c r="B17" s="9" t="n">
        <v>34.66</v>
      </c>
    </row>
    <row r="18" spans="1:2">
      <c r="A18" s="4" t="s">
        <v>1172</v>
      </c>
      <c r="B18" s="4" t="s">
        <v>1173</v>
      </c>
    </row>
    <row r="19" spans="1:2">
      <c r="A19" s="4" t="s">
        <v>1174</v>
      </c>
      <c r="B19" s="4" t="s">
        <v>1173</v>
      </c>
    </row>
    <row r="20" spans="1:2">
      <c r="A20" s="4" t="s">
        <v>1175</v>
      </c>
      <c r="B20" s="4" t="s">
        <v>1173</v>
      </c>
    </row>
    <row r="21" spans="1:2">
      <c r="A21" s="4" t="s">
        <v>1176</v>
      </c>
      <c r="B21" s="7" t="n">
        <v>11.6</v>
      </c>
    </row>
    <row r="22" spans="1:2">
      <c r="A22" s="4" t="s">
        <v>1177</v>
      </c>
      <c r="B22" s="8" t="n">
        <v>11.6</v>
      </c>
    </row>
    <row r="23" spans="1:2">
      <c r="A23" s="4" t="s">
        <v>1178</v>
      </c>
      <c r="B23" s="7" t="n">
        <v>11.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33</v>
      </c>
    </row>
    <row r="3" spans="1:4">
      <c r="A3" s="3" t="s">
        <v>241</v>
      </c>
    </row>
    <row r="4" spans="1:4">
      <c r="A4" s="4" t="s">
        <v>1180</v>
      </c>
      <c r="B4" s="7" t="n">
        <v>0.4</v>
      </c>
      <c r="C4" s="7" t="n">
        <v>3.5</v>
      </c>
      <c r="D4" s="7" t="n">
        <v>17.1</v>
      </c>
    </row>
    <row r="5" spans="1:4">
      <c r="A5" s="4" t="s">
        <v>165</v>
      </c>
      <c r="B5" s="8" t="n">
        <v>0.7</v>
      </c>
      <c r="C5" s="8" t="n">
        <v>6.4</v>
      </c>
      <c r="D5" s="8" t="n">
        <v>17.8</v>
      </c>
    </row>
    <row r="6" spans="1:4">
      <c r="A6" s="4" t="s">
        <v>1181</v>
      </c>
      <c r="B6" s="7" t="n">
        <v>-0.1</v>
      </c>
      <c r="C6" s="7" t="n">
        <v>0.4</v>
      </c>
      <c r="D6" s="7" t="n">
        <v>2.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82</v>
      </c>
      <c r="B1" s="2" t="s">
        <v>1</v>
      </c>
    </row>
    <row r="2" spans="1:2">
      <c r="B2" s="2" t="s">
        <v>1183</v>
      </c>
    </row>
    <row r="3" spans="1:2">
      <c r="A3" s="3" t="s">
        <v>241</v>
      </c>
    </row>
    <row r="4" spans="1:2">
      <c r="A4" s="4" t="s">
        <v>1184</v>
      </c>
      <c r="B4" s="9" t="n">
        <v>24.93</v>
      </c>
    </row>
    <row r="5" spans="1:2">
      <c r="A5" s="4" t="s">
        <v>1185</v>
      </c>
      <c r="B5" s="4" t="s">
        <v>1186</v>
      </c>
    </row>
    <row r="6" spans="1:2">
      <c r="A6" s="4" t="s">
        <v>1187</v>
      </c>
      <c r="B6" s="4" t="s">
        <v>1188</v>
      </c>
    </row>
    <row r="7" spans="1:2">
      <c r="A7" s="4" t="s">
        <v>1189</v>
      </c>
      <c r="B7" s="4" t="s">
        <v>696</v>
      </c>
    </row>
    <row r="8" spans="1:2">
      <c r="A8" s="4" t="s">
        <v>1190</v>
      </c>
      <c r="B8" s="4" t="s">
        <v>119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192</v>
      </c>
      <c r="B1" s="2" t="s">
        <v>1</v>
      </c>
    </row>
    <row r="2" spans="1:2">
      <c r="B2" s="2" t="s">
        <v>1193</v>
      </c>
    </row>
    <row r="3" spans="1:2">
      <c r="A3" s="4" t="s">
        <v>1130</v>
      </c>
    </row>
    <row r="4" spans="1:2">
      <c r="A4" s="3" t="s">
        <v>1118</v>
      </c>
    </row>
    <row r="5" spans="1:2">
      <c r="A5" s="4" t="s">
        <v>1194</v>
      </c>
      <c r="B5" s="5" t="n">
        <v>413300</v>
      </c>
    </row>
    <row r="6" spans="1:2">
      <c r="A6" s="4" t="s">
        <v>1195</v>
      </c>
      <c r="B6" s="5" t="n">
        <v>114300</v>
      </c>
    </row>
    <row r="7" spans="1:2">
      <c r="A7" s="4" t="s">
        <v>1196</v>
      </c>
      <c r="B7" s="5" t="n">
        <v>-171500</v>
      </c>
    </row>
    <row r="8" spans="1:2">
      <c r="A8" s="4" t="s">
        <v>1197</v>
      </c>
      <c r="B8" s="5" t="n">
        <v>-57000</v>
      </c>
    </row>
    <row r="9" spans="1:2">
      <c r="A9" s="4" t="s">
        <v>1161</v>
      </c>
      <c r="B9" s="5" t="n">
        <v>-74600</v>
      </c>
    </row>
    <row r="10" spans="1:2">
      <c r="A10" s="4" t="s">
        <v>1198</v>
      </c>
      <c r="B10" s="5" t="n">
        <v>224500</v>
      </c>
    </row>
    <row r="11" spans="1:2">
      <c r="A11" s="4" t="s">
        <v>1199</v>
      </c>
      <c r="B11" s="9" t="n">
        <v>54.66</v>
      </c>
    </row>
    <row r="12" spans="1:2">
      <c r="A12" s="4" t="s">
        <v>1200</v>
      </c>
      <c r="B12" s="10" t="n">
        <v>41.53</v>
      </c>
    </row>
    <row r="13" spans="1:2">
      <c r="A13" s="4" t="s">
        <v>1201</v>
      </c>
      <c r="B13" s="10" t="n">
        <v>-52.83</v>
      </c>
    </row>
    <row r="14" spans="1:2">
      <c r="A14" s="4" t="s">
        <v>1202</v>
      </c>
      <c r="B14" s="10" t="n">
        <v>-48.31</v>
      </c>
    </row>
    <row r="15" spans="1:2">
      <c r="A15" s="4" t="s">
        <v>1203</v>
      </c>
      <c r="B15" s="10" t="n">
        <v>-40.32</v>
      </c>
    </row>
    <row r="16" spans="1:2">
      <c r="A16" s="4" t="s">
        <v>1204</v>
      </c>
      <c r="B16" s="9" t="n">
        <v>44.94</v>
      </c>
    </row>
    <row r="17" spans="1:2">
      <c r="A17" s="4" t="s">
        <v>426</v>
      </c>
    </row>
    <row r="18" spans="1:2">
      <c r="A18" s="3" t="s">
        <v>1118</v>
      </c>
    </row>
    <row r="19" spans="1:2">
      <c r="A19" s="4" t="s">
        <v>1194</v>
      </c>
      <c r="B19" s="5" t="n">
        <v>216900</v>
      </c>
    </row>
    <row r="20" spans="1:2">
      <c r="A20" s="4" t="s">
        <v>1195</v>
      </c>
      <c r="B20" s="5" t="n">
        <v>254400</v>
      </c>
    </row>
    <row r="21" spans="1:2">
      <c r="A21" s="4" t="s">
        <v>1196</v>
      </c>
      <c r="B21" s="5" t="n">
        <v>-61600</v>
      </c>
    </row>
    <row r="22" spans="1:2">
      <c r="A22" s="4" t="s">
        <v>1197</v>
      </c>
      <c r="B22" s="5" t="n">
        <v>-110500</v>
      </c>
    </row>
    <row r="23" spans="1:2">
      <c r="A23" s="4" t="s">
        <v>1161</v>
      </c>
      <c r="B23" s="5" t="n">
        <v>-8800</v>
      </c>
    </row>
    <row r="24" spans="1:2">
      <c r="A24" s="4" t="s">
        <v>1198</v>
      </c>
      <c r="B24" s="5" t="n">
        <v>290400</v>
      </c>
    </row>
    <row r="25" spans="1:2">
      <c r="A25" s="4" t="s">
        <v>1199</v>
      </c>
      <c r="B25" s="9" t="n">
        <v>52.84</v>
      </c>
    </row>
    <row r="26" spans="1:2">
      <c r="A26" s="4" t="s">
        <v>1200</v>
      </c>
      <c r="B26" s="10" t="n">
        <v>39.23</v>
      </c>
    </row>
    <row r="27" spans="1:2">
      <c r="A27" s="4" t="s">
        <v>1201</v>
      </c>
      <c r="B27" s="10" t="n">
        <v>-51.79</v>
      </c>
    </row>
    <row r="28" spans="1:2">
      <c r="A28" s="4" t="s">
        <v>1202</v>
      </c>
      <c r="B28" s="10" t="n">
        <v>-52.12</v>
      </c>
    </row>
    <row r="29" spans="1:2">
      <c r="A29" s="4" t="s">
        <v>1203</v>
      </c>
      <c r="B29" s="10" t="n">
        <v>-45.74</v>
      </c>
    </row>
    <row r="30" spans="1:2">
      <c r="A30" s="4" t="s">
        <v>1204</v>
      </c>
      <c r="B30" s="9" t="n">
        <v>40.2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05</v>
      </c>
      <c r="B1" s="2" t="s">
        <v>1</v>
      </c>
    </row>
    <row r="2" spans="1:3">
      <c r="B2" s="2" t="s">
        <v>2</v>
      </c>
      <c r="C2" s="2" t="s">
        <v>33</v>
      </c>
    </row>
    <row r="3" spans="1:3">
      <c r="A3" s="3" t="s">
        <v>1118</v>
      </c>
    </row>
    <row r="4" spans="1:3">
      <c r="A4" s="4" t="s">
        <v>1206</v>
      </c>
      <c r="C4" s="9" t="n">
        <v>24.93</v>
      </c>
    </row>
    <row r="5" spans="1:3">
      <c r="A5" s="4" t="s">
        <v>1185</v>
      </c>
      <c r="C5" s="4" t="s">
        <v>1186</v>
      </c>
    </row>
    <row r="6" spans="1:3">
      <c r="A6" s="4" t="s">
        <v>1187</v>
      </c>
      <c r="C6" s="4" t="s">
        <v>1188</v>
      </c>
    </row>
    <row r="7" spans="1:3">
      <c r="A7" s="4" t="s">
        <v>1189</v>
      </c>
      <c r="C7" s="4" t="s">
        <v>696</v>
      </c>
    </row>
    <row r="8" spans="1:3">
      <c r="A8" s="4" t="s">
        <v>1190</v>
      </c>
      <c r="C8" s="4" t="s">
        <v>1191</v>
      </c>
    </row>
    <row r="9" spans="1:3">
      <c r="A9" s="4" t="s">
        <v>426</v>
      </c>
    </row>
    <row r="10" spans="1:3">
      <c r="A10" s="3" t="s">
        <v>1118</v>
      </c>
    </row>
    <row r="11" spans="1:3">
      <c r="A11" s="4" t="s">
        <v>1206</v>
      </c>
      <c r="B11" s="9" t="n">
        <v>37.75</v>
      </c>
    </row>
    <row r="12" spans="1:3">
      <c r="A12" s="4" t="s">
        <v>1185</v>
      </c>
      <c r="B12" s="4" t="s">
        <v>1207</v>
      </c>
    </row>
    <row r="13" spans="1:3">
      <c r="A13" s="4" t="s">
        <v>1187</v>
      </c>
      <c r="B13" s="4" t="s">
        <v>1208</v>
      </c>
    </row>
    <row r="14" spans="1:3">
      <c r="A14" s="4" t="s">
        <v>1189</v>
      </c>
      <c r="B14" s="4" t="s">
        <v>1209</v>
      </c>
    </row>
    <row r="15" spans="1:3">
      <c r="A15" s="4" t="s">
        <v>1190</v>
      </c>
      <c r="B15" s="4" t="s">
        <v>119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244</v>
      </c>
    </row>
    <row r="4" spans="1:4">
      <c r="A4" s="4" t="s">
        <v>1211</v>
      </c>
      <c r="B4" s="7" t="n">
        <v>265.6</v>
      </c>
      <c r="C4" s="7" t="n">
        <v>267.9</v>
      </c>
      <c r="D4" s="7" t="n">
        <v>279.3</v>
      </c>
    </row>
    <row r="5" spans="1:4">
      <c r="A5" s="4" t="s">
        <v>767</v>
      </c>
      <c r="B5" s="8" t="n">
        <v>26.5</v>
      </c>
      <c r="C5" s="8" t="n">
        <v>27.4</v>
      </c>
      <c r="D5" s="8" t="n">
        <v>30.6</v>
      </c>
    </row>
    <row r="6" spans="1:4">
      <c r="A6" s="4" t="s">
        <v>1212</v>
      </c>
      <c r="B6" s="8" t="n">
        <v>29.7</v>
      </c>
      <c r="C6" s="8" t="n">
        <v>34.5</v>
      </c>
      <c r="D6" s="5" t="n">
        <v>18</v>
      </c>
    </row>
    <row r="7" spans="1:4">
      <c r="A7" s="4" t="s">
        <v>1213</v>
      </c>
      <c r="B7" s="8" t="n">
        <v>24.9</v>
      </c>
      <c r="C7" s="8" t="n">
        <v>20.6</v>
      </c>
      <c r="D7" s="8" t="n">
        <v>21.9</v>
      </c>
    </row>
    <row r="8" spans="1:4">
      <c r="A8" s="4" t="s">
        <v>137</v>
      </c>
      <c r="B8" s="8" t="n">
        <v>12.1</v>
      </c>
      <c r="C8" s="8" t="n">
        <v>10.9</v>
      </c>
      <c r="D8" s="8" t="n">
        <v>10.3</v>
      </c>
    </row>
    <row r="9" spans="1:4">
      <c r="A9" s="4" t="s">
        <v>113</v>
      </c>
      <c r="B9" s="7" t="n">
        <v>358.8</v>
      </c>
      <c r="C9" s="7" t="n">
        <v>361.3</v>
      </c>
      <c r="D9" s="7" t="n">
        <v>36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4</v>
      </c>
      <c r="B1" s="2" t="s">
        <v>1</v>
      </c>
    </row>
    <row r="2" spans="1:4">
      <c r="B2" s="2" t="s">
        <v>2</v>
      </c>
      <c r="C2" s="2" t="s">
        <v>32</v>
      </c>
      <c r="D2" s="2" t="s">
        <v>33</v>
      </c>
    </row>
    <row r="3" spans="1:4">
      <c r="A3" s="3" t="s">
        <v>247</v>
      </c>
    </row>
    <row r="4" spans="1:4">
      <c r="A4" s="4" t="s">
        <v>1215</v>
      </c>
      <c r="B4" s="7" t="n">
        <v>16.6</v>
      </c>
      <c r="C4" s="6" t="n">
        <v>17</v>
      </c>
      <c r="D4" s="7" t="n">
        <v>16.2</v>
      </c>
    </row>
    <row r="5" spans="1:4">
      <c r="A5" s="4" t="s">
        <v>1216</v>
      </c>
      <c r="B5" s="8" t="n">
        <v>-0.3</v>
      </c>
      <c r="C5" s="8" t="n">
        <v>-0.4</v>
      </c>
      <c r="D5" s="8" t="n">
        <v>-0.4</v>
      </c>
    </row>
    <row r="6" spans="1:4">
      <c r="A6" s="4" t="s">
        <v>1217</v>
      </c>
      <c r="B6" s="7" t="n">
        <v>16.3</v>
      </c>
      <c r="C6" s="7" t="n">
        <v>16.6</v>
      </c>
      <c r="D6" s="7" t="n">
        <v>15.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1218</v>
      </c>
      <c r="B1" s="2" t="s">
        <v>458</v>
      </c>
    </row>
    <row r="2" spans="1:2">
      <c r="A2" s="3" t="s">
        <v>247</v>
      </c>
    </row>
    <row r="3" spans="1:2">
      <c r="A3" s="4" t="s">
        <v>1219</v>
      </c>
      <c r="B3" s="7" t="n">
        <v>7.4</v>
      </c>
    </row>
    <row r="4" spans="1:2">
      <c r="A4" s="4" t="s">
        <v>1220</v>
      </c>
      <c r="B4" s="5" t="n">
        <v>6</v>
      </c>
    </row>
    <row r="5" spans="1:2">
      <c r="A5" s="4" t="s">
        <v>1221</v>
      </c>
      <c r="B5" s="8" t="n">
        <v>4.6</v>
      </c>
    </row>
    <row r="6" spans="1:2">
      <c r="A6" s="4" t="s">
        <v>1222</v>
      </c>
      <c r="B6" s="8" t="n">
        <v>3.2</v>
      </c>
    </row>
    <row r="7" spans="1:2">
      <c r="A7" s="4" t="s">
        <v>1223</v>
      </c>
      <c r="B7" s="8" t="n">
        <v>2.4</v>
      </c>
    </row>
    <row r="8" spans="1:2">
      <c r="A8" s="4" t="s">
        <v>1224</v>
      </c>
      <c r="B8" s="8" t="n">
        <v>2.4</v>
      </c>
    </row>
    <row r="9" spans="1:2">
      <c r="A9" s="4" t="s">
        <v>1225</v>
      </c>
      <c r="B9" s="5" t="n">
        <v>26</v>
      </c>
    </row>
    <row r="10" spans="1:2">
      <c r="A10" s="4" t="s">
        <v>1226</v>
      </c>
      <c r="B10" s="8" t="n">
        <v>-0.1</v>
      </c>
    </row>
    <row r="11" spans="1:2">
      <c r="A11" s="4" t="s">
        <v>1227</v>
      </c>
      <c r="B11" s="8" t="n">
        <v>-0.1</v>
      </c>
    </row>
    <row r="12" spans="1:2">
      <c r="A12" s="4" t="s">
        <v>1228</v>
      </c>
      <c r="B12" s="8" t="n">
        <v>-0.1</v>
      </c>
    </row>
    <row r="13" spans="1:2">
      <c r="A13" s="4" t="s">
        <v>1229</v>
      </c>
      <c r="B13" s="8" t="n">
        <v>-0.1</v>
      </c>
    </row>
    <row r="14" spans="1:2">
      <c r="A14" s="4" t="s">
        <v>1230</v>
      </c>
      <c r="B14" s="8" t="n">
        <v>-0.4</v>
      </c>
    </row>
    <row r="15" spans="1:2">
      <c r="A15" s="4" t="s">
        <v>1231</v>
      </c>
      <c r="B15" s="8" t="n">
        <v>7.3</v>
      </c>
    </row>
    <row r="16" spans="1:2">
      <c r="A16" s="4" t="s">
        <v>1232</v>
      </c>
      <c r="B16" s="8" t="n">
        <v>5.9</v>
      </c>
    </row>
    <row r="17" spans="1:2">
      <c r="A17" s="4" t="s">
        <v>1233</v>
      </c>
      <c r="B17" s="8" t="n">
        <v>4.5</v>
      </c>
    </row>
    <row r="18" spans="1:2">
      <c r="A18" s="4" t="s">
        <v>1234</v>
      </c>
      <c r="B18" s="8" t="n">
        <v>3.1</v>
      </c>
    </row>
    <row r="19" spans="1:2">
      <c r="A19" s="4" t="s">
        <v>1235</v>
      </c>
      <c r="B19" s="8" t="n">
        <v>2.4</v>
      </c>
    </row>
    <row r="20" spans="1:2">
      <c r="A20" s="4" t="s">
        <v>1236</v>
      </c>
      <c r="B20" s="8" t="n">
        <v>2.4</v>
      </c>
    </row>
    <row r="21" spans="1:2">
      <c r="A21" s="4" t="s">
        <v>1237</v>
      </c>
      <c r="B21" s="7" t="n">
        <v>25.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95</v>
      </c>
    </row>
    <row r="4" spans="1:2">
      <c r="A4" s="4" t="s">
        <v>145</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38</v>
      </c>
      <c r="B1" s="2" t="s">
        <v>1239</v>
      </c>
      <c r="C1" s="2" t="s">
        <v>2</v>
      </c>
    </row>
    <row r="2" spans="1:3">
      <c r="A2" s="3" t="s">
        <v>1240</v>
      </c>
    </row>
    <row r="3" spans="1:3">
      <c r="A3" s="4" t="s">
        <v>1241</v>
      </c>
      <c r="C3" s="6" t="n">
        <v>43800000</v>
      </c>
    </row>
    <row r="4" spans="1:3">
      <c r="A4" s="4" t="s">
        <v>114</v>
      </c>
    </row>
    <row r="5" spans="1:3">
      <c r="A5" s="3" t="s">
        <v>1240</v>
      </c>
    </row>
    <row r="6" spans="1:3">
      <c r="A6" s="4" t="s">
        <v>1242</v>
      </c>
      <c r="B6" s="4" t="s">
        <v>1243</v>
      </c>
    </row>
    <row r="7" spans="1:3">
      <c r="A7" s="4" t="s">
        <v>1244</v>
      </c>
      <c r="C7" s="5" t="n">
        <v>1111525</v>
      </c>
    </row>
    <row r="8" spans="1:3">
      <c r="A8" s="4" t="s">
        <v>1241</v>
      </c>
      <c r="C8" s="6" t="n">
        <v>43800000</v>
      </c>
    </row>
    <row r="9" spans="1:3">
      <c r="A9" s="4" t="s">
        <v>1245</v>
      </c>
      <c r="C9" s="9" t="n">
        <v>39.45</v>
      </c>
    </row>
    <row r="10" spans="1:3">
      <c r="A10" s="4" t="s">
        <v>1246</v>
      </c>
    </row>
    <row r="11" spans="1:3">
      <c r="A11" s="3" t="s">
        <v>1240</v>
      </c>
    </row>
    <row r="12" spans="1:3">
      <c r="A12" s="4" t="s">
        <v>1247</v>
      </c>
      <c r="B12" s="6" t="n">
        <v>15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3" t="s">
        <v>250</v>
      </c>
    </row>
    <row r="3" spans="1:3">
      <c r="A3" s="4" t="s">
        <v>53</v>
      </c>
      <c r="B3" s="7" t="n">
        <v>-71.59999999999999</v>
      </c>
      <c r="C3" s="7" t="n">
        <v>-33.8</v>
      </c>
    </row>
    <row r="4" spans="1:3">
      <c r="A4" s="4" t="s">
        <v>1249</v>
      </c>
      <c r="B4" s="8" t="n">
        <v>3.8</v>
      </c>
      <c r="C4" s="8" t="n">
        <v>-3.3</v>
      </c>
    </row>
    <row r="5" spans="1:3">
      <c r="A5" s="4" t="s">
        <v>55</v>
      </c>
      <c r="B5" s="5" t="n">
        <v>-336</v>
      </c>
      <c r="C5" s="8" t="n">
        <v>-450.3</v>
      </c>
    </row>
    <row r="6" spans="1:3">
      <c r="A6" s="4" t="s">
        <v>101</v>
      </c>
      <c r="B6" s="7" t="n">
        <v>-403.8</v>
      </c>
      <c r="C6" s="7" t="n">
        <v>-48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33</v>
      </c>
    </row>
    <row r="3" spans="1:4">
      <c r="A3" s="3" t="s">
        <v>250</v>
      </c>
    </row>
    <row r="4" spans="1:4">
      <c r="A4" s="4" t="s">
        <v>1251</v>
      </c>
      <c r="B4" s="7" t="n">
        <v>-33.2</v>
      </c>
      <c r="C4" s="7" t="n">
        <v>-25.5</v>
      </c>
      <c r="D4" s="7" t="n">
        <v>-29.6</v>
      </c>
    </row>
    <row r="5" spans="1:4">
      <c r="A5" s="4" t="s">
        <v>1252</v>
      </c>
      <c r="B5" s="8" t="n">
        <v>11.9</v>
      </c>
      <c r="C5" s="8" t="n">
        <v>1.1</v>
      </c>
      <c r="D5" s="8" t="n">
        <v>-4.9</v>
      </c>
    </row>
    <row r="6" spans="1:4">
      <c r="A6" s="4" t="s">
        <v>1253</v>
      </c>
      <c r="B6" s="8" t="n">
        <v>75.7</v>
      </c>
      <c r="C6" s="8" t="n">
        <v>50.7</v>
      </c>
      <c r="D6" s="8" t="n">
        <v>-153.6</v>
      </c>
    </row>
    <row r="7" spans="1:4">
      <c r="A7" s="4" t="s">
        <v>1254</v>
      </c>
      <c r="B7" s="8" t="n">
        <v>54.4</v>
      </c>
      <c r="C7" s="8" t="n">
        <v>26.3</v>
      </c>
      <c r="D7" s="8" t="n">
        <v>-188.1</v>
      </c>
    </row>
    <row r="8" spans="1:4">
      <c r="A8" s="4" t="s">
        <v>1255</v>
      </c>
      <c r="B8" s="8" t="n">
        <v>-4.4</v>
      </c>
      <c r="C8" s="8" t="n">
        <v>-0.4</v>
      </c>
      <c r="D8" s="8" t="n">
        <v>1.6</v>
      </c>
    </row>
    <row r="9" spans="1:4">
      <c r="A9" s="4" t="s">
        <v>1256</v>
      </c>
      <c r="B9" s="8" t="n">
        <v>-26.4</v>
      </c>
      <c r="C9" s="8" t="n">
        <v>-17.8</v>
      </c>
      <c r="D9" s="8" t="n">
        <v>62.6</v>
      </c>
    </row>
    <row r="10" spans="1:4">
      <c r="A10" s="4" t="s">
        <v>1257</v>
      </c>
      <c r="B10" s="8" t="n">
        <v>-30.8</v>
      </c>
      <c r="C10" s="8" t="n">
        <v>-18.2</v>
      </c>
      <c r="D10" s="8" t="n">
        <v>64.2</v>
      </c>
    </row>
    <row r="11" spans="1:4">
      <c r="A11" s="4" t="s">
        <v>1258</v>
      </c>
      <c r="B11" s="8" t="n">
        <v>-33.2</v>
      </c>
      <c r="C11" s="8" t="n">
        <v>-25.5</v>
      </c>
      <c r="D11" s="8" t="n">
        <v>-29.6</v>
      </c>
    </row>
    <row r="12" spans="1:4">
      <c r="A12" s="4" t="s">
        <v>1259</v>
      </c>
      <c r="B12" s="8" t="n">
        <v>7.5</v>
      </c>
      <c r="C12" s="8" t="n">
        <v>0.7</v>
      </c>
      <c r="D12" s="8" t="n">
        <v>-3.3</v>
      </c>
    </row>
    <row r="13" spans="1:4">
      <c r="A13" s="4" t="s">
        <v>55</v>
      </c>
      <c r="B13" s="8" t="n">
        <v>49.3</v>
      </c>
      <c r="C13" s="8" t="n">
        <v>32.9</v>
      </c>
      <c r="D13" s="5" t="n">
        <v>-91</v>
      </c>
    </row>
    <row r="14" spans="1:4">
      <c r="A14" s="4" t="s">
        <v>56</v>
      </c>
      <c r="B14" s="7" t="n">
        <v>23.6</v>
      </c>
      <c r="C14" s="7" t="n">
        <v>8.1</v>
      </c>
      <c r="D14" s="7" t="n">
        <v>-123.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s>
  <sheetData>
    <row r="1" spans="1:4">
      <c r="A1" s="1" t="s">
        <v>1260</v>
      </c>
      <c r="C1" s="2" t="s">
        <v>1</v>
      </c>
    </row>
    <row r="2" spans="1:4">
      <c r="C2" s="2" t="s">
        <v>2</v>
      </c>
      <c r="D2" s="2" t="s">
        <v>32</v>
      </c>
    </row>
    <row r="3" spans="1:4">
      <c r="A3" s="3" t="s">
        <v>1261</v>
      </c>
    </row>
    <row r="4" spans="1:4">
      <c r="A4" s="4" t="s">
        <v>1262</v>
      </c>
      <c r="C4" s="7" t="n">
        <v>768.8</v>
      </c>
      <c r="D4" s="7" t="n">
        <v>649.1</v>
      </c>
    </row>
    <row r="5" spans="1:4">
      <c r="A5" s="4" t="s">
        <v>1263</v>
      </c>
      <c r="B5" s="4" t="s">
        <v>522</v>
      </c>
      <c r="C5" s="5" t="n">
        <v>-10</v>
      </c>
      <c r="D5" s="5" t="n">
        <v>-34</v>
      </c>
    </row>
    <row r="6" spans="1:4">
      <c r="A6" s="4" t="s">
        <v>1264</v>
      </c>
      <c r="B6" s="4" t="s">
        <v>522</v>
      </c>
      <c r="C6" s="8" t="n">
        <v>33.6</v>
      </c>
      <c r="D6" s="8" t="n">
        <v>42.1</v>
      </c>
    </row>
    <row r="7" spans="1:4">
      <c r="A7" s="4" t="s">
        <v>1265</v>
      </c>
      <c r="B7" s="4" t="s">
        <v>522</v>
      </c>
      <c r="C7" s="8" t="n">
        <v>23.6</v>
      </c>
      <c r="D7" s="8" t="n">
        <v>8.1</v>
      </c>
    </row>
    <row r="8" spans="1:4">
      <c r="A8" s="4" t="s">
        <v>1266</v>
      </c>
      <c r="C8" s="8" t="n">
        <v>266.4</v>
      </c>
      <c r="D8" s="8" t="n">
        <v>768.8</v>
      </c>
    </row>
    <row r="9" spans="1:4">
      <c r="A9" s="4" t="s">
        <v>309</v>
      </c>
    </row>
    <row r="10" spans="1:4">
      <c r="A10" s="3" t="s">
        <v>1261</v>
      </c>
    </row>
    <row r="11" spans="1:4">
      <c r="A11" s="4" t="s">
        <v>1267</v>
      </c>
      <c r="B11" s="4" t="s">
        <v>522</v>
      </c>
      <c r="C11" s="5" t="n">
        <v>60</v>
      </c>
    </row>
    <row r="12" spans="1:4">
      <c r="A12" s="4" t="s">
        <v>1268</v>
      </c>
    </row>
    <row r="13" spans="1:4">
      <c r="A13" s="3" t="s">
        <v>1261</v>
      </c>
    </row>
    <row r="14" spans="1:4">
      <c r="A14" s="4" t="s">
        <v>1262</v>
      </c>
      <c r="B14" s="4" t="s">
        <v>522</v>
      </c>
      <c r="C14" s="8" t="n">
        <v>-33.8</v>
      </c>
      <c r="D14" s="8" t="n">
        <v>-8.300000000000001</v>
      </c>
    </row>
    <row r="15" spans="1:4">
      <c r="A15" s="4" t="s">
        <v>1263</v>
      </c>
      <c r="B15" s="4" t="s">
        <v>522</v>
      </c>
      <c r="C15" s="8" t="n">
        <v>-33.2</v>
      </c>
      <c r="D15" s="8" t="n">
        <v>-25.5</v>
      </c>
    </row>
    <row r="16" spans="1:4">
      <c r="A16" s="4" t="s">
        <v>1265</v>
      </c>
      <c r="B16" s="4" t="s">
        <v>522</v>
      </c>
      <c r="C16" s="8" t="n">
        <v>-33.2</v>
      </c>
      <c r="D16" s="8" t="n">
        <v>-25.5</v>
      </c>
    </row>
    <row r="17" spans="1:4">
      <c r="A17" s="4" t="s">
        <v>1266</v>
      </c>
      <c r="B17" s="4" t="s">
        <v>522</v>
      </c>
      <c r="C17" s="8" t="n">
        <v>-71.59999999999999</v>
      </c>
      <c r="D17" s="8" t="n">
        <v>-33.8</v>
      </c>
    </row>
    <row r="18" spans="1:4">
      <c r="A18" s="4" t="s">
        <v>1269</v>
      </c>
    </row>
    <row r="19" spans="1:4">
      <c r="A19" s="3" t="s">
        <v>1261</v>
      </c>
    </row>
    <row r="20" spans="1:4">
      <c r="A20" s="4" t="s">
        <v>1267</v>
      </c>
      <c r="B20" s="4" t="s">
        <v>522</v>
      </c>
      <c r="C20" s="8" t="n">
        <v>-4.6</v>
      </c>
    </row>
    <row r="21" spans="1:4">
      <c r="A21" s="4" t="s">
        <v>1270</v>
      </c>
    </row>
    <row r="22" spans="1:4">
      <c r="A22" s="3" t="s">
        <v>1261</v>
      </c>
    </row>
    <row r="23" spans="1:4">
      <c r="A23" s="4" t="s">
        <v>1262</v>
      </c>
      <c r="B23" s="4" t="s">
        <v>522</v>
      </c>
      <c r="C23" s="8" t="n">
        <v>-3.3</v>
      </c>
      <c r="D23" s="5" t="n">
        <v>-4</v>
      </c>
    </row>
    <row r="24" spans="1:4">
      <c r="A24" s="4" t="s">
        <v>1263</v>
      </c>
      <c r="B24" s="4" t="s">
        <v>522</v>
      </c>
      <c r="C24" s="5" t="n">
        <v>3</v>
      </c>
      <c r="D24" s="8" t="n">
        <v>3.5</v>
      </c>
    </row>
    <row r="25" spans="1:4">
      <c r="A25" s="4" t="s">
        <v>1264</v>
      </c>
      <c r="B25" s="4" t="s">
        <v>522</v>
      </c>
      <c r="C25" s="8" t="n">
        <v>4.5</v>
      </c>
      <c r="D25" s="8" t="n">
        <v>-2.8</v>
      </c>
    </row>
    <row r="26" spans="1:4">
      <c r="A26" s="4" t="s">
        <v>1265</v>
      </c>
      <c r="B26" s="4" t="s">
        <v>522</v>
      </c>
      <c r="C26" s="8" t="n">
        <v>7.5</v>
      </c>
      <c r="D26" s="8" t="n">
        <v>0.7</v>
      </c>
    </row>
    <row r="27" spans="1:4">
      <c r="A27" s="4" t="s">
        <v>1266</v>
      </c>
      <c r="B27" s="4" t="s">
        <v>522</v>
      </c>
      <c r="C27" s="8" t="n">
        <v>3.8</v>
      </c>
      <c r="D27" s="8" t="n">
        <v>-3.3</v>
      </c>
    </row>
    <row r="28" spans="1:4">
      <c r="A28" s="4" t="s">
        <v>1271</v>
      </c>
    </row>
    <row r="29" spans="1:4">
      <c r="A29" s="3" t="s">
        <v>1261</v>
      </c>
    </row>
    <row r="30" spans="1:4">
      <c r="A30" s="4" t="s">
        <v>1267</v>
      </c>
      <c r="B30" s="4" t="s">
        <v>522</v>
      </c>
      <c r="C30" s="8" t="n">
        <v>-0.4</v>
      </c>
    </row>
    <row r="31" spans="1:4">
      <c r="A31" s="4" t="s">
        <v>1272</v>
      </c>
    </row>
    <row r="32" spans="1:4">
      <c r="A32" s="3" t="s">
        <v>1261</v>
      </c>
    </row>
    <row r="33" spans="1:4">
      <c r="A33" s="4" t="s">
        <v>1262</v>
      </c>
      <c r="B33" s="4" t="s">
        <v>522</v>
      </c>
      <c r="C33" s="8" t="n">
        <v>-450.3</v>
      </c>
      <c r="D33" s="8" t="n">
        <v>-483.2</v>
      </c>
    </row>
    <row r="34" spans="1:4">
      <c r="A34" s="4" t="s">
        <v>1263</v>
      </c>
      <c r="B34" s="4" t="s">
        <v>522</v>
      </c>
      <c r="C34" s="8" t="n">
        <v>20.2</v>
      </c>
      <c r="D34" s="5" t="n">
        <v>-12</v>
      </c>
    </row>
    <row r="35" spans="1:4">
      <c r="A35" s="4" t="s">
        <v>1264</v>
      </c>
      <c r="B35" s="4" t="s">
        <v>522</v>
      </c>
      <c r="C35" s="8" t="n">
        <v>29.1</v>
      </c>
      <c r="D35" s="8" t="n">
        <v>44.9</v>
      </c>
    </row>
    <row r="36" spans="1:4">
      <c r="A36" s="4" t="s">
        <v>1265</v>
      </c>
      <c r="B36" s="4" t="s">
        <v>522</v>
      </c>
      <c r="C36" s="8" t="n">
        <v>49.3</v>
      </c>
      <c r="D36" s="8" t="n">
        <v>32.9</v>
      </c>
    </row>
    <row r="37" spans="1:4">
      <c r="A37" s="4" t="s">
        <v>1266</v>
      </c>
      <c r="B37" s="4" t="s">
        <v>522</v>
      </c>
      <c r="C37" s="5" t="n">
        <v>-336</v>
      </c>
      <c r="D37" s="8" t="n">
        <v>-450.3</v>
      </c>
    </row>
    <row r="38" spans="1:4">
      <c r="A38" s="4" t="s">
        <v>1273</v>
      </c>
    </row>
    <row r="39" spans="1:4">
      <c r="A39" s="3" t="s">
        <v>1261</v>
      </c>
    </row>
    <row r="40" spans="1:4">
      <c r="A40" s="4" t="s">
        <v>1267</v>
      </c>
      <c r="B40" s="4" t="s">
        <v>522</v>
      </c>
      <c r="C40" s="5" t="n">
        <v>65</v>
      </c>
    </row>
    <row r="41" spans="1:4">
      <c r="A41" s="4" t="s">
        <v>118</v>
      </c>
    </row>
    <row r="42" spans="1:4">
      <c r="A42" s="3" t="s">
        <v>1261</v>
      </c>
    </row>
    <row r="43" spans="1:4">
      <c r="A43" s="4" t="s">
        <v>1262</v>
      </c>
      <c r="C43" s="8" t="n">
        <v>-487.4</v>
      </c>
      <c r="D43" s="8" t="n">
        <v>-495.5</v>
      </c>
    </row>
    <row r="44" spans="1:4">
      <c r="A44" s="4" t="s">
        <v>1266</v>
      </c>
      <c r="C44" s="7" t="n">
        <v>-403.8</v>
      </c>
      <c r="D44" s="7" t="n">
        <v>-487.4</v>
      </c>
    </row>
    <row r="45" spans="1:4"/>
    <row r="46" spans="1:4">
      <c r="A46" s="4" t="s">
        <v>522</v>
      </c>
      <c r="B46" s="4" t="s">
        <v>1274</v>
      </c>
    </row>
  </sheetData>
  <mergeCells count="4">
    <mergeCell ref="A1:B2"/>
    <mergeCell ref="C1:D1"/>
    <mergeCell ref="A45:C45"/>
    <mergeCell ref="B46:C4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2</v>
      </c>
    </row>
    <row r="3" spans="1:3">
      <c r="A3" s="3" t="s">
        <v>1261</v>
      </c>
    </row>
    <row r="4" spans="1:3">
      <c r="A4" s="4" t="s">
        <v>1276</v>
      </c>
      <c r="B4" s="7" t="n">
        <v>-12.8</v>
      </c>
      <c r="C4" s="7" t="n">
        <v>-4.6</v>
      </c>
    </row>
    <row r="5" spans="1:3">
      <c r="A5" s="4" t="s">
        <v>1270</v>
      </c>
    </row>
    <row r="6" spans="1:3">
      <c r="A6" s="3" t="s">
        <v>1261</v>
      </c>
    </row>
    <row r="7" spans="1:3">
      <c r="A7" s="4" t="s">
        <v>1276</v>
      </c>
      <c r="B7" s="8" t="n">
        <v>-1.8</v>
      </c>
      <c r="C7" s="8" t="n">
        <v>1.8</v>
      </c>
    </row>
    <row r="8" spans="1:3">
      <c r="A8" s="4" t="s">
        <v>1272</v>
      </c>
    </row>
    <row r="9" spans="1:3">
      <c r="A9" s="3" t="s">
        <v>1261</v>
      </c>
    </row>
    <row r="10" spans="1:3">
      <c r="A10" s="4" t="s">
        <v>1276</v>
      </c>
      <c r="B10" s="8" t="n">
        <v>-10.9</v>
      </c>
      <c r="C10" s="7" t="n">
        <v>-6.4</v>
      </c>
    </row>
    <row r="11" spans="1:3">
      <c r="A11" s="4" t="s">
        <v>309</v>
      </c>
    </row>
    <row r="12" spans="1:3">
      <c r="A12" s="3" t="s">
        <v>1261</v>
      </c>
    </row>
    <row r="13" spans="1:3">
      <c r="A13" s="4" t="s">
        <v>1277</v>
      </c>
      <c r="B13" s="8" t="n">
        <v>-39.2</v>
      </c>
    </row>
    <row r="14" spans="1:3">
      <c r="A14" s="4" t="s">
        <v>1278</v>
      </c>
    </row>
    <row r="15" spans="1:3">
      <c r="A15" s="3" t="s">
        <v>1261</v>
      </c>
    </row>
    <row r="16" spans="1:3">
      <c r="A16" s="4" t="s">
        <v>1277</v>
      </c>
      <c r="B16" s="7" t="n">
        <v>-39.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33</v>
      </c>
    </row>
    <row r="3" spans="1:4">
      <c r="A3" s="3" t="s">
        <v>1280</v>
      </c>
    </row>
    <row r="4" spans="1:4">
      <c r="A4" s="4" t="s">
        <v>36</v>
      </c>
      <c r="B4" s="7" t="n">
        <v>863.3</v>
      </c>
      <c r="C4" s="7" t="n">
        <v>854.9</v>
      </c>
      <c r="D4" s="7" t="n">
        <v>911.2</v>
      </c>
    </row>
    <row r="5" spans="1:4">
      <c r="A5" s="4" t="s">
        <v>35</v>
      </c>
      <c r="B5" s="8" t="n">
        <v>1234.5</v>
      </c>
      <c r="C5" s="8" t="n">
        <v>1231.3</v>
      </c>
      <c r="D5" s="8" t="n">
        <v>1294.3</v>
      </c>
    </row>
    <row r="6" spans="1:4">
      <c r="A6" s="4" t="s">
        <v>42</v>
      </c>
      <c r="B6" s="8" t="n">
        <v>49.8</v>
      </c>
      <c r="C6" s="8" t="n">
        <v>45.3</v>
      </c>
      <c r="D6" s="5" t="n">
        <v>46</v>
      </c>
    </row>
    <row r="7" spans="1:4">
      <c r="A7" s="4" t="s">
        <v>1281</v>
      </c>
      <c r="B7" s="8" t="n">
        <v>144.3</v>
      </c>
      <c r="C7" s="8" t="n">
        <v>80.09999999999999</v>
      </c>
      <c r="D7" s="8" t="n">
        <v>148.4</v>
      </c>
    </row>
    <row r="8" spans="1:4">
      <c r="A8" s="4" t="s">
        <v>1282</v>
      </c>
      <c r="B8" s="8" t="n">
        <v>-50.4</v>
      </c>
      <c r="C8" s="8" t="n">
        <v>-53.5</v>
      </c>
      <c r="D8" s="8" t="n">
        <v>-69.3</v>
      </c>
    </row>
    <row r="9" spans="1:4">
      <c r="A9" s="4" t="s">
        <v>1283</v>
      </c>
      <c r="B9" s="8" t="n">
        <v>10.8</v>
      </c>
      <c r="C9" s="8" t="n">
        <v>67.59999999999999</v>
      </c>
      <c r="D9" s="8" t="n">
        <v>-15.3</v>
      </c>
    </row>
    <row r="10" spans="1:4">
      <c r="A10" s="4" t="s">
        <v>1284</v>
      </c>
      <c r="B10" s="8" t="n">
        <v>104.7</v>
      </c>
      <c r="C10" s="8" t="n">
        <v>94.2</v>
      </c>
      <c r="D10" s="8" t="n">
        <v>63.8</v>
      </c>
    </row>
    <row r="11" spans="1:4">
      <c r="A11" s="4" t="s">
        <v>38</v>
      </c>
      <c r="B11" s="8" t="n">
        <v>225.2</v>
      </c>
      <c r="C11" s="8" t="n">
        <v>267.7</v>
      </c>
      <c r="D11" s="8" t="n">
        <v>250.1</v>
      </c>
    </row>
    <row r="12" spans="1:4">
      <c r="A12" s="4" t="s">
        <v>1285</v>
      </c>
      <c r="B12" s="8" t="n">
        <v>-4.5</v>
      </c>
      <c r="C12" s="5" t="n">
        <v>26</v>
      </c>
      <c r="D12" s="7" t="n">
        <v>-0.8</v>
      </c>
    </row>
    <row r="13" spans="1:4">
      <c r="A13" s="4" t="s">
        <v>1286</v>
      </c>
    </row>
    <row r="14" spans="1:4">
      <c r="A14" s="3" t="s">
        <v>1280</v>
      </c>
    </row>
    <row r="15" spans="1:4">
      <c r="A15" s="4" t="s">
        <v>1287</v>
      </c>
      <c r="B15" s="8" t="n">
        <v>33.6</v>
      </c>
      <c r="C15" s="8" t="n">
        <v>42.1</v>
      </c>
    </row>
    <row r="16" spans="1:4">
      <c r="A16" s="4" t="s">
        <v>1288</v>
      </c>
    </row>
    <row r="17" spans="1:4">
      <c r="A17" s="3" t="s">
        <v>1280</v>
      </c>
    </row>
    <row r="18" spans="1:4">
      <c r="A18" s="4" t="s">
        <v>1281</v>
      </c>
      <c r="B18" s="8" t="n">
        <v>7.9</v>
      </c>
      <c r="C18" s="8" t="n">
        <v>-0.4</v>
      </c>
    </row>
    <row r="19" spans="1:4">
      <c r="A19" s="4" t="s">
        <v>1282</v>
      </c>
      <c r="B19" s="8" t="n">
        <v>-2.8</v>
      </c>
      <c r="C19" s="8" t="n">
        <v>0.1</v>
      </c>
    </row>
    <row r="20" spans="1:4">
      <c r="A20" s="4" t="s">
        <v>1289</v>
      </c>
      <c r="B20" s="8" t="n">
        <v>5.1</v>
      </c>
      <c r="C20" s="8" t="n">
        <v>-0.3</v>
      </c>
    </row>
    <row r="21" spans="1:4">
      <c r="A21" s="4" t="s">
        <v>1283</v>
      </c>
      <c r="B21" s="8" t="n">
        <v>-0.6</v>
      </c>
      <c r="C21" s="8" t="n">
        <v>-2.5</v>
      </c>
    </row>
    <row r="22" spans="1:4">
      <c r="A22" s="4" t="s">
        <v>1284</v>
      </c>
      <c r="B22" s="8" t="n">
        <v>4.5</v>
      </c>
      <c r="C22" s="8" t="n">
        <v>-2.8</v>
      </c>
    </row>
    <row r="23" spans="1:4">
      <c r="A23" s="4" t="s">
        <v>1290</v>
      </c>
    </row>
    <row r="24" spans="1:4">
      <c r="A24" s="3" t="s">
        <v>1280</v>
      </c>
    </row>
    <row r="25" spans="1:4">
      <c r="A25" s="4" t="s">
        <v>36</v>
      </c>
      <c r="B25" s="8" t="n">
        <v>1.2</v>
      </c>
      <c r="C25" s="8" t="n">
        <v>4.4</v>
      </c>
    </row>
    <row r="26" spans="1:4">
      <c r="A26" s="4" t="s">
        <v>1291</v>
      </c>
    </row>
    <row r="27" spans="1:4">
      <c r="A27" s="3" t="s">
        <v>1280</v>
      </c>
    </row>
    <row r="28" spans="1:4">
      <c r="A28" s="4" t="s">
        <v>36</v>
      </c>
      <c r="B28" s="8" t="n">
        <v>-0.2</v>
      </c>
      <c r="C28" s="8" t="n">
        <v>-1.8</v>
      </c>
    </row>
    <row r="29" spans="1:4">
      <c r="A29" s="4" t="s">
        <v>1292</v>
      </c>
    </row>
    <row r="30" spans="1:4">
      <c r="A30" s="3" t="s">
        <v>1280</v>
      </c>
    </row>
    <row r="31" spans="1:4">
      <c r="A31" s="4" t="s">
        <v>35</v>
      </c>
      <c r="B31" s="8" t="n">
        <v>-1.4</v>
      </c>
      <c r="C31" s="8" t="n">
        <v>-3.8</v>
      </c>
    </row>
    <row r="32" spans="1:4">
      <c r="A32" s="4" t="s">
        <v>1293</v>
      </c>
    </row>
    <row r="33" spans="1:4">
      <c r="A33" s="3" t="s">
        <v>1280</v>
      </c>
    </row>
    <row r="34" spans="1:4">
      <c r="A34" s="4" t="s">
        <v>42</v>
      </c>
      <c r="B34" s="8" t="n">
        <v>8.300000000000001</v>
      </c>
      <c r="C34" s="8" t="n">
        <v>0.8</v>
      </c>
    </row>
    <row r="35" spans="1:4">
      <c r="A35" s="4" t="s">
        <v>1294</v>
      </c>
    </row>
    <row r="36" spans="1:4">
      <c r="A36" s="3" t="s">
        <v>1280</v>
      </c>
    </row>
    <row r="37" spans="1:4">
      <c r="A37" s="4" t="s">
        <v>36</v>
      </c>
      <c r="B37" s="8" t="n">
        <v>0.6</v>
      </c>
      <c r="C37" s="8" t="n">
        <v>0.2</v>
      </c>
    </row>
    <row r="38" spans="1:4">
      <c r="A38" s="4" t="s">
        <v>38</v>
      </c>
      <c r="B38" s="8" t="n">
        <v>0.6</v>
      </c>
      <c r="C38" s="8" t="n">
        <v>0.4</v>
      </c>
    </row>
    <row r="39" spans="1:4">
      <c r="A39" s="4" t="s">
        <v>1295</v>
      </c>
    </row>
    <row r="40" spans="1:4">
      <c r="A40" s="3" t="s">
        <v>1280</v>
      </c>
    </row>
    <row r="41" spans="1:4">
      <c r="A41" s="4" t="s">
        <v>36</v>
      </c>
      <c r="B41" s="8" t="n">
        <v>20.7</v>
      </c>
      <c r="C41" s="8" t="n">
        <v>22.1</v>
      </c>
    </row>
    <row r="42" spans="1:4">
      <c r="A42" s="4" t="s">
        <v>38</v>
      </c>
      <c r="B42" s="8" t="n">
        <v>18.4</v>
      </c>
      <c r="C42" s="8" t="n">
        <v>21.3</v>
      </c>
    </row>
    <row r="43" spans="1:4">
      <c r="A43" s="4" t="s">
        <v>1296</v>
      </c>
    </row>
    <row r="44" spans="1:4">
      <c r="A44" s="3" t="s">
        <v>1280</v>
      </c>
    </row>
    <row r="45" spans="1:4">
      <c r="A45" s="4" t="s">
        <v>1297</v>
      </c>
      <c r="B45" s="8" t="n">
        <v>40.3</v>
      </c>
      <c r="C45" s="5" t="n">
        <v>44</v>
      </c>
    </row>
    <row r="46" spans="1:4">
      <c r="A46" s="4" t="s">
        <v>1282</v>
      </c>
      <c r="B46" s="8" t="n">
        <v>-14.1</v>
      </c>
      <c r="C46" s="8" t="n">
        <v>-15.4</v>
      </c>
    </row>
    <row r="47" spans="1:4">
      <c r="A47" s="4" t="s">
        <v>1298</v>
      </c>
      <c r="B47" s="8" t="n">
        <v>26.2</v>
      </c>
      <c r="C47" s="8" t="n">
        <v>28.6</v>
      </c>
    </row>
    <row r="48" spans="1:4">
      <c r="A48" s="4" t="s">
        <v>1285</v>
      </c>
      <c r="B48" s="8" t="n">
        <v>2.9</v>
      </c>
      <c r="C48" s="8" t="n">
        <v>16.3</v>
      </c>
    </row>
    <row r="49" spans="1:4">
      <c r="A49" s="4" t="s">
        <v>1299</v>
      </c>
      <c r="B49" s="7" t="n">
        <v>29.1</v>
      </c>
      <c r="C49" s="7" t="n">
        <v>44.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33</v>
      </c>
    </row>
    <row r="3" spans="1:4">
      <c r="A3" s="3" t="s">
        <v>1280</v>
      </c>
    </row>
    <row r="4" spans="1:4">
      <c r="A4" s="4" t="s">
        <v>1301</v>
      </c>
      <c r="B4" s="7" t="n">
        <v>0.1</v>
      </c>
      <c r="C4" s="7" t="n">
        <v>17.8</v>
      </c>
      <c r="D4" s="7" t="n">
        <v>13.9</v>
      </c>
    </row>
    <row r="5" spans="1:4">
      <c r="A5" s="4" t="s">
        <v>1302</v>
      </c>
    </row>
    <row r="6" spans="1:4">
      <c r="A6" s="3" t="s">
        <v>1280</v>
      </c>
    </row>
    <row r="7" spans="1:4">
      <c r="A7" s="4" t="s">
        <v>46</v>
      </c>
      <c r="B7" s="8" t="n">
        <v>-0.3</v>
      </c>
      <c r="C7" s="8" t="n">
        <v>-1.3</v>
      </c>
    </row>
    <row r="8" spans="1:4">
      <c r="A8" s="4" t="s">
        <v>1303</v>
      </c>
    </row>
    <row r="9" spans="1:4">
      <c r="A9" s="3" t="s">
        <v>1280</v>
      </c>
    </row>
    <row r="10" spans="1:4">
      <c r="A10" s="4" t="s">
        <v>1301</v>
      </c>
      <c r="B10" s="7" t="n">
        <v>1.5</v>
      </c>
      <c r="C10" s="7" t="n">
        <v>8.8000000000000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4</v>
      </c>
      <c r="B1" s="2" t="s">
        <v>1</v>
      </c>
    </row>
    <row r="2" spans="1:4">
      <c r="B2" s="2" t="s">
        <v>2</v>
      </c>
      <c r="C2" s="2" t="s">
        <v>32</v>
      </c>
      <c r="D2" s="2" t="s">
        <v>33</v>
      </c>
    </row>
    <row r="3" spans="1:4">
      <c r="A3" s="3" t="s">
        <v>253</v>
      </c>
    </row>
    <row r="4" spans="1:4">
      <c r="A4" s="4" t="s">
        <v>1305</v>
      </c>
      <c r="B4" s="6" t="n">
        <v>53</v>
      </c>
      <c r="C4" s="6" t="n">
        <v>53</v>
      </c>
      <c r="D4" s="7" t="n">
        <v>53.1</v>
      </c>
    </row>
    <row r="5" spans="1:4">
      <c r="A5" s="4" t="s">
        <v>1306</v>
      </c>
      <c r="B5" s="8" t="n">
        <v>18.8</v>
      </c>
      <c r="C5" s="8" t="n">
        <v>19.7</v>
      </c>
      <c r="D5" s="8" t="n">
        <v>19.8</v>
      </c>
    </row>
    <row r="6" spans="1:4">
      <c r="A6" s="4" t="s">
        <v>1307</v>
      </c>
      <c r="B6" s="8" t="n">
        <v>6.9</v>
      </c>
      <c r="C6" s="8" t="n">
        <v>7.8</v>
      </c>
      <c r="D6" s="8" t="n">
        <v>7.1</v>
      </c>
    </row>
    <row r="7" spans="1:4">
      <c r="A7" s="4" t="s">
        <v>1308</v>
      </c>
      <c r="C7" s="8" t="n">
        <v>19.4</v>
      </c>
      <c r="D7" s="8" t="n">
        <v>5.9</v>
      </c>
    </row>
    <row r="8" spans="1:4">
      <c r="A8" s="4" t="s">
        <v>613</v>
      </c>
      <c r="B8" s="8" t="n">
        <v>0.1</v>
      </c>
      <c r="C8" s="8" t="n">
        <v>0.7</v>
      </c>
    </row>
    <row r="9" spans="1:4">
      <c r="A9" s="4" t="s">
        <v>113</v>
      </c>
      <c r="B9" s="8" t="n">
        <v>0.1</v>
      </c>
      <c r="C9" s="8" t="n">
        <v>20.1</v>
      </c>
      <c r="D9" s="8" t="n">
        <v>5.9</v>
      </c>
    </row>
    <row r="10" spans="1:4">
      <c r="A10" s="4" t="s">
        <v>1309</v>
      </c>
      <c r="B10" s="8" t="n">
        <v>2.6</v>
      </c>
      <c r="C10" s="8" t="n">
        <v>1.9</v>
      </c>
      <c r="D10" s="8" t="n">
        <v>2.1</v>
      </c>
    </row>
    <row r="11" spans="1:4">
      <c r="A11" s="4" t="s">
        <v>1310</v>
      </c>
      <c r="B11" s="8" t="n">
        <v>6.7</v>
      </c>
      <c r="C11" s="5" t="n">
        <v>3</v>
      </c>
    </row>
    <row r="12" spans="1:4">
      <c r="A12" s="4" t="s">
        <v>613</v>
      </c>
      <c r="B12" s="8" t="n">
        <v>0.3</v>
      </c>
      <c r="C12" s="8" t="n">
        <v>0.1</v>
      </c>
      <c r="D12" s="8" t="n">
        <v>0.1</v>
      </c>
    </row>
    <row r="13" spans="1:4">
      <c r="A13" s="4" t="s">
        <v>113</v>
      </c>
      <c r="B13" s="7" t="n">
        <v>9.6</v>
      </c>
      <c r="C13" s="6" t="n">
        <v>5</v>
      </c>
      <c r="D13" s="7" t="n">
        <v>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11</v>
      </c>
      <c r="B1" s="2" t="s">
        <v>1</v>
      </c>
    </row>
    <row r="2" spans="1:4">
      <c r="B2" s="2" t="s">
        <v>2</v>
      </c>
      <c r="C2" s="2" t="s">
        <v>32</v>
      </c>
      <c r="D2" s="2" t="s">
        <v>33</v>
      </c>
    </row>
    <row r="3" spans="1:4">
      <c r="A3" s="3" t="s">
        <v>1312</v>
      </c>
    </row>
    <row r="4" spans="1:4">
      <c r="A4" s="4" t="s">
        <v>1313</v>
      </c>
      <c r="B4" s="4" t="s">
        <v>515</v>
      </c>
    </row>
    <row r="5" spans="1:4">
      <c r="A5" s="4" t="s">
        <v>1314</v>
      </c>
      <c r="B5" s="7" t="n">
        <v>76.2</v>
      </c>
      <c r="C5" s="7" t="n">
        <v>73.7</v>
      </c>
      <c r="D5" s="7" t="n">
        <v>85.40000000000001</v>
      </c>
    </row>
    <row r="6" spans="1:4">
      <c r="A6" s="4" t="s">
        <v>1315</v>
      </c>
      <c r="B6" s="8" t="n">
        <v>15.7</v>
      </c>
      <c r="C6" s="8" t="n">
        <v>15.2</v>
      </c>
      <c r="D6" s="7" t="n">
        <v>14.7</v>
      </c>
    </row>
    <row r="7" spans="1:4">
      <c r="A7" s="4" t="s">
        <v>1316</v>
      </c>
      <c r="B7" s="7" t="n">
        <v>8.699999999999999</v>
      </c>
      <c r="C7" s="7" t="n">
        <v>5.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14"/>
    <col customWidth="1" max="5" min="5" width="21"/>
  </cols>
  <sheetData>
    <row r="1" spans="1:5">
      <c r="A1" s="1" t="s">
        <v>1317</v>
      </c>
      <c r="B1" s="2" t="s">
        <v>1318</v>
      </c>
      <c r="C1" s="2" t="s">
        <v>1</v>
      </c>
    </row>
    <row r="2" spans="1:5">
      <c r="B2" s="2" t="s">
        <v>1319</v>
      </c>
      <c r="C2" s="2" t="s">
        <v>1320</v>
      </c>
      <c r="D2" s="2" t="s">
        <v>1321</v>
      </c>
      <c r="E2" s="2" t="s">
        <v>459</v>
      </c>
    </row>
    <row r="3" spans="1:5">
      <c r="A3" s="3" t="s">
        <v>1322</v>
      </c>
    </row>
    <row r="4" spans="1:5">
      <c r="A4" s="4" t="s">
        <v>1323</v>
      </c>
      <c r="C4" s="5" t="n">
        <v>2</v>
      </c>
    </row>
    <row r="5" spans="1:5">
      <c r="A5" s="4" t="s">
        <v>1324</v>
      </c>
      <c r="C5" s="7" t="n">
        <v>4.7</v>
      </c>
      <c r="E5" s="6" t="n">
        <v>6</v>
      </c>
    </row>
    <row r="6" spans="1:5">
      <c r="A6" s="4" t="s">
        <v>1325</v>
      </c>
      <c r="C6" s="8" t="n">
        <v>2.9</v>
      </c>
    </row>
    <row r="7" spans="1:5">
      <c r="A7" s="4" t="s">
        <v>1326</v>
      </c>
      <c r="C7" s="6" t="n">
        <v>0</v>
      </c>
      <c r="E7" s="6" t="n">
        <v>0</v>
      </c>
    </row>
    <row r="8" spans="1:5">
      <c r="A8" s="4" t="s">
        <v>1327</v>
      </c>
    </row>
    <row r="9" spans="1:5">
      <c r="A9" s="3" t="s">
        <v>1322</v>
      </c>
    </row>
    <row r="10" spans="1:5">
      <c r="A10" s="4" t="s">
        <v>1328</v>
      </c>
      <c r="C10" s="5" t="n">
        <v>2</v>
      </c>
    </row>
    <row r="11" spans="1:5">
      <c r="A11" s="4" t="s">
        <v>1329</v>
      </c>
      <c r="B11" s="5" t="n">
        <v>1</v>
      </c>
    </row>
    <row r="12" spans="1:5">
      <c r="A12" s="4" t="s">
        <v>1330</v>
      </c>
      <c r="B12" s="4" t="s">
        <v>1331</v>
      </c>
    </row>
    <row r="13" spans="1:5">
      <c r="A13" s="4" t="s">
        <v>1332</v>
      </c>
    </row>
    <row r="14" spans="1:5">
      <c r="A14" s="3" t="s">
        <v>1322</v>
      </c>
    </row>
    <row r="15" spans="1:5">
      <c r="A15" s="4" t="s">
        <v>1333</v>
      </c>
      <c r="D15" s="4" t="s">
        <v>1334</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33</v>
      </c>
    </row>
    <row r="3" spans="1:4">
      <c r="A3" s="3" t="s">
        <v>262</v>
      </c>
    </row>
    <row r="4" spans="1:4">
      <c r="A4" s="4" t="s">
        <v>47</v>
      </c>
      <c r="B4" s="7" t="n">
        <v>93.90000000000001</v>
      </c>
      <c r="C4" s="7" t="n">
        <v>26.6</v>
      </c>
      <c r="D4" s="7" t="n">
        <v>79.09999999999999</v>
      </c>
    </row>
    <row r="5" spans="1:4">
      <c r="A5" s="4" t="s">
        <v>1336</v>
      </c>
      <c r="B5" s="8" t="n">
        <v>-0.3</v>
      </c>
      <c r="C5" s="8" t="n">
        <v>-0.1</v>
      </c>
      <c r="D5" s="8" t="n">
        <v>-0.4</v>
      </c>
    </row>
    <row r="6" spans="1:4">
      <c r="A6" s="4" t="s">
        <v>1337</v>
      </c>
      <c r="B6" s="7" t="n">
        <v>93.59999999999999</v>
      </c>
      <c r="C6" s="7" t="n">
        <v>26.5</v>
      </c>
      <c r="D6" s="7" t="n">
        <v>78.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33</v>
      </c>
    </row>
    <row r="3" spans="1:4">
      <c r="A3" s="3" t="s">
        <v>262</v>
      </c>
    </row>
    <row r="4" spans="1:4">
      <c r="A4" s="4" t="s">
        <v>1339</v>
      </c>
      <c r="B4" s="8" t="n">
        <v>55.4</v>
      </c>
      <c r="C4" s="8" t="n">
        <v>55.5</v>
      </c>
      <c r="D4" s="5" t="n">
        <v>55</v>
      </c>
    </row>
    <row r="5" spans="1:4">
      <c r="A5" s="4" t="s">
        <v>1340</v>
      </c>
      <c r="B5" s="8" t="n">
        <v>0.3</v>
      </c>
      <c r="C5" s="8" t="n">
        <v>0.4</v>
      </c>
      <c r="D5" s="8" t="n">
        <v>0.4</v>
      </c>
    </row>
    <row r="6" spans="1:4">
      <c r="A6" s="4" t="s">
        <v>1341</v>
      </c>
      <c r="B6" s="8" t="n">
        <v>55.7</v>
      </c>
      <c r="C6" s="8" t="n">
        <v>55.9</v>
      </c>
      <c r="D6" s="8" t="n">
        <v>55.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33</v>
      </c>
    </row>
    <row r="3" spans="1:4">
      <c r="A3" s="3" t="s">
        <v>262</v>
      </c>
    </row>
    <row r="4" spans="1:4">
      <c r="A4" s="4" t="s">
        <v>1343</v>
      </c>
      <c r="B4" s="5" t="n">
        <v>632799</v>
      </c>
      <c r="C4" s="5" t="n">
        <v>203527</v>
      </c>
      <c r="D4" s="5" t="n">
        <v>14203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344</v>
      </c>
      <c r="B1" s="2" t="s">
        <v>1345</v>
      </c>
    </row>
    <row r="2" spans="1:2">
      <c r="A2" s="3" t="s">
        <v>1346</v>
      </c>
    </row>
    <row r="3" spans="1:2">
      <c r="A3" s="4" t="s">
        <v>1347</v>
      </c>
      <c r="B3" s="7" t="n">
        <v>31.4</v>
      </c>
    </row>
    <row r="4" spans="1:2">
      <c r="A4" s="4" t="s">
        <v>1348</v>
      </c>
      <c r="B4" s="5" t="n">
        <v>2</v>
      </c>
    </row>
    <row r="5" spans="1:2">
      <c r="A5" s="4" t="s">
        <v>1349</v>
      </c>
      <c r="B5" s="6" t="n">
        <v>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50</v>
      </c>
      <c r="B1" s="2" t="s">
        <v>1</v>
      </c>
    </row>
    <row r="2" spans="1:4">
      <c r="B2" s="2" t="s">
        <v>2</v>
      </c>
      <c r="C2" s="2" t="s">
        <v>32</v>
      </c>
      <c r="D2" s="2" t="s">
        <v>33</v>
      </c>
    </row>
    <row r="3" spans="1:4">
      <c r="A3" s="4" t="s">
        <v>1351</v>
      </c>
    </row>
    <row r="4" spans="1:4">
      <c r="A4" s="3" t="s">
        <v>1352</v>
      </c>
    </row>
    <row r="5" spans="1:4">
      <c r="A5" s="4" t="s">
        <v>1353</v>
      </c>
      <c r="B5" s="7" t="n">
        <v>3.1</v>
      </c>
      <c r="C5" s="7" t="n">
        <v>3.5</v>
      </c>
      <c r="D5" s="7" t="n">
        <v>2.5</v>
      </c>
    </row>
    <row r="6" spans="1:4">
      <c r="A6" s="4" t="s">
        <v>1354</v>
      </c>
      <c r="B6" s="8" t="n">
        <v>2.4</v>
      </c>
      <c r="C6" s="8" t="n">
        <v>0.5</v>
      </c>
      <c r="D6" s="8" t="n">
        <v>1.5</v>
      </c>
    </row>
    <row r="7" spans="1:4">
      <c r="A7" s="4" t="s">
        <v>1355</v>
      </c>
      <c r="B7" s="8" t="n">
        <v>-1.5</v>
      </c>
      <c r="C7" s="8" t="n">
        <v>-0.9</v>
      </c>
      <c r="D7" s="8" t="n">
        <v>-0.5</v>
      </c>
    </row>
    <row r="8" spans="1:4">
      <c r="A8" s="4" t="s">
        <v>1356</v>
      </c>
      <c r="B8" s="5" t="n">
        <v>4</v>
      </c>
      <c r="C8" s="8" t="n">
        <v>3.1</v>
      </c>
      <c r="D8" s="8" t="n">
        <v>3.5</v>
      </c>
    </row>
    <row r="9" spans="1:4">
      <c r="A9" s="4" t="s">
        <v>1357</v>
      </c>
    </row>
    <row r="10" spans="1:4">
      <c r="A10" s="3" t="s">
        <v>1352</v>
      </c>
    </row>
    <row r="11" spans="1:4">
      <c r="A11" s="4" t="s">
        <v>1353</v>
      </c>
      <c r="B11" s="8" t="n">
        <v>3.3</v>
      </c>
      <c r="C11" s="8" t="n">
        <v>4.8</v>
      </c>
      <c r="D11" s="8" t="n">
        <v>5.7</v>
      </c>
    </row>
    <row r="12" spans="1:4">
      <c r="A12" s="4" t="s">
        <v>1354</v>
      </c>
      <c r="B12" s="8" t="n">
        <v>18.2</v>
      </c>
      <c r="C12" s="8" t="n">
        <v>18.8</v>
      </c>
      <c r="D12" s="8" t="n">
        <v>19.1</v>
      </c>
    </row>
    <row r="13" spans="1:4">
      <c r="A13" s="4" t="s">
        <v>1355</v>
      </c>
      <c r="B13" s="5" t="n">
        <v>-20</v>
      </c>
      <c r="C13" s="8" t="n">
        <v>-20.3</v>
      </c>
      <c r="D13" s="5" t="n">
        <v>-20</v>
      </c>
    </row>
    <row r="14" spans="1:4">
      <c r="A14" s="4" t="s">
        <v>1356</v>
      </c>
      <c r="B14" s="8" t="n">
        <v>1.5</v>
      </c>
      <c r="C14" s="8" t="n">
        <v>3.3</v>
      </c>
      <c r="D14" s="8" t="n">
        <v>4.8</v>
      </c>
    </row>
    <row r="15" spans="1:4">
      <c r="A15" s="4" t="s">
        <v>1358</v>
      </c>
    </row>
    <row r="16" spans="1:4">
      <c r="A16" s="3" t="s">
        <v>1352</v>
      </c>
    </row>
    <row r="17" spans="1:4">
      <c r="A17" s="4" t="s">
        <v>1353</v>
      </c>
      <c r="B17" s="8" t="n">
        <v>0.4</v>
      </c>
      <c r="C17" s="8" t="n">
        <v>0.2</v>
      </c>
      <c r="D17" s="8" t="n">
        <v>0.5</v>
      </c>
    </row>
    <row r="18" spans="1:4">
      <c r="A18" s="4" t="s">
        <v>1354</v>
      </c>
      <c r="B18" s="8" t="n">
        <v>8.6</v>
      </c>
      <c r="C18" s="5" t="n">
        <v>2</v>
      </c>
      <c r="D18" s="8" t="n">
        <v>2.7</v>
      </c>
    </row>
    <row r="19" spans="1:4">
      <c r="A19" s="4" t="s">
        <v>1355</v>
      </c>
      <c r="B19" s="8" t="n">
        <v>-8.4</v>
      </c>
      <c r="C19" s="8" t="n">
        <v>-1.8</v>
      </c>
      <c r="D19" s="5" t="n">
        <v>-3</v>
      </c>
    </row>
    <row r="20" spans="1:4">
      <c r="A20" s="4" t="s">
        <v>1356</v>
      </c>
      <c r="B20" s="8" t="n">
        <v>0.6</v>
      </c>
      <c r="C20" s="8" t="n">
        <v>0.4</v>
      </c>
      <c r="D20" s="8" t="n">
        <v>0.2</v>
      </c>
    </row>
    <row r="21" spans="1:4">
      <c r="A21" s="4" t="s">
        <v>1359</v>
      </c>
    </row>
    <row r="22" spans="1:4">
      <c r="A22" s="3" t="s">
        <v>1352</v>
      </c>
    </row>
    <row r="23" spans="1:4">
      <c r="A23" s="4" t="s">
        <v>1353</v>
      </c>
      <c r="B23" s="5" t="n">
        <v>2</v>
      </c>
      <c r="C23" s="8" t="n">
        <v>1.3</v>
      </c>
      <c r="D23" s="8" t="n">
        <v>1.2</v>
      </c>
    </row>
    <row r="24" spans="1:4">
      <c r="A24" s="4" t="s">
        <v>1354</v>
      </c>
      <c r="B24" s="8" t="n">
        <v>0.2</v>
      </c>
      <c r="C24" s="8" t="n">
        <v>1.4</v>
      </c>
      <c r="D24" s="8" t="n">
        <v>0.9</v>
      </c>
    </row>
    <row r="25" spans="1:4">
      <c r="A25" s="4" t="s">
        <v>1355</v>
      </c>
      <c r="B25" s="8" t="n">
        <v>-0.8</v>
      </c>
      <c r="C25" s="8" t="n">
        <v>-0.7</v>
      </c>
      <c r="D25" s="8" t="n">
        <v>-0.8</v>
      </c>
    </row>
    <row r="26" spans="1:4">
      <c r="A26" s="4" t="s">
        <v>1356</v>
      </c>
      <c r="B26" s="7" t="n">
        <v>1.4</v>
      </c>
      <c r="C26" s="6" t="n">
        <v>2</v>
      </c>
      <c r="D26" s="7" t="n">
        <v>1.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234.5</v>
      </c>
      <c r="C4" s="7" t="n">
        <v>1231.3</v>
      </c>
      <c r="D4" s="7" t="n">
        <v>1294.3</v>
      </c>
    </row>
    <row r="5" spans="1:4">
      <c r="A5" s="4" t="s">
        <v>36</v>
      </c>
      <c r="B5" s="8" t="n">
        <v>863.3</v>
      </c>
      <c r="C5" s="8" t="n">
        <v>854.9</v>
      </c>
      <c r="D5" s="8" t="n">
        <v>911.2</v>
      </c>
    </row>
    <row r="6" spans="1:4">
      <c r="A6" s="4" t="s">
        <v>37</v>
      </c>
      <c r="B6" s="8" t="n">
        <v>371.2</v>
      </c>
      <c r="C6" s="8" t="n">
        <v>376.4</v>
      </c>
      <c r="D6" s="8" t="n">
        <v>383.1</v>
      </c>
    </row>
    <row r="7" spans="1:4">
      <c r="A7" s="4" t="s">
        <v>38</v>
      </c>
      <c r="B7" s="8" t="n">
        <v>225.2</v>
      </c>
      <c r="C7" s="8" t="n">
        <v>267.7</v>
      </c>
      <c r="D7" s="8" t="n">
        <v>250.1</v>
      </c>
    </row>
    <row r="8" spans="1:4">
      <c r="A8" s="4" t="s">
        <v>39</v>
      </c>
      <c r="B8" s="8" t="n">
        <v>34.5</v>
      </c>
      <c r="C8" s="8" t="n">
        <v>34.3</v>
      </c>
    </row>
    <row r="9" spans="1:4">
      <c r="A9" s="4" t="s">
        <v>40</v>
      </c>
      <c r="B9" s="8" t="n">
        <v>-73.09999999999999</v>
      </c>
      <c r="C9" s="8" t="n">
        <v>-66.09999999999999</v>
      </c>
      <c r="D9" s="8" t="n">
        <v>-65.09999999999999</v>
      </c>
    </row>
    <row r="10" spans="1:4">
      <c r="A10" s="4" t="s">
        <v>41</v>
      </c>
      <c r="B10" s="8" t="n">
        <v>184.6</v>
      </c>
      <c r="C10" s="8" t="n">
        <v>140.5</v>
      </c>
      <c r="D10" s="8" t="n">
        <v>198.1</v>
      </c>
    </row>
    <row r="11" spans="1:4">
      <c r="A11" s="4" t="s">
        <v>42</v>
      </c>
      <c r="B11" s="8" t="n">
        <v>49.8</v>
      </c>
      <c r="C11" s="8" t="n">
        <v>45.3</v>
      </c>
      <c r="D11" s="5" t="n">
        <v>46</v>
      </c>
    </row>
    <row r="12" spans="1:4">
      <c r="A12" s="4" t="s">
        <v>43</v>
      </c>
      <c r="B12" s="8" t="n">
        <v>0.1</v>
      </c>
      <c r="C12" s="8" t="n">
        <v>20.1</v>
      </c>
      <c r="D12" s="8" t="n">
        <v>5.9</v>
      </c>
    </row>
    <row r="13" spans="1:4">
      <c r="A13" s="4" t="s">
        <v>44</v>
      </c>
      <c r="B13" s="8" t="n">
        <v>-9.6</v>
      </c>
      <c r="C13" s="5" t="n">
        <v>-5</v>
      </c>
      <c r="D13" s="8" t="n">
        <v>-2.2</v>
      </c>
    </row>
    <row r="14" spans="1:4">
      <c r="A14" s="4" t="s">
        <v>45</v>
      </c>
      <c r="B14" s="8" t="n">
        <v>144.3</v>
      </c>
      <c r="C14" s="8" t="n">
        <v>80.09999999999999</v>
      </c>
      <c r="D14" s="8" t="n">
        <v>148.4</v>
      </c>
    </row>
    <row r="15" spans="1:4">
      <c r="A15" s="4" t="s">
        <v>46</v>
      </c>
      <c r="B15" s="8" t="n">
        <v>50.4</v>
      </c>
      <c r="C15" s="8" t="n">
        <v>53.5</v>
      </c>
      <c r="D15" s="8" t="n">
        <v>69.3</v>
      </c>
    </row>
    <row r="16" spans="1:4">
      <c r="A16" s="4" t="s">
        <v>47</v>
      </c>
      <c r="B16" s="8" t="n">
        <v>93.90000000000001</v>
      </c>
      <c r="C16" s="8" t="n">
        <v>26.6</v>
      </c>
      <c r="D16" s="8" t="n">
        <v>79.09999999999999</v>
      </c>
    </row>
    <row r="17" spans="1:4">
      <c r="A17" s="4" t="s">
        <v>48</v>
      </c>
      <c r="B17" s="8" t="n">
        <v>-4.5</v>
      </c>
      <c r="C17" s="5" t="n">
        <v>26</v>
      </c>
      <c r="D17" s="8" t="n">
        <v>-0.8</v>
      </c>
    </row>
    <row r="18" spans="1:4">
      <c r="A18" s="4" t="s">
        <v>49</v>
      </c>
      <c r="B18" s="8" t="n">
        <v>15.3</v>
      </c>
      <c r="C18" s="8" t="n">
        <v>41.6</v>
      </c>
      <c r="D18" s="8" t="n">
        <v>-14.5</v>
      </c>
    </row>
    <row r="19" spans="1:4">
      <c r="A19" s="4" t="s">
        <v>50</v>
      </c>
      <c r="B19" s="8" t="n">
        <v>10.8</v>
      </c>
      <c r="C19" s="8" t="n">
        <v>67.59999999999999</v>
      </c>
      <c r="D19" s="8" t="n">
        <v>-15.3</v>
      </c>
    </row>
    <row r="20" spans="1:4">
      <c r="A20" s="4" t="s">
        <v>51</v>
      </c>
      <c r="B20" s="8" t="n">
        <v>104.7</v>
      </c>
      <c r="C20" s="8" t="n">
        <v>94.2</v>
      </c>
      <c r="D20" s="8" t="n">
        <v>63.8</v>
      </c>
    </row>
    <row r="21" spans="1:4">
      <c r="A21" s="3" t="s">
        <v>52</v>
      </c>
    </row>
    <row r="22" spans="1:4">
      <c r="A22" s="4" t="s">
        <v>53</v>
      </c>
      <c r="B22" s="8" t="n">
        <v>-33.2</v>
      </c>
      <c r="C22" s="8" t="n">
        <v>-25.5</v>
      </c>
      <c r="D22" s="8" t="n">
        <v>-29.6</v>
      </c>
    </row>
    <row r="23" spans="1:4">
      <c r="A23" s="4" t="s">
        <v>54</v>
      </c>
      <c r="B23" s="8" t="n">
        <v>7.5</v>
      </c>
      <c r="C23" s="8" t="n">
        <v>0.7</v>
      </c>
      <c r="D23" s="8" t="n">
        <v>-3.3</v>
      </c>
    </row>
    <row r="24" spans="1:4">
      <c r="A24" s="4" t="s">
        <v>55</v>
      </c>
      <c r="B24" s="8" t="n">
        <v>49.3</v>
      </c>
      <c r="C24" s="8" t="n">
        <v>32.9</v>
      </c>
      <c r="D24" s="5" t="n">
        <v>-91</v>
      </c>
    </row>
    <row r="25" spans="1:4">
      <c r="A25" s="4" t="s">
        <v>56</v>
      </c>
      <c r="B25" s="8" t="n">
        <v>23.6</v>
      </c>
      <c r="C25" s="8" t="n">
        <v>8.1</v>
      </c>
      <c r="D25" s="8" t="n">
        <v>-123.9</v>
      </c>
    </row>
    <row r="26" spans="1:4">
      <c r="A26" s="4" t="s">
        <v>57</v>
      </c>
      <c r="B26" s="7" t="n">
        <v>128.3</v>
      </c>
      <c r="C26" s="7" t="n">
        <v>102.3</v>
      </c>
      <c r="D26" s="7" t="n">
        <v>-60.1</v>
      </c>
    </row>
    <row r="27" spans="1:4">
      <c r="A27" s="3" t="s">
        <v>58</v>
      </c>
    </row>
    <row r="28" spans="1:4">
      <c r="A28" s="4" t="s">
        <v>59</v>
      </c>
      <c r="B28" s="9" t="n">
        <v>1.69</v>
      </c>
      <c r="C28" s="9" t="n">
        <v>0.48</v>
      </c>
      <c r="D28" s="9" t="n">
        <v>1.43</v>
      </c>
    </row>
    <row r="29" spans="1:4">
      <c r="A29" s="4" t="s">
        <v>60</v>
      </c>
      <c r="B29" s="10" t="n">
        <v>1.68</v>
      </c>
      <c r="C29" s="10" t="n">
        <v>0.47</v>
      </c>
      <c r="D29" s="10" t="n">
        <v>1.42</v>
      </c>
    </row>
    <row r="30" spans="1:4">
      <c r="A30" s="3" t="s">
        <v>61</v>
      </c>
    </row>
    <row r="31" spans="1:4">
      <c r="A31" s="4" t="s">
        <v>59</v>
      </c>
      <c r="B31" s="10" t="n">
        <v>0.19</v>
      </c>
      <c r="C31" s="10" t="n">
        <v>1.21</v>
      </c>
      <c r="D31" s="10" t="n">
        <v>-0.28</v>
      </c>
    </row>
    <row r="32" spans="1:4">
      <c r="A32" s="4" t="s">
        <v>60</v>
      </c>
      <c r="B32" s="10" t="n">
        <v>0.19</v>
      </c>
      <c r="C32" s="10" t="n">
        <v>1.21</v>
      </c>
      <c r="D32" s="10" t="n">
        <v>-0.28</v>
      </c>
    </row>
    <row r="33" spans="1:4">
      <c r="A33" s="3" t="s">
        <v>62</v>
      </c>
    </row>
    <row r="34" spans="1:4">
      <c r="A34" s="4" t="s">
        <v>59</v>
      </c>
      <c r="B34" s="10" t="n">
        <v>1.88</v>
      </c>
      <c r="C34" s="10" t="n">
        <v>1.69</v>
      </c>
      <c r="D34" s="10" t="n">
        <v>1.15</v>
      </c>
    </row>
    <row r="35" spans="1:4">
      <c r="A35" s="4" t="s">
        <v>60</v>
      </c>
      <c r="B35" s="9" t="n">
        <v>1.87</v>
      </c>
      <c r="C35" s="9" t="n">
        <v>1.68</v>
      </c>
      <c r="D35" s="9" t="n">
        <v>1.14</v>
      </c>
    </row>
    <row r="36" spans="1:4">
      <c r="A36" s="3" t="s">
        <v>63</v>
      </c>
    </row>
    <row r="37" spans="1:4">
      <c r="A37" s="4" t="s">
        <v>59</v>
      </c>
      <c r="B37" s="8" t="n">
        <v>55.4</v>
      </c>
      <c r="C37" s="8" t="n">
        <v>55.5</v>
      </c>
      <c r="D37" s="5" t="n">
        <v>55</v>
      </c>
    </row>
    <row r="38" spans="1:4">
      <c r="A38" s="4" t="s">
        <v>60</v>
      </c>
      <c r="B38" s="8" t="n">
        <v>55.7</v>
      </c>
      <c r="C38" s="8" t="n">
        <v>55.9</v>
      </c>
      <c r="D38" s="8" t="n">
        <v>5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34</v>
      </c>
    </row>
    <row r="4" spans="1:4">
      <c r="A4" s="4" t="s">
        <v>65</v>
      </c>
      <c r="B4" s="7" t="n">
        <v>0.1</v>
      </c>
      <c r="C4" s="7" t="n">
        <v>17.8</v>
      </c>
      <c r="D4" s="7" t="n">
        <v>13.9</v>
      </c>
    </row>
    <row r="5" spans="1:4">
      <c r="A5" s="4" t="s">
        <v>66</v>
      </c>
      <c r="B5" s="7" t="n">
        <v>-15.2</v>
      </c>
      <c r="C5" s="7" t="n">
        <v>-41.8</v>
      </c>
      <c r="D5" s="7" t="n">
        <v>-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84</v>
      </c>
    </row>
    <row r="4" spans="1:2">
      <c r="A4" s="4" t="s">
        <v>271</v>
      </c>
      <c r="B4" s="4" t="s">
        <v>271</v>
      </c>
    </row>
    <row r="5" spans="1:2">
      <c r="A5" s="4" t="s">
        <v>272</v>
      </c>
      <c r="B5" s="4" t="s">
        <v>272</v>
      </c>
    </row>
    <row r="6" spans="1:2">
      <c r="A6" s="4" t="s">
        <v>273</v>
      </c>
      <c r="B6" s="4" t="s">
        <v>273</v>
      </c>
    </row>
    <row r="7" spans="1:2">
      <c r="A7" s="4" t="s">
        <v>274</v>
      </c>
      <c r="B7" s="4" t="s">
        <v>274</v>
      </c>
    </row>
    <row r="8" spans="1:2">
      <c r="A8" s="4" t="s">
        <v>275</v>
      </c>
      <c r="B8" s="4" t="s">
        <v>275</v>
      </c>
    </row>
    <row r="9" spans="1:2">
      <c r="A9" s="4" t="s">
        <v>276</v>
      </c>
      <c r="B9" s="4" t="s">
        <v>276</v>
      </c>
    </row>
    <row r="10" spans="1:2">
      <c r="A10" s="4" t="s">
        <v>277</v>
      </c>
      <c r="B10" s="4" t="s">
        <v>277</v>
      </c>
    </row>
    <row r="11" spans="1:2">
      <c r="A11" s="4" t="s">
        <v>278</v>
      </c>
      <c r="B11" s="4" t="s">
        <v>278</v>
      </c>
    </row>
    <row r="12" spans="1:2">
      <c r="A12" s="4" t="s">
        <v>279</v>
      </c>
      <c r="B12" s="4" t="s">
        <v>279</v>
      </c>
    </row>
    <row r="13" spans="1:2">
      <c r="A13" s="4" t="s">
        <v>280</v>
      </c>
      <c r="B13" s="4" t="s">
        <v>281</v>
      </c>
    </row>
    <row r="14" spans="1:2">
      <c r="A14" s="4" t="s">
        <v>282</v>
      </c>
      <c r="B14" s="4" t="s">
        <v>282</v>
      </c>
    </row>
    <row r="15" spans="1:2">
      <c r="A15" s="4" t="s">
        <v>283</v>
      </c>
      <c r="B15" s="4" t="s">
        <v>283</v>
      </c>
    </row>
    <row r="16" spans="1:2">
      <c r="A16" s="4" t="s">
        <v>284</v>
      </c>
      <c r="B16" s="4" t="s">
        <v>284</v>
      </c>
    </row>
    <row r="17" spans="1:2">
      <c r="A17" s="4" t="s">
        <v>144</v>
      </c>
      <c r="B17" s="4" t="s">
        <v>285</v>
      </c>
    </row>
    <row r="18" spans="1:2">
      <c r="A18" s="4" t="s">
        <v>145</v>
      </c>
      <c r="B18" s="4" t="s">
        <v>145</v>
      </c>
    </row>
    <row r="19" spans="1:2">
      <c r="A19" s="4" t="s">
        <v>286</v>
      </c>
      <c r="B19" s="4" t="s">
        <v>287</v>
      </c>
    </row>
    <row r="20" spans="1:2">
      <c r="A20" s="4" t="s">
        <v>288</v>
      </c>
      <c r="B20" s="4" t="s">
        <v>288</v>
      </c>
    </row>
    <row r="21" spans="1:2">
      <c r="A21" s="4" t="s">
        <v>206</v>
      </c>
      <c r="B21" s="4" t="s">
        <v>289</v>
      </c>
    </row>
    <row r="22" spans="1:2">
      <c r="A22" s="4" t="s">
        <v>290</v>
      </c>
      <c r="B22" s="4" t="s">
        <v>290</v>
      </c>
    </row>
    <row r="23" spans="1:2">
      <c r="A23" s="4" t="s">
        <v>291</v>
      </c>
      <c r="B23" s="4" t="s">
        <v>291</v>
      </c>
    </row>
    <row r="24" spans="1:2">
      <c r="A24" s="4" t="s">
        <v>292</v>
      </c>
      <c r="B24" s="4" t="s">
        <v>293</v>
      </c>
    </row>
    <row r="25" spans="1:2">
      <c r="A25" s="4" t="s">
        <v>294</v>
      </c>
      <c r="B25" s="4" t="s">
        <v>294</v>
      </c>
    </row>
    <row r="26" spans="1:2">
      <c r="A26" s="4" t="s">
        <v>295</v>
      </c>
      <c r="B2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7" t="n">
        <v>141.9</v>
      </c>
      <c r="C3" s="7" t="n">
        <v>209.3</v>
      </c>
    </row>
    <row r="4" spans="1:3">
      <c r="A4" s="4" t="s">
        <v>70</v>
      </c>
      <c r="B4" s="8" t="n">
        <v>108.3</v>
      </c>
      <c r="C4" s="8" t="n">
        <v>114.3</v>
      </c>
    </row>
    <row r="5" spans="1:3">
      <c r="A5" s="4" t="s">
        <v>71</v>
      </c>
      <c r="B5" s="5" t="n">
        <v>109</v>
      </c>
      <c r="C5" s="8" t="n">
        <v>101.4</v>
      </c>
    </row>
    <row r="6" spans="1:3">
      <c r="A6" s="4" t="s">
        <v>72</v>
      </c>
      <c r="C6" s="8" t="n">
        <v>381.2</v>
      </c>
    </row>
    <row r="7" spans="1:3">
      <c r="A7" s="4" t="s">
        <v>73</v>
      </c>
      <c r="C7" s="8" t="n">
        <v>29.8</v>
      </c>
    </row>
    <row r="8" spans="1:3">
      <c r="A8" s="4" t="s">
        <v>74</v>
      </c>
      <c r="B8" s="8" t="n">
        <v>26.2</v>
      </c>
      <c r="C8" s="8" t="n">
        <v>11.1</v>
      </c>
    </row>
    <row r="9" spans="1:3">
      <c r="A9" s="4" t="s">
        <v>75</v>
      </c>
      <c r="B9" s="8" t="n">
        <v>20.8</v>
      </c>
      <c r="C9" s="8" t="n">
        <v>33.7</v>
      </c>
    </row>
    <row r="10" spans="1:3">
      <c r="A10" s="4" t="s">
        <v>76</v>
      </c>
      <c r="B10" s="8" t="n">
        <v>406.2</v>
      </c>
      <c r="C10" s="8" t="n">
        <v>880.8</v>
      </c>
    </row>
    <row r="11" spans="1:3">
      <c r="A11" s="4" t="s">
        <v>77</v>
      </c>
      <c r="B11" s="8" t="n">
        <v>669.6</v>
      </c>
      <c r="C11" s="8" t="n">
        <v>648.1</v>
      </c>
    </row>
    <row r="12" spans="1:3">
      <c r="A12" s="4" t="s">
        <v>78</v>
      </c>
      <c r="B12" s="8" t="n">
        <v>56.6</v>
      </c>
      <c r="C12" s="8" t="n">
        <v>8.300000000000001</v>
      </c>
    </row>
    <row r="13" spans="1:3">
      <c r="A13" s="4" t="s">
        <v>79</v>
      </c>
      <c r="B13" s="8" t="n">
        <v>106.2</v>
      </c>
      <c r="C13" s="8" t="n">
        <v>130.8</v>
      </c>
    </row>
    <row r="14" spans="1:3">
      <c r="A14" s="4" t="s">
        <v>80</v>
      </c>
      <c r="B14" s="8" t="n">
        <v>433.4</v>
      </c>
      <c r="C14" s="8" t="n">
        <v>447.2</v>
      </c>
    </row>
    <row r="15" spans="1:3">
      <c r="A15" s="4" t="s">
        <v>81</v>
      </c>
      <c r="C15" s="8" t="n">
        <v>493.1</v>
      </c>
    </row>
    <row r="16" spans="1:3">
      <c r="A16" s="4" t="s">
        <v>73</v>
      </c>
      <c r="B16" s="8" t="n">
        <v>15.4</v>
      </c>
      <c r="C16" s="8" t="n">
        <v>19.5</v>
      </c>
    </row>
    <row r="17" spans="1:3">
      <c r="A17" s="4" t="s">
        <v>74</v>
      </c>
      <c r="B17" s="8" t="n">
        <v>5.7</v>
      </c>
      <c r="C17" s="8" t="n">
        <v>2.4</v>
      </c>
    </row>
    <row r="18" spans="1:3">
      <c r="A18" s="4" t="s">
        <v>82</v>
      </c>
      <c r="B18" s="8" t="n">
        <v>64.90000000000001</v>
      </c>
      <c r="C18" s="5" t="n">
        <v>57</v>
      </c>
    </row>
    <row r="19" spans="1:3">
      <c r="A19" s="4" t="s">
        <v>83</v>
      </c>
      <c r="B19" s="5" t="n">
        <v>1758</v>
      </c>
      <c r="C19" s="8" t="n">
        <v>2687.2</v>
      </c>
    </row>
    <row r="20" spans="1:3">
      <c r="A20" s="3" t="s">
        <v>84</v>
      </c>
    </row>
    <row r="21" spans="1:3">
      <c r="A21" s="4" t="s">
        <v>85</v>
      </c>
      <c r="B21" s="5" t="n">
        <v>25</v>
      </c>
      <c r="C21" s="8" t="n">
        <v>52.1</v>
      </c>
    </row>
    <row r="22" spans="1:3">
      <c r="A22" s="4" t="s">
        <v>86</v>
      </c>
      <c r="B22" s="8" t="n">
        <v>197.1</v>
      </c>
      <c r="C22" s="8" t="n">
        <v>231.1</v>
      </c>
    </row>
    <row r="23" spans="1:3">
      <c r="A23" s="4" t="s">
        <v>87</v>
      </c>
      <c r="C23" s="8" t="n">
        <v>149.3</v>
      </c>
    </row>
    <row r="24" spans="1:3">
      <c r="A24" s="4" t="s">
        <v>88</v>
      </c>
      <c r="B24" s="5" t="n">
        <v>2</v>
      </c>
      <c r="C24" s="8" t="n">
        <v>3.2</v>
      </c>
    </row>
    <row r="25" spans="1:3">
      <c r="A25" s="4" t="s">
        <v>73</v>
      </c>
      <c r="C25" s="8" t="n">
        <v>0.6</v>
      </c>
    </row>
    <row r="26" spans="1:3">
      <c r="A26" s="4" t="s">
        <v>89</v>
      </c>
      <c r="B26" s="8" t="n">
        <v>224.1</v>
      </c>
      <c r="C26" s="8" t="n">
        <v>436.3</v>
      </c>
    </row>
    <row r="27" spans="1:3">
      <c r="A27" s="4" t="s">
        <v>90</v>
      </c>
      <c r="B27" s="8" t="n">
        <v>848.6</v>
      </c>
      <c r="C27" s="8" t="n">
        <v>936.2</v>
      </c>
    </row>
    <row r="28" spans="1:3">
      <c r="A28" s="4" t="s">
        <v>91</v>
      </c>
      <c r="B28" s="8" t="n">
        <v>84.8</v>
      </c>
      <c r="C28" s="8" t="n">
        <v>87.2</v>
      </c>
    </row>
    <row r="29" spans="1:3">
      <c r="A29" s="4" t="s">
        <v>92</v>
      </c>
      <c r="B29" s="8" t="n">
        <v>86.3</v>
      </c>
      <c r="C29" s="8" t="n">
        <v>62.1</v>
      </c>
    </row>
    <row r="30" spans="1:3">
      <c r="A30" s="4" t="s">
        <v>93</v>
      </c>
      <c r="B30" s="8" t="n">
        <v>29.1</v>
      </c>
      <c r="C30" s="8" t="n">
        <v>43.3</v>
      </c>
    </row>
    <row r="31" spans="1:3">
      <c r="A31" s="4" t="s">
        <v>94</v>
      </c>
      <c r="C31" s="8" t="n">
        <v>154.3</v>
      </c>
    </row>
    <row r="32" spans="1:3">
      <c r="A32" s="4" t="s">
        <v>88</v>
      </c>
      <c r="B32" s="8" t="n">
        <v>62.2</v>
      </c>
      <c r="C32" s="8" t="n">
        <v>92.3</v>
      </c>
    </row>
    <row r="33" spans="1:3">
      <c r="A33" s="4" t="s">
        <v>73</v>
      </c>
      <c r="B33" s="8" t="n">
        <v>156.5</v>
      </c>
      <c r="C33" s="8" t="n">
        <v>106.7</v>
      </c>
    </row>
    <row r="34" spans="1:3">
      <c r="A34" s="4" t="s">
        <v>95</v>
      </c>
      <c r="B34" s="8" t="n">
        <v>1267.5</v>
      </c>
      <c r="C34" s="8" t="n">
        <v>1482.1</v>
      </c>
    </row>
    <row r="35" spans="1:3">
      <c r="A35" s="3" t="s">
        <v>96</v>
      </c>
    </row>
    <row r="36" spans="1:3">
      <c r="A36" s="4" t="s">
        <v>97</v>
      </c>
      <c r="B36" s="8" t="n">
        <v>0.6</v>
      </c>
      <c r="C36" s="8" t="n">
        <v>0.6</v>
      </c>
    </row>
    <row r="37" spans="1:3">
      <c r="A37" s="4" t="s">
        <v>98</v>
      </c>
      <c r="B37" s="8" t="n">
        <v>504.9</v>
      </c>
      <c r="C37" s="8" t="n">
        <v>1151.8</v>
      </c>
    </row>
    <row r="38" spans="1:3">
      <c r="A38" s="4" t="s">
        <v>99</v>
      </c>
      <c r="B38" s="8" t="n">
        <v>469.9</v>
      </c>
      <c r="C38" s="8" t="n">
        <v>365.2</v>
      </c>
    </row>
    <row r="39" spans="1:3">
      <c r="A39" s="4" t="s">
        <v>100</v>
      </c>
      <c r="B39" s="8" t="n">
        <v>-305.2</v>
      </c>
      <c r="C39" s="8" t="n">
        <v>-261.4</v>
      </c>
    </row>
    <row r="40" spans="1:3">
      <c r="A40" s="4" t="s">
        <v>101</v>
      </c>
      <c r="B40" s="8" t="n">
        <v>-403.8</v>
      </c>
      <c r="C40" s="8" t="n">
        <v>-487.4</v>
      </c>
    </row>
    <row r="41" spans="1:3">
      <c r="A41" s="4" t="s">
        <v>102</v>
      </c>
      <c r="B41" s="8" t="n">
        <v>266.4</v>
      </c>
      <c r="C41" s="8" t="n">
        <v>768.8</v>
      </c>
    </row>
    <row r="42" spans="1:3">
      <c r="A42" s="4" t="s">
        <v>103</v>
      </c>
      <c r="B42" s="6" t="n">
        <v>1758</v>
      </c>
      <c r="C42" s="7" t="n">
        <v>26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c r="B6" s="4" t="s">
        <v>314</v>
      </c>
    </row>
    <row r="7" spans="1:2">
      <c r="A7" s="4" t="s">
        <v>315</v>
      </c>
    </row>
    <row r="8" spans="1:2">
      <c r="A8" s="3" t="s">
        <v>310</v>
      </c>
    </row>
    <row r="9" spans="1:2">
      <c r="A9" s="4" t="s">
        <v>311</v>
      </c>
      <c r="B9" s="4" t="s">
        <v>316</v>
      </c>
    </row>
    <row r="10" spans="1:2">
      <c r="A10" s="4" t="s">
        <v>317</v>
      </c>
    </row>
    <row r="11" spans="1:2">
      <c r="A11" s="3" t="s">
        <v>310</v>
      </c>
    </row>
    <row r="12" spans="1:2">
      <c r="A12" s="4" t="s">
        <v>311</v>
      </c>
      <c r="B12" s="4" t="s">
        <v>318</v>
      </c>
    </row>
    <row r="13" spans="1:2">
      <c r="A13" s="4" t="s">
        <v>319</v>
      </c>
    </row>
    <row r="14" spans="1:2">
      <c r="A14" s="3" t="s">
        <v>310</v>
      </c>
    </row>
    <row r="15" spans="1:2">
      <c r="A15" s="4" t="s">
        <v>311</v>
      </c>
      <c r="B1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93</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19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198</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01</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0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10</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13</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v>
      </c>
      <c r="B1" s="2" t="s">
        <v>2</v>
      </c>
      <c r="C1" s="2" t="s">
        <v>32</v>
      </c>
    </row>
    <row r="2" spans="1:3">
      <c r="A2" s="3" t="s">
        <v>105</v>
      </c>
    </row>
    <row r="3" spans="1:3">
      <c r="A3" s="4" t="s">
        <v>106</v>
      </c>
      <c r="B3" s="7" t="n">
        <v>445.5</v>
      </c>
      <c r="C3" s="7" t="n">
        <v>403.8</v>
      </c>
    </row>
    <row r="4" spans="1:3">
      <c r="A4" s="4" t="s">
        <v>107</v>
      </c>
      <c r="B4" s="9" t="n">
        <v>0.01</v>
      </c>
      <c r="C4" s="9" t="n">
        <v>0.01</v>
      </c>
    </row>
    <row r="5" spans="1:3">
      <c r="A5" s="4" t="s">
        <v>108</v>
      </c>
      <c r="B5" s="5" t="n">
        <v>200000000</v>
      </c>
      <c r="C5" s="5" t="n">
        <v>200000000</v>
      </c>
    </row>
    <row r="6" spans="1:3">
      <c r="A6" s="4" t="s">
        <v>109</v>
      </c>
      <c r="B6" s="5" t="n">
        <v>60597140</v>
      </c>
      <c r="C6" s="5" t="n">
        <v>60416446</v>
      </c>
    </row>
    <row r="7" spans="1:3">
      <c r="A7" s="4" t="s">
        <v>110</v>
      </c>
      <c r="B7" s="5" t="n">
        <v>54428233</v>
      </c>
      <c r="C7" s="5" t="n">
        <v>55359064</v>
      </c>
    </row>
    <row r="8" spans="1:3">
      <c r="A8" s="4" t="s">
        <v>111</v>
      </c>
      <c r="B8" s="5" t="n">
        <v>6168907</v>
      </c>
      <c r="C8" s="5" t="n">
        <v>5057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row>
    <row r="8" spans="1:2">
      <c r="A8" s="3" t="s">
        <v>373</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row>
    <row r="17" spans="1:2">
      <c r="A17" s="3" t="s">
        <v>373</v>
      </c>
    </row>
    <row r="18" spans="1:2">
      <c r="A18" s="4" t="s">
        <v>381</v>
      </c>
      <c r="B18" s="4" t="s">
        <v>396</v>
      </c>
    </row>
    <row r="19" spans="1:2">
      <c r="A19" s="4" t="s">
        <v>383</v>
      </c>
      <c r="B19" s="4" t="s">
        <v>397</v>
      </c>
    </row>
    <row r="20" spans="1:2">
      <c r="A20" s="4" t="s">
        <v>387</v>
      </c>
      <c r="B20" s="4" t="s">
        <v>398</v>
      </c>
    </row>
    <row r="21" spans="1:2">
      <c r="A21" s="4" t="s">
        <v>399</v>
      </c>
      <c r="B21"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2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235</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38</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row>
    <row r="7" spans="1:2">
      <c r="A7" s="4" t="s">
        <v>427</v>
      </c>
      <c r="B7" s="4" t="s">
        <v>428</v>
      </c>
    </row>
    <row r="8" spans="1:2">
      <c r="A8" s="4" t="s">
        <v>429</v>
      </c>
    </row>
    <row r="9" spans="1:2">
      <c r="A9" s="4" t="s">
        <v>427</v>
      </c>
      <c r="B9"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1</v>
      </c>
      <c r="B1" s="2" t="s">
        <v>1</v>
      </c>
    </row>
    <row r="2" spans="1:2">
      <c r="B2" s="2" t="s">
        <v>2</v>
      </c>
    </row>
    <row r="3" spans="1:2">
      <c r="A3" s="3" t="s">
        <v>244</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4</v>
      </c>
      <c r="B1" s="2" t="s">
        <v>1</v>
      </c>
    </row>
    <row r="2" spans="1:2">
      <c r="B2" s="2" t="s">
        <v>2</v>
      </c>
    </row>
    <row r="3" spans="1:2">
      <c r="A3" s="3" t="s">
        <v>24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2</v>
      </c>
    </row>
    <row r="3" spans="1:2">
      <c r="A3" s="3" t="s">
        <v>250</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6"/>
    <col customWidth="1" max="5" min="5" width="27"/>
    <col customWidth="1" max="6" min="6" width="24"/>
    <col customWidth="1" max="7" min="7" width="55"/>
  </cols>
  <sheetData>
    <row r="1" spans="1:7">
      <c r="A1" s="1" t="s">
        <v>112</v>
      </c>
      <c r="B1" s="2" t="s">
        <v>113</v>
      </c>
      <c r="C1" s="2" t="s">
        <v>114</v>
      </c>
      <c r="D1" s="2" t="s">
        <v>115</v>
      </c>
      <c r="E1" s="2" t="s">
        <v>116</v>
      </c>
      <c r="F1" s="2" t="s">
        <v>117</v>
      </c>
      <c r="G1" s="2" t="s">
        <v>118</v>
      </c>
    </row>
    <row r="2" spans="1:7">
      <c r="A2" s="4" t="s">
        <v>119</v>
      </c>
      <c r="B2" s="7" t="n">
        <v>673.2</v>
      </c>
      <c r="C2" s="7" t="n">
        <v>0.6</v>
      </c>
      <c r="D2" s="7" t="n">
        <v>1098.4</v>
      </c>
      <c r="E2" s="7" t="n">
        <v>207.2</v>
      </c>
      <c r="F2" s="7" t="n">
        <v>-261.4</v>
      </c>
      <c r="G2" s="7" t="n">
        <v>-371.6</v>
      </c>
    </row>
    <row r="3" spans="1:7">
      <c r="A3" s="4" t="s">
        <v>119</v>
      </c>
      <c r="C3" s="5" t="n">
        <v>54406927</v>
      </c>
    </row>
    <row r="4" spans="1:7">
      <c r="A4" s="4" t="s">
        <v>119</v>
      </c>
      <c r="F4" s="5" t="n">
        <v>5057382</v>
      </c>
    </row>
    <row r="5" spans="1:7">
      <c r="A5" s="4" t="s">
        <v>120</v>
      </c>
      <c r="C5" s="5" t="n">
        <v>719226</v>
      </c>
    </row>
    <row r="6" spans="1:7">
      <c r="A6" s="4" t="s">
        <v>121</v>
      </c>
      <c r="B6" s="5" t="n">
        <v>36</v>
      </c>
      <c r="D6" s="5" t="n">
        <v>36</v>
      </c>
    </row>
    <row r="7" spans="1:7">
      <c r="A7" s="4" t="s">
        <v>51</v>
      </c>
      <c r="B7" s="8" t="n">
        <v>63.8</v>
      </c>
      <c r="E7" s="8" t="n">
        <v>63.8</v>
      </c>
    </row>
    <row r="8" spans="1:7">
      <c r="A8" s="4" t="s">
        <v>122</v>
      </c>
      <c r="B8" s="8" t="n">
        <v>-123.9</v>
      </c>
      <c r="G8" s="8" t="n">
        <v>-123.9</v>
      </c>
    </row>
    <row r="9" spans="1:7">
      <c r="A9" s="4" t="s">
        <v>123</v>
      </c>
      <c r="B9" s="8" t="n">
        <v>649.1</v>
      </c>
      <c r="C9" s="7" t="n">
        <v>0.6</v>
      </c>
      <c r="D9" s="8" t="n">
        <v>1134.4</v>
      </c>
      <c r="E9" s="5" t="n">
        <v>271</v>
      </c>
      <c r="F9" s="7" t="n">
        <v>-261.4</v>
      </c>
      <c r="G9" s="8" t="n">
        <v>-495.5</v>
      </c>
    </row>
    <row r="10" spans="1:7">
      <c r="A10" s="4" t="s">
        <v>123</v>
      </c>
      <c r="C10" s="5" t="n">
        <v>55126153</v>
      </c>
    </row>
    <row r="11" spans="1:7">
      <c r="A11" s="4" t="s">
        <v>123</v>
      </c>
      <c r="F11" s="5" t="n">
        <v>5057382</v>
      </c>
    </row>
    <row r="12" spans="1:7">
      <c r="A12" s="4" t="s">
        <v>120</v>
      </c>
      <c r="C12" s="5" t="n">
        <v>232911</v>
      </c>
    </row>
    <row r="13" spans="1:7">
      <c r="A13" s="4" t="s">
        <v>121</v>
      </c>
      <c r="B13" s="8" t="n">
        <v>17.4</v>
      </c>
      <c r="D13" s="8" t="n">
        <v>17.4</v>
      </c>
    </row>
    <row r="14" spans="1:7">
      <c r="A14" s="4" t="s">
        <v>51</v>
      </c>
      <c r="B14" s="8" t="n">
        <v>94.2</v>
      </c>
      <c r="E14" s="8" t="n">
        <v>94.2</v>
      </c>
    </row>
    <row r="15" spans="1:7">
      <c r="A15" s="4" t="s">
        <v>122</v>
      </c>
      <c r="B15" s="8" t="n">
        <v>8.1</v>
      </c>
      <c r="G15" s="8" t="n">
        <v>8.1</v>
      </c>
    </row>
    <row r="16" spans="1:7">
      <c r="A16" s="4" t="s">
        <v>124</v>
      </c>
      <c r="B16" s="7" t="n">
        <v>768.8</v>
      </c>
      <c r="C16" s="7" t="n">
        <v>0.6</v>
      </c>
      <c r="D16" s="8" t="n">
        <v>1151.8</v>
      </c>
      <c r="E16" s="8" t="n">
        <v>365.2</v>
      </c>
      <c r="F16" s="7" t="n">
        <v>-261.4</v>
      </c>
      <c r="G16" s="8" t="n">
        <v>-487.4</v>
      </c>
    </row>
    <row r="17" spans="1:7">
      <c r="A17" s="4" t="s">
        <v>124</v>
      </c>
      <c r="B17" s="5" t="n">
        <v>55359064</v>
      </c>
      <c r="C17" s="5" t="n">
        <v>55359064</v>
      </c>
    </row>
    <row r="18" spans="1:7">
      <c r="A18" s="4" t="s">
        <v>124</v>
      </c>
      <c r="B18" s="5" t="n">
        <v>5057382</v>
      </c>
      <c r="F18" s="5" t="n">
        <v>5057382</v>
      </c>
    </row>
    <row r="19" spans="1:7">
      <c r="A19" s="4" t="s">
        <v>120</v>
      </c>
      <c r="C19" s="5" t="n">
        <v>180694</v>
      </c>
    </row>
    <row r="20" spans="1:7">
      <c r="A20" s="4" t="s">
        <v>121</v>
      </c>
      <c r="B20" s="7" t="n">
        <v>9.199999999999999</v>
      </c>
      <c r="D20" s="8" t="n">
        <v>9.199999999999999</v>
      </c>
    </row>
    <row r="21" spans="1:7">
      <c r="A21" s="4" t="s">
        <v>51</v>
      </c>
      <c r="B21" s="8" t="n">
        <v>104.7</v>
      </c>
      <c r="E21" s="8" t="n">
        <v>104.7</v>
      </c>
    </row>
    <row r="22" spans="1:7">
      <c r="A22" s="4" t="s">
        <v>122</v>
      </c>
      <c r="B22" s="8" t="n">
        <v>23.6</v>
      </c>
      <c r="G22" s="8" t="n">
        <v>23.6</v>
      </c>
    </row>
    <row r="23" spans="1:7">
      <c r="A23" s="4" t="s">
        <v>125</v>
      </c>
      <c r="B23" s="8" t="n">
        <v>-596.1</v>
      </c>
      <c r="D23" s="8" t="n">
        <v>-656.1</v>
      </c>
      <c r="G23" s="5" t="n">
        <v>60</v>
      </c>
    </row>
    <row r="24" spans="1:7">
      <c r="A24" s="4" t="s">
        <v>126</v>
      </c>
      <c r="B24" s="8" t="n">
        <v>-43.8</v>
      </c>
      <c r="C24" s="7" t="n">
        <v>-43.8</v>
      </c>
      <c r="F24" s="7" t="n">
        <v>-43.8</v>
      </c>
    </row>
    <row r="25" spans="1:7">
      <c r="A25" s="4" t="s">
        <v>127</v>
      </c>
      <c r="C25" s="5" t="n">
        <v>-1111525</v>
      </c>
      <c r="F25" s="5" t="n">
        <v>1111525</v>
      </c>
    </row>
    <row r="26" spans="1:7">
      <c r="A26" s="4" t="s">
        <v>128</v>
      </c>
      <c r="B26" s="7" t="n">
        <v>266.4</v>
      </c>
      <c r="C26" s="7" t="n">
        <v>0.6</v>
      </c>
      <c r="D26" s="7" t="n">
        <v>504.9</v>
      </c>
      <c r="E26" s="7" t="n">
        <v>469.9</v>
      </c>
      <c r="F26" s="7" t="n">
        <v>-305.2</v>
      </c>
      <c r="G26" s="7" t="n">
        <v>-403.8</v>
      </c>
    </row>
    <row r="27" spans="1:7">
      <c r="A27" s="4" t="s">
        <v>128</v>
      </c>
      <c r="B27" s="5" t="n">
        <v>54428233</v>
      </c>
      <c r="C27" s="5" t="n">
        <v>54428233</v>
      </c>
    </row>
    <row r="28" spans="1:7">
      <c r="A28" s="4" t="s">
        <v>128</v>
      </c>
      <c r="B28" s="5" t="n">
        <v>6168907</v>
      </c>
      <c r="F28" s="5" t="n">
        <v>6168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253</v>
      </c>
    </row>
    <row r="4" spans="1:2">
      <c r="A4" s="4" t="s">
        <v>449</v>
      </c>
      <c r="B4"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2</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s>
  <sheetData>
    <row r="1" spans="1:4">
      <c r="A1" s="1" t="s">
        <v>456</v>
      </c>
      <c r="B1" s="2" t="s">
        <v>457</v>
      </c>
      <c r="C1" s="2" t="s">
        <v>458</v>
      </c>
      <c r="D1" s="2" t="s">
        <v>459</v>
      </c>
    </row>
    <row r="2" spans="1:4">
      <c r="A2" s="3" t="s">
        <v>181</v>
      </c>
    </row>
    <row r="3" spans="1:4">
      <c r="A3" s="4" t="s">
        <v>460</v>
      </c>
      <c r="B3" s="8" t="n">
        <v>0.5</v>
      </c>
    </row>
    <row r="4" spans="1:4">
      <c r="A4" s="4" t="s">
        <v>461</v>
      </c>
      <c r="B4" s="5" t="n">
        <v>2</v>
      </c>
    </row>
    <row r="5" spans="1:4">
      <c r="A5" s="4" t="s">
        <v>462</v>
      </c>
      <c r="C5" s="7" t="n">
        <v>34.5</v>
      </c>
      <c r="D5" s="7" t="n">
        <v>3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3</v>
      </c>
      <c r="B1" s="2" t="s">
        <v>1</v>
      </c>
    </row>
    <row r="2" spans="1:4">
      <c r="B2" s="2" t="s">
        <v>464</v>
      </c>
      <c r="C2" s="2" t="s">
        <v>465</v>
      </c>
      <c r="D2" s="2" t="s">
        <v>466</v>
      </c>
    </row>
    <row r="3" spans="1:4">
      <c r="A3" s="3" t="s">
        <v>467</v>
      </c>
    </row>
    <row r="4" spans="1:4">
      <c r="A4" s="4" t="s">
        <v>35</v>
      </c>
      <c r="B4" s="6" t="n">
        <v>1234500000</v>
      </c>
      <c r="C4" s="6" t="n">
        <v>1231300000</v>
      </c>
      <c r="D4" s="6" t="n">
        <v>1294300000</v>
      </c>
    </row>
    <row r="5" spans="1:4">
      <c r="A5" s="4" t="s">
        <v>468</v>
      </c>
      <c r="B5" s="5" t="n">
        <v>4000000</v>
      </c>
    </row>
    <row r="6" spans="1:4">
      <c r="A6" s="4" t="s">
        <v>469</v>
      </c>
      <c r="C6" s="5" t="n">
        <v>0</v>
      </c>
      <c r="D6" s="6" t="n">
        <v>0</v>
      </c>
    </row>
    <row r="7" spans="1:4">
      <c r="A7" s="4" t="s">
        <v>470</v>
      </c>
    </row>
    <row r="8" spans="1:4">
      <c r="A8" s="3" t="s">
        <v>467</v>
      </c>
    </row>
    <row r="9" spans="1:4">
      <c r="A9" s="4" t="s">
        <v>471</v>
      </c>
      <c r="B9" s="6" t="n">
        <v>9500000</v>
      </c>
      <c r="C9" s="6" t="n">
        <v>4700000</v>
      </c>
    </row>
    <row r="10" spans="1:4">
      <c r="A10" s="4" t="s">
        <v>472</v>
      </c>
    </row>
    <row r="11" spans="1:4">
      <c r="A11" s="3" t="s">
        <v>467</v>
      </c>
    </row>
    <row r="12" spans="1:4">
      <c r="A12" s="4" t="s">
        <v>473</v>
      </c>
      <c r="B12" s="4" t="s">
        <v>474</v>
      </c>
    </row>
    <row r="13" spans="1:4">
      <c r="A13" s="4" t="s">
        <v>475</v>
      </c>
    </row>
    <row r="14" spans="1:4">
      <c r="A14" s="3" t="s">
        <v>467</v>
      </c>
    </row>
    <row r="15" spans="1:4">
      <c r="A15" s="4" t="s">
        <v>473</v>
      </c>
      <c r="B15" s="4" t="s">
        <v>476</v>
      </c>
    </row>
    <row r="16" spans="1:4">
      <c r="A16" s="4" t="s">
        <v>477</v>
      </c>
    </row>
    <row r="17" spans="1:4">
      <c r="A17" s="3" t="s">
        <v>467</v>
      </c>
    </row>
    <row r="18" spans="1:4">
      <c r="A18" s="4" t="s">
        <v>478</v>
      </c>
      <c r="B18" s="4" t="s">
        <v>479</v>
      </c>
    </row>
    <row r="19" spans="1:4">
      <c r="A19" s="4" t="s">
        <v>480</v>
      </c>
    </row>
    <row r="20" spans="1:4">
      <c r="A20" s="3" t="s">
        <v>467</v>
      </c>
    </row>
    <row r="21" spans="1:4">
      <c r="A21" s="4" t="s">
        <v>478</v>
      </c>
      <c r="B21" s="4" t="s">
        <v>479</v>
      </c>
    </row>
    <row r="22" spans="1:4">
      <c r="A22" s="4" t="s">
        <v>481</v>
      </c>
    </row>
    <row r="23" spans="1:4">
      <c r="A23" s="3" t="s">
        <v>467</v>
      </c>
    </row>
    <row r="24" spans="1:4">
      <c r="A24" s="4" t="s">
        <v>478</v>
      </c>
      <c r="B24" s="4" t="s">
        <v>482</v>
      </c>
    </row>
    <row r="25" spans="1:4">
      <c r="A25" s="4" t="s">
        <v>483</v>
      </c>
    </row>
    <row r="26" spans="1:4">
      <c r="A26" s="3" t="s">
        <v>467</v>
      </c>
    </row>
    <row r="27" spans="1:4">
      <c r="A27" s="4" t="s">
        <v>478</v>
      </c>
      <c r="B27" s="4" t="s">
        <v>479</v>
      </c>
    </row>
    <row r="28" spans="1:4">
      <c r="A28" s="4" t="s">
        <v>484</v>
      </c>
    </row>
    <row r="29" spans="1:4">
      <c r="A29" s="3" t="s">
        <v>467</v>
      </c>
    </row>
    <row r="30" spans="1:4">
      <c r="A30" s="4" t="s">
        <v>478</v>
      </c>
      <c r="B30" s="4" t="s">
        <v>485</v>
      </c>
    </row>
    <row r="31" spans="1:4">
      <c r="A31" s="4" t="s">
        <v>486</v>
      </c>
    </row>
    <row r="32" spans="1:4">
      <c r="A32" s="3" t="s">
        <v>467</v>
      </c>
    </row>
    <row r="33" spans="1:4">
      <c r="A33" s="4" t="s">
        <v>478</v>
      </c>
      <c r="B33" s="4" t="s">
        <v>476</v>
      </c>
    </row>
    <row r="34" spans="1:4">
      <c r="A34" s="4" t="s">
        <v>487</v>
      </c>
    </row>
    <row r="35" spans="1:4">
      <c r="A35" s="3" t="s">
        <v>467</v>
      </c>
    </row>
    <row r="36" spans="1:4">
      <c r="A36" s="4" t="s">
        <v>478</v>
      </c>
      <c r="B36" s="4" t="s">
        <v>479</v>
      </c>
    </row>
    <row r="37" spans="1:4">
      <c r="A37" s="4" t="s">
        <v>488</v>
      </c>
    </row>
    <row r="38" spans="1:4">
      <c r="A38" s="3" t="s">
        <v>467</v>
      </c>
    </row>
    <row r="39" spans="1:4">
      <c r="A39" s="4" t="s">
        <v>478</v>
      </c>
      <c r="B39" s="4" t="s">
        <v>476</v>
      </c>
    </row>
    <row r="40" spans="1:4">
      <c r="A40" s="4" t="s">
        <v>489</v>
      </c>
    </row>
    <row r="41" spans="1:4">
      <c r="A41" s="3" t="s">
        <v>467</v>
      </c>
    </row>
    <row r="42" spans="1:4">
      <c r="A42" s="4" t="s">
        <v>478</v>
      </c>
      <c r="B42" s="4" t="s">
        <v>482</v>
      </c>
    </row>
    <row r="43" spans="1:4">
      <c r="A43" s="4" t="s">
        <v>490</v>
      </c>
    </row>
    <row r="44" spans="1:4">
      <c r="A44" s="3" t="s">
        <v>467</v>
      </c>
    </row>
    <row r="45" spans="1:4">
      <c r="A45" s="4" t="s">
        <v>478</v>
      </c>
      <c r="B45" s="4" t="s">
        <v>491</v>
      </c>
    </row>
    <row r="46" spans="1:4">
      <c r="A46" s="4" t="s">
        <v>492</v>
      </c>
    </row>
    <row r="47" spans="1:4">
      <c r="A47" s="3" t="s">
        <v>467</v>
      </c>
    </row>
    <row r="48" spans="1:4">
      <c r="A48" s="4" t="s">
        <v>478</v>
      </c>
      <c r="B48" s="4" t="s">
        <v>491</v>
      </c>
    </row>
    <row r="49" spans="1:4">
      <c r="A49" s="4" t="s">
        <v>493</v>
      </c>
    </row>
    <row r="50" spans="1:4">
      <c r="A50" s="3" t="s">
        <v>467</v>
      </c>
    </row>
    <row r="51" spans="1:4">
      <c r="A51" s="4" t="s">
        <v>478</v>
      </c>
      <c r="B51" s="4" t="s">
        <v>476</v>
      </c>
    </row>
    <row r="52" spans="1:4">
      <c r="A52" s="4" t="s">
        <v>494</v>
      </c>
    </row>
    <row r="53" spans="1:4">
      <c r="A53" s="3" t="s">
        <v>467</v>
      </c>
    </row>
    <row r="54" spans="1:4">
      <c r="A54" s="4" t="s">
        <v>478</v>
      </c>
      <c r="B54" s="4" t="s">
        <v>495</v>
      </c>
    </row>
    <row r="55" spans="1:4">
      <c r="A55" s="4" t="s">
        <v>496</v>
      </c>
    </row>
    <row r="56" spans="1:4">
      <c r="A56" s="3" t="s">
        <v>467</v>
      </c>
    </row>
    <row r="57" spans="1:4">
      <c r="A57" s="4" t="s">
        <v>478</v>
      </c>
      <c r="B57" s="4" t="s">
        <v>491</v>
      </c>
    </row>
    <row r="58" spans="1:4">
      <c r="A58" s="4" t="s">
        <v>497</v>
      </c>
    </row>
    <row r="59" spans="1:4">
      <c r="A59" s="3" t="s">
        <v>467</v>
      </c>
    </row>
    <row r="60" spans="1:4">
      <c r="A60" s="4" t="s">
        <v>498</v>
      </c>
      <c r="D60" s="5" t="n">
        <v>0</v>
      </c>
    </row>
    <row r="61" spans="1:4">
      <c r="A61" s="4" t="s">
        <v>499</v>
      </c>
    </row>
    <row r="62" spans="1:4">
      <c r="A62" s="3" t="s">
        <v>467</v>
      </c>
    </row>
    <row r="63" spans="1:4">
      <c r="A63" s="4" t="s">
        <v>500</v>
      </c>
      <c r="C63" s="4" t="s">
        <v>501</v>
      </c>
    </row>
    <row r="64" spans="1:4">
      <c r="A64" s="4" t="s">
        <v>502</v>
      </c>
    </row>
    <row r="65" spans="1:4">
      <c r="A65" s="3" t="s">
        <v>467</v>
      </c>
    </row>
    <row r="66" spans="1:4">
      <c r="A66" s="4" t="s">
        <v>498</v>
      </c>
      <c r="B66" s="5" t="n">
        <v>2</v>
      </c>
    </row>
    <row r="67" spans="1:4">
      <c r="A67" s="4" t="s">
        <v>35</v>
      </c>
      <c r="B67" s="6" t="n">
        <v>284000000</v>
      </c>
    </row>
    <row r="68" spans="1:4">
      <c r="A68" s="4" t="s">
        <v>503</v>
      </c>
    </row>
    <row r="69" spans="1:4">
      <c r="A69" s="3" t="s">
        <v>467</v>
      </c>
    </row>
    <row r="70" spans="1:4">
      <c r="A70" s="4" t="s">
        <v>498</v>
      </c>
      <c r="C70" s="5" t="n">
        <v>1</v>
      </c>
    </row>
    <row r="71" spans="1:4">
      <c r="A71" s="4" t="s">
        <v>35</v>
      </c>
      <c r="C71" s="6" t="n">
        <v>131700000</v>
      </c>
    </row>
    <row r="72" spans="1:4">
      <c r="A72" s="4" t="s">
        <v>504</v>
      </c>
    </row>
    <row r="73" spans="1:4">
      <c r="A73" s="3" t="s">
        <v>467</v>
      </c>
    </row>
    <row r="74" spans="1:4">
      <c r="A74" s="4" t="s">
        <v>500</v>
      </c>
      <c r="D74" s="4" t="s">
        <v>501</v>
      </c>
    </row>
    <row r="75" spans="1:4">
      <c r="A75" s="4" t="s">
        <v>505</v>
      </c>
    </row>
    <row r="76" spans="1:4">
      <c r="A76" s="3" t="s">
        <v>467</v>
      </c>
    </row>
    <row r="77" spans="1:4">
      <c r="A77" s="4" t="s">
        <v>35</v>
      </c>
      <c r="B77" s="6" t="n">
        <v>837300000</v>
      </c>
      <c r="C77" s="6" t="n">
        <v>805100000</v>
      </c>
      <c r="D77" s="6" t="n">
        <v>798300000</v>
      </c>
    </row>
    <row r="78" spans="1:4">
      <c r="A78" s="4" t="s">
        <v>506</v>
      </c>
    </row>
    <row r="79" spans="1:4">
      <c r="A79" s="3" t="s">
        <v>467</v>
      </c>
    </row>
    <row r="80" spans="1:4">
      <c r="A80" s="4" t="s">
        <v>498</v>
      </c>
      <c r="B80" s="5" t="n">
        <v>2</v>
      </c>
    </row>
    <row r="81" spans="1:4">
      <c r="A81" s="4" t="s">
        <v>507</v>
      </c>
    </row>
    <row r="82" spans="1:4">
      <c r="A82" s="3" t="s">
        <v>467</v>
      </c>
    </row>
    <row r="83" spans="1:4">
      <c r="A83" s="4" t="s">
        <v>500</v>
      </c>
      <c r="B83" s="4" t="s">
        <v>5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08</v>
      </c>
      <c r="B1" s="2" t="s">
        <v>1</v>
      </c>
    </row>
    <row r="2" spans="1:4">
      <c r="B2" s="2" t="s">
        <v>509</v>
      </c>
      <c r="C2" s="2" t="s">
        <v>459</v>
      </c>
      <c r="D2" s="2" t="s">
        <v>510</v>
      </c>
    </row>
    <row r="3" spans="1:4">
      <c r="A3" s="3" t="s">
        <v>511</v>
      </c>
    </row>
    <row r="4" spans="1:4">
      <c r="A4" s="4" t="s">
        <v>38</v>
      </c>
      <c r="B4" s="7" t="n">
        <v>225.2</v>
      </c>
      <c r="C4" s="7" t="n">
        <v>267.7</v>
      </c>
      <c r="D4" s="7" t="n">
        <v>250.1</v>
      </c>
    </row>
    <row r="5" spans="1:4">
      <c r="A5" s="4" t="s">
        <v>512</v>
      </c>
    </row>
    <row r="6" spans="1:4">
      <c r="A6" s="3" t="s">
        <v>511</v>
      </c>
    </row>
    <row r="7" spans="1:4">
      <c r="A7" s="4" t="s">
        <v>38</v>
      </c>
      <c r="B7" s="6" t="n">
        <v>85</v>
      </c>
    </row>
    <row r="8" spans="1:4">
      <c r="A8" s="4" t="s">
        <v>513</v>
      </c>
    </row>
    <row r="9" spans="1:4">
      <c r="A9" s="3" t="s">
        <v>511</v>
      </c>
    </row>
    <row r="10" spans="1:4">
      <c r="A10" s="4" t="s">
        <v>514</v>
      </c>
      <c r="B10" s="4" t="s">
        <v>515</v>
      </c>
    </row>
    <row r="11" spans="1:4">
      <c r="A11" s="4" t="s">
        <v>516</v>
      </c>
    </row>
    <row r="12" spans="1:4">
      <c r="A12" s="3" t="s">
        <v>511</v>
      </c>
    </row>
    <row r="13" spans="1:4">
      <c r="A13" s="4" t="s">
        <v>517</v>
      </c>
      <c r="B13" s="5"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8</v>
      </c>
      <c r="C1" s="2" t="s">
        <v>1</v>
      </c>
    </row>
    <row r="2" spans="1:5">
      <c r="C2" s="2" t="s">
        <v>2</v>
      </c>
      <c r="D2" s="2" t="s">
        <v>32</v>
      </c>
      <c r="E2" s="2" t="s">
        <v>33</v>
      </c>
    </row>
    <row r="3" spans="1:5">
      <c r="A3" s="3" t="s">
        <v>511</v>
      </c>
    </row>
    <row r="4" spans="1:5">
      <c r="A4" s="4" t="s">
        <v>35</v>
      </c>
      <c r="C4" s="7" t="n">
        <v>1234.5</v>
      </c>
      <c r="D4" s="7" t="n">
        <v>1231.3</v>
      </c>
      <c r="E4" s="7" t="n">
        <v>1294.3</v>
      </c>
    </row>
    <row r="5" spans="1:5">
      <c r="A5" s="4" t="s">
        <v>519</v>
      </c>
      <c r="C5" s="8" t="n">
        <v>-73.09999999999999</v>
      </c>
      <c r="D5" s="8" t="n">
        <v>-66.09999999999999</v>
      </c>
      <c r="E5" s="8" t="n">
        <v>-65.09999999999999</v>
      </c>
    </row>
    <row r="6" spans="1:5">
      <c r="A6" s="4" t="s">
        <v>520</v>
      </c>
      <c r="C6" s="8" t="n">
        <v>184.6</v>
      </c>
      <c r="D6" s="8" t="n">
        <v>140.5</v>
      </c>
      <c r="E6" s="8" t="n">
        <v>198.1</v>
      </c>
    </row>
    <row r="7" spans="1:5">
      <c r="A7" s="4" t="s">
        <v>521</v>
      </c>
      <c r="C7" s="5" t="n">
        <v>1758</v>
      </c>
      <c r="D7" s="8" t="n">
        <v>1812.9</v>
      </c>
      <c r="E7" s="8" t="n">
        <v>1755.4</v>
      </c>
    </row>
    <row r="8" spans="1:5">
      <c r="A8" s="4" t="s">
        <v>132</v>
      </c>
      <c r="B8" s="4" t="s">
        <v>522</v>
      </c>
      <c r="C8" s="8" t="n">
        <v>77.8</v>
      </c>
      <c r="D8" s="8" t="n">
        <v>79.2</v>
      </c>
      <c r="E8" s="8" t="n">
        <v>76.8</v>
      </c>
    </row>
    <row r="9" spans="1:5">
      <c r="A9" s="4" t="s">
        <v>523</v>
      </c>
      <c r="B9" s="4" t="s">
        <v>522</v>
      </c>
      <c r="E9" s="8" t="n">
        <v>0.4</v>
      </c>
    </row>
    <row r="10" spans="1:5">
      <c r="A10" s="4" t="s">
        <v>79</v>
      </c>
      <c r="C10" s="8" t="n">
        <v>106.2</v>
      </c>
      <c r="D10" s="8" t="n">
        <v>130.8</v>
      </c>
      <c r="E10" s="5" t="n">
        <v>129</v>
      </c>
    </row>
    <row r="11" spans="1:5">
      <c r="A11" s="4" t="s">
        <v>150</v>
      </c>
      <c r="B11" s="4" t="s">
        <v>522</v>
      </c>
      <c r="C11" s="8" t="n">
        <v>92.09999999999999</v>
      </c>
      <c r="D11" s="8" t="n">
        <v>109.1</v>
      </c>
      <c r="E11" s="8" t="n">
        <v>139.5</v>
      </c>
    </row>
    <row r="12" spans="1:5">
      <c r="A12" s="4" t="s">
        <v>505</v>
      </c>
    </row>
    <row r="13" spans="1:5">
      <c r="A13" s="3" t="s">
        <v>511</v>
      </c>
    </row>
    <row r="14" spans="1:5">
      <c r="A14" s="4" t="s">
        <v>35</v>
      </c>
      <c r="C14" s="8" t="n">
        <v>837.3</v>
      </c>
      <c r="D14" s="8" t="n">
        <v>805.1</v>
      </c>
      <c r="E14" s="8" t="n">
        <v>798.3</v>
      </c>
    </row>
    <row r="15" spans="1:5">
      <c r="A15" s="4" t="s">
        <v>519</v>
      </c>
      <c r="C15" s="8" t="n">
        <v>-70.2</v>
      </c>
      <c r="D15" s="8" t="n">
        <v>-63.5</v>
      </c>
      <c r="E15" s="8" t="n">
        <v>-61.6</v>
      </c>
    </row>
    <row r="16" spans="1:5">
      <c r="A16" s="4" t="s">
        <v>520</v>
      </c>
      <c r="C16" s="8" t="n">
        <v>232.1</v>
      </c>
      <c r="D16" s="8" t="n">
        <v>283.5</v>
      </c>
      <c r="E16" s="8" t="n">
        <v>272.1</v>
      </c>
    </row>
    <row r="17" spans="1:5">
      <c r="A17" s="4" t="s">
        <v>521</v>
      </c>
      <c r="C17" s="8" t="n">
        <v>1186.7</v>
      </c>
      <c r="D17" s="8" t="n">
        <v>1137.3</v>
      </c>
      <c r="E17" s="8" t="n">
        <v>1127.4</v>
      </c>
    </row>
    <row r="18" spans="1:5">
      <c r="A18" s="4" t="s">
        <v>132</v>
      </c>
      <c r="B18" s="4" t="s">
        <v>522</v>
      </c>
      <c r="C18" s="8" t="n">
        <v>52.9</v>
      </c>
      <c r="D18" s="8" t="n">
        <v>43.2</v>
      </c>
      <c r="E18" s="8" t="n">
        <v>44.7</v>
      </c>
    </row>
    <row r="19" spans="1:5">
      <c r="A19" s="4" t="s">
        <v>79</v>
      </c>
      <c r="C19" s="8" t="n">
        <v>106.2</v>
      </c>
      <c r="D19" s="8" t="n">
        <v>130.8</v>
      </c>
      <c r="E19" s="5" t="n">
        <v>129</v>
      </c>
    </row>
    <row r="20" spans="1:5">
      <c r="A20" s="4" t="s">
        <v>150</v>
      </c>
      <c r="B20" s="4" t="s">
        <v>522</v>
      </c>
      <c r="C20" s="8" t="n">
        <v>66.40000000000001</v>
      </c>
      <c r="D20" s="8" t="n">
        <v>52.2</v>
      </c>
      <c r="E20" s="8" t="n">
        <v>42.5</v>
      </c>
    </row>
    <row r="21" spans="1:5">
      <c r="A21" s="4" t="s">
        <v>524</v>
      </c>
    </row>
    <row r="22" spans="1:5">
      <c r="A22" s="3" t="s">
        <v>511</v>
      </c>
    </row>
    <row r="23" spans="1:5">
      <c r="A23" s="4" t="s">
        <v>35</v>
      </c>
      <c r="C23" s="8" t="n">
        <v>263.1</v>
      </c>
      <c r="D23" s="8" t="n">
        <v>289.9</v>
      </c>
      <c r="E23" s="8" t="n">
        <v>353.4</v>
      </c>
    </row>
    <row r="24" spans="1:5">
      <c r="A24" s="4" t="s">
        <v>519</v>
      </c>
      <c r="C24" s="8" t="n">
        <v>-2.2</v>
      </c>
      <c r="D24" s="8" t="n">
        <v>-2.3</v>
      </c>
      <c r="E24" s="8" t="n">
        <v>-3.4</v>
      </c>
    </row>
    <row r="25" spans="1:5">
      <c r="A25" s="4" t="s">
        <v>520</v>
      </c>
      <c r="C25" s="8" t="n">
        <v>-8.199999999999999</v>
      </c>
      <c r="D25" s="8" t="n">
        <v>-11.9</v>
      </c>
      <c r="E25" s="8" t="n">
        <v>-5.4</v>
      </c>
    </row>
    <row r="26" spans="1:5">
      <c r="A26" s="4" t="s">
        <v>521</v>
      </c>
      <c r="C26" s="8" t="n">
        <v>275.5</v>
      </c>
      <c r="D26" s="8" t="n">
        <v>283.2</v>
      </c>
      <c r="E26" s="8" t="n">
        <v>296.6</v>
      </c>
    </row>
    <row r="27" spans="1:5">
      <c r="A27" s="4" t="s">
        <v>132</v>
      </c>
      <c r="B27" s="4" t="s">
        <v>522</v>
      </c>
      <c r="C27" s="8" t="n">
        <v>16.7</v>
      </c>
      <c r="D27" s="8" t="n">
        <v>15.6</v>
      </c>
      <c r="E27" s="8" t="n">
        <v>12.9</v>
      </c>
    </row>
    <row r="28" spans="1:5">
      <c r="A28" s="4" t="s">
        <v>150</v>
      </c>
      <c r="B28" s="4" t="s">
        <v>522</v>
      </c>
      <c r="C28" s="8" t="n">
        <v>19.1</v>
      </c>
      <c r="D28" s="8" t="n">
        <v>30.5</v>
      </c>
      <c r="E28" s="8" t="n">
        <v>75.2</v>
      </c>
    </row>
    <row r="29" spans="1:5">
      <c r="A29" s="4" t="s">
        <v>525</v>
      </c>
    </row>
    <row r="30" spans="1:5">
      <c r="A30" s="3" t="s">
        <v>511</v>
      </c>
    </row>
    <row r="31" spans="1:5">
      <c r="A31" s="4" t="s">
        <v>35</v>
      </c>
      <c r="C31" s="8" t="n">
        <v>134.1</v>
      </c>
      <c r="D31" s="8" t="n">
        <v>136.3</v>
      </c>
      <c r="E31" s="8" t="n">
        <v>142.6</v>
      </c>
    </row>
    <row r="32" spans="1:5">
      <c r="A32" s="4" t="s">
        <v>519</v>
      </c>
      <c r="C32" s="8" t="n">
        <v>-0.7</v>
      </c>
      <c r="D32" s="8" t="n">
        <v>-0.3</v>
      </c>
      <c r="E32" s="8" t="n">
        <v>-0.1</v>
      </c>
    </row>
    <row r="33" spans="1:5">
      <c r="A33" s="4" t="s">
        <v>520</v>
      </c>
      <c r="C33" s="8" t="n">
        <v>-0.5</v>
      </c>
      <c r="D33" s="8" t="n">
        <v>-6.8</v>
      </c>
      <c r="E33" s="5" t="n">
        <v>-2</v>
      </c>
    </row>
    <row r="34" spans="1:5">
      <c r="A34" s="4" t="s">
        <v>521</v>
      </c>
      <c r="C34" s="5" t="n">
        <v>145</v>
      </c>
      <c r="D34" s="8" t="n">
        <v>154.4</v>
      </c>
      <c r="E34" s="8" t="n">
        <v>166.3</v>
      </c>
    </row>
    <row r="35" spans="1:5">
      <c r="A35" s="4" t="s">
        <v>132</v>
      </c>
      <c r="B35" s="4" t="s">
        <v>522</v>
      </c>
      <c r="C35" s="8" t="n">
        <v>8.1</v>
      </c>
      <c r="D35" s="8" t="n">
        <v>8.800000000000001</v>
      </c>
      <c r="E35" s="8" t="n">
        <v>8.4</v>
      </c>
    </row>
    <row r="36" spans="1:5">
      <c r="A36" s="4" t="s">
        <v>523</v>
      </c>
      <c r="B36" s="4" t="s">
        <v>522</v>
      </c>
      <c r="E36" s="8" t="n">
        <v>0.4</v>
      </c>
    </row>
    <row r="37" spans="1:5">
      <c r="A37" s="4" t="s">
        <v>150</v>
      </c>
      <c r="B37" s="4" t="s">
        <v>522</v>
      </c>
      <c r="C37" s="8" t="n">
        <v>6.6</v>
      </c>
      <c r="D37" s="5" t="n">
        <v>4</v>
      </c>
      <c r="E37" s="8" t="n">
        <v>10.4</v>
      </c>
    </row>
    <row r="38" spans="1:5">
      <c r="A38" s="4" t="s">
        <v>526</v>
      </c>
    </row>
    <row r="39" spans="1:5">
      <c r="A39" s="3" t="s">
        <v>511</v>
      </c>
    </row>
    <row r="40" spans="1:5">
      <c r="A40" s="4" t="s">
        <v>520</v>
      </c>
      <c r="C40" s="8" t="n">
        <v>-38.8</v>
      </c>
      <c r="D40" s="8" t="n">
        <v>-124.3</v>
      </c>
      <c r="E40" s="8" t="n">
        <v>-66.59999999999999</v>
      </c>
    </row>
    <row r="41" spans="1:5">
      <c r="A41" s="4" t="s">
        <v>521</v>
      </c>
      <c r="C41" s="8" t="n">
        <v>150.8</v>
      </c>
      <c r="D41" s="5" t="n">
        <v>238</v>
      </c>
      <c r="E41" s="8" t="n">
        <v>165.1</v>
      </c>
    </row>
    <row r="42" spans="1:5">
      <c r="A42" s="4" t="s">
        <v>132</v>
      </c>
      <c r="B42" s="4" t="s">
        <v>522</v>
      </c>
      <c r="C42" s="7" t="n">
        <v>0.1</v>
      </c>
      <c r="D42" s="8" t="n">
        <v>11.6</v>
      </c>
      <c r="E42" s="8" t="n">
        <v>10.8</v>
      </c>
    </row>
    <row r="43" spans="1:5">
      <c r="A43" s="4" t="s">
        <v>150</v>
      </c>
      <c r="B43" s="4" t="s">
        <v>522</v>
      </c>
      <c r="D43" s="7" t="n">
        <v>22.4</v>
      </c>
      <c r="E43" s="7" t="n">
        <v>11.4</v>
      </c>
    </row>
    <row r="44" spans="1:5"/>
    <row r="45" spans="1:5">
      <c r="A45" s="4" t="s">
        <v>522</v>
      </c>
      <c r="B45" s="4" t="s">
        <v>527</v>
      </c>
    </row>
  </sheetData>
  <mergeCells count="4">
    <mergeCell ref="A1:B2"/>
    <mergeCell ref="C1:E1"/>
    <mergeCell ref="A44:D44"/>
    <mergeCell ref="B45:D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187</v>
      </c>
    </row>
    <row r="4" spans="1:4">
      <c r="A4" s="4" t="s">
        <v>520</v>
      </c>
      <c r="B4" s="7" t="n">
        <v>184.6</v>
      </c>
      <c r="C4" s="7" t="n">
        <v>140.5</v>
      </c>
      <c r="D4" s="7" t="n">
        <v>198.1</v>
      </c>
    </row>
    <row r="5" spans="1:4">
      <c r="A5" s="4" t="s">
        <v>42</v>
      </c>
      <c r="B5" s="8" t="n">
        <v>49.8</v>
      </c>
      <c r="C5" s="8" t="n">
        <v>45.3</v>
      </c>
      <c r="D5" s="5" t="n">
        <v>46</v>
      </c>
    </row>
    <row r="6" spans="1:4">
      <c r="A6" s="4" t="s">
        <v>43</v>
      </c>
      <c r="B6" s="8" t="n">
        <v>0.1</v>
      </c>
      <c r="C6" s="8" t="n">
        <v>20.1</v>
      </c>
      <c r="D6" s="8" t="n">
        <v>5.9</v>
      </c>
    </row>
    <row r="7" spans="1:4">
      <c r="A7" s="4" t="s">
        <v>44</v>
      </c>
      <c r="B7" s="8" t="n">
        <v>-9.6</v>
      </c>
      <c r="C7" s="5" t="n">
        <v>-5</v>
      </c>
      <c r="D7" s="8" t="n">
        <v>-2.2</v>
      </c>
    </row>
    <row r="8" spans="1:4">
      <c r="A8" s="4" t="s">
        <v>45</v>
      </c>
      <c r="B8" s="7" t="n">
        <v>144.3</v>
      </c>
      <c r="C8" s="7" t="n">
        <v>80.09999999999999</v>
      </c>
      <c r="D8" s="7" t="n">
        <v>14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530</v>
      </c>
    </row>
    <row r="4" spans="1:4">
      <c r="A4" s="4" t="s">
        <v>35</v>
      </c>
      <c r="B4" s="7" t="n">
        <v>1234.5</v>
      </c>
      <c r="C4" s="7" t="n">
        <v>1231.3</v>
      </c>
      <c r="D4" s="7" t="n">
        <v>1294.3</v>
      </c>
    </row>
    <row r="5" spans="1:4">
      <c r="A5" s="4" t="s">
        <v>505</v>
      </c>
    </row>
    <row r="6" spans="1:4">
      <c r="A6" s="3" t="s">
        <v>530</v>
      </c>
    </row>
    <row r="7" spans="1:4">
      <c r="A7" s="4" t="s">
        <v>35</v>
      </c>
      <c r="B7" s="8" t="n">
        <v>837.3</v>
      </c>
      <c r="C7" s="8" t="n">
        <v>805.1</v>
      </c>
      <c r="D7" s="8" t="n">
        <v>798.3</v>
      </c>
    </row>
    <row r="8" spans="1:4">
      <c r="A8" s="4" t="s">
        <v>524</v>
      </c>
    </row>
    <row r="9" spans="1:4">
      <c r="A9" s="3" t="s">
        <v>530</v>
      </c>
    </row>
    <row r="10" spans="1:4">
      <c r="A10" s="4" t="s">
        <v>35</v>
      </c>
      <c r="B10" s="8" t="n">
        <v>263.1</v>
      </c>
      <c r="C10" s="8" t="n">
        <v>289.9</v>
      </c>
      <c r="D10" s="8" t="n">
        <v>353.4</v>
      </c>
    </row>
    <row r="11" spans="1:4">
      <c r="A11" s="4" t="s">
        <v>525</v>
      </c>
    </row>
    <row r="12" spans="1:4">
      <c r="A12" s="3" t="s">
        <v>530</v>
      </c>
    </row>
    <row r="13" spans="1:4">
      <c r="A13" s="4" t="s">
        <v>35</v>
      </c>
      <c r="B13" s="8" t="n">
        <v>134.1</v>
      </c>
      <c r="C13" s="8" t="n">
        <v>136.3</v>
      </c>
      <c r="D13" s="8" t="n">
        <v>142.6</v>
      </c>
    </row>
    <row r="14" spans="1:4">
      <c r="A14" s="4" t="s">
        <v>531</v>
      </c>
    </row>
    <row r="15" spans="1:4">
      <c r="A15" s="3" t="s">
        <v>530</v>
      </c>
    </row>
    <row r="16" spans="1:4">
      <c r="A16" s="4" t="s">
        <v>35</v>
      </c>
      <c r="B16" s="8" t="n">
        <v>775.9</v>
      </c>
      <c r="C16" s="8" t="n">
        <v>745.9</v>
      </c>
      <c r="D16" s="5" t="n">
        <v>726</v>
      </c>
    </row>
    <row r="17" spans="1:4">
      <c r="A17" s="4" t="s">
        <v>532</v>
      </c>
    </row>
    <row r="18" spans="1:4">
      <c r="A18" s="3" t="s">
        <v>530</v>
      </c>
    </row>
    <row r="19" spans="1:4">
      <c r="A19" s="4" t="s">
        <v>35</v>
      </c>
      <c r="B19" s="8" t="n">
        <v>61.4</v>
      </c>
      <c r="C19" s="8" t="n">
        <v>59.2</v>
      </c>
      <c r="D19" s="8" t="n">
        <v>72.3</v>
      </c>
    </row>
    <row r="20" spans="1:4">
      <c r="A20" s="4" t="s">
        <v>533</v>
      </c>
    </row>
    <row r="21" spans="1:4">
      <c r="A21" s="3" t="s">
        <v>530</v>
      </c>
    </row>
    <row r="22" spans="1:4">
      <c r="A22" s="4" t="s">
        <v>35</v>
      </c>
      <c r="B22" s="8" t="n">
        <v>87.90000000000001</v>
      </c>
      <c r="C22" s="5" t="n">
        <v>112</v>
      </c>
      <c r="D22" s="8" t="n">
        <v>113.8</v>
      </c>
    </row>
    <row r="23" spans="1:4">
      <c r="A23" s="4" t="s">
        <v>534</v>
      </c>
    </row>
    <row r="24" spans="1:4">
      <c r="A24" s="3" t="s">
        <v>530</v>
      </c>
    </row>
    <row r="25" spans="1:4">
      <c r="A25" s="4" t="s">
        <v>35</v>
      </c>
      <c r="B25" s="5" t="n">
        <v>54</v>
      </c>
      <c r="C25" s="8" t="n">
        <v>54.9</v>
      </c>
      <c r="D25" s="8" t="n">
        <v>69.7</v>
      </c>
    </row>
    <row r="26" spans="1:4">
      <c r="A26" s="4" t="s">
        <v>535</v>
      </c>
    </row>
    <row r="27" spans="1:4">
      <c r="A27" s="3" t="s">
        <v>530</v>
      </c>
    </row>
    <row r="28" spans="1:4">
      <c r="A28" s="4" t="s">
        <v>35</v>
      </c>
      <c r="B28" s="8" t="n">
        <v>43.3</v>
      </c>
      <c r="C28" s="8" t="n">
        <v>42.1</v>
      </c>
      <c r="D28" s="8" t="n">
        <v>53.3</v>
      </c>
    </row>
    <row r="29" spans="1:4">
      <c r="A29" s="4" t="s">
        <v>536</v>
      </c>
    </row>
    <row r="30" spans="1:4">
      <c r="A30" s="3" t="s">
        <v>530</v>
      </c>
    </row>
    <row r="31" spans="1:4">
      <c r="A31" s="4" t="s">
        <v>35</v>
      </c>
      <c r="B31" s="8" t="n">
        <v>40.2</v>
      </c>
      <c r="C31" s="8" t="n">
        <v>37.4</v>
      </c>
      <c r="D31" s="5" t="n">
        <v>62</v>
      </c>
    </row>
    <row r="32" spans="1:4">
      <c r="A32" s="4" t="s">
        <v>537</v>
      </c>
    </row>
    <row r="33" spans="1:4">
      <c r="A33" s="3" t="s">
        <v>530</v>
      </c>
    </row>
    <row r="34" spans="1:4">
      <c r="A34" s="4" t="s">
        <v>35</v>
      </c>
      <c r="B34" s="8" t="n">
        <v>37.7</v>
      </c>
      <c r="C34" s="8" t="n">
        <v>43.5</v>
      </c>
      <c r="D34" s="8" t="n">
        <v>54.6</v>
      </c>
    </row>
    <row r="35" spans="1:4">
      <c r="A35" s="4" t="s">
        <v>538</v>
      </c>
    </row>
    <row r="36" spans="1:4">
      <c r="A36" s="3" t="s">
        <v>530</v>
      </c>
    </row>
    <row r="37" spans="1:4">
      <c r="A37" s="4" t="s">
        <v>35</v>
      </c>
      <c r="B37" s="8" t="n">
        <v>19.9</v>
      </c>
      <c r="C37" s="8" t="n">
        <v>21.1</v>
      </c>
      <c r="D37" s="8" t="n">
        <v>19.8</v>
      </c>
    </row>
    <row r="38" spans="1:4">
      <c r="A38" s="4" t="s">
        <v>539</v>
      </c>
    </row>
    <row r="39" spans="1:4">
      <c r="A39" s="3" t="s">
        <v>530</v>
      </c>
    </row>
    <row r="40" spans="1:4">
      <c r="A40" s="4" t="s">
        <v>35</v>
      </c>
      <c r="B40" s="8" t="n">
        <v>38.7</v>
      </c>
      <c r="C40" s="8" t="n">
        <v>39.1</v>
      </c>
      <c r="D40" s="8" t="n">
        <v>47.6</v>
      </c>
    </row>
    <row r="41" spans="1:4">
      <c r="A41" s="4" t="s">
        <v>540</v>
      </c>
    </row>
    <row r="42" spans="1:4">
      <c r="A42" s="3" t="s">
        <v>530</v>
      </c>
    </row>
    <row r="43" spans="1:4">
      <c r="A43" s="4" t="s">
        <v>35</v>
      </c>
      <c r="B43" s="5" t="n">
        <v>40</v>
      </c>
      <c r="C43" s="8" t="n">
        <v>43.7</v>
      </c>
      <c r="D43" s="8" t="n">
        <v>39.6</v>
      </c>
    </row>
    <row r="44" spans="1:4">
      <c r="A44" s="4" t="s">
        <v>541</v>
      </c>
    </row>
    <row r="45" spans="1:4">
      <c r="A45" s="3" t="s">
        <v>530</v>
      </c>
    </row>
    <row r="46" spans="1:4">
      <c r="A46" s="4" t="s">
        <v>35</v>
      </c>
      <c r="B46" s="7" t="n">
        <v>35.5</v>
      </c>
      <c r="C46" s="7" t="n">
        <v>32.4</v>
      </c>
      <c r="D46" s="7" t="n">
        <v>3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30</v>
      </c>
    </row>
    <row r="3" spans="1:3">
      <c r="A3" s="4" t="s">
        <v>543</v>
      </c>
      <c r="B3" s="7" t="n">
        <v>669.6</v>
      </c>
      <c r="C3" s="7" t="n">
        <v>648.1</v>
      </c>
    </row>
    <row r="4" spans="1:3">
      <c r="A4" s="4" t="s">
        <v>505</v>
      </c>
    </row>
    <row r="5" spans="1:3">
      <c r="A5" s="3" t="s">
        <v>530</v>
      </c>
    </row>
    <row r="6" spans="1:3">
      <c r="A6" s="4" t="s">
        <v>543</v>
      </c>
      <c r="B6" s="8" t="n">
        <v>461.6</v>
      </c>
      <c r="C6" s="8" t="n">
        <v>432.8</v>
      </c>
    </row>
    <row r="7" spans="1:3">
      <c r="A7" s="4" t="s">
        <v>524</v>
      </c>
    </row>
    <row r="8" spans="1:3">
      <c r="A8" s="3" t="s">
        <v>530</v>
      </c>
    </row>
    <row r="9" spans="1:3">
      <c r="A9" s="4" t="s">
        <v>543</v>
      </c>
      <c r="B9" s="8" t="n">
        <v>148.1</v>
      </c>
      <c r="C9" s="8" t="n">
        <v>145.1</v>
      </c>
    </row>
    <row r="10" spans="1:3">
      <c r="A10" s="4" t="s">
        <v>525</v>
      </c>
    </row>
    <row r="11" spans="1:3">
      <c r="A11" s="3" t="s">
        <v>530</v>
      </c>
    </row>
    <row r="12" spans="1:3">
      <c r="A12" s="4" t="s">
        <v>543</v>
      </c>
      <c r="B12" s="8" t="n">
        <v>59.9</v>
      </c>
      <c r="C12" s="8" t="n">
        <v>70.2</v>
      </c>
    </row>
    <row r="13" spans="1:3">
      <c r="A13" s="4" t="s">
        <v>531</v>
      </c>
    </row>
    <row r="14" spans="1:3">
      <c r="A14" s="3" t="s">
        <v>530</v>
      </c>
    </row>
    <row r="15" spans="1:3">
      <c r="A15" s="4" t="s">
        <v>543</v>
      </c>
      <c r="B15" s="8" t="n">
        <v>426.7</v>
      </c>
      <c r="C15" s="8" t="n">
        <v>403.8</v>
      </c>
    </row>
    <row r="16" spans="1:3">
      <c r="A16" s="4" t="s">
        <v>532</v>
      </c>
    </row>
    <row r="17" spans="1:3">
      <c r="A17" s="3" t="s">
        <v>530</v>
      </c>
    </row>
    <row r="18" spans="1:3">
      <c r="A18" s="4" t="s">
        <v>543</v>
      </c>
      <c r="B18" s="8" t="n">
        <v>34.8</v>
      </c>
      <c r="C18" s="8" t="n">
        <v>28.9</v>
      </c>
    </row>
    <row r="19" spans="1:3">
      <c r="A19" s="4" t="s">
        <v>544</v>
      </c>
    </row>
    <row r="20" spans="1:3">
      <c r="A20" s="3" t="s">
        <v>530</v>
      </c>
    </row>
    <row r="21" spans="1:3">
      <c r="A21" s="4" t="s">
        <v>543</v>
      </c>
      <c r="B21" s="8" t="n">
        <v>0.1</v>
      </c>
      <c r="C21" s="8" t="n">
        <v>0.1</v>
      </c>
    </row>
    <row r="22" spans="1:3">
      <c r="A22" s="4" t="s">
        <v>537</v>
      </c>
    </row>
    <row r="23" spans="1:3">
      <c r="A23" s="3" t="s">
        <v>530</v>
      </c>
    </row>
    <row r="24" spans="1:3">
      <c r="A24" s="4" t="s">
        <v>543</v>
      </c>
      <c r="B24" s="8" t="n">
        <v>1.2</v>
      </c>
      <c r="C24" s="8" t="n">
        <v>1.3</v>
      </c>
    </row>
    <row r="25" spans="1:3">
      <c r="A25" s="4" t="s">
        <v>538</v>
      </c>
    </row>
    <row r="26" spans="1:3">
      <c r="A26" s="3" t="s">
        <v>530</v>
      </c>
    </row>
    <row r="27" spans="1:3">
      <c r="A27" s="4" t="s">
        <v>543</v>
      </c>
      <c r="B27" s="8" t="n">
        <v>1.4</v>
      </c>
      <c r="C27" s="8" t="n">
        <v>1.1</v>
      </c>
    </row>
    <row r="28" spans="1:3">
      <c r="A28" s="4" t="s">
        <v>536</v>
      </c>
    </row>
    <row r="29" spans="1:3">
      <c r="A29" s="3" t="s">
        <v>530</v>
      </c>
    </row>
    <row r="30" spans="1:3">
      <c r="A30" s="4" t="s">
        <v>543</v>
      </c>
      <c r="B30" s="8" t="n">
        <v>54.6</v>
      </c>
      <c r="C30" s="8" t="n">
        <v>48.3</v>
      </c>
    </row>
    <row r="31" spans="1:3">
      <c r="A31" s="4" t="s">
        <v>545</v>
      </c>
    </row>
    <row r="32" spans="1:3">
      <c r="A32" s="3" t="s">
        <v>530</v>
      </c>
    </row>
    <row r="33" spans="1:3">
      <c r="A33" s="4" t="s">
        <v>543</v>
      </c>
      <c r="B33" s="8" t="n">
        <v>25.5</v>
      </c>
      <c r="C33" s="8" t="n">
        <v>28.5</v>
      </c>
    </row>
    <row r="34" spans="1:3">
      <c r="A34" s="4" t="s">
        <v>534</v>
      </c>
    </row>
    <row r="35" spans="1:3">
      <c r="A35" s="3" t="s">
        <v>530</v>
      </c>
    </row>
    <row r="36" spans="1:3">
      <c r="A36" s="4" t="s">
        <v>543</v>
      </c>
      <c r="B36" s="8" t="n">
        <v>31.4</v>
      </c>
      <c r="C36" s="8" t="n">
        <v>27.6</v>
      </c>
    </row>
    <row r="37" spans="1:3">
      <c r="A37" s="4" t="s">
        <v>533</v>
      </c>
    </row>
    <row r="38" spans="1:3">
      <c r="A38" s="3" t="s">
        <v>530</v>
      </c>
    </row>
    <row r="39" spans="1:3">
      <c r="A39" s="4" t="s">
        <v>543</v>
      </c>
      <c r="B39" s="5" t="n">
        <v>18</v>
      </c>
      <c r="C39" s="8" t="n">
        <v>21.8</v>
      </c>
    </row>
    <row r="40" spans="1:3">
      <c r="A40" s="4" t="s">
        <v>546</v>
      </c>
    </row>
    <row r="41" spans="1:3">
      <c r="A41" s="3" t="s">
        <v>530</v>
      </c>
    </row>
    <row r="42" spans="1:3">
      <c r="A42" s="4" t="s">
        <v>543</v>
      </c>
      <c r="B42" s="8" t="n">
        <v>17.4</v>
      </c>
      <c r="C42" s="8" t="n">
        <v>17.6</v>
      </c>
    </row>
    <row r="43" spans="1:3">
      <c r="A43" s="4" t="s">
        <v>539</v>
      </c>
    </row>
    <row r="44" spans="1:3">
      <c r="A44" s="3" t="s">
        <v>530</v>
      </c>
    </row>
    <row r="45" spans="1:3">
      <c r="A45" s="4" t="s">
        <v>543</v>
      </c>
      <c r="B45" s="7" t="n">
        <v>58.5</v>
      </c>
      <c r="C45" s="7" t="n">
        <v>69.0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11</v>
      </c>
    </row>
    <row r="4" spans="1:4">
      <c r="A4" s="4" t="s">
        <v>548</v>
      </c>
      <c r="B4" s="7" t="n">
        <v>-225.2</v>
      </c>
      <c r="C4" s="7" t="n">
        <v>-267.7</v>
      </c>
      <c r="D4" s="7" t="n">
        <v>-250.1</v>
      </c>
    </row>
    <row r="5" spans="1:4">
      <c r="A5" s="4" t="s">
        <v>39</v>
      </c>
      <c r="B5" s="8" t="n">
        <v>-34.5</v>
      </c>
      <c r="C5" s="8" t="n">
        <v>-34.3</v>
      </c>
    </row>
    <row r="6" spans="1:4">
      <c r="A6" s="4" t="s">
        <v>520</v>
      </c>
      <c r="B6" s="8" t="n">
        <v>184.6</v>
      </c>
      <c r="C6" s="8" t="n">
        <v>140.5</v>
      </c>
      <c r="D6" s="8" t="n">
        <v>198.1</v>
      </c>
    </row>
    <row r="7" spans="1:4">
      <c r="A7" s="4" t="s">
        <v>549</v>
      </c>
    </row>
    <row r="8" spans="1:4">
      <c r="A8" s="3" t="s">
        <v>511</v>
      </c>
    </row>
    <row r="9" spans="1:4">
      <c r="A9" s="4" t="s">
        <v>548</v>
      </c>
      <c r="B9" s="8" t="n">
        <v>-4.3</v>
      </c>
      <c r="C9" s="5" t="n">
        <v>-90</v>
      </c>
      <c r="D9" s="8" t="n">
        <v>-66.59999999999999</v>
      </c>
    </row>
    <row r="10" spans="1:4">
      <c r="A10" s="4" t="s">
        <v>39</v>
      </c>
      <c r="B10" s="8" t="n">
        <v>-34.5</v>
      </c>
      <c r="C10" s="8" t="n">
        <v>-34.3</v>
      </c>
    </row>
    <row r="11" spans="1:4">
      <c r="A11" s="4" t="s">
        <v>520</v>
      </c>
      <c r="B11" s="7" t="n">
        <v>-38.8</v>
      </c>
      <c r="C11" s="7" t="n">
        <v>-124.3</v>
      </c>
      <c r="D11" s="7" t="n">
        <v>-66.5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51</v>
      </c>
      <c r="B4" s="7" t="n">
        <v>104.7</v>
      </c>
      <c r="C4" s="7" t="n">
        <v>94.2</v>
      </c>
      <c r="D4" s="7" t="n">
        <v>63.8</v>
      </c>
    </row>
    <row r="5" spans="1:4">
      <c r="A5" s="3" t="s">
        <v>131</v>
      </c>
    </row>
    <row r="6" spans="1:4">
      <c r="A6" s="4" t="s">
        <v>132</v>
      </c>
      <c r="B6" s="8" t="n">
        <v>89.2</v>
      </c>
      <c r="C6" s="8" t="n">
        <v>118.3</v>
      </c>
      <c r="D6" s="8" t="n">
        <v>129.4</v>
      </c>
    </row>
    <row r="7" spans="1:4">
      <c r="A7" s="4" t="s">
        <v>133</v>
      </c>
      <c r="B7" s="8" t="n">
        <v>1.1</v>
      </c>
    </row>
    <row r="8" spans="1:4">
      <c r="A8" s="4" t="s">
        <v>134</v>
      </c>
      <c r="B8" s="8" t="n">
        <v>-0.1</v>
      </c>
      <c r="C8" s="8" t="n">
        <v>0.2</v>
      </c>
      <c r="D8" s="5" t="n">
        <v>17</v>
      </c>
    </row>
    <row r="9" spans="1:4">
      <c r="A9" s="4" t="s">
        <v>135</v>
      </c>
      <c r="D9" s="8" t="n">
        <v>11.9</v>
      </c>
    </row>
    <row r="10" spans="1:4">
      <c r="A10" s="4" t="s">
        <v>136</v>
      </c>
      <c r="D10" s="8" t="n">
        <v>15.8</v>
      </c>
    </row>
    <row r="11" spans="1:4">
      <c r="A11" s="4" t="s">
        <v>73</v>
      </c>
      <c r="B11" s="5" t="n">
        <v>51</v>
      </c>
      <c r="C11" s="8" t="n">
        <v>-48.5</v>
      </c>
      <c r="D11" s="8" t="n">
        <v>41.5</v>
      </c>
    </row>
    <row r="12" spans="1:4">
      <c r="A12" s="4" t="s">
        <v>137</v>
      </c>
      <c r="B12" s="8" t="n">
        <v>12.4</v>
      </c>
      <c r="C12" s="8" t="n">
        <v>13.4</v>
      </c>
      <c r="D12" s="8" t="n">
        <v>12.7</v>
      </c>
    </row>
    <row r="13" spans="1:4">
      <c r="A13" s="4" t="s">
        <v>138</v>
      </c>
      <c r="D13" s="8" t="n">
        <v>-8.4</v>
      </c>
    </row>
    <row r="14" spans="1:4">
      <c r="A14" s="4" t="s">
        <v>40</v>
      </c>
      <c r="B14" s="8" t="n">
        <v>-73.09999999999999</v>
      </c>
      <c r="C14" s="8" t="n">
        <v>-66.09999999999999</v>
      </c>
      <c r="D14" s="8" t="n">
        <v>-65.09999999999999</v>
      </c>
    </row>
    <row r="15" spans="1:4">
      <c r="A15" s="4" t="s">
        <v>39</v>
      </c>
      <c r="B15" s="8" t="n">
        <v>34.5</v>
      </c>
      <c r="C15" s="8" t="n">
        <v>34.3</v>
      </c>
    </row>
    <row r="16" spans="1:4">
      <c r="A16" s="4" t="s">
        <v>139</v>
      </c>
      <c r="B16" s="8" t="n">
        <v>10.7</v>
      </c>
    </row>
    <row r="17" spans="1:4">
      <c r="A17" s="4" t="s">
        <v>140</v>
      </c>
      <c r="B17" s="5" t="n">
        <v>15</v>
      </c>
      <c r="C17" s="8" t="n">
        <v>25.2</v>
      </c>
      <c r="D17" s="8" t="n">
        <v>0.6</v>
      </c>
    </row>
    <row r="18" spans="1:4">
      <c r="A18" s="4" t="s">
        <v>141</v>
      </c>
      <c r="B18" s="8" t="n">
        <v>-3.6</v>
      </c>
      <c r="C18" s="8" t="n">
        <v>19.8</v>
      </c>
      <c r="D18" s="8" t="n">
        <v>37.2</v>
      </c>
    </row>
    <row r="19" spans="1:4">
      <c r="A19" s="4" t="s">
        <v>142</v>
      </c>
      <c r="B19" s="8" t="n">
        <v>-0.3</v>
      </c>
      <c r="C19" s="8" t="n">
        <v>0.3</v>
      </c>
      <c r="D19" s="8" t="n">
        <v>-0.5</v>
      </c>
    </row>
    <row r="20" spans="1:4">
      <c r="A20" s="3" t="s">
        <v>143</v>
      </c>
    </row>
    <row r="21" spans="1:4">
      <c r="A21" s="4" t="s">
        <v>144</v>
      </c>
      <c r="B21" s="8" t="n">
        <v>-23.9</v>
      </c>
      <c r="C21" s="8" t="n">
        <v>2.7</v>
      </c>
      <c r="D21" s="8" t="n">
        <v>-6.2</v>
      </c>
    </row>
    <row r="22" spans="1:4">
      <c r="A22" s="4" t="s">
        <v>145</v>
      </c>
      <c r="B22" s="5" t="n">
        <v>-7</v>
      </c>
      <c r="C22" s="8" t="n">
        <v>-15.7</v>
      </c>
      <c r="D22" s="8" t="n">
        <v>-26.8</v>
      </c>
    </row>
    <row r="23" spans="1:4">
      <c r="A23" s="4" t="s">
        <v>75</v>
      </c>
      <c r="B23" s="8" t="n">
        <v>7.1</v>
      </c>
      <c r="C23" s="8" t="n">
        <v>-7.3</v>
      </c>
      <c r="D23" s="8" t="n">
        <v>-9.699999999999999</v>
      </c>
    </row>
    <row r="24" spans="1:4">
      <c r="A24" s="4" t="s">
        <v>82</v>
      </c>
      <c r="B24" s="8" t="n">
        <v>-9.9</v>
      </c>
      <c r="C24" s="8" t="n">
        <v>7.9</v>
      </c>
      <c r="D24" s="8" t="n">
        <v>-5.1</v>
      </c>
    </row>
    <row r="25" spans="1:4">
      <c r="A25" s="4" t="s">
        <v>86</v>
      </c>
      <c r="B25" s="8" t="n">
        <v>-82.09999999999999</v>
      </c>
      <c r="C25" s="5" t="n">
        <v>15</v>
      </c>
      <c r="D25" s="8" t="n">
        <v>-6.1</v>
      </c>
    </row>
    <row r="26" spans="1:4">
      <c r="A26" s="4" t="s">
        <v>146</v>
      </c>
      <c r="B26" s="8" t="n">
        <v>-49.3</v>
      </c>
      <c r="C26" s="8" t="n">
        <v>33.6</v>
      </c>
      <c r="D26" s="8" t="n">
        <v>24.2</v>
      </c>
    </row>
    <row r="27" spans="1:4">
      <c r="A27" s="4" t="s">
        <v>93</v>
      </c>
      <c r="B27" s="5" t="n">
        <v>-22</v>
      </c>
      <c r="C27" s="8" t="n">
        <v>-22.2</v>
      </c>
      <c r="D27" s="5" t="n">
        <v>-21</v>
      </c>
    </row>
    <row r="28" spans="1:4">
      <c r="A28" s="4" t="s">
        <v>147</v>
      </c>
      <c r="B28" s="8" t="n">
        <v>-5.1</v>
      </c>
      <c r="C28" s="8" t="n">
        <v>-1.4</v>
      </c>
      <c r="D28" s="8" t="n">
        <v>3.6</v>
      </c>
    </row>
    <row r="29" spans="1:4">
      <c r="A29" s="4" t="s">
        <v>148</v>
      </c>
      <c r="B29" s="8" t="n">
        <v>49.3</v>
      </c>
      <c r="C29" s="8" t="n">
        <v>203.7</v>
      </c>
      <c r="D29" s="8" t="n">
        <v>208.8</v>
      </c>
    </row>
    <row r="30" spans="1:4">
      <c r="A30" s="3" t="s">
        <v>149</v>
      </c>
    </row>
    <row r="31" spans="1:4">
      <c r="A31" s="4" t="s">
        <v>150</v>
      </c>
      <c r="B31" s="8" t="n">
        <v>-104.2</v>
      </c>
      <c r="C31" s="8" t="n">
        <v>-170.7</v>
      </c>
      <c r="D31" s="8" t="n">
        <v>-222.9</v>
      </c>
    </row>
    <row r="32" spans="1:4">
      <c r="A32" s="4" t="s">
        <v>151</v>
      </c>
      <c r="B32" s="8" t="n">
        <v>86.90000000000001</v>
      </c>
      <c r="C32" s="8" t="n">
        <v>64.2</v>
      </c>
      <c r="D32" s="8" t="n">
        <v>67.90000000000001</v>
      </c>
    </row>
    <row r="33" spans="1:4">
      <c r="A33" s="4" t="s">
        <v>152</v>
      </c>
      <c r="C33" s="8" t="n">
        <v>2.2</v>
      </c>
      <c r="D33" s="8" t="n">
        <v>-0.5</v>
      </c>
    </row>
    <row r="34" spans="1:4">
      <c r="A34" s="4" t="s">
        <v>153</v>
      </c>
      <c r="B34" s="8" t="n">
        <v>0.1</v>
      </c>
      <c r="C34" s="8" t="n">
        <v>2.8</v>
      </c>
      <c r="D34" s="8" t="n">
        <v>7.9</v>
      </c>
    </row>
    <row r="35" spans="1:4">
      <c r="A35" s="4" t="s">
        <v>154</v>
      </c>
      <c r="B35" s="8" t="n">
        <v>0.2</v>
      </c>
      <c r="D35" s="8" t="n">
        <v>2.4</v>
      </c>
    </row>
    <row r="36" spans="1:4">
      <c r="A36" s="4" t="s">
        <v>155</v>
      </c>
      <c r="D36" s="8" t="n">
        <v>-4.1</v>
      </c>
    </row>
    <row r="37" spans="1:4">
      <c r="A37" s="4" t="s">
        <v>156</v>
      </c>
      <c r="B37" s="5" t="n">
        <v>-17</v>
      </c>
      <c r="C37" s="8" t="n">
        <v>-101.5</v>
      </c>
      <c r="D37" s="8" t="n">
        <v>-149.3</v>
      </c>
    </row>
    <row r="38" spans="1:4">
      <c r="A38" s="3" t="s">
        <v>157</v>
      </c>
    </row>
    <row r="39" spans="1:4">
      <c r="A39" s="4" t="s">
        <v>158</v>
      </c>
      <c r="B39" s="5" t="n">
        <v>90</v>
      </c>
      <c r="D39" s="8" t="n">
        <v>122.8</v>
      </c>
    </row>
    <row r="40" spans="1:4">
      <c r="A40" s="4" t="s">
        <v>159</v>
      </c>
      <c r="B40" s="5" t="n">
        <v>-90</v>
      </c>
      <c r="D40" s="8" t="n">
        <v>-122.8</v>
      </c>
    </row>
    <row r="41" spans="1:4">
      <c r="A41" s="4" t="s">
        <v>160</v>
      </c>
      <c r="B41" s="8" t="n">
        <v>363.5</v>
      </c>
    </row>
    <row r="42" spans="1:4">
      <c r="A42" s="4" t="s">
        <v>161</v>
      </c>
      <c r="B42" s="8" t="n">
        <v>-434.1</v>
      </c>
      <c r="C42" s="8" t="n">
        <v>-39.5</v>
      </c>
      <c r="D42" s="8" t="n">
        <v>-23.9</v>
      </c>
    </row>
    <row r="43" spans="1:4">
      <c r="A43" s="4" t="s">
        <v>162</v>
      </c>
      <c r="B43" s="8" t="n">
        <v>-8.1</v>
      </c>
    </row>
    <row r="44" spans="1:4">
      <c r="A44" s="4" t="s">
        <v>163</v>
      </c>
      <c r="C44" s="8" t="n">
        <v>-1.2</v>
      </c>
      <c r="D44" s="8" t="n">
        <v>-1.3</v>
      </c>
    </row>
    <row r="45" spans="1:4">
      <c r="A45" s="4" t="s">
        <v>164</v>
      </c>
      <c r="D45" s="8" t="n">
        <v>8.4</v>
      </c>
    </row>
    <row r="46" spans="1:4">
      <c r="A46" s="4" t="s">
        <v>165</v>
      </c>
      <c r="B46" s="8" t="n">
        <v>0.7</v>
      </c>
      <c r="C46" s="8" t="n">
        <v>6.4</v>
      </c>
      <c r="D46" s="8" t="n">
        <v>17.8</v>
      </c>
    </row>
    <row r="47" spans="1:4">
      <c r="A47" s="4" t="s">
        <v>166</v>
      </c>
      <c r="B47" s="8" t="n">
        <v>-9.1</v>
      </c>
    </row>
    <row r="48" spans="1:4">
      <c r="A48" s="4" t="s">
        <v>167</v>
      </c>
      <c r="B48" s="5" t="n">
        <v>2</v>
      </c>
      <c r="C48" s="5" t="n">
        <v>2</v>
      </c>
      <c r="D48" s="8" t="n">
        <v>2.3</v>
      </c>
    </row>
    <row r="49" spans="1:4">
      <c r="A49" s="4" t="s">
        <v>168</v>
      </c>
      <c r="B49" s="8" t="n">
        <v>-43.8</v>
      </c>
    </row>
    <row r="50" spans="1:4">
      <c r="A50" s="4" t="s">
        <v>169</v>
      </c>
      <c r="B50" s="8" t="n">
        <v>-128.9</v>
      </c>
      <c r="C50" s="8" t="n">
        <v>-32.3</v>
      </c>
      <c r="D50" s="8" t="n">
        <v>3.3</v>
      </c>
    </row>
    <row r="51" spans="1:4">
      <c r="A51" s="4" t="s">
        <v>170</v>
      </c>
      <c r="B51" s="8" t="n">
        <v>-6.3</v>
      </c>
      <c r="C51" s="8" t="n">
        <v>-10.4</v>
      </c>
      <c r="D51" s="8" t="n">
        <v>-12.7</v>
      </c>
    </row>
    <row r="52" spans="1:4">
      <c r="A52" s="4" t="s">
        <v>171</v>
      </c>
      <c r="B52" s="8" t="n">
        <v>-102.9</v>
      </c>
      <c r="C52" s="8" t="n">
        <v>59.5</v>
      </c>
      <c r="D52" s="8" t="n">
        <v>50.1</v>
      </c>
    </row>
    <row r="53" spans="1:4">
      <c r="A53" s="4" t="s">
        <v>172</v>
      </c>
      <c r="B53" s="8" t="n">
        <v>244.8</v>
      </c>
      <c r="C53" s="8" t="n">
        <v>185.3</v>
      </c>
      <c r="D53" s="8" t="n">
        <v>135.2</v>
      </c>
    </row>
    <row r="54" spans="1:4">
      <c r="A54" s="4" t="s">
        <v>173</v>
      </c>
      <c r="B54" s="8" t="n">
        <v>141.9</v>
      </c>
      <c r="C54" s="8" t="n">
        <v>244.8</v>
      </c>
      <c r="D54" s="8" t="n">
        <v>185.3</v>
      </c>
    </row>
    <row r="55" spans="1:4">
      <c r="A55" s="4" t="s">
        <v>174</v>
      </c>
      <c r="C55" s="8" t="n">
        <v>35.5</v>
      </c>
      <c r="D55" s="8" t="n">
        <v>45.3</v>
      </c>
    </row>
    <row r="56" spans="1:4">
      <c r="A56" s="4" t="s">
        <v>175</v>
      </c>
      <c r="B56" s="8" t="n">
        <v>141.9</v>
      </c>
      <c r="C56" s="8" t="n">
        <v>209.3</v>
      </c>
      <c r="D56" s="5" t="n">
        <v>140</v>
      </c>
    </row>
    <row r="57" spans="1:4">
      <c r="A57" s="3" t="s">
        <v>176</v>
      </c>
    </row>
    <row r="58" spans="1:4">
      <c r="A58" s="4" t="s">
        <v>177</v>
      </c>
      <c r="B58" s="8" t="n">
        <v>33.4</v>
      </c>
      <c r="C58" s="8" t="n">
        <v>39.4</v>
      </c>
      <c r="D58" s="8" t="n">
        <v>40.2</v>
      </c>
    </row>
    <row r="59" spans="1:4">
      <c r="A59" s="4" t="s">
        <v>178</v>
      </c>
      <c r="B59" s="8" t="n">
        <v>33.7</v>
      </c>
      <c r="C59" s="8" t="n">
        <v>44.4</v>
      </c>
      <c r="D59" s="5" t="n">
        <v>15</v>
      </c>
    </row>
    <row r="60" spans="1:4">
      <c r="A60" s="4" t="s">
        <v>179</v>
      </c>
      <c r="B60" s="7" t="n">
        <v>4.4</v>
      </c>
      <c r="C60" s="7" t="n">
        <v>14.3</v>
      </c>
      <c r="D60" s="7" t="n">
        <v>1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0</v>
      </c>
      <c r="B1" s="2" t="s">
        <v>551</v>
      </c>
      <c r="C1" s="2" t="s">
        <v>1</v>
      </c>
    </row>
    <row r="2" spans="1:7">
      <c r="B2" s="2" t="s">
        <v>552</v>
      </c>
      <c r="C2" s="2" t="s">
        <v>2</v>
      </c>
      <c r="D2" s="2" t="s">
        <v>32</v>
      </c>
      <c r="E2" s="2" t="s">
        <v>33</v>
      </c>
      <c r="F2" s="2" t="s">
        <v>553</v>
      </c>
      <c r="G2" s="2" t="s">
        <v>554</v>
      </c>
    </row>
    <row r="3" spans="1:7">
      <c r="A3" s="3" t="s">
        <v>310</v>
      </c>
    </row>
    <row r="4" spans="1:7">
      <c r="A4" s="4" t="s">
        <v>555</v>
      </c>
      <c r="C4" s="4" t="s">
        <v>482</v>
      </c>
    </row>
    <row r="5" spans="1:7">
      <c r="A5" s="4" t="s">
        <v>556</v>
      </c>
      <c r="C5" s="7" t="n">
        <v>-403.8</v>
      </c>
      <c r="D5" s="7" t="n">
        <v>-487.4</v>
      </c>
    </row>
    <row r="6" spans="1:7">
      <c r="A6" s="4" t="s">
        <v>557</v>
      </c>
      <c r="C6" s="8" t="n">
        <v>86.3</v>
      </c>
      <c r="D6" s="8" t="n">
        <v>62.1</v>
      </c>
    </row>
    <row r="7" spans="1:7">
      <c r="A7" s="4" t="s">
        <v>558</v>
      </c>
      <c r="C7" s="8" t="n">
        <v>-15.2</v>
      </c>
      <c r="D7" s="8" t="n">
        <v>-41.8</v>
      </c>
      <c r="E7" s="7" t="n">
        <v>-2.5</v>
      </c>
    </row>
    <row r="8" spans="1:7">
      <c r="A8" s="4" t="s">
        <v>559</v>
      </c>
    </row>
    <row r="9" spans="1:7">
      <c r="A9" s="3" t="s">
        <v>310</v>
      </c>
    </row>
    <row r="10" spans="1:7">
      <c r="A10" s="4" t="s">
        <v>560</v>
      </c>
      <c r="C10" s="8" t="n">
        <v>365.2</v>
      </c>
    </row>
    <row r="11" spans="1:7">
      <c r="A11" s="4" t="s">
        <v>561</v>
      </c>
    </row>
    <row r="12" spans="1:7">
      <c r="A12" s="3" t="s">
        <v>310</v>
      </c>
    </row>
    <row r="13" spans="1:7">
      <c r="A13" s="4" t="s">
        <v>560</v>
      </c>
      <c r="C13" s="8" t="n">
        <v>86.3</v>
      </c>
    </row>
    <row r="14" spans="1:7">
      <c r="A14" s="4" t="s">
        <v>309</v>
      </c>
    </row>
    <row r="15" spans="1:7">
      <c r="A15" s="3" t="s">
        <v>310</v>
      </c>
    </row>
    <row r="16" spans="1:7">
      <c r="A16" s="4" t="s">
        <v>562</v>
      </c>
      <c r="F16" s="6" t="n">
        <v>50</v>
      </c>
    </row>
    <row r="17" spans="1:7">
      <c r="A17" s="4" t="s">
        <v>558</v>
      </c>
      <c r="C17" s="8" t="n">
        <v>0.1</v>
      </c>
      <c r="D17" s="8" t="n">
        <v>17.8</v>
      </c>
      <c r="E17" s="7" t="n">
        <v>13.9</v>
      </c>
    </row>
    <row r="18" spans="1:7">
      <c r="A18" s="4" t="s">
        <v>563</v>
      </c>
    </row>
    <row r="19" spans="1:7">
      <c r="A19" s="3" t="s">
        <v>310</v>
      </c>
    </row>
    <row r="20" spans="1:7">
      <c r="A20" s="4" t="s">
        <v>560</v>
      </c>
      <c r="C20" s="8" t="n">
        <v>365.2</v>
      </c>
    </row>
    <row r="21" spans="1:7">
      <c r="A21" s="4" t="s">
        <v>564</v>
      </c>
      <c r="C21" s="5" t="n">
        <v>3</v>
      </c>
    </row>
    <row r="22" spans="1:7">
      <c r="A22" s="4" t="s">
        <v>565</v>
      </c>
      <c r="C22" s="8" t="n">
        <v>362.2</v>
      </c>
    </row>
    <row r="23" spans="1:7">
      <c r="A23" s="4" t="s">
        <v>556</v>
      </c>
      <c r="F23" s="6" t="n">
        <v>60</v>
      </c>
    </row>
    <row r="24" spans="1:7">
      <c r="A24" s="4" t="s">
        <v>566</v>
      </c>
      <c r="C24" s="8" t="n">
        <v>656.1</v>
      </c>
    </row>
    <row r="25" spans="1:7">
      <c r="A25" s="4" t="s">
        <v>567</v>
      </c>
    </row>
    <row r="26" spans="1:7">
      <c r="A26" s="3" t="s">
        <v>310</v>
      </c>
    </row>
    <row r="27" spans="1:7">
      <c r="A27" s="4" t="s">
        <v>560</v>
      </c>
      <c r="C27" s="5" t="n">
        <v>3</v>
      </c>
    </row>
    <row r="28" spans="1:7">
      <c r="A28" s="4" t="s">
        <v>568</v>
      </c>
    </row>
    <row r="29" spans="1:7">
      <c r="A29" s="3" t="s">
        <v>310</v>
      </c>
    </row>
    <row r="30" spans="1:7">
      <c r="A30" s="4" t="s">
        <v>560</v>
      </c>
      <c r="C30" s="8" t="n">
        <v>86.3</v>
      </c>
    </row>
    <row r="31" spans="1:7">
      <c r="A31" s="4" t="s">
        <v>315</v>
      </c>
    </row>
    <row r="32" spans="1:7">
      <c r="A32" s="3" t="s">
        <v>310</v>
      </c>
    </row>
    <row r="33" spans="1:7">
      <c r="A33" s="4" t="s">
        <v>557</v>
      </c>
      <c r="B33" s="6" t="n">
        <v>115</v>
      </c>
    </row>
    <row r="34" spans="1:7">
      <c r="A34" s="4" t="s">
        <v>558</v>
      </c>
      <c r="B34" s="7" t="n">
        <v>-43.4</v>
      </c>
    </row>
    <row r="35" spans="1:7">
      <c r="A35" s="4" t="s">
        <v>569</v>
      </c>
      <c r="G35" s="7" t="n">
        <v>12.9</v>
      </c>
    </row>
    <row r="36" spans="1:7">
      <c r="A36" s="4" t="s">
        <v>570</v>
      </c>
      <c r="G36" s="8" t="n">
        <v>151.9</v>
      </c>
    </row>
    <row r="37" spans="1:7">
      <c r="A37" s="4" t="s">
        <v>571</v>
      </c>
      <c r="G37" s="7" t="n">
        <v>164.8</v>
      </c>
    </row>
    <row r="38" spans="1:7">
      <c r="A38" s="4" t="s">
        <v>572</v>
      </c>
    </row>
    <row r="39" spans="1:7">
      <c r="A39" s="3" t="s">
        <v>310</v>
      </c>
    </row>
    <row r="40" spans="1:7">
      <c r="A40" s="4" t="s">
        <v>569</v>
      </c>
      <c r="C40" s="7" t="n">
        <v>11.9</v>
      </c>
      <c r="D40" s="7" t="n">
        <v>12.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3</v>
      </c>
    </row>
    <row r="3" spans="1:4">
      <c r="A3" s="3" t="s">
        <v>310</v>
      </c>
    </row>
    <row r="4" spans="1:4">
      <c r="A4" s="4" t="s">
        <v>46</v>
      </c>
      <c r="B4" s="7" t="n">
        <v>-15.2</v>
      </c>
      <c r="C4" s="7" t="n">
        <v>-41.8</v>
      </c>
      <c r="D4" s="7" t="n">
        <v>-2.5</v>
      </c>
    </row>
    <row r="5" spans="1:4">
      <c r="A5" s="4" t="s">
        <v>574</v>
      </c>
      <c r="B5" s="8" t="n">
        <v>15.3</v>
      </c>
      <c r="C5" s="8" t="n">
        <v>41.6</v>
      </c>
      <c r="D5" s="8" t="n">
        <v>-14.5</v>
      </c>
    </row>
    <row r="6" spans="1:4">
      <c r="A6" s="4" t="s">
        <v>309</v>
      </c>
    </row>
    <row r="7" spans="1:4">
      <c r="A7" s="3" t="s">
        <v>310</v>
      </c>
    </row>
    <row r="8" spans="1:4">
      <c r="A8" s="4" t="s">
        <v>35</v>
      </c>
      <c r="B8" s="8" t="n">
        <v>284.4</v>
      </c>
      <c r="C8" s="8" t="n">
        <v>1188.7</v>
      </c>
      <c r="D8" s="5" t="n">
        <v>1221</v>
      </c>
    </row>
    <row r="9" spans="1:4">
      <c r="A9" s="4" t="s">
        <v>36</v>
      </c>
      <c r="B9" s="8" t="n">
        <v>237.2</v>
      </c>
      <c r="C9" s="8" t="n">
        <v>962.3</v>
      </c>
      <c r="D9" s="8" t="n">
        <v>1020.8</v>
      </c>
    </row>
    <row r="10" spans="1:4">
      <c r="A10" s="4" t="s">
        <v>37</v>
      </c>
      <c r="B10" s="8" t="n">
        <v>47.2</v>
      </c>
      <c r="C10" s="8" t="n">
        <v>226.4</v>
      </c>
      <c r="D10" s="8" t="n">
        <v>200.2</v>
      </c>
    </row>
    <row r="11" spans="1:4">
      <c r="A11" s="4" t="s">
        <v>38</v>
      </c>
      <c r="B11" s="8" t="n">
        <v>50.5</v>
      </c>
      <c r="C11" s="8" t="n">
        <v>179.5</v>
      </c>
      <c r="D11" s="8" t="n">
        <v>148.4</v>
      </c>
    </row>
    <row r="12" spans="1:4">
      <c r="A12" s="4" t="s">
        <v>575</v>
      </c>
      <c r="D12" s="8" t="n">
        <v>10.8</v>
      </c>
    </row>
    <row r="13" spans="1:4">
      <c r="A13" s="4" t="s">
        <v>576</v>
      </c>
      <c r="B13" s="8" t="n">
        <v>-3.3</v>
      </c>
      <c r="C13" s="8" t="n">
        <v>46.9</v>
      </c>
      <c r="D13" s="5" t="n">
        <v>41</v>
      </c>
    </row>
    <row r="14" spans="1:4">
      <c r="A14" s="4" t="s">
        <v>577</v>
      </c>
      <c r="B14" s="8" t="n">
        <v>1.1</v>
      </c>
      <c r="C14" s="8" t="n">
        <v>3.1</v>
      </c>
      <c r="D14" s="8" t="n">
        <v>4.2</v>
      </c>
    </row>
    <row r="15" spans="1:4">
      <c r="A15" s="4" t="s">
        <v>578</v>
      </c>
      <c r="B15" s="8" t="n">
        <v>-4.4</v>
      </c>
      <c r="C15" s="8" t="n">
        <v>43.8</v>
      </c>
      <c r="D15" s="8" t="n">
        <v>36.8</v>
      </c>
    </row>
    <row r="16" spans="1:4">
      <c r="A16" s="4" t="s">
        <v>46</v>
      </c>
      <c r="B16" s="8" t="n">
        <v>0.1</v>
      </c>
      <c r="C16" s="8" t="n">
        <v>17.8</v>
      </c>
      <c r="D16" s="8" t="n">
        <v>13.9</v>
      </c>
    </row>
    <row r="17" spans="1:4">
      <c r="A17" s="4" t="s">
        <v>574</v>
      </c>
      <c r="B17" s="7" t="n">
        <v>-4.5</v>
      </c>
      <c r="C17" s="6" t="n">
        <v>26</v>
      </c>
      <c r="D17" s="7" t="n">
        <v>2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68</v>
      </c>
    </row>
    <row r="3" spans="1:3">
      <c r="A3" s="4" t="s">
        <v>580</v>
      </c>
      <c r="C3" s="7" t="n">
        <v>381.2</v>
      </c>
    </row>
    <row r="4" spans="1:3">
      <c r="A4" s="4" t="s">
        <v>581</v>
      </c>
      <c r="C4" s="8" t="n">
        <v>493.1</v>
      </c>
    </row>
    <row r="5" spans="1:3">
      <c r="A5" s="4" t="s">
        <v>83</v>
      </c>
      <c r="B5" s="6" t="n">
        <v>1758</v>
      </c>
      <c r="C5" s="8" t="n">
        <v>2687.2</v>
      </c>
    </row>
    <row r="6" spans="1:3">
      <c r="A6" s="3" t="s">
        <v>84</v>
      </c>
    </row>
    <row r="7" spans="1:3">
      <c r="A7" s="4" t="s">
        <v>89</v>
      </c>
      <c r="C7" s="8" t="n">
        <v>149.3</v>
      </c>
    </row>
    <row r="8" spans="1:3">
      <c r="A8" s="4" t="s">
        <v>582</v>
      </c>
      <c r="C8" s="8" t="n">
        <v>154.3</v>
      </c>
    </row>
    <row r="9" spans="1:3">
      <c r="A9" s="4" t="s">
        <v>309</v>
      </c>
    </row>
    <row r="10" spans="1:3">
      <c r="A10" s="3" t="s">
        <v>68</v>
      </c>
    </row>
    <row r="11" spans="1:3">
      <c r="A11" s="4" t="s">
        <v>69</v>
      </c>
      <c r="C11" s="8" t="n">
        <v>35.5</v>
      </c>
    </row>
    <row r="12" spans="1:3">
      <c r="A12" s="4" t="s">
        <v>70</v>
      </c>
      <c r="C12" s="5" t="n">
        <v>70</v>
      </c>
    </row>
    <row r="13" spans="1:3">
      <c r="A13" s="4" t="s">
        <v>71</v>
      </c>
      <c r="C13" s="8" t="n">
        <v>242.8</v>
      </c>
    </row>
    <row r="14" spans="1:3">
      <c r="A14" s="4" t="s">
        <v>73</v>
      </c>
      <c r="C14" s="8" t="n">
        <v>5.7</v>
      </c>
    </row>
    <row r="15" spans="1:3">
      <c r="A15" s="4" t="s">
        <v>75</v>
      </c>
      <c r="C15" s="8" t="n">
        <v>27.2</v>
      </c>
    </row>
    <row r="16" spans="1:3">
      <c r="A16" s="4" t="s">
        <v>580</v>
      </c>
      <c r="C16" s="8" t="n">
        <v>381.2</v>
      </c>
    </row>
    <row r="17" spans="1:3">
      <c r="A17" s="4" t="s">
        <v>583</v>
      </c>
      <c r="C17" s="8" t="n">
        <v>448.2</v>
      </c>
    </row>
    <row r="18" spans="1:3">
      <c r="A18" s="4" t="s">
        <v>80</v>
      </c>
      <c r="C18" s="8" t="n">
        <v>42.5</v>
      </c>
    </row>
    <row r="19" spans="1:3">
      <c r="A19" s="4" t="s">
        <v>73</v>
      </c>
      <c r="C19" s="8" t="n">
        <v>1.5</v>
      </c>
    </row>
    <row r="20" spans="1:3">
      <c r="A20" s="4" t="s">
        <v>584</v>
      </c>
      <c r="C20" s="8" t="n">
        <v>0.9</v>
      </c>
    </row>
    <row r="21" spans="1:3">
      <c r="A21" s="4" t="s">
        <v>581</v>
      </c>
      <c r="C21" s="8" t="n">
        <v>493.1</v>
      </c>
    </row>
    <row r="22" spans="1:3">
      <c r="A22" s="4" t="s">
        <v>83</v>
      </c>
      <c r="C22" s="8" t="n">
        <v>874.3</v>
      </c>
    </row>
    <row r="23" spans="1:3">
      <c r="A23" s="3" t="s">
        <v>84</v>
      </c>
    </row>
    <row r="24" spans="1:3">
      <c r="A24" s="4" t="s">
        <v>86</v>
      </c>
      <c r="C24" s="8" t="n">
        <v>149.3</v>
      </c>
    </row>
    <row r="25" spans="1:3">
      <c r="A25" s="4" t="s">
        <v>89</v>
      </c>
      <c r="C25" s="8" t="n">
        <v>149.3</v>
      </c>
    </row>
    <row r="26" spans="1:3">
      <c r="A26" s="4" t="s">
        <v>90</v>
      </c>
      <c r="C26" s="5" t="n">
        <v>10</v>
      </c>
    </row>
    <row r="27" spans="1:3">
      <c r="A27" s="4" t="s">
        <v>91</v>
      </c>
      <c r="C27" s="8" t="n">
        <v>85.2</v>
      </c>
    </row>
    <row r="28" spans="1:3">
      <c r="A28" s="4" t="s">
        <v>92</v>
      </c>
      <c r="C28" s="8" t="n">
        <v>45.5</v>
      </c>
    </row>
    <row r="29" spans="1:3">
      <c r="A29" s="4" t="s">
        <v>93</v>
      </c>
      <c r="C29" s="8" t="n">
        <v>6.3</v>
      </c>
    </row>
    <row r="30" spans="1:3">
      <c r="A30" s="4" t="s">
        <v>73</v>
      </c>
      <c r="C30" s="8" t="n">
        <v>7.3</v>
      </c>
    </row>
    <row r="31" spans="1:3">
      <c r="A31" s="4" t="s">
        <v>582</v>
      </c>
      <c r="C31" s="8" t="n">
        <v>154.3</v>
      </c>
    </row>
    <row r="32" spans="1:3">
      <c r="A32" s="4" t="s">
        <v>585</v>
      </c>
      <c r="C32" s="7" t="n">
        <v>30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190</v>
      </c>
    </row>
    <row r="4" spans="1:4">
      <c r="A4" s="4" t="s">
        <v>132</v>
      </c>
      <c r="B4" s="7" t="n">
        <v>11.4</v>
      </c>
      <c r="C4" s="7" t="n">
        <v>39.1</v>
      </c>
      <c r="D4" s="7" t="n">
        <v>46.6</v>
      </c>
    </row>
    <row r="5" spans="1:4">
      <c r="A5" s="4" t="s">
        <v>136</v>
      </c>
      <c r="D5" s="8" t="n">
        <v>15.4</v>
      </c>
    </row>
    <row r="6" spans="1:4">
      <c r="A6" s="4" t="s">
        <v>150</v>
      </c>
      <c r="B6" s="7" t="n">
        <v>-12.1</v>
      </c>
      <c r="C6" s="7" t="n">
        <v>-61.6</v>
      </c>
      <c r="D6" s="7" t="n">
        <v>-77.5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551</v>
      </c>
      <c r="C1" s="2" t="s">
        <v>1</v>
      </c>
    </row>
    <row r="2" spans="1:5">
      <c r="B2" s="2" t="s">
        <v>552</v>
      </c>
      <c r="C2" s="2" t="s">
        <v>2</v>
      </c>
      <c r="D2" s="2" t="s">
        <v>32</v>
      </c>
      <c r="E2" s="2" t="s">
        <v>33</v>
      </c>
    </row>
    <row r="3" spans="1:5">
      <c r="A3" s="3" t="s">
        <v>310</v>
      </c>
    </row>
    <row r="4" spans="1:5">
      <c r="A4" s="4" t="s">
        <v>588</v>
      </c>
      <c r="C4" s="7" t="n">
        <v>0.1</v>
      </c>
      <c r="D4" s="7" t="n">
        <v>-0.2</v>
      </c>
      <c r="E4" s="6" t="n">
        <v>-17</v>
      </c>
    </row>
    <row r="5" spans="1:5">
      <c r="A5" s="4" t="s">
        <v>50</v>
      </c>
      <c r="C5" s="8" t="n">
        <v>10.8</v>
      </c>
      <c r="D5" s="8" t="n">
        <v>67.59999999999999</v>
      </c>
      <c r="E5" s="8" t="n">
        <v>-15.3</v>
      </c>
    </row>
    <row r="6" spans="1:5">
      <c r="A6" s="4" t="s">
        <v>66</v>
      </c>
      <c r="C6" s="8" t="n">
        <v>-15.2</v>
      </c>
      <c r="D6" s="8" t="n">
        <v>-41.8</v>
      </c>
      <c r="E6" s="8" t="n">
        <v>-2.5</v>
      </c>
    </row>
    <row r="7" spans="1:5">
      <c r="A7" s="4" t="s">
        <v>574</v>
      </c>
      <c r="C7" s="8" t="n">
        <v>15.3</v>
      </c>
      <c r="D7" s="8" t="n">
        <v>41.6</v>
      </c>
      <c r="E7" s="8" t="n">
        <v>-14.5</v>
      </c>
    </row>
    <row r="8" spans="1:5">
      <c r="A8" s="4" t="s">
        <v>315</v>
      </c>
    </row>
    <row r="9" spans="1:5">
      <c r="A9" s="3" t="s">
        <v>310</v>
      </c>
    </row>
    <row r="10" spans="1:5">
      <c r="A10" s="4" t="s">
        <v>588</v>
      </c>
      <c r="E10" s="8" t="n">
        <v>-23.7</v>
      </c>
    </row>
    <row r="11" spans="1:5">
      <c r="A11" s="4" t="s">
        <v>50</v>
      </c>
      <c r="E11" s="8" t="n">
        <v>-23.7</v>
      </c>
    </row>
    <row r="12" spans="1:5">
      <c r="A12" s="4" t="s">
        <v>66</v>
      </c>
      <c r="B12" s="7" t="n">
        <v>-43.4</v>
      </c>
    </row>
    <row r="13" spans="1:5">
      <c r="A13" s="4" t="s">
        <v>317</v>
      </c>
    </row>
    <row r="14" spans="1:5">
      <c r="A14" s="3" t="s">
        <v>310</v>
      </c>
    </row>
    <row r="15" spans="1:5">
      <c r="A15" s="4" t="s">
        <v>589</v>
      </c>
      <c r="C15" s="8" t="n">
        <v>0.1</v>
      </c>
      <c r="D15" s="8" t="n">
        <v>-0.8</v>
      </c>
      <c r="E15" s="8" t="n">
        <v>-13.5</v>
      </c>
    </row>
    <row r="16" spans="1:5">
      <c r="A16" s="4" t="s">
        <v>66</v>
      </c>
      <c r="C16" s="8" t="n">
        <v>-15.2</v>
      </c>
      <c r="D16" s="5" t="n">
        <v>-42</v>
      </c>
      <c r="E16" s="8" t="n">
        <v>-1.2</v>
      </c>
    </row>
    <row r="17" spans="1:5">
      <c r="A17" s="4" t="s">
        <v>574</v>
      </c>
      <c r="C17" s="7" t="n">
        <v>15.3</v>
      </c>
      <c r="D17" s="8" t="n">
        <v>41.2</v>
      </c>
      <c r="E17" s="8" t="n">
        <v>-12.3</v>
      </c>
    </row>
    <row r="18" spans="1:5">
      <c r="A18" s="4" t="s">
        <v>319</v>
      </c>
    </row>
    <row r="19" spans="1:5">
      <c r="A19" s="3" t="s">
        <v>310</v>
      </c>
    </row>
    <row r="20" spans="1:5">
      <c r="A20" s="4" t="s">
        <v>589</v>
      </c>
      <c r="D20" s="8" t="n">
        <v>0.6</v>
      </c>
      <c r="E20" s="8" t="n">
        <v>-3.5</v>
      </c>
    </row>
    <row r="21" spans="1:5">
      <c r="A21" s="4" t="s">
        <v>66</v>
      </c>
      <c r="D21" s="8" t="n">
        <v>0.2</v>
      </c>
      <c r="E21" s="8" t="n">
        <v>-1.3</v>
      </c>
    </row>
    <row r="22" spans="1:5">
      <c r="A22" s="4" t="s">
        <v>574</v>
      </c>
      <c r="D22" s="7" t="n">
        <v>0.4</v>
      </c>
      <c r="E22" s="7" t="n">
        <v>-2.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193</v>
      </c>
    </row>
    <row r="3" spans="1:3">
      <c r="A3" s="4" t="s">
        <v>591</v>
      </c>
      <c r="B3" s="7" t="n">
        <v>106.9</v>
      </c>
      <c r="C3" s="6" t="n">
        <v>114</v>
      </c>
    </row>
    <row r="4" spans="1:3">
      <c r="A4" s="4" t="s">
        <v>592</v>
      </c>
      <c r="B4" s="8" t="n">
        <v>1.5</v>
      </c>
      <c r="C4" s="8" t="n">
        <v>0.7</v>
      </c>
    </row>
    <row r="5" spans="1:3">
      <c r="A5" s="4" t="s">
        <v>593</v>
      </c>
      <c r="B5" s="5" t="n">
        <v>6</v>
      </c>
      <c r="C5" s="8" t="n">
        <v>6.4</v>
      </c>
    </row>
    <row r="6" spans="1:3">
      <c r="A6" s="4" t="s">
        <v>594</v>
      </c>
      <c r="B6" s="8" t="n">
        <v>-6.1</v>
      </c>
      <c r="C6" s="8" t="n">
        <v>-6.8</v>
      </c>
    </row>
    <row r="7" spans="1:3">
      <c r="A7" s="4" t="s">
        <v>70</v>
      </c>
      <c r="B7" s="7" t="n">
        <v>108.3</v>
      </c>
      <c r="C7" s="7" t="n">
        <v>11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5</v>
      </c>
      <c r="B1" s="2" t="s">
        <v>2</v>
      </c>
      <c r="C1" s="2" t="s">
        <v>32</v>
      </c>
    </row>
    <row r="2" spans="1:3">
      <c r="A2" s="3" t="s">
        <v>195</v>
      </c>
    </row>
    <row r="3" spans="1:3">
      <c r="A3" s="4" t="s">
        <v>596</v>
      </c>
      <c r="B3" s="7" t="n">
        <v>80.5</v>
      </c>
      <c r="C3" s="6" t="n">
        <v>72</v>
      </c>
    </row>
    <row r="4" spans="1:3">
      <c r="A4" s="4" t="s">
        <v>597</v>
      </c>
      <c r="B4" s="8" t="n">
        <v>3.3</v>
      </c>
      <c r="C4" s="8" t="n">
        <v>4.2</v>
      </c>
    </row>
    <row r="5" spans="1:3">
      <c r="A5" s="4" t="s">
        <v>598</v>
      </c>
      <c r="B5" s="8" t="n">
        <v>32.4</v>
      </c>
      <c r="C5" s="5" t="n">
        <v>32</v>
      </c>
    </row>
    <row r="6" spans="1:3">
      <c r="A6" s="4" t="s">
        <v>599</v>
      </c>
      <c r="B6" s="8" t="n">
        <v>-7.2</v>
      </c>
      <c r="C6" s="8" t="n">
        <v>-6.8</v>
      </c>
    </row>
    <row r="7" spans="1:3">
      <c r="A7" s="4" t="s">
        <v>600</v>
      </c>
      <c r="B7" s="6" t="n">
        <v>109</v>
      </c>
      <c r="C7" s="7" t="n">
        <v>1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1</v>
      </c>
      <c r="B1" s="2" t="s">
        <v>2</v>
      </c>
      <c r="C1" s="2" t="s">
        <v>32</v>
      </c>
    </row>
    <row r="2" spans="1:3">
      <c r="A2" s="3" t="s">
        <v>195</v>
      </c>
    </row>
    <row r="3" spans="1:3">
      <c r="A3" s="4" t="s">
        <v>602</v>
      </c>
      <c r="B3" s="4" t="s">
        <v>603</v>
      </c>
      <c r="C3" s="4" t="s">
        <v>6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511</v>
      </c>
    </row>
    <row r="3" spans="1:3">
      <c r="A3" s="4" t="s">
        <v>606</v>
      </c>
      <c r="B3" s="6" t="n">
        <v>68</v>
      </c>
      <c r="C3" s="7" t="n">
        <v>64.5</v>
      </c>
    </row>
    <row r="4" spans="1:3">
      <c r="A4" s="4" t="s">
        <v>607</v>
      </c>
    </row>
    <row r="5" spans="1:3">
      <c r="A5" s="3" t="s">
        <v>511</v>
      </c>
    </row>
    <row r="6" spans="1:3">
      <c r="A6" s="4" t="s">
        <v>606</v>
      </c>
      <c r="B6" s="8" t="n">
        <v>63.8</v>
      </c>
      <c r="C6" s="5" t="n">
        <v>59</v>
      </c>
    </row>
    <row r="7" spans="1:3">
      <c r="A7" s="4" t="s">
        <v>608</v>
      </c>
    </row>
    <row r="8" spans="1:3">
      <c r="A8" s="3" t="s">
        <v>511</v>
      </c>
    </row>
    <row r="9" spans="1:3">
      <c r="A9" s="4" t="s">
        <v>606</v>
      </c>
      <c r="B9" s="7" t="n">
        <v>4.2</v>
      </c>
      <c r="C9" s="7" t="n">
        <v>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198</v>
      </c>
    </row>
    <row r="3" spans="1:3">
      <c r="A3" s="4" t="s">
        <v>610</v>
      </c>
      <c r="B3" s="6" t="n">
        <v>15</v>
      </c>
      <c r="C3" s="7" t="n">
        <v>20.4</v>
      </c>
    </row>
    <row r="4" spans="1:3">
      <c r="A4" s="4" t="s">
        <v>611</v>
      </c>
      <c r="B4" s="8" t="n">
        <v>2.4</v>
      </c>
      <c r="C4" s="8" t="n">
        <v>3.4</v>
      </c>
    </row>
    <row r="5" spans="1:3">
      <c r="A5" s="4" t="s">
        <v>612</v>
      </c>
      <c r="B5" s="8" t="n">
        <v>0.4</v>
      </c>
      <c r="C5" s="8" t="n">
        <v>7.6</v>
      </c>
    </row>
    <row r="6" spans="1:3">
      <c r="A6" s="4" t="s">
        <v>613</v>
      </c>
      <c r="B6" s="5" t="n">
        <v>3</v>
      </c>
      <c r="C6" s="8" t="n">
        <v>2.3</v>
      </c>
    </row>
    <row r="7" spans="1:3">
      <c r="A7" s="4" t="s">
        <v>614</v>
      </c>
      <c r="B7" s="7" t="n">
        <v>20.8</v>
      </c>
      <c r="C7" s="7" t="n">
        <v>3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01</v>
      </c>
    </row>
    <row r="3" spans="1:3">
      <c r="A3" s="4" t="s">
        <v>616</v>
      </c>
      <c r="B3" s="6" t="n">
        <v>38</v>
      </c>
      <c r="C3" s="7" t="n">
        <v>38.3</v>
      </c>
    </row>
    <row r="4" spans="1:3">
      <c r="A4" s="4" t="s">
        <v>617</v>
      </c>
      <c r="B4" s="8" t="n">
        <v>261.2</v>
      </c>
      <c r="C4" s="8" t="n">
        <v>250.4</v>
      </c>
    </row>
    <row r="5" spans="1:3">
      <c r="A5" s="4" t="s">
        <v>618</v>
      </c>
      <c r="B5" s="8" t="n">
        <v>706.4</v>
      </c>
      <c r="C5" s="8" t="n">
        <v>669.7</v>
      </c>
    </row>
    <row r="6" spans="1:3">
      <c r="A6" s="4" t="s">
        <v>619</v>
      </c>
      <c r="B6" s="8" t="n">
        <v>18.7</v>
      </c>
      <c r="C6" s="8" t="n">
        <v>16.8</v>
      </c>
    </row>
    <row r="7" spans="1:3">
      <c r="A7" s="4" t="s">
        <v>620</v>
      </c>
      <c r="B7" s="8" t="n">
        <v>90.8</v>
      </c>
      <c r="C7" s="8" t="n">
        <v>76.7</v>
      </c>
    </row>
    <row r="8" spans="1:3">
      <c r="A8" s="4" t="s">
        <v>621</v>
      </c>
      <c r="B8" s="8" t="n">
        <v>-445.5</v>
      </c>
      <c r="C8" s="8" t="n">
        <v>-403.8</v>
      </c>
    </row>
    <row r="9" spans="1:3">
      <c r="A9" s="4" t="s">
        <v>622</v>
      </c>
      <c r="B9" s="7" t="n">
        <v>669.6</v>
      </c>
      <c r="C9" s="7" t="n">
        <v>64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336</v>
      </c>
    </row>
    <row r="4" spans="1:4">
      <c r="A4" s="4" t="s">
        <v>624</v>
      </c>
      <c r="B4" s="7" t="n">
        <v>86.90000000000001</v>
      </c>
      <c r="C4" s="7" t="n">
        <v>64.2</v>
      </c>
      <c r="D4" s="7" t="n">
        <v>67.90000000000001</v>
      </c>
    </row>
    <row r="5" spans="1:4">
      <c r="A5" s="4" t="s">
        <v>625</v>
      </c>
      <c r="B5" s="7" t="n">
        <v>98.09999999999999</v>
      </c>
      <c r="C5" s="8" t="n">
        <v>97.40000000000001</v>
      </c>
      <c r="D5" s="8" t="n">
        <v>109.4</v>
      </c>
    </row>
    <row r="6" spans="1:4">
      <c r="A6" s="4" t="s">
        <v>472</v>
      </c>
    </row>
    <row r="7" spans="1:4">
      <c r="A7" s="3" t="s">
        <v>336</v>
      </c>
    </row>
    <row r="8" spans="1:4">
      <c r="A8" s="4" t="s">
        <v>626</v>
      </c>
      <c r="B8" s="4" t="s">
        <v>474</v>
      </c>
    </row>
    <row r="9" spans="1:4">
      <c r="A9" s="4" t="s">
        <v>475</v>
      </c>
    </row>
    <row r="10" spans="1:4">
      <c r="A10" s="3" t="s">
        <v>336</v>
      </c>
    </row>
    <row r="11" spans="1:4">
      <c r="A11" s="4" t="s">
        <v>626</v>
      </c>
      <c r="B11" s="4" t="s">
        <v>476</v>
      </c>
    </row>
    <row r="12" spans="1:4">
      <c r="A12" s="4" t="s">
        <v>513</v>
      </c>
    </row>
    <row r="13" spans="1:4">
      <c r="A13" s="3" t="s">
        <v>336</v>
      </c>
    </row>
    <row r="14" spans="1:4">
      <c r="A14" s="4" t="s">
        <v>514</v>
      </c>
      <c r="B14" s="4" t="s">
        <v>515</v>
      </c>
    </row>
    <row r="15" spans="1:4">
      <c r="A15" s="4" t="s">
        <v>624</v>
      </c>
      <c r="B15" s="7" t="n">
        <v>86.90000000000001</v>
      </c>
      <c r="C15" s="8" t="n">
        <v>64.2</v>
      </c>
      <c r="D15" s="7" t="n">
        <v>67.90000000000001</v>
      </c>
    </row>
    <row r="16" spans="1:4">
      <c r="A16" s="4" t="s">
        <v>627</v>
      </c>
      <c r="B16" s="7" t="n">
        <v>166.6</v>
      </c>
      <c r="C16" s="7" t="n">
        <v>172.1</v>
      </c>
    </row>
    <row r="17" spans="1:4">
      <c r="A17" s="4" t="s">
        <v>628</v>
      </c>
    </row>
    <row r="18" spans="1:4">
      <c r="A18" s="3" t="s">
        <v>336</v>
      </c>
    </row>
    <row r="19" spans="1:4">
      <c r="A19" s="4" t="s">
        <v>626</v>
      </c>
      <c r="B19" s="4" t="s">
        <v>474</v>
      </c>
    </row>
    <row r="20" spans="1:4">
      <c r="A20" s="4" t="s">
        <v>629</v>
      </c>
    </row>
    <row r="21" spans="1:4">
      <c r="A21" s="3" t="s">
        <v>336</v>
      </c>
    </row>
    <row r="22" spans="1:4">
      <c r="A22" s="4" t="s">
        <v>626</v>
      </c>
      <c r="B22" s="4" t="s">
        <v>476</v>
      </c>
    </row>
    <row r="23" spans="1:4">
      <c r="A23" s="4" t="s">
        <v>630</v>
      </c>
    </row>
    <row r="24" spans="1:4">
      <c r="A24" s="3" t="s">
        <v>336</v>
      </c>
    </row>
    <row r="25" spans="1:4">
      <c r="A25" s="4" t="s">
        <v>631</v>
      </c>
      <c r="B25" s="4" t="s">
        <v>6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336</v>
      </c>
    </row>
    <row r="3" spans="1:3">
      <c r="A3" s="4" t="s">
        <v>634</v>
      </c>
      <c r="B3" s="7" t="n">
        <v>166.6</v>
      </c>
      <c r="C3" s="7" t="n">
        <v>172.1</v>
      </c>
    </row>
    <row r="4" spans="1:3">
      <c r="A4" s="4" t="s">
        <v>635</v>
      </c>
    </row>
    <row r="5" spans="1:3">
      <c r="A5" s="3" t="s">
        <v>336</v>
      </c>
    </row>
    <row r="6" spans="1:3">
      <c r="A6" s="4" t="s">
        <v>634</v>
      </c>
      <c r="B6" s="8" t="n">
        <v>0.4</v>
      </c>
      <c r="C6" s="8" t="n">
        <v>0.4</v>
      </c>
    </row>
    <row r="7" spans="1:3">
      <c r="A7" s="4" t="s">
        <v>636</v>
      </c>
    </row>
    <row r="8" spans="1:3">
      <c r="A8" s="3" t="s">
        <v>336</v>
      </c>
    </row>
    <row r="9" spans="1:3">
      <c r="A9" s="4" t="s">
        <v>634</v>
      </c>
      <c r="B9" s="8" t="n">
        <v>135.8</v>
      </c>
      <c r="C9" s="8" t="n">
        <v>141.3</v>
      </c>
    </row>
    <row r="10" spans="1:3">
      <c r="A10" s="4" t="s">
        <v>637</v>
      </c>
    </row>
    <row r="11" spans="1:3">
      <c r="A11" s="3" t="s">
        <v>336</v>
      </c>
    </row>
    <row r="12" spans="1:3">
      <c r="A12" s="4" t="s">
        <v>634</v>
      </c>
      <c r="B12" s="7" t="n">
        <v>30.4</v>
      </c>
      <c r="C12" s="7" t="n">
        <v>3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336</v>
      </c>
    </row>
    <row r="3" spans="1:3">
      <c r="A3" s="4" t="s">
        <v>639</v>
      </c>
      <c r="B3" s="7" t="n">
        <v>113.1</v>
      </c>
      <c r="C3" s="7" t="n">
        <v>118.7</v>
      </c>
    </row>
    <row r="4" spans="1:3">
      <c r="A4" s="4" t="s">
        <v>640</v>
      </c>
      <c r="B4" s="8" t="n">
        <v>50.3</v>
      </c>
      <c r="C4" s="8" t="n">
        <v>52.1</v>
      </c>
    </row>
    <row r="5" spans="1:3">
      <c r="A5" s="4" t="s">
        <v>641</v>
      </c>
      <c r="B5" s="8" t="n">
        <v>40.7</v>
      </c>
      <c r="C5" s="8" t="n">
        <v>23.3</v>
      </c>
    </row>
    <row r="6" spans="1:3">
      <c r="A6" s="4" t="s">
        <v>642</v>
      </c>
      <c r="B6" s="7" t="n">
        <v>244.6</v>
      </c>
      <c r="C6" s="7" t="n">
        <v>24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336</v>
      </c>
    </row>
    <row r="4" spans="1:4">
      <c r="A4" s="4" t="s">
        <v>35</v>
      </c>
      <c r="B4" s="7" t="n">
        <v>393.7</v>
      </c>
      <c r="C4" s="7" t="n">
        <v>374.4</v>
      </c>
      <c r="D4" s="7" t="n">
        <v>392.5</v>
      </c>
    </row>
    <row r="5" spans="1:4">
      <c r="A5" s="4" t="s">
        <v>37</v>
      </c>
      <c r="B5" s="8" t="n">
        <v>208.7</v>
      </c>
      <c r="C5" s="8" t="n">
        <v>187.4</v>
      </c>
      <c r="D5" s="8" t="n">
        <v>185.1</v>
      </c>
    </row>
    <row r="6" spans="1:4">
      <c r="A6" s="4" t="s">
        <v>51</v>
      </c>
      <c r="B6" s="7" t="n">
        <v>158.9</v>
      </c>
      <c r="C6" s="7" t="n">
        <v>144.4</v>
      </c>
      <c r="D6" s="7" t="n">
        <v>14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645</v>
      </c>
    </row>
    <row r="4" spans="1:4">
      <c r="A4" s="4" t="s">
        <v>646</v>
      </c>
      <c r="B4" s="6" t="n">
        <v>0</v>
      </c>
      <c r="C4" s="6" t="n">
        <v>0</v>
      </c>
      <c r="D4" s="6" t="n">
        <v>0</v>
      </c>
    </row>
    <row r="5" spans="1:4">
      <c r="A5" s="4" t="s">
        <v>647</v>
      </c>
      <c r="B5" s="5" t="n">
        <v>14000000</v>
      </c>
      <c r="C5" s="6" t="n">
        <v>14200000</v>
      </c>
      <c r="D5" s="6" t="n">
        <v>14000000</v>
      </c>
    </row>
    <row r="6" spans="1:4">
      <c r="A6" s="4" t="s">
        <v>648</v>
      </c>
    </row>
    <row r="7" spans="1:4">
      <c r="A7" s="3" t="s">
        <v>645</v>
      </c>
    </row>
    <row r="8" spans="1:4">
      <c r="A8" s="4" t="s">
        <v>647</v>
      </c>
      <c r="B8" s="6" t="n">
        <v>14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261.3</v>
      </c>
      <c r="C4" s="7" t="n">
        <v>262.4</v>
      </c>
    </row>
    <row r="5" spans="1:3">
      <c r="A5" s="4" t="s">
        <v>652</v>
      </c>
      <c r="B5" s="8" t="n">
        <v>142.3</v>
      </c>
      <c r="C5" s="8" t="n">
        <v>128.5</v>
      </c>
    </row>
    <row r="6" spans="1:3">
      <c r="A6" s="4" t="s">
        <v>653</v>
      </c>
      <c r="B6" s="7" t="n">
        <v>575.7</v>
      </c>
      <c r="C6" s="8" t="n">
        <v>575.7</v>
      </c>
    </row>
    <row r="7" spans="1:3">
      <c r="A7" s="4" t="s">
        <v>654</v>
      </c>
    </row>
    <row r="8" spans="1:3">
      <c r="A8" s="3" t="s">
        <v>650</v>
      </c>
    </row>
    <row r="9" spans="1:3">
      <c r="A9" s="4" t="s">
        <v>655</v>
      </c>
      <c r="B9" s="4" t="s">
        <v>656</v>
      </c>
    </row>
    <row r="10" spans="1:3">
      <c r="A10" s="4" t="s">
        <v>657</v>
      </c>
      <c r="B10" s="7" t="n">
        <v>314.4</v>
      </c>
      <c r="C10" s="8" t="n">
        <v>313.3</v>
      </c>
    </row>
    <row r="11" spans="1:3">
      <c r="A11" s="4" t="s">
        <v>472</v>
      </c>
    </row>
    <row r="12" spans="1:3">
      <c r="A12" s="3" t="s">
        <v>650</v>
      </c>
    </row>
    <row r="13" spans="1:3">
      <c r="A13" s="4" t="s">
        <v>626</v>
      </c>
      <c r="B13" s="4" t="s">
        <v>474</v>
      </c>
    </row>
    <row r="14" spans="1:3">
      <c r="A14" s="4" t="s">
        <v>651</v>
      </c>
      <c r="B14" s="7" t="n">
        <v>165.3</v>
      </c>
      <c r="C14" s="8" t="n">
        <v>165.4</v>
      </c>
    </row>
    <row r="15" spans="1:3">
      <c r="A15" s="4" t="s">
        <v>652</v>
      </c>
      <c r="B15" s="7" t="n">
        <v>84.90000000000001</v>
      </c>
      <c r="C15" s="8" t="n">
        <v>76.7</v>
      </c>
    </row>
    <row r="16" spans="1:3">
      <c r="A16" s="4" t="s">
        <v>475</v>
      </c>
    </row>
    <row r="17" spans="1:3">
      <c r="A17" s="3" t="s">
        <v>650</v>
      </c>
    </row>
    <row r="18" spans="1:3">
      <c r="A18" s="4" t="s">
        <v>626</v>
      </c>
      <c r="B18" s="4" t="s">
        <v>476</v>
      </c>
    </row>
    <row r="19" spans="1:3">
      <c r="A19" s="4" t="s">
        <v>651</v>
      </c>
      <c r="B19" s="7" t="n">
        <v>82.8</v>
      </c>
      <c r="C19" s="8" t="n">
        <v>82.2</v>
      </c>
    </row>
    <row r="20" spans="1:3">
      <c r="A20" s="4" t="s">
        <v>652</v>
      </c>
      <c r="B20" s="7" t="n">
        <v>55.4</v>
      </c>
      <c r="C20" s="8" t="n">
        <v>49.9</v>
      </c>
    </row>
    <row r="21" spans="1:3">
      <c r="A21" s="4" t="s">
        <v>658</v>
      </c>
    </row>
    <row r="22" spans="1:3">
      <c r="A22" s="3" t="s">
        <v>650</v>
      </c>
    </row>
    <row r="23" spans="1:3">
      <c r="A23" s="4" t="s">
        <v>626</v>
      </c>
      <c r="B23" s="4" t="s">
        <v>659</v>
      </c>
    </row>
    <row r="24" spans="1:3">
      <c r="A24" s="4" t="s">
        <v>651</v>
      </c>
      <c r="B24" s="7" t="n">
        <v>13.2</v>
      </c>
      <c r="C24" s="8" t="n">
        <v>14.8</v>
      </c>
    </row>
    <row r="25" spans="1:3">
      <c r="A25" s="4" t="s">
        <v>652</v>
      </c>
      <c r="B25" s="6" t="n">
        <v>2</v>
      </c>
      <c r="C25" s="7" t="n">
        <v>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207</v>
      </c>
    </row>
    <row r="4" spans="1:4">
      <c r="A4" s="4" t="s">
        <v>647</v>
      </c>
      <c r="B4" s="6" t="n">
        <v>14</v>
      </c>
      <c r="C4" s="7" t="n">
        <v>14.2</v>
      </c>
      <c r="D4" s="6"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1</v>
      </c>
      <c r="B1" s="2" t="s">
        <v>2</v>
      </c>
      <c r="C1" s="2" t="s">
        <v>32</v>
      </c>
    </row>
    <row r="2" spans="1:3">
      <c r="A2" s="3" t="s">
        <v>210</v>
      </c>
    </row>
    <row r="3" spans="1:3">
      <c r="A3" s="4" t="s">
        <v>662</v>
      </c>
      <c r="B3" s="7" t="n">
        <v>52.7</v>
      </c>
      <c r="C3" s="7" t="n">
        <v>51.6</v>
      </c>
    </row>
    <row r="4" spans="1:3">
      <c r="A4" s="4" t="s">
        <v>611</v>
      </c>
      <c r="B4" s="8" t="n">
        <v>7.6</v>
      </c>
    </row>
    <row r="5" spans="1:3">
      <c r="A5" s="4" t="s">
        <v>613</v>
      </c>
      <c r="B5" s="8" t="n">
        <v>4.6</v>
      </c>
      <c r="C5" s="8" t="n">
        <v>5.4</v>
      </c>
    </row>
    <row r="6" spans="1:3">
      <c r="A6" s="4" t="s">
        <v>663</v>
      </c>
      <c r="B6" s="7" t="n">
        <v>64.90000000000001</v>
      </c>
      <c r="C6" s="6" t="n">
        <v>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32</v>
      </c>
    </row>
    <row r="2" spans="1:3">
      <c r="A2" s="3" t="s">
        <v>213</v>
      </c>
    </row>
    <row r="3" spans="1:3">
      <c r="A3" s="4" t="s">
        <v>665</v>
      </c>
      <c r="B3" s="7" t="n">
        <v>108.6</v>
      </c>
      <c r="C3" s="7" t="n">
        <v>127.5</v>
      </c>
    </row>
    <row r="4" spans="1:3">
      <c r="A4" s="4" t="s">
        <v>666</v>
      </c>
      <c r="B4" s="8" t="n">
        <v>33.7</v>
      </c>
      <c r="C4" s="8" t="n">
        <v>44.7</v>
      </c>
    </row>
    <row r="5" spans="1:3">
      <c r="A5" s="4" t="s">
        <v>667</v>
      </c>
      <c r="B5" s="8" t="n">
        <v>12.7</v>
      </c>
      <c r="C5" s="8" t="n">
        <v>14.3</v>
      </c>
    </row>
    <row r="6" spans="1:3">
      <c r="A6" s="4" t="s">
        <v>668</v>
      </c>
      <c r="B6" s="8" t="n">
        <v>11.9</v>
      </c>
      <c r="C6" s="8" t="n">
        <v>12.1</v>
      </c>
    </row>
    <row r="7" spans="1:3">
      <c r="A7" s="4" t="s">
        <v>613</v>
      </c>
      <c r="B7" s="8" t="n">
        <v>30.2</v>
      </c>
      <c r="C7" s="8" t="n">
        <v>32.5</v>
      </c>
    </row>
    <row r="8" spans="1:3">
      <c r="A8" s="4" t="s">
        <v>669</v>
      </c>
      <c r="B8" s="7" t="n">
        <v>197.1</v>
      </c>
      <c r="C8" s="7" t="n">
        <v>23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9"/>
  </cols>
  <sheetData>
    <row r="1" spans="1:4">
      <c r="A1" s="1" t="s">
        <v>670</v>
      </c>
      <c r="B1" s="2" t="s">
        <v>551</v>
      </c>
      <c r="C1" s="2" t="s">
        <v>1</v>
      </c>
    </row>
    <row r="2" spans="1:4">
      <c r="B2" s="2" t="s">
        <v>459</v>
      </c>
      <c r="C2" s="2" t="s">
        <v>671</v>
      </c>
      <c r="D2" s="2" t="s">
        <v>672</v>
      </c>
    </row>
    <row r="3" spans="1:4">
      <c r="A3" s="4" t="s">
        <v>673</v>
      </c>
    </row>
    <row r="4" spans="1:4">
      <c r="A4" s="3" t="s">
        <v>674</v>
      </c>
    </row>
    <row r="5" spans="1:4">
      <c r="A5" s="4" t="s">
        <v>675</v>
      </c>
      <c r="C5" s="5" t="n">
        <v>190</v>
      </c>
    </row>
    <row r="6" spans="1:4">
      <c r="A6" s="4" t="s">
        <v>676</v>
      </c>
    </row>
    <row r="7" spans="1:4">
      <c r="A7" s="3" t="s">
        <v>674</v>
      </c>
    </row>
    <row r="8" spans="1:4">
      <c r="A8" s="4" t="s">
        <v>677</v>
      </c>
      <c r="B8" s="6" t="n">
        <v>2</v>
      </c>
      <c r="C8" s="7" t="n">
        <v>3.9</v>
      </c>
    </row>
    <row r="9" spans="1:4">
      <c r="A9" s="4" t="s">
        <v>678</v>
      </c>
    </row>
    <row r="10" spans="1:4">
      <c r="A10" s="3" t="s">
        <v>674</v>
      </c>
    </row>
    <row r="11" spans="1:4">
      <c r="A11" s="4" t="s">
        <v>677</v>
      </c>
      <c r="B11" s="7" t="n">
        <v>0.9</v>
      </c>
      <c r="C11" s="8" t="n">
        <v>0.8</v>
      </c>
    </row>
    <row r="12" spans="1:4">
      <c r="A12" s="4" t="s">
        <v>679</v>
      </c>
    </row>
    <row r="13" spans="1:4">
      <c r="A13" s="3" t="s">
        <v>674</v>
      </c>
    </row>
    <row r="14" spans="1:4">
      <c r="A14" s="4" t="s">
        <v>680</v>
      </c>
      <c r="D14" s="5" t="n">
        <v>30</v>
      </c>
    </row>
    <row r="15" spans="1:4">
      <c r="A15" s="4" t="s">
        <v>681</v>
      </c>
    </row>
    <row r="16" spans="1:4">
      <c r="A16" s="3" t="s">
        <v>674</v>
      </c>
    </row>
    <row r="17" spans="1:4">
      <c r="A17" s="4" t="s">
        <v>677</v>
      </c>
      <c r="D17" s="7" t="n">
        <v>2.2</v>
      </c>
    </row>
    <row r="18" spans="1:4">
      <c r="A18" s="4" t="s">
        <v>549</v>
      </c>
    </row>
    <row r="19" spans="1:4">
      <c r="A19" s="3" t="s">
        <v>674</v>
      </c>
    </row>
    <row r="20" spans="1:4">
      <c r="A20" s="4" t="s">
        <v>677</v>
      </c>
      <c r="C20" s="7" t="n">
        <v>2.4</v>
      </c>
      <c r="D20" s="7" t="n">
        <v>5.3</v>
      </c>
    </row>
    <row r="21" spans="1:4">
      <c r="A21" s="4" t="s">
        <v>680</v>
      </c>
      <c r="C21" s="5" t="n">
        <v>3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32</v>
      </c>
      <c r="D2" s="2" t="s">
        <v>33</v>
      </c>
      <c r="E2" s="2" t="s">
        <v>683</v>
      </c>
    </row>
    <row r="3" spans="1:5">
      <c r="A3" s="3" t="s">
        <v>684</v>
      </c>
    </row>
    <row r="4" spans="1:5">
      <c r="A4" s="4" t="s">
        <v>685</v>
      </c>
      <c r="B4" s="7" t="n">
        <v>60.5</v>
      </c>
      <c r="C4" s="7" t="n">
        <v>69.09999999999999</v>
      </c>
    </row>
    <row r="5" spans="1:5">
      <c r="A5" s="4" t="s">
        <v>686</v>
      </c>
      <c r="B5" s="7" t="n">
        <v>63.1</v>
      </c>
    </row>
    <row r="6" spans="1:5">
      <c r="A6" s="4" t="s">
        <v>687</v>
      </c>
      <c r="B6" s="5" t="n">
        <v>2022</v>
      </c>
    </row>
    <row r="7" spans="1:5">
      <c r="A7" s="4" t="s">
        <v>688</v>
      </c>
      <c r="B7" s="7" t="n">
        <v>275.9</v>
      </c>
    </row>
    <row r="8" spans="1:5">
      <c r="A8" s="4" t="s">
        <v>689</v>
      </c>
      <c r="B8" s="8" t="n">
        <v>86.90000000000001</v>
      </c>
      <c r="C8" s="8" t="n">
        <v>150.6</v>
      </c>
      <c r="D8" s="7" t="n">
        <v>142.6</v>
      </c>
      <c r="E8" s="7" t="n">
        <v>145.2</v>
      </c>
    </row>
    <row r="9" spans="1:5">
      <c r="A9" s="4" t="s">
        <v>690</v>
      </c>
      <c r="B9" s="8" t="n">
        <v>63.1</v>
      </c>
    </row>
    <row r="10" spans="1:5">
      <c r="A10" s="4" t="s">
        <v>691</v>
      </c>
      <c r="B10" s="8" t="n">
        <v>61.6</v>
      </c>
    </row>
    <row r="11" spans="1:5">
      <c r="A11" s="4" t="s">
        <v>692</v>
      </c>
      <c r="B11" s="6" t="n">
        <v>4</v>
      </c>
    </row>
    <row r="12" spans="1:5">
      <c r="A12" s="4" t="s">
        <v>693</v>
      </c>
    </row>
    <row r="13" spans="1:5">
      <c r="A13" s="3" t="s">
        <v>684</v>
      </c>
    </row>
    <row r="14" spans="1:5">
      <c r="A14" s="4" t="s">
        <v>694</v>
      </c>
      <c r="B14" s="4" t="s">
        <v>479</v>
      </c>
    </row>
    <row r="15" spans="1:5">
      <c r="A15" s="4" t="s">
        <v>695</v>
      </c>
    </row>
    <row r="16" spans="1:5">
      <c r="A16" s="3" t="s">
        <v>684</v>
      </c>
    </row>
    <row r="17" spans="1:5">
      <c r="A17" s="4" t="s">
        <v>694</v>
      </c>
      <c r="B17" s="4" t="s">
        <v>696</v>
      </c>
    </row>
    <row r="18" spans="1:5">
      <c r="A18" s="4" t="s">
        <v>697</v>
      </c>
    </row>
    <row r="19" spans="1:5">
      <c r="A19" s="3" t="s">
        <v>684</v>
      </c>
    </row>
    <row r="20" spans="1:5">
      <c r="A20" s="4" t="s">
        <v>698</v>
      </c>
      <c r="B20" s="7" t="n">
        <v>760.6</v>
      </c>
      <c r="C20" s="8" t="n">
        <v>863.1</v>
      </c>
    </row>
    <row r="21" spans="1:5">
      <c r="A21" s="4" t="s">
        <v>685</v>
      </c>
      <c r="B21" s="8" t="n">
        <v>16.5</v>
      </c>
    </row>
    <row r="22" spans="1:5">
      <c r="A22" s="4" t="s">
        <v>699</v>
      </c>
      <c r="B22" s="8" t="n">
        <v>2.7</v>
      </c>
    </row>
    <row r="23" spans="1:5">
      <c r="A23" s="4" t="s">
        <v>700</v>
      </c>
      <c r="B23" s="8" t="n">
        <v>772.7</v>
      </c>
    </row>
    <row r="24" spans="1:5">
      <c r="A24" s="4" t="s">
        <v>701</v>
      </c>
      <c r="B24" s="7" t="n">
        <v>0.1</v>
      </c>
    </row>
    <row r="25" spans="1:5">
      <c r="A25" s="4" t="s">
        <v>702</v>
      </c>
    </row>
    <row r="26" spans="1:5">
      <c r="A26" s="3" t="s">
        <v>684</v>
      </c>
    </row>
    <row r="27" spans="1:5">
      <c r="A27" s="4" t="s">
        <v>703</v>
      </c>
      <c r="B27" s="5" t="n">
        <v>2017</v>
      </c>
    </row>
    <row r="28" spans="1:5">
      <c r="A28" s="4" t="s">
        <v>704</v>
      </c>
    </row>
    <row r="29" spans="1:5">
      <c r="A29" s="3" t="s">
        <v>684</v>
      </c>
    </row>
    <row r="30" spans="1:5">
      <c r="A30" s="4" t="s">
        <v>703</v>
      </c>
      <c r="B30" s="5" t="n">
        <v>2036</v>
      </c>
    </row>
    <row r="31" spans="1:5">
      <c r="A31" s="4" t="s">
        <v>705</v>
      </c>
    </row>
    <row r="32" spans="1:5">
      <c r="A32" s="3" t="s">
        <v>684</v>
      </c>
    </row>
    <row r="33" spans="1:5">
      <c r="A33" s="4" t="s">
        <v>698</v>
      </c>
      <c r="B33" s="6" t="n">
        <v>149</v>
      </c>
      <c r="C33" s="8" t="n">
        <v>202.9</v>
      </c>
    </row>
    <row r="34" spans="1:5">
      <c r="A34" s="4" t="s">
        <v>706</v>
      </c>
      <c r="B34" s="8" t="n">
        <v>60.6</v>
      </c>
    </row>
    <row r="35" spans="1:5">
      <c r="A35" s="4" t="s">
        <v>707</v>
      </c>
      <c r="B35" s="8" t="n">
        <v>88.40000000000001</v>
      </c>
    </row>
    <row r="36" spans="1:5">
      <c r="A36" s="4" t="s">
        <v>685</v>
      </c>
      <c r="B36" s="8" t="n">
        <v>43.2</v>
      </c>
    </row>
    <row r="37" spans="1:5">
      <c r="A37" s="4" t="s">
        <v>699</v>
      </c>
      <c r="B37" s="7" t="n">
        <v>-12.1</v>
      </c>
    </row>
    <row r="38" spans="1:5">
      <c r="A38" s="4" t="s">
        <v>708</v>
      </c>
    </row>
    <row r="39" spans="1:5">
      <c r="A39" s="3" t="s">
        <v>684</v>
      </c>
    </row>
    <row r="40" spans="1:5">
      <c r="A40" s="4" t="s">
        <v>703</v>
      </c>
      <c r="B40" s="5" t="n">
        <v>2017</v>
      </c>
    </row>
    <row r="41" spans="1:5">
      <c r="A41" s="4" t="s">
        <v>709</v>
      </c>
    </row>
    <row r="42" spans="1:5">
      <c r="A42" s="3" t="s">
        <v>684</v>
      </c>
    </row>
    <row r="43" spans="1:5">
      <c r="A43" s="4" t="s">
        <v>703</v>
      </c>
      <c r="B43" s="5" t="n">
        <v>2034</v>
      </c>
    </row>
    <row r="44" spans="1:5">
      <c r="A44" s="4" t="s">
        <v>710</v>
      </c>
    </row>
    <row r="45" spans="1:5">
      <c r="A45" s="3" t="s">
        <v>684</v>
      </c>
    </row>
    <row r="46" spans="1:5">
      <c r="A46" s="4" t="s">
        <v>711</v>
      </c>
      <c r="B46" s="7" t="n">
        <v>22.1</v>
      </c>
      <c r="C46" s="8" t="n">
        <v>27.1</v>
      </c>
    </row>
    <row r="47" spans="1:5">
      <c r="A47" s="4" t="s">
        <v>712</v>
      </c>
      <c r="B47" s="8" t="n">
        <v>19.3</v>
      </c>
      <c r="C47" s="7" t="n">
        <v>12.3</v>
      </c>
    </row>
    <row r="48" spans="1:5">
      <c r="A48" s="4" t="s">
        <v>685</v>
      </c>
      <c r="B48" s="8" t="n">
        <v>0.8</v>
      </c>
    </row>
    <row r="49" spans="1:5">
      <c r="A49" s="4" t="s">
        <v>686</v>
      </c>
      <c r="B49" s="8" t="n">
        <v>52.9</v>
      </c>
    </row>
    <row r="50" spans="1:5">
      <c r="A50" s="4" t="s">
        <v>713</v>
      </c>
      <c r="B50" s="7" t="n">
        <v>3.7</v>
      </c>
    </row>
    <row r="51" spans="1:5">
      <c r="A51" s="4" t="s">
        <v>714</v>
      </c>
    </row>
    <row r="52" spans="1:5">
      <c r="A52" s="3" t="s">
        <v>684</v>
      </c>
    </row>
    <row r="53" spans="1:5">
      <c r="A53" s="4" t="s">
        <v>715</v>
      </c>
      <c r="B53" s="5" t="n">
        <v>2017</v>
      </c>
    </row>
    <row r="54" spans="1:5">
      <c r="A54" s="4" t="s">
        <v>716</v>
      </c>
    </row>
    <row r="55" spans="1:5">
      <c r="A55" s="3" t="s">
        <v>684</v>
      </c>
    </row>
    <row r="56" spans="1:5">
      <c r="A56" s="4" t="s">
        <v>715</v>
      </c>
      <c r="B56" s="5" t="n">
        <v>20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19</v>
      </c>
    </row>
    <row r="3" spans="1:3">
      <c r="A3" s="4" t="s">
        <v>718</v>
      </c>
      <c r="B3" s="7" t="n">
        <v>71.90000000000001</v>
      </c>
      <c r="C3" s="7" t="n">
        <v>83.7</v>
      </c>
    </row>
    <row r="4" spans="1:3">
      <c r="A4" s="4" t="s">
        <v>719</v>
      </c>
      <c r="B4" s="8" t="n">
        <v>38.1</v>
      </c>
      <c r="C4" s="8" t="n">
        <v>45.4</v>
      </c>
    </row>
    <row r="5" spans="1:3">
      <c r="A5" s="4" t="s">
        <v>92</v>
      </c>
      <c r="B5" s="8" t="n">
        <v>45.2</v>
      </c>
      <c r="C5" s="5" t="n">
        <v>74</v>
      </c>
    </row>
    <row r="6" spans="1:3">
      <c r="A6" s="4" t="s">
        <v>720</v>
      </c>
      <c r="B6" s="8" t="n">
        <v>17.8</v>
      </c>
      <c r="C6" s="8" t="n">
        <v>24.2</v>
      </c>
    </row>
    <row r="7" spans="1:3">
      <c r="A7" s="4" t="s">
        <v>721</v>
      </c>
      <c r="B7" s="8" t="n">
        <v>1.3</v>
      </c>
      <c r="C7" s="8" t="n">
        <v>18.8</v>
      </c>
    </row>
    <row r="8" spans="1:3">
      <c r="A8" s="4" t="s">
        <v>722</v>
      </c>
      <c r="B8" s="8" t="n">
        <v>19.3</v>
      </c>
      <c r="C8" s="8" t="n">
        <v>12.3</v>
      </c>
    </row>
    <row r="9" spans="1:3">
      <c r="A9" s="4" t="s">
        <v>723</v>
      </c>
      <c r="B9" s="8" t="n">
        <v>9.1</v>
      </c>
      <c r="C9" s="8" t="n">
        <v>9.699999999999999</v>
      </c>
    </row>
    <row r="10" spans="1:3">
      <c r="A10" s="4" t="s">
        <v>613</v>
      </c>
      <c r="B10" s="8" t="n">
        <v>16.9</v>
      </c>
      <c r="C10" s="8" t="n">
        <v>30.4</v>
      </c>
    </row>
    <row r="11" spans="1:3">
      <c r="A11" s="4" t="s">
        <v>724</v>
      </c>
      <c r="B11" s="8" t="n">
        <v>219.6</v>
      </c>
      <c r="C11" s="8" t="n">
        <v>298.5</v>
      </c>
    </row>
    <row r="12" spans="1:3">
      <c r="A12" s="4" t="s">
        <v>685</v>
      </c>
      <c r="B12" s="8" t="n">
        <v>-60.5</v>
      </c>
      <c r="C12" s="8" t="n">
        <v>-69.09999999999999</v>
      </c>
    </row>
    <row r="13" spans="1:3">
      <c r="A13" s="4" t="s">
        <v>725</v>
      </c>
      <c r="B13" s="8" t="n">
        <v>159.1</v>
      </c>
      <c r="C13" s="8" t="n">
        <v>229.4</v>
      </c>
    </row>
    <row r="14" spans="1:3">
      <c r="A14" s="4" t="s">
        <v>726</v>
      </c>
      <c r="B14" s="8" t="n">
        <v>-211.8</v>
      </c>
      <c r="C14" s="8" t="n">
        <v>-214.3</v>
      </c>
    </row>
    <row r="15" spans="1:3">
      <c r="A15" s="4" t="s">
        <v>727</v>
      </c>
      <c r="B15" s="8" t="n">
        <v>-51.7</v>
      </c>
      <c r="C15" s="8" t="n">
        <v>-52.5</v>
      </c>
    </row>
    <row r="16" spans="1:3">
      <c r="A16" s="4" t="s">
        <v>78</v>
      </c>
      <c r="B16" s="8" t="n">
        <v>-18.8</v>
      </c>
    </row>
    <row r="17" spans="1:3">
      <c r="A17" s="4" t="s">
        <v>145</v>
      </c>
      <c r="B17" s="8" t="n">
        <v>-8.800000000000001</v>
      </c>
      <c r="C17" s="8" t="n">
        <v>-7.5</v>
      </c>
    </row>
    <row r="18" spans="1:3">
      <c r="A18" s="4" t="s">
        <v>613</v>
      </c>
      <c r="B18" s="8" t="n">
        <v>-9.1</v>
      </c>
      <c r="C18" s="8" t="n">
        <v>-13.1</v>
      </c>
    </row>
    <row r="19" spans="1:3">
      <c r="A19" s="4" t="s">
        <v>728</v>
      </c>
      <c r="B19" s="8" t="n">
        <v>-300.2</v>
      </c>
      <c r="C19" s="8" t="n">
        <v>-287.4</v>
      </c>
    </row>
    <row r="20" spans="1:3">
      <c r="A20" s="4" t="s">
        <v>729</v>
      </c>
      <c r="B20" s="8" t="n">
        <v>-141.1</v>
      </c>
      <c r="C20" s="5" t="n">
        <v>-58</v>
      </c>
    </row>
    <row r="21" spans="1:3">
      <c r="A21" s="3" t="s">
        <v>730</v>
      </c>
    </row>
    <row r="22" spans="1:3">
      <c r="A22" s="4" t="s">
        <v>731</v>
      </c>
      <c r="C22" s="8" t="n">
        <v>29.8</v>
      </c>
    </row>
    <row r="23" spans="1:3">
      <c r="A23" s="4" t="s">
        <v>732</v>
      </c>
      <c r="B23" s="8" t="n">
        <v>15.4</v>
      </c>
      <c r="C23" s="8" t="n">
        <v>19.5</v>
      </c>
    </row>
    <row r="24" spans="1:3">
      <c r="A24" s="4" t="s">
        <v>733</v>
      </c>
      <c r="C24" s="8" t="n">
        <v>-0.6</v>
      </c>
    </row>
    <row r="25" spans="1:3">
      <c r="A25" s="4" t="s">
        <v>734</v>
      </c>
      <c r="B25" s="8" t="n">
        <v>-156.5</v>
      </c>
      <c r="C25" s="8" t="n">
        <v>-106.7</v>
      </c>
    </row>
    <row r="26" spans="1:3">
      <c r="A26" s="4" t="s">
        <v>729</v>
      </c>
      <c r="B26" s="7" t="n">
        <v>-141.1</v>
      </c>
      <c r="C26" s="6" t="n">
        <v>-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219</v>
      </c>
    </row>
    <row r="4" spans="1:4">
      <c r="A4" s="4" t="s">
        <v>736</v>
      </c>
      <c r="B4" s="7" t="n">
        <v>144.9</v>
      </c>
      <c r="C4" s="6" t="n">
        <v>143</v>
      </c>
      <c r="D4" s="7" t="n">
        <v>187.7</v>
      </c>
    </row>
    <row r="5" spans="1:4">
      <c r="A5" s="4" t="s">
        <v>737</v>
      </c>
      <c r="B5" s="8" t="n">
        <v>-18.3</v>
      </c>
      <c r="C5" s="8" t="n">
        <v>-38.2</v>
      </c>
      <c r="D5" s="8" t="n">
        <v>-39.3</v>
      </c>
    </row>
    <row r="6" spans="1:4">
      <c r="A6" s="4" t="s">
        <v>738</v>
      </c>
      <c r="B6" s="8" t="n">
        <v>17.7</v>
      </c>
      <c r="C6" s="8" t="n">
        <v>-24.7</v>
      </c>
    </row>
    <row r="7" spans="1:4">
      <c r="A7" s="4" t="s">
        <v>45</v>
      </c>
      <c r="B7" s="8" t="n">
        <v>144.3</v>
      </c>
      <c r="C7" s="8" t="n">
        <v>80.09999999999999</v>
      </c>
      <c r="D7" s="8" t="n">
        <v>148.4</v>
      </c>
    </row>
    <row r="8" spans="1:4">
      <c r="A8" s="4" t="s">
        <v>739</v>
      </c>
      <c r="B8" s="8" t="n">
        <v>2.5</v>
      </c>
      <c r="C8" s="8" t="n">
        <v>25.1</v>
      </c>
      <c r="D8" s="8" t="n">
        <v>26.6</v>
      </c>
    </row>
    <row r="9" spans="1:4">
      <c r="A9" s="4" t="s">
        <v>740</v>
      </c>
      <c r="B9" s="8" t="n">
        <v>11.7</v>
      </c>
      <c r="C9" s="8" t="n">
        <v>5.6</v>
      </c>
      <c r="D9" s="8" t="n">
        <v>8.1</v>
      </c>
    </row>
    <row r="10" spans="1:4">
      <c r="A10" s="4" t="s">
        <v>741</v>
      </c>
      <c r="B10" s="8" t="n">
        <v>-0.5</v>
      </c>
      <c r="C10" s="8" t="n">
        <v>0.2</v>
      </c>
      <c r="D10" s="8" t="n">
        <v>1.4</v>
      </c>
    </row>
    <row r="11" spans="1:4">
      <c r="A11" s="4" t="s">
        <v>742</v>
      </c>
      <c r="B11" s="8" t="n">
        <v>13.7</v>
      </c>
      <c r="C11" s="8" t="n">
        <v>30.9</v>
      </c>
      <c r="D11" s="8" t="n">
        <v>36.1</v>
      </c>
    </row>
    <row r="12" spans="1:4">
      <c r="A12" s="4" t="s">
        <v>743</v>
      </c>
      <c r="B12" s="8" t="n">
        <v>22.5</v>
      </c>
      <c r="C12" s="8" t="n">
        <v>12.7</v>
      </c>
      <c r="D12" s="5" t="n">
        <v>21</v>
      </c>
    </row>
    <row r="13" spans="1:4">
      <c r="A13" s="4" t="s">
        <v>744</v>
      </c>
      <c r="B13" s="8" t="n">
        <v>-2.2</v>
      </c>
      <c r="C13" s="8" t="n">
        <v>-0.5</v>
      </c>
      <c r="D13" s="8" t="n">
        <v>0.1</v>
      </c>
    </row>
    <row r="14" spans="1:4">
      <c r="A14" s="4" t="s">
        <v>745</v>
      </c>
      <c r="B14" s="8" t="n">
        <v>16.4</v>
      </c>
      <c r="C14" s="8" t="n">
        <v>10.4</v>
      </c>
      <c r="D14" s="8" t="n">
        <v>12.1</v>
      </c>
    </row>
    <row r="15" spans="1:4">
      <c r="A15" s="4" t="s">
        <v>746</v>
      </c>
      <c r="B15" s="8" t="n">
        <v>36.7</v>
      </c>
      <c r="C15" s="8" t="n">
        <v>22.6</v>
      </c>
      <c r="D15" s="8" t="n">
        <v>33.2</v>
      </c>
    </row>
    <row r="16" spans="1:4">
      <c r="A16" s="4" t="s">
        <v>747</v>
      </c>
      <c r="B16" s="7" t="n">
        <v>50.4</v>
      </c>
      <c r="C16" s="7" t="n">
        <v>53.5</v>
      </c>
      <c r="D16" s="7" t="n">
        <v>6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219</v>
      </c>
    </row>
    <row r="4" spans="1:4">
      <c r="A4" s="4" t="s">
        <v>749</v>
      </c>
      <c r="B4" s="7" t="n">
        <v>50.5</v>
      </c>
      <c r="C4" s="6" t="n">
        <v>28</v>
      </c>
      <c r="D4" s="7" t="n">
        <v>51.9</v>
      </c>
    </row>
    <row r="5" spans="1:4">
      <c r="A5" s="4" t="s">
        <v>750</v>
      </c>
      <c r="B5" s="8" t="n">
        <v>16.2</v>
      </c>
      <c r="C5" s="8" t="n">
        <v>19.3</v>
      </c>
      <c r="D5" s="8" t="n">
        <v>18.7</v>
      </c>
    </row>
    <row r="6" spans="1:4">
      <c r="A6" s="4" t="s">
        <v>751</v>
      </c>
      <c r="B6" s="8" t="n">
        <v>3.8</v>
      </c>
      <c r="C6" s="8" t="n">
        <v>4.7</v>
      </c>
      <c r="D6" s="8" t="n">
        <v>4.8</v>
      </c>
    </row>
    <row r="7" spans="1:4">
      <c r="A7" s="4" t="s">
        <v>39</v>
      </c>
      <c r="B7" s="8" t="n">
        <v>15.1</v>
      </c>
      <c r="C7" s="8" t="n">
        <v>2.9</v>
      </c>
    </row>
    <row r="8" spans="1:4">
      <c r="A8" s="4" t="s">
        <v>752</v>
      </c>
      <c r="B8" s="8" t="n">
        <v>-2.6</v>
      </c>
      <c r="C8" s="5" t="n">
        <v>3</v>
      </c>
      <c r="D8" s="8" t="n">
        <v>-1.5</v>
      </c>
    </row>
    <row r="9" spans="1:4">
      <c r="A9" s="4" t="s">
        <v>753</v>
      </c>
      <c r="B9" s="8" t="n">
        <v>0.8</v>
      </c>
      <c r="C9" s="8" t="n">
        <v>4.1</v>
      </c>
      <c r="D9" s="5" t="n">
        <v>3</v>
      </c>
    </row>
    <row r="10" spans="1:4">
      <c r="A10" s="4" t="s">
        <v>754</v>
      </c>
      <c r="B10" s="8" t="n">
        <v>-3.1</v>
      </c>
      <c r="C10" s="8" t="n">
        <v>-5.1</v>
      </c>
      <c r="D10" s="8" t="n">
        <v>-5.8</v>
      </c>
    </row>
    <row r="11" spans="1:4">
      <c r="A11" s="4" t="s">
        <v>755</v>
      </c>
      <c r="B11" s="8" t="n">
        <v>-3.4</v>
      </c>
      <c r="D11" s="8" t="n">
        <v>-0.7</v>
      </c>
    </row>
    <row r="12" spans="1:4">
      <c r="A12" s="4" t="s">
        <v>756</v>
      </c>
      <c r="B12" s="8" t="n">
        <v>-15.2</v>
      </c>
    </row>
    <row r="13" spans="1:4">
      <c r="A13" s="4" t="s">
        <v>757</v>
      </c>
      <c r="B13" s="8" t="n">
        <v>-13.7</v>
      </c>
    </row>
    <row r="14" spans="1:4">
      <c r="A14" s="4" t="s">
        <v>613</v>
      </c>
      <c r="B14" s="5" t="n">
        <v>2</v>
      </c>
      <c r="C14" s="8" t="n">
        <v>-3.4</v>
      </c>
      <c r="D14" s="8" t="n">
        <v>-1.1</v>
      </c>
    </row>
    <row r="15" spans="1:4">
      <c r="A15" s="4" t="s">
        <v>747</v>
      </c>
      <c r="B15" s="7" t="n">
        <v>50.4</v>
      </c>
      <c r="C15" s="7" t="n">
        <v>53.5</v>
      </c>
      <c r="D15" s="7" t="n">
        <v>6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219</v>
      </c>
    </row>
    <row r="4" spans="1:4">
      <c r="A4" s="4" t="s">
        <v>759</v>
      </c>
      <c r="B4" s="7" t="n">
        <v>150.6</v>
      </c>
      <c r="C4" s="7" t="n">
        <v>142.6</v>
      </c>
      <c r="D4" s="7" t="n">
        <v>145.2</v>
      </c>
    </row>
    <row r="5" spans="1:4">
      <c r="A5" s="4" t="s">
        <v>760</v>
      </c>
      <c r="B5" s="8" t="n">
        <v>2.3</v>
      </c>
      <c r="C5" s="8" t="n">
        <v>10.4</v>
      </c>
      <c r="D5" s="8" t="n">
        <v>10.5</v>
      </c>
    </row>
    <row r="6" spans="1:4">
      <c r="A6" s="4" t="s">
        <v>761</v>
      </c>
      <c r="B6" s="8" t="n">
        <v>0.2</v>
      </c>
      <c r="C6" s="8" t="n">
        <v>1.9</v>
      </c>
      <c r="D6" s="8" t="n">
        <v>2.9</v>
      </c>
    </row>
    <row r="7" spans="1:4">
      <c r="A7" s="4" t="s">
        <v>762</v>
      </c>
      <c r="B7" s="8" t="n">
        <v>-12.8</v>
      </c>
      <c r="C7" s="8" t="n">
        <v>-4.1</v>
      </c>
      <c r="D7" s="8" t="n">
        <v>-14.1</v>
      </c>
    </row>
    <row r="8" spans="1:4">
      <c r="A8" s="4" t="s">
        <v>763</v>
      </c>
      <c r="D8" s="8" t="n">
        <v>-1.2</v>
      </c>
    </row>
    <row r="9" spans="1:4">
      <c r="A9" s="4" t="s">
        <v>764</v>
      </c>
      <c r="B9" s="8" t="n">
        <v>-53.4</v>
      </c>
      <c r="C9" s="8" t="n">
        <v>-0.2</v>
      </c>
      <c r="D9" s="8" t="n">
        <v>-0.7</v>
      </c>
    </row>
    <row r="10" spans="1:4">
      <c r="A10" s="4" t="s">
        <v>765</v>
      </c>
      <c r="B10" s="7" t="n">
        <v>86.90000000000001</v>
      </c>
      <c r="C10" s="7" t="n">
        <v>150.6</v>
      </c>
      <c r="D10" s="7" t="n">
        <v>14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219</v>
      </c>
    </row>
    <row r="4" spans="1:4">
      <c r="A4" s="4" t="s">
        <v>767</v>
      </c>
      <c r="B4" s="7" t="n">
        <v>26.5</v>
      </c>
      <c r="C4" s="7" t="n">
        <v>27.4</v>
      </c>
      <c r="D4" s="7" t="n">
        <v>30.6</v>
      </c>
    </row>
    <row r="5" spans="1:4">
      <c r="A5" s="4" t="s">
        <v>768</v>
      </c>
      <c r="B5" s="7" t="n">
        <v>6.2</v>
      </c>
      <c r="C5" s="7" t="n">
        <v>6.4</v>
      </c>
      <c r="D5" s="7" t="n">
        <v>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9</v>
      </c>
      <c r="B1" s="2" t="s">
        <v>2</v>
      </c>
      <c r="C1" s="2" t="s">
        <v>32</v>
      </c>
    </row>
    <row r="2" spans="1:3">
      <c r="A2" s="3" t="s">
        <v>770</v>
      </c>
    </row>
    <row r="3" spans="1:3">
      <c r="A3" s="4" t="s">
        <v>771</v>
      </c>
      <c r="B3" s="7" t="n">
        <v>883.1</v>
      </c>
      <c r="C3" s="6" t="n">
        <v>993</v>
      </c>
    </row>
    <row r="4" spans="1:3">
      <c r="A4" s="4" t="s">
        <v>772</v>
      </c>
      <c r="B4" s="8" t="n">
        <v>-9.5</v>
      </c>
      <c r="C4" s="8" t="n">
        <v>-4.7</v>
      </c>
    </row>
    <row r="5" spans="1:3">
      <c r="A5" s="4" t="s">
        <v>773</v>
      </c>
      <c r="B5" s="5" t="n">
        <v>25</v>
      </c>
      <c r="C5" s="8" t="n">
        <v>52.1</v>
      </c>
    </row>
    <row r="6" spans="1:3">
      <c r="A6" s="4" t="s">
        <v>90</v>
      </c>
      <c r="B6" s="7" t="n">
        <v>848.6</v>
      </c>
      <c r="C6" s="7" t="n">
        <v>936.2</v>
      </c>
    </row>
    <row r="7" spans="1:3">
      <c r="A7" s="4" t="s">
        <v>774</v>
      </c>
      <c r="B7" s="4" t="s">
        <v>775</v>
      </c>
      <c r="C7" s="4" t="s">
        <v>776</v>
      </c>
    </row>
    <row r="8" spans="1:3">
      <c r="A8" s="4" t="s">
        <v>777</v>
      </c>
    </row>
    <row r="9" spans="1:3">
      <c r="A9" s="3" t="s">
        <v>770</v>
      </c>
    </row>
    <row r="10" spans="1:3">
      <c r="A10" s="4" t="s">
        <v>771</v>
      </c>
      <c r="B10" s="6" t="n">
        <v>600</v>
      </c>
      <c r="C10" s="6" t="n">
        <v>496</v>
      </c>
    </row>
    <row r="11" spans="1:3">
      <c r="A11" s="4" t="s">
        <v>774</v>
      </c>
      <c r="B11" s="4" t="s">
        <v>778</v>
      </c>
      <c r="C11" s="4" t="s">
        <v>779</v>
      </c>
    </row>
    <row r="12" spans="1:3">
      <c r="A12" s="4" t="s">
        <v>780</v>
      </c>
    </row>
    <row r="13" spans="1:3">
      <c r="A13" s="3" t="s">
        <v>770</v>
      </c>
    </row>
    <row r="14" spans="1:3">
      <c r="A14" s="4" t="s">
        <v>771</v>
      </c>
      <c r="B14" s="7" t="n">
        <v>248.1</v>
      </c>
      <c r="C14" s="7" t="n">
        <v>461.9</v>
      </c>
    </row>
    <row r="15" spans="1:3">
      <c r="A15" s="4" t="s">
        <v>774</v>
      </c>
      <c r="B15" s="4" t="s">
        <v>781</v>
      </c>
      <c r="C15" s="4" t="s">
        <v>782</v>
      </c>
    </row>
    <row r="16" spans="1:3">
      <c r="A16" s="4" t="s">
        <v>783</v>
      </c>
    </row>
    <row r="17" spans="1:3">
      <c r="A17" s="3" t="s">
        <v>770</v>
      </c>
    </row>
    <row r="18" spans="1:3">
      <c r="A18" s="4" t="s">
        <v>771</v>
      </c>
      <c r="B18" s="6" t="n">
        <v>35</v>
      </c>
      <c r="C18" s="7" t="n">
        <v>35.1</v>
      </c>
    </row>
    <row r="19" spans="1:3">
      <c r="A19" s="4" t="s">
        <v>774</v>
      </c>
      <c r="B19" s="4" t="s">
        <v>784</v>
      </c>
      <c r="C19" s="4" t="s">
        <v>785</v>
      </c>
    </row>
    <row r="20" spans="1:3">
      <c r="A20" s="4" t="s">
        <v>786</v>
      </c>
    </row>
    <row r="21" spans="1:3">
      <c r="A21" s="3" t="s">
        <v>770</v>
      </c>
    </row>
    <row r="22" spans="1:3">
      <c r="A22" s="4" t="s">
        <v>773</v>
      </c>
      <c r="B22" s="6" t="n">
        <v>25</v>
      </c>
      <c r="C22" s="7" t="n">
        <v>52.1</v>
      </c>
    </row>
    <row r="23" spans="1:3">
      <c r="A23" s="4" t="s">
        <v>787</v>
      </c>
      <c r="B23" s="4" t="s">
        <v>788</v>
      </c>
      <c r="C23" s="4" t="s">
        <v>789</v>
      </c>
    </row>
    <row r="24" spans="1:3">
      <c r="A24" s="4" t="s">
        <v>790</v>
      </c>
    </row>
    <row r="25" spans="1:3">
      <c r="A25" s="3" t="s">
        <v>770</v>
      </c>
    </row>
    <row r="26" spans="1:3">
      <c r="A26" s="4" t="s">
        <v>791</v>
      </c>
      <c r="B26" s="7" t="n">
        <v>873.6</v>
      </c>
      <c r="C26" s="7" t="n">
        <v>988.3</v>
      </c>
    </row>
    <row r="27" spans="1:3">
      <c r="A27" s="4" t="s">
        <v>792</v>
      </c>
      <c r="B27" s="4" t="s">
        <v>775</v>
      </c>
      <c r="C27" s="4" t="s">
        <v>776</v>
      </c>
    </row>
    <row r="28" spans="1:3">
      <c r="A28" s="4" t="s">
        <v>793</v>
      </c>
    </row>
    <row r="29" spans="1:3">
      <c r="A29" s="3" t="s">
        <v>770</v>
      </c>
    </row>
    <row r="30" spans="1:3">
      <c r="A30" s="4" t="s">
        <v>90</v>
      </c>
      <c r="B30" s="7" t="n">
        <v>848.6</v>
      </c>
      <c r="C30" s="7" t="n">
        <v>936.2</v>
      </c>
    </row>
    <row r="31" spans="1:3">
      <c r="A31" s="4" t="s">
        <v>774</v>
      </c>
      <c r="B31" s="4" t="s">
        <v>775</v>
      </c>
      <c r="C31" s="4" t="s">
        <v>7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15"/>
    <col customWidth="1" max="6" min="6" width="14"/>
    <col customWidth="1" max="7" min="7" width="14"/>
    <col customWidth="1" max="8" min="8" width="14"/>
    <col customWidth="1" max="9" min="9" width="14"/>
  </cols>
  <sheetData>
    <row r="1" spans="1:9">
      <c r="A1" s="1" t="s">
        <v>794</v>
      </c>
      <c r="B1" s="2" t="s">
        <v>795</v>
      </c>
      <c r="C1" s="2" t="s">
        <v>796</v>
      </c>
      <c r="D1" s="2" t="s">
        <v>796</v>
      </c>
      <c r="E1" s="2" t="s">
        <v>2</v>
      </c>
      <c r="F1" s="2" t="s">
        <v>797</v>
      </c>
      <c r="G1" s="2" t="s">
        <v>553</v>
      </c>
      <c r="H1" s="2" t="s">
        <v>32</v>
      </c>
      <c r="I1" s="2" t="s">
        <v>33</v>
      </c>
    </row>
    <row r="2" spans="1:9">
      <c r="A2" s="3" t="s">
        <v>770</v>
      </c>
    </row>
    <row r="3" spans="1:9">
      <c r="A3" s="4" t="s">
        <v>798</v>
      </c>
      <c r="E3" s="6" t="n">
        <v>207400000</v>
      </c>
    </row>
    <row r="4" spans="1:9">
      <c r="A4" s="4" t="s">
        <v>799</v>
      </c>
      <c r="E4" s="5" t="n">
        <v>55500000</v>
      </c>
    </row>
    <row r="5" spans="1:9">
      <c r="A5" s="4" t="s">
        <v>800</v>
      </c>
      <c r="E5" s="6" t="n">
        <v>100000000</v>
      </c>
    </row>
    <row r="6" spans="1:9">
      <c r="A6" s="4" t="s">
        <v>801</v>
      </c>
      <c r="E6" s="4" t="s">
        <v>515</v>
      </c>
    </row>
    <row r="7" spans="1:9">
      <c r="A7" s="4" t="s">
        <v>802</v>
      </c>
      <c r="E7" s="6" t="n">
        <v>883100000</v>
      </c>
      <c r="H7" s="6" t="n">
        <v>993000000</v>
      </c>
    </row>
    <row r="8" spans="1:9">
      <c r="A8" s="4" t="s">
        <v>803</v>
      </c>
      <c r="H8" s="5" t="n">
        <v>0</v>
      </c>
      <c r="I8" s="6" t="n">
        <v>0</v>
      </c>
    </row>
    <row r="9" spans="1:9">
      <c r="A9" s="4" t="s">
        <v>804</v>
      </c>
    </row>
    <row r="10" spans="1:9">
      <c r="A10" s="3" t="s">
        <v>770</v>
      </c>
    </row>
    <row r="11" spans="1:9">
      <c r="A11" s="4" t="s">
        <v>805</v>
      </c>
      <c r="E11" s="6" t="n">
        <v>0</v>
      </c>
    </row>
    <row r="12" spans="1:9">
      <c r="A12" s="4" t="s">
        <v>693</v>
      </c>
    </row>
    <row r="13" spans="1:9">
      <c r="A13" s="3" t="s">
        <v>770</v>
      </c>
    </row>
    <row r="14" spans="1:9">
      <c r="A14" s="4" t="s">
        <v>806</v>
      </c>
      <c r="E14" s="4" t="s">
        <v>782</v>
      </c>
    </row>
    <row r="15" spans="1:9">
      <c r="A15" s="4" t="s">
        <v>807</v>
      </c>
    </row>
    <row r="16" spans="1:9">
      <c r="A16" s="3" t="s">
        <v>770</v>
      </c>
    </row>
    <row r="17" spans="1:9">
      <c r="A17" s="4" t="s">
        <v>798</v>
      </c>
      <c r="E17" s="6" t="n">
        <v>600000000</v>
      </c>
    </row>
    <row r="18" spans="1:9">
      <c r="A18" s="4" t="s">
        <v>808</v>
      </c>
      <c r="D18" s="4" t="s">
        <v>809</v>
      </c>
      <c r="E18" s="4" t="s">
        <v>810</v>
      </c>
    </row>
    <row r="19" spans="1:9">
      <c r="A19" s="4" t="s">
        <v>811</v>
      </c>
      <c r="D19" s="4" t="s">
        <v>812</v>
      </c>
    </row>
    <row r="20" spans="1:9">
      <c r="A20" s="4" t="s">
        <v>802</v>
      </c>
      <c r="E20" s="6" t="n">
        <v>600000000</v>
      </c>
      <c r="H20" s="5" t="n">
        <v>496000000</v>
      </c>
    </row>
    <row r="21" spans="1:9">
      <c r="A21" s="4" t="s">
        <v>813</v>
      </c>
    </row>
    <row r="22" spans="1:9">
      <c r="A22" s="3" t="s">
        <v>770</v>
      </c>
    </row>
    <row r="23" spans="1:9">
      <c r="A23" s="4" t="s">
        <v>811</v>
      </c>
      <c r="E23" s="4" t="s">
        <v>814</v>
      </c>
    </row>
    <row r="24" spans="1:9">
      <c r="A24" s="4" t="s">
        <v>815</v>
      </c>
    </row>
    <row r="25" spans="1:9">
      <c r="A25" s="3" t="s">
        <v>770</v>
      </c>
    </row>
    <row r="26" spans="1:9">
      <c r="A26" s="4" t="s">
        <v>798</v>
      </c>
      <c r="E26" s="6" t="n">
        <v>250000000</v>
      </c>
    </row>
    <row r="27" spans="1:9">
      <c r="A27" s="4" t="s">
        <v>808</v>
      </c>
      <c r="D27" s="4" t="s">
        <v>809</v>
      </c>
      <c r="E27" s="4" t="s">
        <v>816</v>
      </c>
    </row>
    <row r="28" spans="1:9">
      <c r="A28" s="4" t="s">
        <v>817</v>
      </c>
      <c r="D28" s="4" t="s">
        <v>818</v>
      </c>
      <c r="E28" s="4" t="s">
        <v>819</v>
      </c>
    </row>
    <row r="29" spans="1:9">
      <c r="A29" s="4" t="s">
        <v>811</v>
      </c>
      <c r="D29" s="4" t="s">
        <v>820</v>
      </c>
    </row>
    <row r="30" spans="1:9">
      <c r="A30" s="4" t="s">
        <v>802</v>
      </c>
      <c r="E30" s="6" t="n">
        <v>248100000</v>
      </c>
      <c r="H30" s="5" t="n">
        <v>461900000</v>
      </c>
    </row>
    <row r="31" spans="1:9">
      <c r="A31" s="4" t="s">
        <v>821</v>
      </c>
    </row>
    <row r="32" spans="1:9">
      <c r="A32" s="3" t="s">
        <v>770</v>
      </c>
    </row>
    <row r="33" spans="1:9">
      <c r="A33" s="4" t="s">
        <v>808</v>
      </c>
      <c r="E33" s="4" t="s">
        <v>816</v>
      </c>
    </row>
    <row r="34" spans="1:9">
      <c r="A34" s="4" t="s">
        <v>822</v>
      </c>
    </row>
    <row r="35" spans="1:9">
      <c r="A35" s="3" t="s">
        <v>770</v>
      </c>
    </row>
    <row r="36" spans="1:9">
      <c r="A36" s="4" t="s">
        <v>798</v>
      </c>
      <c r="B36" s="6" t="n">
        <v>248100000</v>
      </c>
    </row>
    <row r="37" spans="1:9">
      <c r="A37" s="4" t="s">
        <v>823</v>
      </c>
      <c r="B37" s="6" t="n">
        <v>600000</v>
      </c>
    </row>
    <row r="38" spans="1:9">
      <c r="A38" s="4" t="s">
        <v>824</v>
      </c>
    </row>
    <row r="39" spans="1:9">
      <c r="A39" s="3" t="s">
        <v>770</v>
      </c>
    </row>
    <row r="40" spans="1:9">
      <c r="A40" s="4" t="s">
        <v>808</v>
      </c>
      <c r="B40" s="4" t="s">
        <v>825</v>
      </c>
    </row>
    <row r="41" spans="1:9">
      <c r="A41" s="4" t="s">
        <v>826</v>
      </c>
    </row>
    <row r="42" spans="1:9">
      <c r="A42" s="3" t="s">
        <v>770</v>
      </c>
    </row>
    <row r="43" spans="1:9">
      <c r="A43" s="4" t="s">
        <v>811</v>
      </c>
      <c r="E43" s="4" t="s">
        <v>827</v>
      </c>
    </row>
    <row r="44" spans="1:9">
      <c r="A44" s="4" t="s">
        <v>828</v>
      </c>
    </row>
    <row r="45" spans="1:9">
      <c r="A45" s="3" t="s">
        <v>770</v>
      </c>
    </row>
    <row r="46" spans="1:9">
      <c r="A46" s="4" t="s">
        <v>798</v>
      </c>
      <c r="E46" s="6" t="n">
        <v>25000000</v>
      </c>
    </row>
    <row r="47" spans="1:9">
      <c r="A47" s="4" t="s">
        <v>799</v>
      </c>
      <c r="E47" s="5" t="n">
        <v>19200000</v>
      </c>
    </row>
    <row r="48" spans="1:9">
      <c r="A48" s="4" t="s">
        <v>829</v>
      </c>
    </row>
    <row r="49" spans="1:9">
      <c r="A49" s="3" t="s">
        <v>770</v>
      </c>
    </row>
    <row r="50" spans="1:9">
      <c r="A50" s="4" t="s">
        <v>798</v>
      </c>
      <c r="F50" s="6" t="n">
        <v>25000000</v>
      </c>
    </row>
    <row r="51" spans="1:9">
      <c r="A51" s="4" t="s">
        <v>783</v>
      </c>
    </row>
    <row r="52" spans="1:9">
      <c r="A52" s="3" t="s">
        <v>770</v>
      </c>
    </row>
    <row r="53" spans="1:9">
      <c r="A53" s="4" t="s">
        <v>802</v>
      </c>
      <c r="E53" s="5" t="n">
        <v>35000000</v>
      </c>
      <c r="H53" s="5" t="n">
        <v>35100000</v>
      </c>
    </row>
    <row r="54" spans="1:9">
      <c r="A54" s="4" t="s">
        <v>830</v>
      </c>
    </row>
    <row r="55" spans="1:9">
      <c r="A55" s="3" t="s">
        <v>770</v>
      </c>
    </row>
    <row r="56" spans="1:9">
      <c r="A56" s="4" t="s">
        <v>798</v>
      </c>
      <c r="E56" s="5" t="n">
        <v>200000000</v>
      </c>
    </row>
    <row r="57" spans="1:9">
      <c r="A57" s="4" t="s">
        <v>831</v>
      </c>
      <c r="E57" s="6" t="n">
        <v>150000000</v>
      </c>
    </row>
    <row r="58" spans="1:9">
      <c r="A58" s="4" t="s">
        <v>808</v>
      </c>
      <c r="D58" s="4" t="s">
        <v>809</v>
      </c>
      <c r="E58" s="4" t="s">
        <v>810</v>
      </c>
    </row>
    <row r="59" spans="1:9">
      <c r="A59" s="4" t="s">
        <v>811</v>
      </c>
      <c r="D59" s="4" t="s">
        <v>812</v>
      </c>
    </row>
    <row r="60" spans="1:9">
      <c r="A60" s="4" t="s">
        <v>832</v>
      </c>
    </row>
    <row r="61" spans="1:9">
      <c r="A61" s="3" t="s">
        <v>770</v>
      </c>
    </row>
    <row r="62" spans="1:9">
      <c r="A62" s="4" t="s">
        <v>811</v>
      </c>
      <c r="E62" s="4" t="s">
        <v>814</v>
      </c>
    </row>
    <row r="63" spans="1:9">
      <c r="A63" s="4" t="s">
        <v>833</v>
      </c>
    </row>
    <row r="64" spans="1:9">
      <c r="A64" s="3" t="s">
        <v>770</v>
      </c>
    </row>
    <row r="65" spans="1:9">
      <c r="A65" s="4" t="s">
        <v>798</v>
      </c>
      <c r="E65" s="6" t="n">
        <v>4100000</v>
      </c>
    </row>
    <row r="66" spans="1:9">
      <c r="A66" s="4" t="s">
        <v>805</v>
      </c>
      <c r="E66" s="5" t="n">
        <v>0</v>
      </c>
    </row>
    <row r="67" spans="1:9">
      <c r="A67" s="4" t="s">
        <v>834</v>
      </c>
    </row>
    <row r="68" spans="1:9">
      <c r="A68" s="3" t="s">
        <v>770</v>
      </c>
    </row>
    <row r="69" spans="1:9">
      <c r="A69" s="4" t="s">
        <v>798</v>
      </c>
      <c r="H69" s="6" t="n">
        <v>100000000</v>
      </c>
    </row>
    <row r="70" spans="1:9">
      <c r="A70" s="4" t="s">
        <v>799</v>
      </c>
      <c r="C70" s="6" t="n">
        <v>40000000</v>
      </c>
      <c r="D70" s="6" t="n">
        <v>40000000</v>
      </c>
    </row>
    <row r="71" spans="1:9">
      <c r="A71" s="4" t="s">
        <v>835</v>
      </c>
    </row>
    <row r="72" spans="1:9">
      <c r="A72" s="3" t="s">
        <v>770</v>
      </c>
    </row>
    <row r="73" spans="1:9">
      <c r="A73" s="4" t="s">
        <v>811</v>
      </c>
      <c r="C73" s="4" t="s">
        <v>836</v>
      </c>
    </row>
    <row r="74" spans="1:9">
      <c r="A74" s="4" t="s">
        <v>837</v>
      </c>
    </row>
    <row r="75" spans="1:9">
      <c r="A75" s="3" t="s">
        <v>770</v>
      </c>
    </row>
    <row r="76" spans="1:9">
      <c r="A76" s="4" t="s">
        <v>798</v>
      </c>
      <c r="E76" s="5" t="n">
        <v>32200000</v>
      </c>
    </row>
    <row r="77" spans="1:9">
      <c r="A77" s="4" t="s">
        <v>799</v>
      </c>
      <c r="E77" s="5" t="n">
        <v>36200000</v>
      </c>
    </row>
    <row r="78" spans="1:9">
      <c r="A78" s="4" t="s">
        <v>805</v>
      </c>
      <c r="E78" s="6" t="n">
        <v>0</v>
      </c>
    </row>
    <row r="79" spans="1:9">
      <c r="A79" s="4" t="s">
        <v>838</v>
      </c>
    </row>
    <row r="80" spans="1:9">
      <c r="A80" s="3" t="s">
        <v>770</v>
      </c>
    </row>
    <row r="81" spans="1:9">
      <c r="A81" s="4" t="s">
        <v>839</v>
      </c>
      <c r="E81" s="4" t="s">
        <v>840</v>
      </c>
    </row>
    <row r="82" spans="1:9">
      <c r="A82" s="4" t="s">
        <v>841</v>
      </c>
    </row>
    <row r="83" spans="1:9">
      <c r="A83" s="3" t="s">
        <v>770</v>
      </c>
    </row>
    <row r="84" spans="1:9">
      <c r="A84" s="4" t="s">
        <v>803</v>
      </c>
      <c r="E84" s="6" t="n">
        <v>4000000</v>
      </c>
    </row>
    <row r="85" spans="1:9">
      <c r="A85" s="4" t="s">
        <v>309</v>
      </c>
    </row>
    <row r="86" spans="1:9">
      <c r="A86" s="3" t="s">
        <v>770</v>
      </c>
    </row>
    <row r="87" spans="1:9">
      <c r="A87" s="4" t="s">
        <v>842</v>
      </c>
      <c r="G87" s="6" t="n">
        <v>50000000</v>
      </c>
    </row>
    <row r="88" spans="1:9">
      <c r="A88" s="4" t="s">
        <v>843</v>
      </c>
    </row>
    <row r="89" spans="1:9">
      <c r="A89" s="3" t="s">
        <v>770</v>
      </c>
    </row>
    <row r="90" spans="1:9">
      <c r="A90" s="4" t="s">
        <v>798</v>
      </c>
      <c r="C90" s="6" t="n">
        <v>1275000000</v>
      </c>
      <c r="D90" s="6" t="n">
        <v>1275000000</v>
      </c>
    </row>
    <row r="91" spans="1:9">
      <c r="A91" s="4" t="s">
        <v>799</v>
      </c>
      <c r="E91" s="5" t="n">
        <v>1050000000</v>
      </c>
    </row>
    <row r="92" spans="1:9">
      <c r="A92" s="4" t="s">
        <v>844</v>
      </c>
    </row>
    <row r="93" spans="1:9">
      <c r="A93" s="3" t="s">
        <v>770</v>
      </c>
    </row>
    <row r="94" spans="1:9">
      <c r="A94" s="4" t="s">
        <v>823</v>
      </c>
      <c r="E94" s="5" t="n">
        <v>9300000</v>
      </c>
    </row>
    <row r="95" spans="1:9">
      <c r="A95" s="4" t="s">
        <v>845</v>
      </c>
      <c r="E95" s="5" t="n">
        <v>1100000</v>
      </c>
    </row>
    <row r="96" spans="1:9">
      <c r="A96" s="4" t="s">
        <v>846</v>
      </c>
    </row>
    <row r="97" spans="1:9">
      <c r="A97" s="3" t="s">
        <v>770</v>
      </c>
    </row>
    <row r="98" spans="1:9">
      <c r="A98" s="4" t="s">
        <v>847</v>
      </c>
      <c r="E98" s="6" t="n">
        <v>8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48</v>
      </c>
      <c r="B1" s="2" t="s">
        <v>458</v>
      </c>
    </row>
    <row r="2" spans="1:2">
      <c r="A2" s="3" t="s">
        <v>222</v>
      </c>
    </row>
    <row r="3" spans="1:2">
      <c r="A3" s="5" t="n">
        <v>2017</v>
      </c>
      <c r="B3" s="6" t="n">
        <v>25</v>
      </c>
    </row>
    <row r="4" spans="1:2">
      <c r="A4" s="5" t="n">
        <v>2018</v>
      </c>
      <c r="B4" s="8" t="n">
        <v>32.5</v>
      </c>
    </row>
    <row r="5" spans="1:2">
      <c r="A5" s="5" t="n">
        <v>2019</v>
      </c>
      <c r="B5" s="5" t="n">
        <v>55</v>
      </c>
    </row>
    <row r="6" spans="1:2">
      <c r="A6" s="5" t="n">
        <v>2020</v>
      </c>
      <c r="B6" s="8" t="n">
        <v>62.5</v>
      </c>
    </row>
    <row r="7" spans="1:2">
      <c r="A7" s="5" t="n">
        <v>2021</v>
      </c>
      <c r="B7" s="8" t="n">
        <v>437.5</v>
      </c>
    </row>
    <row r="8" spans="1:2">
      <c r="A8" s="4" t="s">
        <v>849</v>
      </c>
      <c r="B8" s="7" t="n">
        <v>27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9:02:58Z</dcterms:created>
  <dcterms:modified xmlns:dcterms="http://purl.org/dc/terms/" xmlns:xsi="http://www.w3.org/2001/XMLSchema-instance" xsi:type="dcterms:W3CDTF">2017-02-27T09:02:58Z</dcterms:modified>
</cp:coreProperties>
</file>